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Reconciliation of Cash and Rest" sheetId="8" state="visible" r:id="rId8"/>
    <sheet xmlns:r="http://schemas.openxmlformats.org/officeDocument/2006/relationships" name="Summary of Business Activities"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Business Combinations" sheetId="12" state="visible" r:id="rId12"/>
    <sheet xmlns:r="http://schemas.openxmlformats.org/officeDocument/2006/relationships" name="Goodwill and Other Intangible A" sheetId="13" state="visible" r:id="rId13"/>
    <sheet xmlns:r="http://schemas.openxmlformats.org/officeDocument/2006/relationships" name="Concentration of Sales and Cred"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Derivatives and Hedging Activit" sheetId="17" state="visible" r:id="rId17"/>
    <sheet xmlns:r="http://schemas.openxmlformats.org/officeDocument/2006/relationships" name="Insurance Program Liabilities" sheetId="18" state="visible" r:id="rId18"/>
    <sheet xmlns:r="http://schemas.openxmlformats.org/officeDocument/2006/relationships" name="Fair Value of Financial Instrum"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Retirement Plans" sheetId="22" state="visible" r:id="rId22"/>
    <sheet xmlns:r="http://schemas.openxmlformats.org/officeDocument/2006/relationships" name="Commitments and Contingencies" sheetId="23" state="visible" r:id="rId23"/>
    <sheet xmlns:r="http://schemas.openxmlformats.org/officeDocument/2006/relationships" name="Related-Party Transactions" sheetId="24" state="visible" r:id="rId24"/>
    <sheet xmlns:r="http://schemas.openxmlformats.org/officeDocument/2006/relationships" name="Earnings Per Share (&quot;EPS&quot;)" sheetId="25" state="visible" r:id="rId25"/>
    <sheet xmlns:r="http://schemas.openxmlformats.org/officeDocument/2006/relationships" name="Stock-based Compensation" sheetId="26" state="visible" r:id="rId26"/>
    <sheet xmlns:r="http://schemas.openxmlformats.org/officeDocument/2006/relationships" name="Segment Information" sheetId="27" state="visible" r:id="rId27"/>
    <sheet xmlns:r="http://schemas.openxmlformats.org/officeDocument/2006/relationships" name="Schedule 1 - Registrant's Conde"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Goodwill and Other Intangible_2" sheetId="31" state="visible" r:id="rId31"/>
    <sheet xmlns:r="http://schemas.openxmlformats.org/officeDocument/2006/relationships" name="Property, Plant, and Equipment " sheetId="32" state="visible" r:id="rId32"/>
    <sheet xmlns:r="http://schemas.openxmlformats.org/officeDocument/2006/relationships" name="Debt (Tables)" sheetId="33" state="visible" r:id="rId33"/>
    <sheet xmlns:r="http://schemas.openxmlformats.org/officeDocument/2006/relationships" name="Derivatives and Hedging Activ_2" sheetId="34" state="visible" r:id="rId34"/>
    <sheet xmlns:r="http://schemas.openxmlformats.org/officeDocument/2006/relationships" name="Insurance Program Liabilities ("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Earnings Per Common Share (Tabl"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Summary of Business Activities " sheetId="41" state="visible" r:id="rId41"/>
    <sheet xmlns:r="http://schemas.openxmlformats.org/officeDocument/2006/relationships" name="Summary of Significant Accoun_3" sheetId="42" state="visible" r:id="rId42"/>
    <sheet xmlns:r="http://schemas.openxmlformats.org/officeDocument/2006/relationships" name="Recently Issued Accounting Pr_2" sheetId="43" state="visible" r:id="rId43"/>
    <sheet xmlns:r="http://schemas.openxmlformats.org/officeDocument/2006/relationships" name="Business Combinations - Additio" sheetId="44" state="visible" r:id="rId44"/>
    <sheet xmlns:r="http://schemas.openxmlformats.org/officeDocument/2006/relationships" name="Business Combinations - Summary" sheetId="45" state="visible" r:id="rId45"/>
    <sheet xmlns:r="http://schemas.openxmlformats.org/officeDocument/2006/relationships" name="Business Combinations - Summa_2" sheetId="46" state="visible" r:id="rId46"/>
    <sheet xmlns:r="http://schemas.openxmlformats.org/officeDocument/2006/relationships" name="Business Combinations - Summa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Concentration of Sales and Cr_2" sheetId="52" state="visible" r:id="rId52"/>
    <sheet xmlns:r="http://schemas.openxmlformats.org/officeDocument/2006/relationships" name="Property, Plant, and Equipmen_2" sheetId="53" state="visible" r:id="rId53"/>
    <sheet xmlns:r="http://schemas.openxmlformats.org/officeDocument/2006/relationships" name="Property, Plant, and Equipmen_3" sheetId="54" state="visible" r:id="rId54"/>
    <sheet xmlns:r="http://schemas.openxmlformats.org/officeDocument/2006/relationships" name="Debt - Schedule of Debt (Detail" sheetId="55" state="visible" r:id="rId55"/>
    <sheet xmlns:r="http://schemas.openxmlformats.org/officeDocument/2006/relationships" name="Debt - Schedule of Debt (Parent" sheetId="56" state="visible" r:id="rId56"/>
    <sheet xmlns:r="http://schemas.openxmlformats.org/officeDocument/2006/relationships" name="Debt - Additional Information (" sheetId="57" state="visible" r:id="rId57"/>
    <sheet xmlns:r="http://schemas.openxmlformats.org/officeDocument/2006/relationships" name="Debt - Summary of Outstanding B" sheetId="58" state="visible" r:id="rId58"/>
    <sheet xmlns:r="http://schemas.openxmlformats.org/officeDocument/2006/relationships" name="Debt - Summary of Outstanding_2" sheetId="59" state="visible" r:id="rId59"/>
    <sheet xmlns:r="http://schemas.openxmlformats.org/officeDocument/2006/relationships" name="Debt - Schedule of Fiscal Year "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Derivatives and Hedging Activ_6" sheetId="64" state="visible" r:id="rId64"/>
    <sheet xmlns:r="http://schemas.openxmlformats.org/officeDocument/2006/relationships" name="Derivatives and Hedging Activ_7" sheetId="65" state="visible" r:id="rId65"/>
    <sheet xmlns:r="http://schemas.openxmlformats.org/officeDocument/2006/relationships" name="Insurance Program Liabilities -" sheetId="66" state="visible" r:id="rId66"/>
    <sheet xmlns:r="http://schemas.openxmlformats.org/officeDocument/2006/relationships" name="Fair Value of Financial Instr_2" sheetId="67" state="visible" r:id="rId67"/>
    <sheet xmlns:r="http://schemas.openxmlformats.org/officeDocument/2006/relationships" name="Leases - Additional Information" sheetId="68" state="visible" r:id="rId68"/>
    <sheet xmlns:r="http://schemas.openxmlformats.org/officeDocument/2006/relationships" name="Leases - Summary of Right-of-Us" sheetId="69" state="visible" r:id="rId69"/>
    <sheet xmlns:r="http://schemas.openxmlformats.org/officeDocument/2006/relationships" name="Leases - Summary of Location of" sheetId="70" state="visible" r:id="rId70"/>
    <sheet xmlns:r="http://schemas.openxmlformats.org/officeDocument/2006/relationships" name="Leases - Summary of Supplementa" sheetId="71" state="visible" r:id="rId71"/>
    <sheet xmlns:r="http://schemas.openxmlformats.org/officeDocument/2006/relationships" name="Leases - Summary of Future Mini" sheetId="72" state="visible" r:id="rId72"/>
    <sheet xmlns:r="http://schemas.openxmlformats.org/officeDocument/2006/relationships" name="Income Taxes - Schedule of Inco" sheetId="73" state="visible" r:id="rId73"/>
    <sheet xmlns:r="http://schemas.openxmlformats.org/officeDocument/2006/relationships" name="Income Taxes - Additional Infor" sheetId="74" state="visible" r:id="rId74"/>
    <sheet xmlns:r="http://schemas.openxmlformats.org/officeDocument/2006/relationships" name="Income Taxes - Schedule Effecti" sheetId="75" state="visible" r:id="rId75"/>
    <sheet xmlns:r="http://schemas.openxmlformats.org/officeDocument/2006/relationships" name="Income Taxes - Schedule of Sign" sheetId="76" state="visible" r:id="rId76"/>
    <sheet xmlns:r="http://schemas.openxmlformats.org/officeDocument/2006/relationships" name="Retirement Plans - Additional I" sheetId="77" state="visible" r:id="rId77"/>
    <sheet xmlns:r="http://schemas.openxmlformats.org/officeDocument/2006/relationships" name="Commitments and Contingencies -" sheetId="78" state="visible" r:id="rId78"/>
    <sheet xmlns:r="http://schemas.openxmlformats.org/officeDocument/2006/relationships" name="Related-Party Transactions - Ad" sheetId="79" state="visible" r:id="rId79"/>
    <sheet xmlns:r="http://schemas.openxmlformats.org/officeDocument/2006/relationships" name="Earnings Per Common Share - Sch" sheetId="80" state="visible" r:id="rId80"/>
    <sheet xmlns:r="http://schemas.openxmlformats.org/officeDocument/2006/relationships" name="Stock-based Compensation - Addi" sheetId="81" state="visible" r:id="rId81"/>
    <sheet xmlns:r="http://schemas.openxmlformats.org/officeDocument/2006/relationships" name="Stock-based Compensation - Summ" sheetId="82" state="visible" r:id="rId82"/>
    <sheet xmlns:r="http://schemas.openxmlformats.org/officeDocument/2006/relationships" name="Stock-based Compensation - Su_2" sheetId="83" state="visible" r:id="rId83"/>
    <sheet xmlns:r="http://schemas.openxmlformats.org/officeDocument/2006/relationships" name="Stock-based Compensation - Su_3" sheetId="84" state="visible" r:id="rId84"/>
    <sheet xmlns:r="http://schemas.openxmlformats.org/officeDocument/2006/relationships" name="Segment Information - Additiona" sheetId="85" state="visible" r:id="rId85"/>
    <sheet xmlns:r="http://schemas.openxmlformats.org/officeDocument/2006/relationships" name="Segment Information - Schedule " sheetId="86" state="visible" r:id="rId86"/>
    <sheet xmlns:r="http://schemas.openxmlformats.org/officeDocument/2006/relationships" name="Segment Information - Schedul_2" sheetId="87" state="visible" r:id="rId87"/>
    <sheet xmlns:r="http://schemas.openxmlformats.org/officeDocument/2006/relationships" name="Segment Information - Summary A" sheetId="88" state="visible" r:id="rId88"/>
    <sheet xmlns:r="http://schemas.openxmlformats.org/officeDocument/2006/relationships" name="Segment Information - Summary S" sheetId="89" state="visible" r:id="rId89"/>
    <sheet xmlns:r="http://schemas.openxmlformats.org/officeDocument/2006/relationships" name="Schedule 1 - Registrant's Con_2" sheetId="90" state="visible" r:id="rId90"/>
    <sheet xmlns:r="http://schemas.openxmlformats.org/officeDocument/2006/relationships" name="Schedule 1 - Registrant's Con_3" sheetId="91" state="visible" r:id="rId91"/>
    <sheet xmlns:r="http://schemas.openxmlformats.org/officeDocument/2006/relationships" name="Schedule 1 - Registrant's Con_4" sheetId="92" state="visible" r:id="rId92"/>
    <sheet xmlns:r="http://schemas.openxmlformats.org/officeDocument/2006/relationships" name="Schedule 1 - Registrant's Con_5" sheetId="93" state="visible" r:id="rId93"/>
    <sheet xmlns:r="http://schemas.openxmlformats.org/officeDocument/2006/relationships" name="Schedule 1 - Registrant's Con_6"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ul. 02, 2022</t>
        </is>
      </c>
      <c r="C2" s="2" t="inlineStr">
        <is>
          <t>Aug. 10,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l.  02,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erformance Food Group Company</t>
        </is>
      </c>
      <c r="C9" s="4" t="inlineStr">
        <is>
          <t xml:space="preserve"> </t>
        </is>
      </c>
      <c r="D9" s="4" t="inlineStr">
        <is>
          <t xml:space="preserve"> </t>
        </is>
      </c>
    </row>
    <row r="10">
      <c r="A10" s="4" t="inlineStr">
        <is>
          <t>Entity Central Index Key</t>
        </is>
      </c>
      <c r="B10" s="4" t="inlineStr">
        <is>
          <t>000161867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Current Fiscal Year End Date</t>
        </is>
      </c>
      <c r="B13" s="4" t="inlineStr">
        <is>
          <t>--07-02</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Public Float</t>
        </is>
      </c>
      <c r="B16" s="4" t="inlineStr">
        <is>
          <t xml:space="preserve"> </t>
        </is>
      </c>
      <c r="C16" s="4" t="inlineStr">
        <is>
          <t xml:space="preserve"> </t>
        </is>
      </c>
      <c r="D16" s="5" t="n">
        <v>6943520082</v>
      </c>
    </row>
    <row r="17">
      <c r="A17" s="4" t="inlineStr">
        <is>
          <t>Entity Common Stock, Shares Outstanding</t>
        </is>
      </c>
      <c r="B17" s="4" t="inlineStr">
        <is>
          <t xml:space="preserve"> </t>
        </is>
      </c>
      <c r="C17" s="6" t="n">
        <v>155274584</v>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Trading Symbol</t>
        </is>
      </c>
      <c r="B22" s="4" t="inlineStr">
        <is>
          <t>PFGC</t>
        </is>
      </c>
      <c r="C22" s="4" t="inlineStr">
        <is>
          <t xml:space="preserve"> </t>
        </is>
      </c>
      <c r="D22" s="4" t="inlineStr">
        <is>
          <t xml:space="preserve"> </t>
        </is>
      </c>
    </row>
    <row r="23">
      <c r="A23" s="4" t="inlineStr">
        <is>
          <t>Entity File Number</t>
        </is>
      </c>
      <c r="B23" s="4" t="inlineStr">
        <is>
          <t>001-37578</t>
        </is>
      </c>
      <c r="C23" s="4" t="inlineStr">
        <is>
          <t xml:space="preserve"> </t>
        </is>
      </c>
      <c r="D23" s="4" t="inlineStr">
        <is>
          <t xml:space="preserve"> </t>
        </is>
      </c>
    </row>
    <row r="24">
      <c r="A24" s="4" t="inlineStr">
        <is>
          <t>Entity Tax Identification Number</t>
        </is>
      </c>
      <c r="B24" s="4" t="inlineStr">
        <is>
          <t>43-1983182</t>
        </is>
      </c>
      <c r="C24" s="4" t="inlineStr">
        <is>
          <t xml:space="preserve"> </t>
        </is>
      </c>
      <c r="D24" s="4" t="inlineStr">
        <is>
          <t xml:space="preserve"> </t>
        </is>
      </c>
    </row>
    <row r="25">
      <c r="A25" s="4" t="inlineStr">
        <is>
          <t>Entity Address, Address Line One</t>
        </is>
      </c>
      <c r="B25" s="4" t="inlineStr">
        <is>
          <t>12500 West Creek Parkway</t>
        </is>
      </c>
      <c r="C25" s="4" t="inlineStr">
        <is>
          <t xml:space="preserve"> </t>
        </is>
      </c>
      <c r="D25" s="4" t="inlineStr">
        <is>
          <t xml:space="preserve"> </t>
        </is>
      </c>
    </row>
    <row r="26">
      <c r="A26" s="4" t="inlineStr">
        <is>
          <t>Entity Address, City or Town</t>
        </is>
      </c>
      <c r="B26" s="4" t="inlineStr">
        <is>
          <t>Richmond</t>
        </is>
      </c>
      <c r="C26" s="4" t="inlineStr">
        <is>
          <t xml:space="preserve"> </t>
        </is>
      </c>
      <c r="D26" s="4" t="inlineStr">
        <is>
          <t xml:space="preserve"> </t>
        </is>
      </c>
    </row>
    <row r="27">
      <c r="A27" s="4" t="inlineStr">
        <is>
          <t>Entity Address, State or Province</t>
        </is>
      </c>
      <c r="B27" s="4" t="inlineStr">
        <is>
          <t>VA</t>
        </is>
      </c>
      <c r="C27" s="4" t="inlineStr">
        <is>
          <t xml:space="preserve"> </t>
        </is>
      </c>
      <c r="D27" s="4" t="inlineStr">
        <is>
          <t xml:space="preserve"> </t>
        </is>
      </c>
    </row>
    <row r="28">
      <c r="A28" s="4" t="inlineStr">
        <is>
          <t>Entity Address, Postal Zip Code</t>
        </is>
      </c>
      <c r="B28" s="4" t="inlineStr">
        <is>
          <t>23238</t>
        </is>
      </c>
      <c r="C28" s="4" t="inlineStr">
        <is>
          <t xml:space="preserve"> </t>
        </is>
      </c>
      <c r="D28" s="4" t="inlineStr">
        <is>
          <t xml:space="preserve"> </t>
        </is>
      </c>
    </row>
    <row r="29">
      <c r="A29" s="4" t="inlineStr">
        <is>
          <t>City Area Code</t>
        </is>
      </c>
      <c r="B29" s="4" t="inlineStr">
        <is>
          <t>804</t>
        </is>
      </c>
      <c r="C29" s="4" t="inlineStr">
        <is>
          <t xml:space="preserve"> </t>
        </is>
      </c>
      <c r="D29" s="4" t="inlineStr">
        <is>
          <t xml:space="preserve"> </t>
        </is>
      </c>
    </row>
    <row r="30">
      <c r="A30" s="4" t="inlineStr">
        <is>
          <t>Local Phone Number</t>
        </is>
      </c>
      <c r="B30" s="4" t="inlineStr">
        <is>
          <t>484-7700</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Title of 12(b) Security</t>
        </is>
      </c>
      <c r="B32" s="4" t="inlineStr">
        <is>
          <t>Common Stock, $0.01 par value</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 xml:space="preserve">Portions of the Registrant’s definitive proxy statement to be filed with the Securities and Exchange Commission pursuant to Schedule 14A relating to the Registrant’s Annual Meeting of Stockholders, to be held on or about November 16, 2022, are incorporated by reference in response to Items 10, 11, 12, 13 and 14 of Part III of this Annual Report on Form 10-K. The definitive proxy statement will be filed with the Securities and Exchange Commission not later than 120 days after the Registrant’s fiscal year ended July 2, 2022 . </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Richmond, Virginia</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12 Months Ended</t>
        </is>
      </c>
    </row>
    <row r="2">
      <c r="B2" s="2" t="inlineStr">
        <is>
          <t>Jul. 02, 2022</t>
        </is>
      </c>
    </row>
    <row r="3">
      <c r="A3" s="3" t="inlineStr">
        <is>
          <t>Accounting Policies [Abstract]</t>
        </is>
      </c>
      <c r="B3" s="4" t="inlineStr">
        <is>
          <t xml:space="preserve"> </t>
        </is>
      </c>
    </row>
    <row r="4">
      <c r="A4" s="4" t="inlineStr">
        <is>
          <t>Summary of Significant Accounting Policies and Estimates</t>
        </is>
      </c>
      <c r="B4" s="4" t="inlineStr">
        <is>
          <t>2. Summary of Significant Accounting Policies and Estimates Principles of Consolidation The consolidated financial statements include the accounts of the Company and its subsidiaries. All inter-company balances and transactions have been eliminate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and income taxes. Actual results could differ from these estimates. Risks and Uncertainties Our business, our industry and the U.S. economy are influenced by a number of general macroeconomic factors, including, but not limited to, the recent rise in the rate of inflation and fuel prices, interest rates, and the ongoing COVID-19 pandemic and related supply chain disruptions and labor shortages. We continue to actively monitor the impacts of the evolving macroeconomic and geopolitical landscape on all aspects of our business. During fiscal 2022, economic and operating conditions for our business improved significantly due to the declining adverse effects of the ongoing COVID-19 pandemic. However, the Company and our industry may continue to face challenges as the recovery continues, such as availability of product supply, increased product and logistics costs, access to labor supply, lower disposable incomes due to inflationary pressures and macroeconomic conditions, and the emergence of COVID-19 variants. The extent to which these challenges will affect our future financial position, liquidity, and results of operations remains uncertain. Cash The Company maintains its cash primarily in institutions insured by the Federal Deposit Insurance Corporation (“FDIC”). At times, the Company’s cash balance may be in amounts that exceed the FDIC insurance limits. Restricted Cash The Company is required by its insurers to collateralize a part of the deductibles for its workers’ compensation and liability claims. The Company has chosen to satisfy these collateral requirements primarily by depositing funds in trusts or by issuing letters of credit. All amounts in restricted cash at July 2, 2022 and July 3, 2021 represent funds deposited in insurance trusts, and $ 7.1 million and $ 11.1 million, respectively, represent Level 1 fair value measurements. Accounts Receivable Accounts receivable are comprised of trade receivables from customers in the ordinary course of business, are recorded at the invoiced amount, and primarily do not bear interest. Accounts receivable also includes other receivables primarily related to various rebate and promotional incentives with the Company’s suppliers. Receivables are recorded net of the allowance for credit losses on the accompanying consolidated balance sheets. The Company evaluates the collectability of its accounts receivable based on a combination of factors. The Company regularly analyzes its significant customer accounts, and when it becomes aware of a specific customer’s inability to meet its financial obligations to the Company, such as bankruptcy filings or deterioration in the customer’s operating results or financial position, the Company records a specific reserve for bad debt to reduce the related receivable to the amount it reasonably believes is collectible. The Company also records reserves for bad debt for other customers based on a variety of factors, including the length of time the receivables are past due, macroeconomic considerations, and historical experience. If circumstances related to specific customers change, the Company’s estimates of the recoverability of receivables could be further adjusted. The Company recorded $ 9.0 million in provision in fiscal 2022 , a benefit of $ 23.8 million in fiscal 2021 , and $ 80.0 million in provision for expected credit losses for fiscal 2020 . Inventories The Company’s inventories consist primarily of food and non-food products. The Company values inventories at the lower of cost or market using the first-in, first-out (“FIFO”) method and last-in, first-out ("LIFO") using the link chain technique of the dollar value method. At July 2, 2022, the Company’s inventory balance of $ 3,428.6 million consists primarily of finished goods, $ 1,954.4 million of which was valued at FIFO. As of July 2, 2022, $ 1,474.2 million of the inventory balance was valued at LIFO. At July 2, 2022 and July 3, 2021, the LIFO balance sheet reserves were $ 173.5 million and $ 50.7 million, respectively. Costs in inventory include the purchase price of the product and freight charges to deliver the product to the Company’s warehouses and are net of certain consideration received from vendors in the amount of $ 101.8 million and $ 50.9 million as of July 2, 2022 and July 3, 2021, respectively. The Company adjusts its inventory balances for slow-moving, excess, and obsolete inventories. These adjustments are based upon inventory category, inventory age, specifically identified items, and overall economic conditions. As of July 2, 2022 and July 3, 2021, the Company had adjusted its inventories by approximately $ 26.4 million and $ 19.7 million, respectively. Property, Plant, and Equipment Property, plant, and equipment are stated at cost. Depreciation of property, plant and equipment, including finance lease assets, is calculated primarily using the straight-line method over the estimated useful lives of the assets, which range from two to 39 years , and is included primarily in operating expenses on the consolidated statement of operations. Certain internal and external costs related to the development of internal use software are capitalized within property, plant, and equipment during the application development stage. When assets are retired or otherwise disposed, the costs and related accumulated depreciation are removed from the accounts. The difference between the net book value of the asset and proceeds from disposition is recognized as a gain or loss. Routine maintenance and repairs are charged to expense as incurred, while costs of betterments and renewals are capitalized. Impairment of Long-Lived Assets Long-lived assets held and used by the Company, including intangible assets with definite lives, are tested for recoverability whenever events or changes in circumstances indicate that the carrying amount of an asset may not be recoverable. For purposes of evaluating the recoverability of long-lived assets, the Company compares the carrying value of the asset or asset group to the projected, undiscounted future cash flows expected to be generated by the long-lived asset or asset group. Based on the Company’s assessments, no impairment losses were recorded in fiscal 2022, fiscal 2021, or fiscal 2020 . Acquisitions, Goodwill, and Other Intangible Assets The Company accounts for acquired businesses using the acquisition method of accounting. The Company’s financial statements reflect the operations of an acquired business starting from the completion of the acquisition. Goodwill and other intangible assets represent the excess of cost of an acquired entity over the amounts specifically assigned to those tangible net assets acquired in a business combination. Other identifiable intangible assets typically include customer relationships, trade names, technology, non-compete agreements, and favorable lease assets. Goodwill and intangibles with indefinite lives are not amortized. Intangibles with definite lives are amortized on a straight-line basis over their useful lives, which generally range from two to twelve years . Annually, or when certain triggering events occur, the Company assesses the useful lives of its intangibles with definite lives. Certain assumptions, estimates, and judgments are used in determining the fair value of net assets acquired, including goodwill and other intangible assets, as well as determining the allocation of goodwill to the reporting units. Accordingly, the Company may obtain the assistance of third-party valuation specialists for the valuation of significant tangible and intangible assets. The fair value estimates are based on available historical information and on future expectations and assumptions deemed reasonable by management but that are inherently uncertain. Significant estimates and assumptions inherent in the valuations reflect a consideration of other marketplace participants and include the amount and timing of future cash flows (including expected growth rates and profitability), economic barriers to entry, a brand’s relative market position, and the discount rate applied to the cash flows. Unanticipated market or macroeconomic events and circumstances may occur that could affect the accuracy or validity of the estimates and assumptions. Refer to Note 4. Business Combinations for further discussion of the goodwill and other intangible assets associated with the Company's acquisitions. The Company is required to test goodwill and other intangible assets with indefinite lives for impairment annually, or more often if circumstances indicate. Indicators of goodwill impairment include, but are not limited to, significant declines in the markets and industries that buy the Company’s products, changes in the estimated future cash flows of its reporting units, changes in capital markets, and changes in its market capitalization. For goodwill and indefinite-lived intangible assets, the Company’s policy is to assess impairment at the end of each fiscal year. The Company applies the guidance in Financial Accounting Standards Board (“FASB”) Accounting Standards Update (“ASU”) 2011-08 “Intangibles—Goodwill and Other—Testing Goodwill for Impairment ,” which provides entities with an option to perform a qualitative assessment (commonly referred to as “step zero”) to determine whether further quantitative analysis for impairment of goodwill is necessary. In performing step zero for the Company’s goodwill impairment test, the Company is required to make assumptions and judgments including but not limited to the following: the evaluation of macroeconomic conditions as related to the Company’s business, industry and market trends, and the overall future financial performance of its reporting units and future opportunities in the markets in which they operate. If impairment indicators are present after performing step zero, the Company would perform a quantitative impairment analysis to estimate the fair value of goodwill. During fiscal 2022, fiscal 2021, and fiscal 2020 the Company performed the step zero analysis for its goodwill impairment test. As a result of the Company’s step zero analysis, no further quantitative impairment test was deemed necessary for fiscal 2022, fiscal 2021, and fiscal 2020 . There were no impairments of goodwill or intangible assets with indefinite lives for fiscal 2022, fiscal 2021, or fiscal 2020 . Insurance Program The Company maintains high-deductible insurance programs covering portions of general and vehicle liability and workers’ compensation. The amounts in excess of the deductibles are fully insured by third-party insurance carriers and subject to certain limitations and exclusions. The Company also maintains self-funded group medical insurance. The Company accrues its estimated liability for these deductibles, including an estimate for incurred but not reported claims, based on known claims and past claims history. The estimated short-term portion of these accruals is included in Accrued expenses on the Company’s consolidated balance sheets, while the estimated long-term portion of the accruals is included in Other long-term liabilities. The provisions for insurance claims include estimates of the frequency and timing of claims occurrence, as well as the ultimate amounts to be paid. These insurance programs are managed by a third party, and the deductibles for general and vehicle liability and workers compensation are primarily collateralized by letters of credit and restricted cash. Other Comprehensive Income (Loss) (“OCI”) Other comprehensive income (loss) is defined as all changes in equity during each period except for those resulting from net income (loss) and investments by or distributions to shareholders. Other comprehensive income (loss) consists primarily of gains or losses from derivative financial instruments that are designated in a hedging relationship and foreign currency translation from Core-Mark's Canadian operations. For derivative instruments that qualify as cash flow hedges, the gain or loss on the derivative instrument is reported as a component of other comprehensive income and reclassified into earnings during the same period or periods during which the hedged transaction affects earnings. Revenue Recognition The Company markets and distributes primarily national and Company-branded food and food-related products to customer locations across the United States and Canada. The Foodservice segment primarily services restaurants and supplies a “broad line” of products to its customers, including the Company’s Performance Brands and custom-cut meats and seafood, as well as products that are specific to each customer’s menu requirements. Vistar specializes in distributing candy, snacks, beverages, and other items nationally to vending, office coffee service, theater, retail, hospitality, and other channels. The Convenience segment distributes candy, snacks, beverages, cigarettes, other tobacco products, food and food-service products, and other items to convenience stores across the United States and Canada. The Company disaggregates revenue by customer type and product offerings and determined that disaggregating revenue at the segment level achieves the disclosure objective to depict how the nature, amount, timing, and uncertainty of revenue and cash flows are affected by economic factors. Refer to Note 19. Segment Information for external revenue by reportable segment. The Company assesses the products and services promised in its contracts with customers and identifies a performance obligation for each promise to transfer to the customer a product or service (or a bundle of products or services) that is distinct. The Company determined that fulfilling and delivering customer orders constitutes a single performance obligation. Revenue is recognized at the point in time when the Company has satisfied its performance obligation and the customer has obtained control of the products. The Company determined that the customer is able to direct the use of, and obtain substantially all of the benefits from, the products at the time the products are delivered to the customer’s requested destination. The Company considers control to have transferred upon delivery because the Company has a present right to payment at this time, the customer has legal title to the products, the Company has transferred physical possession of the assets, and the customer has significant risks and rewards of ownership of the products. The transaction price recognized is the invoiced price, adjusted for any incentives, such as rebates and discounts granted to the customer. The Company estimates expected returns based on an analysis of historical experience. We adjust our estimate of revenue at the earlier of when the amount of consideration we expect to receive changes or when the consideration becomes fixed. The Company determined it is responsible for collecting and remitting state and local excise taxes on cigarettes and other tobacco products and presents billed excise taxes as part of revenue. Net sales include amounts related to state and local excise taxes which totaled $ 3.7 billion , $ 1.2 billion , and $ 1.1 billion for fiscal 2022, fiscal 2021, and fiscal 2020, respectively. The Company has made a policy election to exclude sales tax from the transaction price. The Company does not have any material significant payment terms as payment is received shortly after the point of sale. The Company has customer contracts in which incentives are paid upfront to certain customers. These payments have become industry practice and are not related to financing the customer’s business, nor are they associated with any distinct good or service to be received from the customer. These incentive payments are capitalized and amortized over the life of the c ontract or the expected life of the customer relationship on a straight-line basis. The Company’s contract asset for these incentives totaled $ 26.4 million a nd $ 19.9 million as of July 2, 2022 and July 3, 2021, respectively. The Company recognizes substantially all of its revenue on a gross basis as a principal. When assessing whether the Company is acting as a principal or an agent, the Company considered the indicators that an entity controls the specified good or service before it is transferred to the customer detailed in FASB Accounting Standards Codification (“ASC”) 606-10-55-39. The Company believes it earns substantially all revenue as a principal from the sale of products because the Company is responsible for the fulfillment and acceptability of products purchased. Additionally, the Company holds the general inventory risk for the products, as it takes title to the products before the products are ordered by customers and maintains products in inventory. Cost of Goods Sold Cost of goods sold includes amounts paid to manufacturers for products sold, the cost of transportation necessary to bring the products to the Company’s facilities, plus depreciation related to processing facilities and equipment. The Company determined it is responsible for remitting state and local excise taxes on cigarettes and other tobacco products and presents remittances of excise taxes as part of cost of goods sold. Additionally, federal excise taxes are levied on manufacturers who pass these taxes on to the Company as a portion of the product costs. As a result, federal excise taxes are not a component of the Company’s excise taxes, but are reflected in the cost of inventory until products are sold. Operating Expenses Operating expenses include warehouse, delivery, occupancy, insurance, depreciation, amortization, salaries and wages, and employee benefits expenses. Vendor Rebates and Other Promotional Incentives The Company participates in various rebate and promotional incentives with its suppliers, primarily including volume and growth rebates, annual and multi-year incentives, and promotional programs. Consideration received under these incentives is generally recorded as a reduction of cost of goods sold. However, as described below, in certain limited circumstances the consideration is recorded as a reduction of operating expenses incurred by the Company. Consideration received may be in the form of cash and/or invoice deductions. Changes in the estimated amount of incentives to be received are treated as changes in estimates and are recognized in the period of change. Consideration received for incentives that contain volume and growth rebates and annual and multi-year incentives are recorded as a reduction of cost of goods sold. The Company systematically and rationally allocates the consideration for these incentives to each of the underlying transactions that results in progress by the Company toward earning the incentives. If the incentives are not probable and reasonably estimable, the Company records the incentives as the underlying objectives or milestones are achieved. The Company records annual and multi-year incentives when earned, generally over the agreement period. The Company uses current and historical purchasing data, forecasted purchasing volumes, and other factors in estimating whether the underlying objectives or milestones will be achieved. Consideration received to promote and sell the supplier’s products is typically a reimbursement of marketing costs incurred by the Company and is recorded as a reduction of the Company’s operating expenses. If the amount of consideration received from the suppliers exceeds the Company’s marketing costs, any excess is recorded as a reduction of cost of goods sold. Shipping and Handling Fees and Costs Shipping and handling fees billed to customers are included in net sales. Estimated shipping and handling costs incurred by the Company of $ 2,253.2 million, $ 1,450.7 million, and $ 1,197.7 million are recorded in operating expenses in the consolidated statement of operations for fiscal 2022, fiscal 2021, and fiscal 2020 , respectively. Stock-Based Compensation The Company participates in the Performance Food Group Company 2007 Management Option Plan (the “2007 Option Plan”), the Performance Food Group Company 2015 Omnibus Incentive Plan (the “2015 Incentive Plan”), the Core-Mark 2010 Long-Term Incentive Plan, and the Core-Mark 2019 Long-Term Incentive Plan, and follows the fair value recognition provisions of FASB ASC 718-10-25, Compensation—Stock Compensation—Overall—Recognition . This guidance requires that all stock-based compensation be recognized as an expense in the financial statements. The Company recognizes expense for its stock-based compensation based on the fair value of the awards that are granted. The Company estimates the fair value of service-based options using a Black-Scholes option pricing model. The fair values of service-based restricted stock, restricted stock with performance conditions and restricted stock units are based on the Company’s stock price on the date of grant. The Company estimates the fair value of options and restricted stock with market conditions using a Monte Carlo simulation. Compensation cost is recognized ratably over the requisite service period. For those options and restricted stock that have a performance condition, compensation expense is based upon the number of option or shares, as applicable, expected to vest after assessing the probability that the performance criteria will be met. The Company has made a policy election to account for forfeitures as they occur. Compensation expense related to our employee stock purchase plan, which allows eligible employees to purchase our common stock at a 15 % discount, represents the difference between the fair market value as of the purchase date and the employee purchase price . Income Taxes The Company follows FASB ASC 740-10, Income Taxes—Overall , which requires the use of the asset and liability method of accounting for deferred income taxes. Deferred tax assets and liabilities are recognized for the expected future tax consequences of temporary differences between the tax bases of assets and liabilities and their reported amounts. Future tax benefits, including net operating loss carryforwards, are recognized to the extent that realization of such benefits is more likely than not. Uncertain tax positions are reviewed on an ongoing basis and are adjusted in light of changing facts and circumstances, including progress of tax audits, developments in case law, and closings of statutes of limitations. Such adjustments are reflected in the tax provision as appropriate. Income tax calculations are made based on the tax laws enacted as of the date of the financial statements. Derivative Instruments and Hedging Activities As required by FASB ASC 815-20, Derivatives and Hedging—Hedging—General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primarily uses derivative contracts to manage the exposure to variability in expected future cash flows. A portion of these derivatives is designated and qualify as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under FASB ASC 815-20. In the event that the Company does not apply the provisions of hedge accounting, the derivative instruments are recorded as an asset or liability on the consolidated balance sheets at fair value, and any changes in fair value are recorded as unrealized gains or losses and included in Other expense in the accompanying consolidated statement of operations. See Note 9. Derivatives and Hedging Activities for additional information on the Company’s use of derivative instruments. The Company discloses derivative instruments and hedging activities in accordance with FASB ASC 815-10-50, Derivatives and Hedging—Overall—Disclosure . FASB ASC 815-10-50 sets forth the disclosure requirements with the intent to provide users of financial statements with an enhanced understanding of: (a) how and why an entity uses derivative instruments, (b) how derivative instruments and related hedged items are accounted for under FASB ASC 815-20, and (c) how derivative instruments and related hedged items affect an entity’s financial position, financial performance, and cash flows. FASB ASC 815-10-50 requires qualitative disclosures about objectives and strategies for using derivatives, quantitative disclosures about the fair value of and gains and losses on derivative instruments, and disclosures about credit-risk-related contingent features in derivative instruments. Fair Value Measurements Fair value is defined as an exit price, representing the price that would be received to sell an asset or paid to transfer a liability in an orderly transaction between market participants at the measurement date. The accounting guidance establishes a fair value hierarchy that prioritizes the inputs to valuation techniques used to measure fair value. The three levels of the fair value hierarchy are as follows: • Level 1—Observable inputs such as quoted prices for identical assets or liabilities in active markets; • Level 2—Inputs, other than the quoted prices in active markets, that are observable either directly or indirectly for substantially the full term of the asset or liability; and • Level 3—Unobservable inputs in which there are little or no market data, which include management’s own assumption about the risk assumptions market participants would use in pricing an asset or liability. The Company’s derivative instruments are carried at fair value and are evaluated in accordance with this hierarchy. Contingent Liabilities The Company records a liability related to contingencies when a loss is considered to be probable and a reasonable estimate of the loss can be made. This estimate would include legal fees, if applicable. Foreign Currency Translation As a result of the Core-Mark acquisition on September 1, 2021, the Company now has operations in Canada. The assets and liabilities of the Company’s Canadian operations, whose functional currency is the Canadian dollar, are translated to U.S. dollars at exchange rates in effect at period-end. Translation gains and losses are recorded in Accumulated Other Comprehensive Income (“AOCI”) as a component of stockholders’ equity. Revenue and expenses from Canadian operations are translated using the monthly average exchange rates in effect during the period in which the transactions occur. The Company also recognizes gains or losses on foreign currency exchange transactions between its Canadian and U.S. operations, net of applicable income taxes, in the consolidated statements of operations. The Company currently does not hedge Canadian foreign currency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12 Months Ended</t>
        </is>
      </c>
    </row>
    <row r="2">
      <c r="B2" s="2" t="inlineStr">
        <is>
          <t>Jul. 02, 2022</t>
        </is>
      </c>
    </row>
    <row r="3">
      <c r="A3" s="3" t="inlineStr">
        <is>
          <t>Accounting Changes and Error Corrections [Abstract]</t>
        </is>
      </c>
      <c r="B3" s="4" t="inlineStr">
        <is>
          <t xml:space="preserve"> </t>
        </is>
      </c>
    </row>
    <row r="4">
      <c r="A4" s="4" t="inlineStr">
        <is>
          <t>Recently Issued Accounting Pronouncements</t>
        </is>
      </c>
      <c r="B4" s="4" t="inlineStr">
        <is>
          <t>3. Recently Issued Accounting Pronouncements Recently Adopted Accounting Pronouncements In December 2019, the FASB issued ASU 2019-12, Income Taxes (Topic 740): Simplifying the Accounting for Income Taxes . The update simplifies the accounting for income taxes by removing certain exceptions for intra-period tax allocations, the recognition of deferred tax liabilities after a foreign subsidiary transitions to or from equity method accounting, and the methodology of calculating income taxes in an interim period with year-to-date losses. Additionally, the guidance provides additional clarification on other areas, including step-up of the tax basis of goodwill recorded as part of an acquisition and the treatment of franchise taxes that are partially based on income. This pronouncement is effective for interim and annual periods beginning after December 15, 2020, with early adoption permitted. Companies are required to apply the standard on a prospective basis, except for certain sections of the guidance which shall be applied on a retrospective or modified retrospective basis. The Company adopte d this new ASU in the first quarter of fiscal 2022 and concluded that adoption of this update does not have a material impact on the Company's consolidated financial statements. Recently Issued Accounting Pronouncements Not Yet Adopted In October 2021, the FASB issued ASU 2021-08, Business Combinations (Topic 805): Accounting for Contract Assets and Contract Liabilities from Contracts with Customers . The update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guidance requires that an acquiring entity in a business combination recognize and measure contract assets and contract liabilities acquired in accordance with Topic 606 as if it had originated the contract. This pronouncement is effective for interim and annual periods beginning after December 15, 2022, with early adoption permitted. The amendments in this update should be applied prospectively to business combinations occurring on or after the effective date. The Company does not expect that the adoption of this ASU will have a material impact on its consolidated financial statements. In November 2021, the FASB issued ASU 2021-10, Government Assistance (Topic 832): Disclosures by Business Entities about Government Assistance . The update increases the transparency in financial reporting of government assistance by requiring the disclosure of the types of transactions, an entity’s accounting for the transactions and the effect of those transactions on an entity’s financial statements. This pronouncement is effective for annual periods beginning after December 15, 2021, with early adoption permitted. The amendments in this update should be applied either prospectively to all applicable transactions at the date of initial application and as new transactions occur or retrospectively to all applicable transactions. The Company has substantially completed its analysis of the impact of adopting this ASU and determined that the adoption of this update will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l. 02, 2022</t>
        </is>
      </c>
    </row>
    <row r="3">
      <c r="A3" s="3" t="inlineStr">
        <is>
          <t>Business Combinations [Abstract]</t>
        </is>
      </c>
      <c r="B3" s="4" t="inlineStr">
        <is>
          <t xml:space="preserve"> </t>
        </is>
      </c>
    </row>
    <row r="4">
      <c r="A4" s="4" t="inlineStr">
        <is>
          <t>Business Combinations</t>
        </is>
      </c>
      <c r="B4" s="4" t="inlineStr">
        <is>
          <t>4. Business Combinations During fiscal year 2022, the Company made two acquisitions in cash and stock transactions totaling $ 2.7 billion. During fiscal year 2021, the Company paid cash of $ 18.1 million for two acquisitions and during fiscal year 2020, the Company paid cash of $ 2.0 billion for one acquisition. Below is information related to the Company’s material acquisitions of Core-Mark in fiscal 2022 and Reinhart Foodservice, L.L.C. (“Reinhart”) in fiscal 2020. Core-Mark Acquisition On September 1, 2021, the Company acquired Core-Mark in a transaction valued at $ 2.4 billion, net of cash received. Under the terms of the transaction, Core-Mark shareholders received $ 23.875 per share in cash and 0.44 shares of the Company’s stock for each Core-Mark share outstanding as of August 31, 2021. The following table summarizes the purchase price for the acquisition:
(In millions, except shares, cash per share, exchange ratio, and closing price)
Core-Mark shares outstanding at August 31, 2021 45,201,975
Cash consideration (per Core-Mark share) $ 23.875
Cash portion of purchase price $ 1,079.2
Core-Mark shares outstanding at August 31, 2021 45,201,975
Exchange ratio (per Core-Mark share) 0.44
Total PFGC common shares issued 19,888,869
Closing price of PFGC common stock on August 31, 2021 $ 50.22
Equity issued $ 998.8
Equity compensation (1) $ 9.2
Total equity portion of purchase price $ 1,008.0
Debt assumed, net of cash $ 306.9
Total purchase price $ 2,394.1 (1) Represents the portion of replacement share-based payment awards that relates to pre-combination vesting. The $ 1.1 bi llion cash portion of the acquisition was financed using borrowings from the Prior Credit Agreement (as defined in Note 8. Debt ). The Core-Mark acquisition strengthens the Company’s business diversification and expands its presence in the convenience store channel. The Core-Mark acquisition is reported in the Convenience segment. Assets acquired and liabilities assumed are recognized at their respective fair values as of the acquisition date of September 1, 2021. The following table summarizes the purchase price allocation for each major class of assets acquired and liabilities assumed for the Core-Mark acquisition:
(In millions) Fiscal 2022
Net working capital $ 979.5
Goodwill 863.2
Intangible assets with definite lives:
Customer relationships 360.0
Trade names 140.0
Technology 7.0
Property, plant and equipment 391.4
Operating lease right-of-use assets 235.3
Other assets 26.1
Deferred tax liabilities ( 234.6 )
Finance lease obligations ( 105.6 )
Operating lease obligations ( 221.7 )
Other liabilities ( 46.5 )
Total purchase price $ 2,394.1 Intangible assets consist primarily of customer relationships, trade names, and technology with useful lives of 11 years, 5 years, and 5 years, respectively, and a total weighted-average useful life of 9.3 years. The excess of the estimated fair value of assets acquired and the liabilities assumed over consideration paid was recorded as $ 863.2 million of goodwill on the acquisition date. The goodwill reflects the value to the Company associated with the expansion of geographic reach and scale of our distribution footprint and enhancements to the Company’s customer base. The net sales and net loss related to Core-Mark recorded in the Company’s Consolidated Statements of Operations for the fiscal year ended July 2, 2022, since the acquisition date of September 1, 2021 are $ 14.5 billion and $ 17.6 million, respectively. The net loss related to Core-Mark since the acquisition date was driven by purchase accounting and LIFO inventory reserve adjustments. The following table summarizes the unaudited pro-forma consolidated financial information of the Company as if the acquisition had occurred on June 28, 2020.
Fiscal year ended
(in millions) July 2, 2022 July 3, 2021
Net sales $ 53,972.4 $ 47,581.7
Net income (loss) 150.8 ( 14.6 ) These pro-forma results include nonrecurring pro-forma adjustments related to acquisition costs incurred, including the amortization of the step up in fair value of inventory acquired. The pro-forma net income for the fiscal year ended July 3, 2021 incl udes $ 54.7 mill ion, after-tax, of acquisition costs assuming the acquisition had occurred on June 28, 2020. The recurring pro-forma adjustments include estimates of interest expense for the Company's 4.250 % Senior Notes due 2029 ("Notes due 2029") and estimates of depreciation and amortization associated with fair value adjustments for property, plant and equipment and intangible assets acquired These unaudited pro-forma results do not necessarily represent financial results that would have been achieved had the acquisition actually occurred on June 28, 2020 or future consolidated results of operations of the Company. Reinhart Acquisition On December 30, 2019, the Company acquired Reinhart from Reyes Holdings, L.L.C. in a transaction valued at $ 2.0 billion, or approximately $ 1.7 billion net of an estimated tax benefit to the Company of approximately $ 265 million. The $ 2.0 billion purchase price was financed with $ 464.7 million of borrowings under the Prior Credit Agreement, net proceeds of $ 1,033.7 million from the issuance of the Company's Senior Notes due 2027, and net proceeds of $ 490.6 million from an offering of shares of the Company’s common stock. The Reinhart acquisition expanded the Company’s broadline presence by enhancing its distribution footprint in key geographies, and the Company believes it will help achieve its long-term growth goals. The Reinhart acquisition is reported in the Foodservice segment. In the first quarter of fiscal 2021, the Company paid a total of $ 67.3 million related to the final net working capital acquired, which is reflected as a financing activity cash outflow in the consolidated statement of cash flows for the fiscal year ended July 3, 2021. Assets acquired and liabilities assumed are recognized at their respective fair values as of the acquisition date. The following table summarizes the purchase price allocation for each major class of assets acquired and liabilities assumed for the fiscal 2020 acquisition of Reinhart.
(In millions) Fiscal 2020
Net working capital $ 108.6
Goodwill 587.2
Intangible assets with definite lives:
Customer relationships 642.0
Trade names and trademarks 174.0
Technology 3.1
Non-compete 1.0
Property, plant and equipment 473.1
Total purchase price $ 1,989.0 Other The acquisition of Eby-Brown Company LLC (“Eby-Brown”) in fiscal 2019 included contingent consideration, including earnout payments in the event certain operating results were achieved during a defined post-closing period. In the first quarter of fiscal 2021, the Company paid the first earnout payment of $ 185.6 million, which included $ 68.3 million recorded as a financing activity cash outflow and $ 117.3 million recorded as an operating activity cash outflow in the consolidated statement of cash flows for fiscal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l. 02, 2022</t>
        </is>
      </c>
    </row>
    <row r="3">
      <c r="A3" s="3" t="inlineStr">
        <is>
          <t>Goodwill and Intangible Assets Disclosure [Abstract]</t>
        </is>
      </c>
      <c r="B3" s="4" t="inlineStr">
        <is>
          <t xml:space="preserve"> </t>
        </is>
      </c>
    </row>
    <row r="4">
      <c r="A4" s="4" t="inlineStr">
        <is>
          <t>Goodwill and Other Intangible Assets</t>
        </is>
      </c>
      <c r="B4" s="4" t="inlineStr">
        <is>
          <t>5. Goodwill and Other Intangible Assets The Company recorded additions to goodwill in connection with its acquisitions. The goodwill is a result of expected synergies from combined operations of the acquisitions and the Company. Goodwill as of July 3, 2021 and June 27, 2020 has been restated to reflect changes to the Company operating segments, as discussed further in Note 19. Segment Information . The following table presents the changes in the carrying amount of goodwill:
(In millions) Foodservice Vistar Convenience Other Total
Balance as of June 27, 2020 $ 1,202.9 $ 90.0 $ 20.9 $ 39.2 $ 1,353.0
Acquisitions — 3.9 — 1.3 5.2
Adjustments related to prior year acquisition (1) ( 3.5 ) — — — ( 3.5 )
Balance as of July 3, 2021 1,199.4 93.9 20.9 40.5 1,354.7
Acquisitions—current year 61.3 — 863.2 — 924.5
Balance as of July 2, 2022 $ 1,260.7 $ 93.9 $ 884.1 $ 40.5 $ 2,279.2 (1) The fiscal 2021 adjustment related to prior year acquisition is the result of net working capital adjustments. The following table presents the Company’s intangible assets by major category as of July 2, 2022 and July 3, 2021:
As of July 2, 2022 As of July 3, 2021
(In millions) Gross Accumulated Net Gross Accumulated Net Range of
Intangible assets with definite lives:
Customer relationships $ 1,562.1 $ ( 659.8 ) $ 902.3 $ 1,154.1 $ ( 541.7 ) $ 612.4 4 – 12 years
Trade names and trademarks 458.2 ( 220.4 ) 237.8 298.6 ( 160.5 ) 138.1 4 – 9 years
Deferred financing costs 73.2 ( 53.3 ) 19.9 61.1 ( 48.9 ) 12.2 Debt term
Non-compete 38.1 ( 36.0 ) 2.1 38.1 ( 32.5 ) 5.6 2 – 5 years
Technology 36.2 ( 28.3 ) 7.9 29.2 ( 26.7 ) 2.5 5 – 8 years
Total intangible assets with definite lives $ 2,167.8 $ ( 997.8 ) $ 1,170.0 $ 1,581.1 $ ( 810.3 ) $ 770.8
Intangible assets with indefinite lives:
Goodwill $ 2,279.2 $ — $ 2,279.2 $ 1,354.7 $ — $ 1,354.7 Indefinite
Trade names 25.6 — 25.6 25.6 — 25.6 Indefinite
Total intangible assets with indefinite lives $ 2,304.8 $ — $ 2,304.8 $ 1,380.3 $ — $ 1,380.3 For the intangible assets with definite lives, the Company recorded amortization expense of $ 187.5 million for fiscal 2022, $ 130.4 million for fiscal 2021, and $ 100.1 million for fiscal 2020 . For the next five fiscal periods and thereafter, the estimated future amortization expense on intangible assets with definite lives are as follows:
(In millions)
2023 $ 174.7
2024 167.8
2025 161.4
2026 157.0
2027 101.5
Thereafter 407.6
Total amortization expense $ 1,17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Sales and Credit Risk</t>
        </is>
      </c>
      <c r="B1" s="2" t="inlineStr">
        <is>
          <t>12 Months Ended</t>
        </is>
      </c>
    </row>
    <row r="2">
      <c r="B2" s="2" t="inlineStr">
        <is>
          <t>Jul. 02, 2022</t>
        </is>
      </c>
    </row>
    <row r="3">
      <c r="A3" s="3" t="inlineStr">
        <is>
          <t>Risks and Uncertainties [Abstract]</t>
        </is>
      </c>
      <c r="B3" s="4" t="inlineStr">
        <is>
          <t xml:space="preserve"> </t>
        </is>
      </c>
    </row>
    <row r="4">
      <c r="A4" s="4" t="inlineStr">
        <is>
          <t>Concentration of Sales and Credit Risk</t>
        </is>
      </c>
      <c r="B4" s="4" t="inlineStr">
        <is>
          <t xml:space="preserve">6. Concentration of Sales and Credit Risk The Company had no customers that comprised more than 10 % of consolidated net sales for fiscal 2022 or fiscal 2021 . For fiscal 2020, one of the Company’s customers within the Convenience segment accounted for a significant portion of the Company’s consolidated net sales. At June 27, 2020, net sales from this customer represented approximately 10.2 % of consolidated net sales of $ 25,086.3 million. At July 2, 2022 and July 3, 2021 , respectively, the Company had no customers that comprised more than 10 % of consolidated accounts receivable. The Company maintains an allowance for doubtful accounts for which details are disclosed in the accounts receivable portion of Note 2. Summary of Significant Accounting Policies and Estimates—Accounts Receivable . Financial instruments that potentially expose the Company to concentrations of credit risk consist primarily of trade accounts receivable. The Company’s customer base includes a large number of individual restaurants, national and regional chain restaurants, and franchises and other institutional customers. The credit risk associated with accounts receivable is minimized by the Company’s large customer base and ongoing monitoring of customer creditworth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02, 2022</t>
        </is>
      </c>
    </row>
    <row r="3">
      <c r="A3" s="3" t="inlineStr">
        <is>
          <t>Property, Plant and Equipment [Abstract]</t>
        </is>
      </c>
      <c r="B3" s="4" t="inlineStr">
        <is>
          <t xml:space="preserve"> </t>
        </is>
      </c>
    </row>
    <row r="4">
      <c r="A4" s="4" t="inlineStr">
        <is>
          <t>Property, Plant, and Equipment</t>
        </is>
      </c>
      <c r="B4" s="4" t="inlineStr">
        <is>
          <t xml:space="preserve">7. Property, Plant, and Equipment Property, plant, and equipment as of July 2, 2022 and July 3, 2021 consisted of the following:
(In millions) As of As of Range of Lives
Buildings and building improvements $ 943.2 $ 842.0 10 – 39 years
Land 101.4 96.0 —
Transportation equipment 880.6 565.4 2 – 10 years
Warehouse and plant equipment 599.6 447.8 3 – 20 years
Office equipment, furniture, and fixtures 377.8 385.2 2 – 10 years
Leasehold improvements 281.5 212.7 Lease term(1)
Construction-in-process 147.3 61.5
3,331.4 2,610.6
Less: accumulated depreciation and amortization ( 1,196.9 ) ( 1,021.0 )
Property, plant and equipment, net $ 2,134.5 $ 1,589.6 (1) Leasehold improvements are depreciated over the shorter of the useful life of the asset or the lease term. Total depreciation expense for the fiscal 2022, fiscal 2021, and fiscal 2020 was $ 279.7 million, $ 213.9 million, and $ 178.5 million, respectively, and is included in operating expenses on the consolidated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02, 2022</t>
        </is>
      </c>
    </row>
    <row r="3">
      <c r="A3" s="3" t="inlineStr">
        <is>
          <t>Debt Disclosure [Abstract]</t>
        </is>
      </c>
      <c r="B3" s="4" t="inlineStr">
        <is>
          <t xml:space="preserve"> </t>
        </is>
      </c>
    </row>
    <row r="4">
      <c r="A4" s="4" t="inlineStr">
        <is>
          <t>Debt</t>
        </is>
      </c>
      <c r="B4" s="4" t="inlineStr">
        <is>
          <t>8. Debt The Company is a holding company and conducts its operations through its subsidiaries, which have incurred or guaranteed indebtedness as described below. Debt consisted of the following:
(In millions) As of July 2, 2022 As of July 3, 2021
Credit Agreement $ 1,608.4 $ 586.3
5.500 % Notes due 2024 - 350.0
6.875 % Notes due 2025 275.0 275.0
5.500 % Notes due 2027 1,060.0 1,060.0
4.250 % Notes due 2029 1,000.0 -
Less: Original issue discount and deferred financing costs ( 34.6 ) ( 30.8 )
Long-term debt 3,908.8 2,240.5
Less: current installments - -
Total debt, excluding current installments $ 3,908.8 $ 2,240.5 Credit Agreement PFGC, Inc. (“PFGC”), a wholly-owned subsidiary of the Company, was a party to the Fourth Amended and Restated Credit Agreement dated December 30, 2019 (as previously amended, the “Prior Credit Agreement”). The Prior Credit Agreement had an aggregate principal amount of $ 3.0 billion under the revolving loan facility and was scheduled to mature on December 30, 2024 . The incremental $ 110.0 million, 364-day maturity loan that was junior to the other obligations owed under the Prior Credit Agreement ("Additional Junior Term Loan") was paid off early and in full on February 5, 2021. On September 17, 2021, PFGC and Performance Food Group, Inc. entered into the Fifth Amended and Restated Credit Agreement (the “ABL Facility”) with Wells Fargo Bank, National Association, as Administrative Agent and Collateral Agent, and the other lenders party thereto, which amended the Prior Credit Agreement. The ABL Facility, among other things, (i) increases the aggregate principal amount available under the revolving loan facility from $ 3.0 billion to $ 4.0 billion, (ii) extended the stated maturity date from December 30, 2024 to September 17, 2026 , and (iii) included an alternative reference rate, which provides mechanisms for the use of the Secured Overnight Financing Rate as a replacement rate upon a LIBOR cessation event. Performance Food Group, Inc., a wholly-owned subsidiary of PFGC, is the lead borrower under the ABL Facility, which is jointly and severally guaranteed by, and secured by the majority of the assets of, PFGC and all material domestic direct and indirect wholly-owned subsidiaries of PFGC (other than the captive insurance subsidiary and other excluded subsidiaries). Availability for loans and letters of credit under the ABL Facility is governed by a borrowing base, determined by the application of specified advance rates against eligible assets, including trade accounts receivable, inventory, owned real properties, and owned transportation equipment. The borrowing base is reduced quarterly by a cumulative fraction of the real properties and transportation equipment values. Advances on accounts receivable and inventory are subject to change based on periodic commercial finance examinations and appraisals, and the real property and transportation equipment values included in the borrowing base are subject to change based on periodic appraisals. Audits and appraisals are conducted at the direction of the administrative agent for the benefit and on behalf of all lenders. Borrowings under the ABL Facility bear interest, at Performance Food Group, Inc.’s option, at (a) the Base Rate (defined as the greater of (i) the Federal Funds Rate in effect on such date plus 0.5 %, (ii) the Prime Rate on such day, or (iii) one month LIBOR plus 1.0 %) plus a spread, or (b) LIBOR plus a spread. The ABL Facility also provides for an unused commitment fee rate of 0.25 % per annum. The following table summarizes outstanding borrowings, availability, and the average interest rate under the ABL Facility:
(Dollars in millions) As of July 2, 2022 As of July 3, 2021
Aggregate borrowings $ 1,608.4 $ 586.3
Letters of credit 190.5 161.7
Excess availability, net of lenders’ reserves of $ 104.4 and $ 55.1 2,201.1 2,252.0
Average interest rate 2.89 % 2.32 % The ABL Facility contains covenants requiring the maintenance of a minimum consolidated fixed charge coverage ratio if excess availability falls below the greater of (i) $ 320.0 million and (ii) 10 % of the lesser of the borrowing base and the revolving credit facility amount for five consecutive business days. The ABL Facility also contains customary restrictive covenants that include, but are not limited to, restrictions on the loan parties' and their subsidiaries' abilities to incur additional indebtedness, pay dividends, create liens, make investments or specified payments, and dispose of assets. The ABL Facility provides for customary events of default, including payment defaults and cross-defaults on other material indebtedness. If an event of default occurs and is continuing, amounts due under the ABL Facility may be accelerated and the rights and remedies of the lenders may be exercised, including rights with respect to the collateral securing the obligations under such agreement. S enior Notes due 2024 On May 17, 2016, Performance Food Group, Inc. issued and sold $ 350.0 million aggregate principal amount of its 5.500 % Senior Notes due 2024 (the “Notes due 2024 ”). As described below, on July 26, 2021, Performance Food Group, Inc. issued and sold $ 1.0 billion aggregate principal of its Notes due 2029 and used a portion of the proceeds to redeem the Notes due 2024 in full. A significant portion of this redemption was considered an extinguishment, resulting in a $ 3.2 million loss on extinguishment of debt within interest expense from the write-off of the pro-rata portion of the unamortized original issue discount and deferred financing costs related to the debt extinguishment. A portion of this redemption was considered a modification in accordance with FASB ASC 470-50, Debt-Modifications and Extinguishments , and as a result, $ 0.5 million of unamortized deferred financing costs and original issue discount for the Notes due 2024 was deferred as deferred financing costs of the Notes due 2029. S enior Notes due 2025 On April 24, 2020, Performance Food Group, Inc. issued and sold $ 275.0 million aggregate principal amount of its 6.875 % Senior Notes due 2025 (the “Notes due 2025”). The Notes due 2025 are jointly and severally guaranteed on a senior unsecured basis by PFGC and all domestic direct and indirect wholly-owned subsidiaries of PFGC (other than captive insurance subsidiaries and other excluded subsidiaries). The Notes due 2025 are not guaranteed by the Company. The proceeds from the Notes due 2025 were used for working capital and general corporate purposes and to pay the fees, expenses, and other transaction costs incurred in connection with the Notes due 2025. The Notes due 2025 were issued at 100.0 % of their par value. The Notes due 2025 mature on May 1, 2025 , and bear interest at a rate of 6.875 % per year, payable semi-annually in arrears. Upon the occurrence of a change of control triggering event or upon the sale of certain assets in which Performance Food Group, Inc. does not apply the proceeds as required, the holders of the Notes due 2025 will have the right to require Performance Food Group, Inc. to repurchase each holder’s Notes due 2025 at a price equal to 101 % (in the case of a change of control triggering event) or 100 % (in the case of an asset sale) of their principal amount, plus accrued and unpaid interest. Performance Food Group, Inc. may redeem all or a part of the Notes due 2025 at any time prior to May 1, 2023 at a redemption price equal to 103.438 % of the principal amount redeemed, plus accrued and unpaid interest. The redemption price decreases to 101.719 % and 100 % of the principal amount redeemed on May 1, 2023, and May 1, 2024, respectively. The indenture governing the Notes due 2025 contains covenants limiting, among other things, PFGC’s and its restricted subsidiaries’ ability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ability of PFGC’s restricted subsidiaries to make dividends or other payments to PFGC; designate restricted subsidiaries as unrestricted subsidiaries; and transfer or sell certain assets. These covenants are subject to a number of important exceptions and qualifications. The Notes due 2025 also contain customary events of default, the occurrence of which could result in the principal of and accrued interest on the Notes due 2025 to become or be declared due and payable. Senior Notes due 2027 On September 27, 2019, PFG Escrow Corporation (the “Escrow Issuer”), a wholly-owned subsidiary of PFGC, issued and sold $ 1,060.0 million aggregate principal amount of its 5.500 % Senior Notes due 2027 (the “Notes due 2027”). The Notes due 2027 are jointly and severally guaranteed on a senior unsecured basis by PFGC and all domestic direct and indirect wholly-owned subsidiaries of PFGC (other than captive insurance subsidiaries and other excluded subsidiaries). The Notes due 2027 are not guaranteed by the Company. The proceeds from the Notes due 2027 along with an offering of shares of the Company’s common stock and borrowings under the Prior Credit Agreement, were used to fund the cash consideration for the Reinhart acquisition and to pay related fees and expenses. The Notes due 2027 were issued at 100.0 % of their par value. The Notes due 2027 mature on October 15, 2027 and bear interest at a rate of 5.500 % per year, payable semi-annually in arrears. Upon the occurrence of a change of control triggering event or upon the sale of certain assets in which Performance Food Group, Inc. does not apply the proceeds as required, the holders of the Notes due 2027 will have the right to require Performance Food Group, Inc. to repurchase each holder’s Notes due 2027 at a price equal to 101 % (in the case of a change of control triggering event) or 100 % (in the case of an asset sale) of their principal amount, plus accrued and unpaid interest. Performance Food Group, Inc. may redeem all or a part of the Notes due 2027 at any time prior to October 15, 2022, at a redemption price equal to 100 % of the principal amount of the Notes due 2027 being redeemed plus a make-whole premium and accrued and unpaid interest, if any, to, but not including, the redemption date. In addition, beginning on October 15, 2022, Performance Food Group, Inc. may redeem all or a part of the Notes due 2027 at a redemption price equal to 102.750 % of the principal amount redeemed, plus accrued and unpaid interest. The redemption price decreases to 101.375 % and 100 % of the principal amount redeemed on October 15, 2023, and October 15, 2024, respectively. In addition, at any time prior to October 15, 2022, Performance Food Group, Inc. may redeem up to 40 % of the Notes due 2027 from the proceeds of certain equity offerings at a redemption price equal to 105.500 % of the principal amount thereof, plus accrued and unpaid interest. The indenture governing the Notes due 2027 contains covenants limiting, among other things, PFGC’s and its restricted subsidiaries’ ability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ability of PFGC’s restricted subsidiaries to make dividends or other payments to PFGC; designate restricted subsidiaries as unrestricted subsidiaries; and transfer or sell certain assets. These covenants are subject to a number of important exceptions and qualifications. The Notes due 2027 also contain customary events of default, the occurrence of which could result in the principal of and accrued interest on the Notes due 2027 to become or be declared due and payable. S enior Notes due 2029 On July 26, 2021, Performance Food Group, Inc. issued and sold $ 1.0 billion aggregate principal amount of its Notes due 2029, pursuant to an indenture dated as of July 26, 2021. The Notes due 2029 are jointly and severally guaranteed on a senior unsecured basis by PFGC and all domestic direct and indirect wholly-owned subsidiaries of PFGC (other than captive insurance subsidiaries and other excluded subsidiaries). The Notes due 2029 are not guaranteed by the Company. The proceeds from the Notes due 2029 were used to pay down the outstanding balance of the Prior Credit Agreement, to redeem the Senior Notes due 2024, and to pay the fees, expenses, and other transaction costs incurred in connection with the Notes due 2029. The Notes due 2029 were issued at 100.0 % of their par value. The Notes due 2029 mature on August 1, 2029 , and bear interest at a rate of 4.250 % per year, payable semi-annually in arrears. Upon the occurrence of a change of control triggering event or upon the sale of certain assets in which Performance Food Group, Inc. does not apply the proceeds as required, the holders of the Notes due 2029 will have the right to require Performance Food Group, Inc. to repurchase each holder’s Notes due 2029 at a price equal to 101 % (in the case of a change of control triggering event) or 100 % (in the case of an asset sale) of their principal amount, plus accrued and unpaid interest. Performance Food Group, Inc. may redeem all or a part of the Notes due 2029 at any time prior to August 1, 2024, at a redemption price equal to 100 % of the principal amount of the Notes due 2029 being redeemed plus a make-whole premium and accrued and unpaid interest, if any, to, but not including, the redemption date. In addition, beginning on August 1, 2024, Performance Food Group, Inc. may redeem all or a part of the Notes due 2029 at a redemption price equal to 102.125 % of the principal amount redeemed, plus accrued and unpaid interest. The redemption price decreases to 101.163 % and 100 % of the principal amount redeemed on August 1, 2025, and August 1, 2026, respectively. In addition, at any time prior to August 1, 2024, Performance Food Group, Inc. may redeem up to 40 % of the Notes due 2029 from the proceeds of certain equity offerings at a redemption price equal to 104.250 % of the principal amount thereof, plus accrued and unpaid interest. The indenture governing the Notes due 2029 contains covenants limiting, among other things, PFGC’s and its restricted subsidiaries’ ability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ability of PFGC’s restricted subsidiaries to make dividends or other payments to PFGC; designate restricted subsidiaries as unrestricted subsidiaries; and transfer or sell certain assets. These covenants are subject to a number of important exceptions and qualifications. The Notes due 2029 also contain customary events of default, the occurrence of which could result in the principal of and accrued interest on the Notes due 2029 to become or be declared due and payable. The ABL Facility and the indentures governing the Notes due 2025, the Notes due 2027, and the Notes due 2029 contain customary restrictive covenants under which all of the net assets of PFGC and its subsidiaries were restricted from distribution to Performance Food Group Company, except for approximately $ 1,632.5 million of restricted payment capacity available under such debt agreements, as of July 2, 2022. Such minimum estimated restricted payment capacity is calculated based on the most restrictive of our debt agreements and may fluctuate from period to period, which fluctuations may be material. Our restricted payment capacity under other debt instruments to which the Company is subject may be materially higher than the foregoing estimate. Fiscal year maturities of long-term debt, excluding finance lease obligations, are as follows:
(In millions)
2023 $ -
2024 -
2025 275.0
2026 -
2027 1,608.4
Thereafter 2,060.0
Total long-term debt, excluding finance lease obligations $ 3,94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ul. 02, 2022</t>
        </is>
      </c>
    </row>
    <row r="3">
      <c r="A3" s="3" t="inlineStr">
        <is>
          <t>Derivative Instruments and Hedging Activities Disclosure [Abstract]</t>
        </is>
      </c>
      <c r="B3" s="4" t="inlineStr">
        <is>
          <t xml:space="preserve"> </t>
        </is>
      </c>
    </row>
    <row r="4">
      <c r="A4" s="4" t="inlineStr">
        <is>
          <t>Derivatives and Hedging Activities</t>
        </is>
      </c>
      <c r="B4" s="4" t="inlineStr">
        <is>
          <t>9.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and diesel fuel costs. The Company’s derivative financial instruments are used to manage differences in the amount, timing, and duration of the Company’s known or expected cash receipts and payments related to the Company’s borrowings and diesel fuel purchases. The entire change in the fair value of derivatives that are both designated and qualify as cash flow hedges is recorded in other comprehensive income and subsequently reclassified into earnings in the period that the hedged transaction occurs. Hedges of Interest Rate Risk The Company’s objectives in using interest rate derivatives are to add stability to interest expense and to manage its exposure to interest rate movements. Since the Company has a substantial portion of its debt in variable-rate instruments, it accomplishes this objective with interest rate swaps. These swaps are designated as cash flow hedges and involve the receipt of variable-rate amounts from a counterparty in exchange for the Company making fixed-rate payments over the life of the agreements without exchange of the underlying notional amount. All of the Company’s interest rate swaps are designated and qualify as cash flow hedges. As of July 2, 2022, Performance Food Group, Inc. had two interest rate swaps with a combined $ 400.0 million notional amount. The following table summarizes the outstanding Swap Agreements as of July 2, 2022 (in millions):
Effective Date Maturity Date Notional Fixed Rate
August 9, 2021 April 9, 2023 $ 50.0 2.93 %
April 15, 2021 December 15, 2024 $ 350.0 0.84 % The tables below present the effect of the interest rate swaps designated in hedging relationships on the consolidated statement of operations for the fiscal years ended July 2, 2022, July 3, 2021, and June 27, 2020:
(in millions) Fiscal year Fiscal year Fiscal year
Amount of (gain) loss recognized in OCI, pre-tax $ ( 19.3 ) $ ( 2.4 ) $ 12.6
Tax expense (benefit) 5.0 0.6 ( 3.3 )
Amount of (gain) loss recognized in OCI, after-tax $ ( 14.3 ) $ ( 1.8 ) $ 9.3
Amount of (loss) gain reclassified from OCI into interest expense, pre-tax $ ( 4.9 ) $ ( 4.3 ) $ 1.0
Tax benefit (expense) 1.2 1.1 ( 0.2 )
Amount of (loss) gain reclassified from OCI into interest expense, after-tax $ ( 3.7 ) $ ( 3.2 ) $ 0.8
Total interest expense $ 182.9 $ 152.4 $ 116.9 As hedged interest payments are made on the Company’s debt, amounts are reclassified from Accumulated other comprehensive income (loss) to Interest expense. During the twelve months ending July 1, 2023, the Company estimates that gains of approximately $ 7.7 million will be reclassified to interest expense. Hedges of Forecasted Diesel Fuel Purchases From time to time, Performance Food Group, Inc. enters into costless collar or swap arrangements to manage its exposure to variability in cash flows expected to be paid for its forecasted purchases of diesel fuel. As of July 2, 2022, Performance Food Group, Inc. was a party to five such arrangements, with an aggregate 18.9 million-gallon original notional amount for forecasted purchases of diesel fuel expected to be made between July 3, 2022 and December 31, 2023. Subsequent to July 2, 2022, the Company entered into two additional arrangements with an aggregate 7.6 million gallon notional for forecasted purchases of diesel fuel expected to be made between January 1, 2023 and December 31, 2023. The fuel collar and swap instruments do not qualify for hedge accounting. Accordingly, the derivative instruments are recorded as an asset or liability on the balance sheet at fair value and any changes in fair value are recorded in the period of change as unrealized gains or losses on fuel hedging instruments and included in Other, net in the accompanying consolidated statement of operations. For the fiscal years ended July 2, 2022, July 3, 2021, and June 27, 2020 the Company recognized a gain of $ 10.5 million, a gain of $ 8.4 million and a loss of $ 4.7 million, respectively, related to changes in the fair value of fuel collar and swap instruments along with $ 10.2 million of income, $ 2.0 million of expense, and $ 1.8 million of expense, respectively, related to cash settlements. The Company does not currently have a payable or receivable related to cash collateral for its derivatives, and therefore it has not established an accounting policy for offsetting the fair value of its derivatives against such balances. The table below presents the fair value of the derivative financial instruments as well as their classification on the balance sheet as of July 2, 2022 and July 3, 2021:
(in millions) Balance Sheet Location Fair Value Fair Value
Assets
Derivatives designated as hedges:
Interest rate swaps Prepaid expenses and other current assets $ 7.3 $ —
Interest rate swaps Other assets 9.9 —
Derivatives not designated as hedges:
Diesel fuel derivative instruments Prepaid expenses and other current assets $ 16.1 $ 3.4
Diesel fuel derivative instruments Other assets - 0.1
Other derivative instruments Prepaid expenses and other current assets 0.2 0.2
Total assets $ 33.5 $ 3.7
Liabilities
Derivatives designated as hedges:
Interest rate swaps Accrued expenses and other current liabilities $ — $ 5.3
Interest rate swaps Other long-term liabilities — 1.7
Derivatives not designated as hedges:
Diesel fuel derivative instruments Accrued expenses and other current liabilities $ 1.2 $ —
Diesel fuel derivative instruments Other long-term liabilities 0.9 —
Total liabilities $ 2.1 $ 7.0 All of the Company’s derivative contracts are subject to a master netting arrangement with the respective counterparties that provide for the net settlement of all derivative contracts in the event of default or upon the occurrence of certain termination events. Upon exercise of termination rights by the non-defaulting party (i) all transactions are terminated, (ii) all transactions are valued and the positive value or “in the money” transactions are netted against the negative value or “out of the money” transactions, and (iii) the only remaining payment obligation is of one of the parties to pay the netted termination amount. The Company has elected to present the derivative assets and derivative liabilities on the balance sheet on a gross basis for periods ended July 2, 2022 and July 3, 2021 . The tables below present the derivative assets and liability balance, before and after the effects of offsetting, as of July 2, 2022 and July 3, 2021:
July 2, 2022 July 3, 2021
(In millions) Gross Gross Amounts Consolidated Net Gross Amounts Gross Amounts Net
Total asset derivatives: $ 33.5 $ ( 2.1 ) $ 31.4 $ 3.7 $ ( 2.4 ) $ 1.3
Total liability derivatives: ( 2.1 ) 2.1 — ( 7.0 ) 2.4 ( 4.6 ) The derivative instruments are the only assets or liabilities that are recorded at fair value on a recurring basis. The fuel collars are exchange-traded commodities and their fair value is derived from valuation models based on certain assumptions regarding market conditions, some of which may be unobservable. Based on the lack of significance of these unobservable inputs, the Company has concluded that these instruments represent Level 2 on the fair value hierarchy. The fair values of the Company’s interest rate swap agreements are determined using a valuation model with several inputs and assumptions, some of which may be unobservable. A specific unobservable input used by the Company in determining the fair value of its interest rate swaps is an estimation of both the unsecured borrowing spread to LIBOR for the Company as well as that of the derivative counterparties. Based on the lack of significance of this estimated spread component to the overall value of the Company’s interest rate swaps, the Company has concluded that these swaps represent Level 2 on the hierarchy. Credit-Risk-Related Contingent Features The Company has agreements with each of its derivative counterparties that provide that if the Company either defaults or is capable of being declared in default on any of its indebtedness, the Company can also be declared in default on its derivative obligations. As of July 2, 2022 , the aggregate fair value amount of all derivative instruments that contain contingent features were in a net asset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surance Program Liabilities</t>
        </is>
      </c>
      <c r="B1" s="2" t="inlineStr">
        <is>
          <t>12 Months Ended</t>
        </is>
      </c>
    </row>
    <row r="2">
      <c r="B2" s="2" t="inlineStr">
        <is>
          <t>Jul. 02, 2022</t>
        </is>
      </c>
    </row>
    <row r="3">
      <c r="A3" s="3" t="inlineStr">
        <is>
          <t>Insurance [Abstract]</t>
        </is>
      </c>
      <c r="B3" s="4" t="inlineStr">
        <is>
          <t xml:space="preserve"> </t>
        </is>
      </c>
    </row>
    <row r="4">
      <c r="A4" s="4" t="inlineStr">
        <is>
          <t>Insurance Program Liabilities</t>
        </is>
      </c>
      <c r="B4" s="4" t="inlineStr">
        <is>
          <t>10. Insurance Program Liabilities The Company maintains high-deductible insurance programs covering portions of general and vehicle liability, workers’ compensation, and group medical insurance. The amounts in excess of the deductibles are fully insured by third-party insurance carriers, subject to certain limitations. A summary of the activity in all types of deductible liabilities appears below:
(In millions)
Balance at June 29, 2019 $ 123.1
Additional liabilities assumed in connection with an acquisition $ 40.2
Charged to costs and expenses 202.2
Payments ( 183.7 )
Balance at June 27, 2020 $ 181.8
Charged to costs and expenses 236.6
Payments ( 240.3 )
Balance at July 3, 2021 $ 178.1
Additional liabilities assumed in connection with an acquisition 40.8
Charged to costs and expenses 346.5
Payments ( 338.4 )
Balance at July 2, 2022 $ 22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l. 02, 2022</t>
        </is>
      </c>
    </row>
    <row r="3">
      <c r="A3" s="3" t="inlineStr">
        <is>
          <t>Fair Value Disclosures [Abstract]</t>
        </is>
      </c>
      <c r="B3" s="4" t="inlineStr">
        <is>
          <t xml:space="preserve"> </t>
        </is>
      </c>
    </row>
    <row r="4">
      <c r="A4" s="4" t="inlineStr">
        <is>
          <t>Fair Value of Financial Instruments</t>
        </is>
      </c>
      <c r="B4" s="4" t="inlineStr">
        <is>
          <t>11. Fair Value of Financial Instruments The carrying values of cash, accounts receivable, outstanding checks in excess of deposits, trade accounts payable, and accrued expenses approximate their fair values because of the relatively short maturities of those instruments. The derivative assets and liabilities are recorded at fair value on the balance sheet. The fair value of long-term debt, which has a carrying value of $ 3,908.8 million and $ 2,240.5 million, is $ 3,704.6 million and $ 2,346.2 million at July 2, 2022 and July 3, 2021 , respectively, and is determined by reviewing current market pricing related to comparable debt issued at the time of the balance sheet date, and is considered a Level 2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02, 2022</t>
        </is>
      </c>
      <c r="C1" s="2" t="inlineStr">
        <is>
          <t>Jul. 03, 2021</t>
        </is>
      </c>
    </row>
    <row r="2">
      <c r="A2" s="3" t="inlineStr">
        <is>
          <t>Current assets:</t>
        </is>
      </c>
      <c r="B2" s="4" t="inlineStr">
        <is>
          <t xml:space="preserve"> </t>
        </is>
      </c>
      <c r="C2" s="4" t="inlineStr">
        <is>
          <t xml:space="preserve"> </t>
        </is>
      </c>
    </row>
    <row r="3">
      <c r="A3" s="4" t="inlineStr">
        <is>
          <t>Cash</t>
        </is>
      </c>
      <c r="B3" s="7" t="n">
        <v>11.6</v>
      </c>
      <c r="C3" s="7" t="n">
        <v>11.1</v>
      </c>
    </row>
    <row r="4">
      <c r="A4" s="4" t="inlineStr">
        <is>
          <t>Accounts receivable, less allowances of $54.2 and $42.6</t>
        </is>
      </c>
      <c r="B4" s="8" t="n">
        <v>2307.4</v>
      </c>
      <c r="C4" s="6" t="n">
        <v>1580</v>
      </c>
    </row>
    <row r="5">
      <c r="A5" s="4" t="inlineStr">
        <is>
          <t>Inventories, net</t>
        </is>
      </c>
      <c r="B5" s="8" t="n">
        <v>3428.6</v>
      </c>
      <c r="C5" s="8" t="n">
        <v>1839.4</v>
      </c>
    </row>
    <row r="6">
      <c r="A6" s="4" t="inlineStr">
        <is>
          <t>Income taxes receivable</t>
        </is>
      </c>
      <c r="B6" s="6" t="n">
        <v>34</v>
      </c>
      <c r="C6" s="8" t="n">
        <v>49.6</v>
      </c>
    </row>
    <row r="7">
      <c r="A7" s="4" t="inlineStr">
        <is>
          <t>Prepaid expenses and other current assets</t>
        </is>
      </c>
      <c r="B7" s="8" t="n">
        <v>240.4</v>
      </c>
      <c r="C7" s="8" t="n">
        <v>100.3</v>
      </c>
    </row>
    <row r="8">
      <c r="A8" s="4" t="inlineStr">
        <is>
          <t>Total current assets</t>
        </is>
      </c>
      <c r="B8" s="6" t="n">
        <v>6022</v>
      </c>
      <c r="C8" s="8" t="n">
        <v>3580.4</v>
      </c>
    </row>
    <row r="9">
      <c r="A9" s="4" t="inlineStr">
        <is>
          <t>Goodwill</t>
        </is>
      </c>
      <c r="B9" s="8" t="n">
        <v>2279.2</v>
      </c>
      <c r="C9" s="8" t="n">
        <v>1354.7</v>
      </c>
    </row>
    <row r="10">
      <c r="A10" s="4" t="inlineStr">
        <is>
          <t>Other intangible assets, net</t>
        </is>
      </c>
      <c r="B10" s="8" t="n">
        <v>1195.6</v>
      </c>
      <c r="C10" s="8" t="n">
        <v>796.4</v>
      </c>
    </row>
    <row r="11">
      <c r="A11" s="4" t="inlineStr">
        <is>
          <t>Property, plant and equipment, net</t>
        </is>
      </c>
      <c r="B11" s="8" t="n">
        <v>2134.5</v>
      </c>
      <c r="C11" s="8" t="n">
        <v>1589.6</v>
      </c>
    </row>
    <row r="12">
      <c r="A12" s="4" t="inlineStr">
        <is>
          <t>Operating lease right-of-use assets</t>
        </is>
      </c>
      <c r="B12" s="8" t="n">
        <v>623.4</v>
      </c>
      <c r="C12" s="8" t="n">
        <v>438.7</v>
      </c>
    </row>
    <row r="13">
      <c r="A13" s="4" t="inlineStr">
        <is>
          <t>Restricted cash</t>
        </is>
      </c>
      <c r="B13" s="8" t="n">
        <v>7.1</v>
      </c>
      <c r="C13" s="8" t="n">
        <v>11.1</v>
      </c>
    </row>
    <row r="14">
      <c r="A14" s="4" t="inlineStr">
        <is>
          <t>Other assets</t>
        </is>
      </c>
      <c r="B14" s="8" t="n">
        <v>116.2</v>
      </c>
      <c r="C14" s="8" t="n">
        <v>74.8</v>
      </c>
    </row>
    <row r="15">
      <c r="A15" s="4" t="inlineStr">
        <is>
          <t>Total assets</t>
        </is>
      </c>
      <c r="B15" s="6" t="n">
        <v>12378</v>
      </c>
      <c r="C15" s="8" t="n">
        <v>7845.7</v>
      </c>
    </row>
    <row r="16">
      <c r="A16" s="3" t="inlineStr">
        <is>
          <t>Current liabilities:</t>
        </is>
      </c>
      <c r="B16" s="4" t="inlineStr">
        <is>
          <t xml:space="preserve"> </t>
        </is>
      </c>
      <c r="C16" s="4" t="inlineStr">
        <is>
          <t xml:space="preserve"> </t>
        </is>
      </c>
    </row>
    <row r="17">
      <c r="A17" s="4" t="inlineStr">
        <is>
          <t>Trade accounts payable and outstanding checks in excess of deposits</t>
        </is>
      </c>
      <c r="B17" s="8" t="n">
        <v>2559.5</v>
      </c>
      <c r="C17" s="8" t="n">
        <v>1776.5</v>
      </c>
    </row>
    <row r="18">
      <c r="A18" s="4" t="inlineStr">
        <is>
          <t>Accrued expenses and other current liabilities</t>
        </is>
      </c>
      <c r="B18" s="8" t="n">
        <v>882.6</v>
      </c>
      <c r="C18" s="6" t="n">
        <v>625</v>
      </c>
    </row>
    <row r="19">
      <c r="A19" s="4" t="inlineStr">
        <is>
          <t>Finance lease obligations—current installments</t>
        </is>
      </c>
      <c r="B19" s="8" t="n">
        <v>79.90000000000001</v>
      </c>
      <c r="C19" s="8" t="n">
        <v>48.7</v>
      </c>
    </row>
    <row r="20">
      <c r="A20" s="4" t="inlineStr">
        <is>
          <t>Operating lease obligations—current installments</t>
        </is>
      </c>
      <c r="B20" s="6" t="n">
        <v>111</v>
      </c>
      <c r="C20" s="6" t="n">
        <v>77</v>
      </c>
    </row>
    <row r="21">
      <c r="A21" s="4" t="inlineStr">
        <is>
          <t>Total current liabilities</t>
        </is>
      </c>
      <c r="B21" s="6" t="n">
        <v>3633</v>
      </c>
      <c r="C21" s="8" t="n">
        <v>2527.2</v>
      </c>
    </row>
    <row r="22">
      <c r="A22" s="4" t="inlineStr">
        <is>
          <t>Long-term debt</t>
        </is>
      </c>
      <c r="B22" s="8" t="n">
        <v>3908.8</v>
      </c>
      <c r="C22" s="8" t="n">
        <v>2240.5</v>
      </c>
    </row>
    <row r="23">
      <c r="A23" s="4" t="inlineStr">
        <is>
          <t>Deferred income tax liability, net</t>
        </is>
      </c>
      <c r="B23" s="8" t="n">
        <v>424.3</v>
      </c>
      <c r="C23" s="8" t="n">
        <v>140.4</v>
      </c>
    </row>
    <row r="24">
      <c r="A24" s="4" t="inlineStr">
        <is>
          <t>Finance lease obligations, excluding current installments</t>
        </is>
      </c>
      <c r="B24" s="8" t="n">
        <v>366.7</v>
      </c>
      <c r="C24" s="6" t="n">
        <v>255</v>
      </c>
    </row>
    <row r="25">
      <c r="A25" s="4" t="inlineStr">
        <is>
          <t>Operating lease obligations, excluding current installments</t>
        </is>
      </c>
      <c r="B25" s="8" t="n">
        <v>530.8</v>
      </c>
      <c r="C25" s="6" t="n">
        <v>378</v>
      </c>
    </row>
    <row r="26">
      <c r="A26" s="4" t="inlineStr">
        <is>
          <t>Other long-term liabilities</t>
        </is>
      </c>
      <c r="B26" s="8" t="n">
        <v>214.9</v>
      </c>
      <c r="C26" s="8" t="n">
        <v>198.5</v>
      </c>
    </row>
    <row r="27">
      <c r="A27" s="4" t="inlineStr">
        <is>
          <t>Total liabilities</t>
        </is>
      </c>
      <c r="B27" s="8" t="n">
        <v>9078.5</v>
      </c>
      <c r="C27" s="8" t="n">
        <v>5739.6</v>
      </c>
    </row>
    <row r="28">
      <c r="A28" s="4" t="inlineStr">
        <is>
          <t>Commitments and contingencies (Note 15)</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0.01 par value per share, 1.0 billion shares authorized, 153.6 million shares issued and outstanding as of July 2, 2022; 132.5 million shares issued and outstanding as of July 3, 2021</t>
        </is>
      </c>
      <c r="B30" s="8" t="n">
        <v>1.5</v>
      </c>
      <c r="C30" s="8" t="n">
        <v>1.3</v>
      </c>
    </row>
    <row r="31">
      <c r="A31" s="4" t="inlineStr">
        <is>
          <t>Additional paid-in capital</t>
        </is>
      </c>
      <c r="B31" s="8" t="n">
        <v>2816.8</v>
      </c>
      <c r="C31" s="8" t="n">
        <v>1752.8</v>
      </c>
    </row>
    <row r="32">
      <c r="A32" s="4" t="inlineStr">
        <is>
          <t>Accumulated other comprehensive income (loss), net of tax (expense) benefit of $(3.8) and $1.9</t>
        </is>
      </c>
      <c r="B32" s="8" t="n">
        <v>11.4</v>
      </c>
      <c r="C32" s="8" t="n">
        <v>-5.3</v>
      </c>
    </row>
    <row r="33">
      <c r="A33" s="4" t="inlineStr">
        <is>
          <t>Retained earnings</t>
        </is>
      </c>
      <c r="B33" s="8" t="n">
        <v>469.8</v>
      </c>
      <c r="C33" s="8" t="n">
        <v>357.3</v>
      </c>
    </row>
    <row r="34">
      <c r="A34" s="4" t="inlineStr">
        <is>
          <t>Total shareholders’ equity</t>
        </is>
      </c>
      <c r="B34" s="8" t="n">
        <v>3299.5</v>
      </c>
      <c r="C34" s="8" t="n">
        <v>2106.1</v>
      </c>
    </row>
    <row r="35">
      <c r="A35" s="4" t="inlineStr">
        <is>
          <t>Total liabilities and shareholders’ equity</t>
        </is>
      </c>
      <c r="B35" s="5" t="n">
        <v>12378</v>
      </c>
      <c r="C35" s="7" t="n">
        <v>78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02, 2022</t>
        </is>
      </c>
    </row>
    <row r="3">
      <c r="A3" s="3" t="inlineStr">
        <is>
          <t>Leases [Abstract]</t>
        </is>
      </c>
      <c r="B3" s="4" t="inlineStr">
        <is>
          <t xml:space="preserve"> </t>
        </is>
      </c>
    </row>
    <row r="4">
      <c r="A4" s="4" t="inlineStr">
        <is>
          <t>Leases</t>
        </is>
      </c>
      <c r="B4" s="4" t="inlineStr">
        <is>
          <t xml:space="preserve">12. Leases The Company determines if an arrangement is a lease at inception and recognizes a financing or operating lease liability and right-of-use asset in the Company’s consolidated balance sheet. Right-of-use assets and lease liabilities for both operating and finance leases are recognized based on present value of lease payments over the lease term at commencement date. Since the Company’s leases do not provide an implicit rate, the Company uses the incremental borrowing rate based on the information available at commencement date to determine the present value of lease payments. This rate was determined by using the yield curve based on the Company’s credit rating adjusted for the Company’s specific debt profile and secured debt risk. Leases with an initial term of 12 months or less are not recorded on the balance sheet. The lease expenses for these short-term leases are recognized on a straight-line basis over the lease term. The Company has several lease agreements that contain lease and non-lease components, such as maintenance, taxes, and insurance, which are accounted for separately. The difference between the operating lease right-of-use assets and operating lease liabilities primarily relates to adjustments for deferred rent, favorable leases, and prepaid rent. Subsidiaries of the Company have entered into numerous operating and finance leases for various warehouses, office facilities, equipment, tractors, and trailers. Our leases have remaining lease terms of less than 1 year to 20 years, some of which include options to extend the leases for up to 10 years , and some of which include options to terminate the leases within 1 year . Certain full-service fleet lease agreements include variable lease payments associated with usage, which are recorded and paid as incurred. When calculating lease liabilities, lease terms will include options to extend or terminate the lease when it is reasonably certain that the Company will exercise that option. Certain of the leases for tractors, trailers, and other vehicles and equipment provide for residual value guarantees to the lessors. Circumstances that would require the subsidiary to perform under the guarantees include either (1) default on the leases with the leased assets being sold for less than the specified residual values in the lease agreements, or (2) decisions not to purchase the assets at the end of the lease terms combined with the sale of the assets, with sales proceeds less than the residual value of the leased assets specified in the lease agreements. Residual value guarantees under these operating lease agreements typically range between 6 % and 20 % of the value of the leased assets at inception of the lease. These leases have original terms ranging from 5 to 7 years and expiration dates ranging from 2022 to 2028 . As of July 2, 2022, the undiscounted maximum amount of potential future payments for lease residual value guarantees totaled approximately $ 14.5 million, which would be mitigated by the fair value of the leased assets at lease expiration. The following table presents the location of the right-of-use assets and lease liabilities in the Company’s consolidated balance sheet as of July 2, 2022 and July 3, 2021 (in millions), as well as the weighted-average lease term and discount rate for the Company’s leases:
Leases Consolidated Balance Sheet Location As of As of
Assets:
Operating Operating lease right-of-use assets $ 623.4 $ 438.7
Finance Property, plant and equipment, net 463.8 294.6
Total lease assets $ 1,087.2 $ 733.3
Liabilities:
Current
Operating Operating lease obligations—current installments $ 111.0 $ 77.0
Finance Finance lease obligations—current installments 79.9 48.7
Non-current
Operating Operating lease obligations, excluding current installments 530.8 378.0
Finance Finance lease obligations, excluding current installments 366.7 255.0
Total lease liabilities $ 1,088.4 $ 758.7
Weighted average remaining lease term
Operating leases 8.2 years 8.6 years
Finance leases 5.7 years 6.2 years
Weighted average discount rate
Operating leases 3.9 % 4.6 %
Finance leases 3.7 % 4.5 % The following table presents the location of lease costs in the Company consolidated statement of operations for the periods reported (in millions):
Fiscal year ended
Lease Cost Statement of Operations Location July 2, 2022 July 3, 2021 June 27, 2020
Finance lease cost:
Amortization of finance lease assets Operating expenses $ 71.8 $ 37.0 $ 24.4
Interest on lease liabilities Interest expense 16.4 13.0 10.3
Total finance lease cost $ 88.2 $ 50.0 $ 34.7
Operating lease cost Operating expenses 149.3 108.4 111.3
Short-term lease cost Operating expenses 51.6 23.7 23.0
Total lease cost $ 289.1 $ 182.1 $ 169.0 Supplemental cash flow information related to leases for the periods reported is as follows (in millions):
Fiscal year ended
(In millions) July 2, 2022 July 3, 2021 June 27, 2020
Cash paid for amounts included in the measurement of lease liabilities:
Operating cash flows from operating leases $ 134.5 $ 100.5 $ 107.2
Operating cash flows from finance leases 16.4 13.0 10.3
Financing cash flows from finance leases 72.1 37.9 24.2
Right-of-use assets obtained in exchange for lease obligations:
Operating leases 75.0 92.5 73.7
Finance leases 109.4 125.6 93.0 Future minimum lease payments under non-cancelable leases as of July 2, 2022, are as follows (in millions):
Fiscal Year Operating Leases Finance Leases
2023 $ 132.6 $ 94.9
2024 109.5 93.1
2025 91.3 85.4
2026 75.0 80.9
2027 66.2 65.0
Thereafter 284.6 75.6
Total future minimum lease payments $ 759.2 $ 494.9
Less: Interest 117.4 48.3
Present value of future minimum lease payments $ 641.8 $ 446.6 As of July 2, 2022, the Company had additional operating and finance leases that had not yet commenced which total $ 458.7 million in future minimum lease payments. These leases relate primarily to warehouse and vehicle leases and are expected to commence in fiscal 2023 with lease terms of 2 to 20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2, 2022</t>
        </is>
      </c>
    </row>
    <row r="3">
      <c r="A3" s="3" t="inlineStr">
        <is>
          <t>Income Tax Disclosure [Abstract]</t>
        </is>
      </c>
      <c r="B3" s="4" t="inlineStr">
        <is>
          <t xml:space="preserve"> </t>
        </is>
      </c>
    </row>
    <row r="4">
      <c r="A4" s="4" t="inlineStr">
        <is>
          <t>Income Taxes</t>
        </is>
      </c>
      <c r="B4" s="4" t="inlineStr">
        <is>
          <t>13. Income Taxes The determination of the Company’s overall effective tax rate requires significant judgment, the use of estimates, and the interpretation and application of complex tax laws. The effective tax rate reflects the income earned and taxed in various federal, state, and foreign jurisdictions. Tax law changes, increases and decreases in temporary and permanent differences between book and tax items, tax credits, and the Company’s change in income in each jurisdiction all affect the overall effective tax rate. Income tax expense (benefit) for fiscal 2022, fiscal 2021 and fiscal 2020 consisted of the following:
(In millions) For the fiscal For the fiscal For the fiscal
Current income tax expense (benefit):
Federal $ 38.2 $ ( 10.6 ) $ ( 119.6 )
State 10.6 3.4 1.0
Foreign 1.0 - -
Total current income tax expense (benefit) 49.8 ( 7.2 ) ( 118.6 )
Deferred income tax expense (benefit):
Federal 1.0 19.9 24.9
State 4.4 1.3 ( 14.4 )
Foreign ( 0.6 ) - -
Total deferred income tax expense 4.8 21.2 10.5
Total income tax expense (benefit), net $ 54.6 $ 14.0 $ ( 108.1 ) The Company’s effective income tax rate for continuing operations for fiscal 2022, fiscal 2021 and fiscal 2020 was 3 2.7 %, 25.6 %, and 48.6 %, respectively. Actual income tax expense (benefit) differs from the amount computed by applying the applicable U.S. federal statutory corporate income tax rate of 21 % in fiscal 2022, fiscal 2021, and fiscal 2020 to earnings before income taxes as follows:
(In millions) For the fiscal For the fiscal For the fiscal
Federal income tax expense (benefit) computed at statutory rate $ 35.1 $ 11.5 $ ( 46.7 )
Increase (decrease) in income taxes resulting from:
State income taxes, net of federal income tax benefit 13.1 4.1 ( 10.7 )
Non-deductible expenses and other 9.6 2.1 2.0
Net Operating Loss Carryback - Rate Differential - ( 2.1 ) ( 46.3 )
Stock-based compensation ( 1.9 ) ( 1.5 ) ( 4.6 )
Other ( 1.3 ) ( 0.1 ) ( 1.8 )
Total income tax expense (benefit), net $ 54.6 $ 14.0 $ ( 108.1 ) On March 27, 2020, the Coronavirus Aid, Relief and Economic Security Act ("CARES Act"), which provides relief to taxpayers affected by COVID-19, was signed into law. The CARES Act provides numerous tax provisions and other stimulus measures designed to mitigate the economic effects of COVID-19. In fiscal years 2021 and 2020, the Company recognized a tax benefit of $ 2.1 million and $ 46.3 million, respectively, related to the carry-back of the fiscal year 2020 net operating loss to tax years with a statutory rate of 35 % compared to the current statutory rate of 21 % . Deferred income taxes are recorded based upon the tax effects of differences between the financial statement and tax bases of assets and liabilities and available tax loss and credit carryforwards. Temporary differences and carry-forwards that created significant deferred tax assets and liabilities were as follows:
(In millions) As of As of
Deferred tax assets:
Allowance for doubtful accounts $ 8.7 $ 6.5
Inventories - 8.0
Accrued employee benefits 23.2 18.2
Insurance reserves 3.6 3.4
Net operating loss carry-forwards 10.3 21.4
Stock-based compensation 10.1 8.6
Basis difference in intangible assets - 18.2
Other comprehensive income - 1.8
Lease obligations 137.2 66.6
Tax credit carry-forwards 4.0 2.5
Prepaid expenses 3.7 0.3
Other assets 6.7 4.4
Total gross deferred tax assets 207.5 159.9
Less: Valuation allowance ( 2.6 ) ( 0.7 )
Total net deferred tax assets 204.9 159.2
Deferred tax liabilities:
Property, plant, and equipment 307.8 234.4
Right of use assets 140.5 65.2
Other comprehensive income 3.9 -
Basis difference in intangible assets 102.3 -
Inventories 74.0 -
Other Liabilities 0.7 -
Total deferred tax liabilities 629.2 299.6
Total net deferred income tax liability $ 424.3 $ 140.4 Net deferred tax liabilities increased by $ 272.6 million primarily related to fair value and other adjustments made in purchase accounting. We have taken current and future expirations into consideration when evaluating the need for valuation allowances against deferred tax assets. A valuation allowance is provided when it is more likely than not that all or a portion of the deferred tax assets will not be realized. We consider the scheduled reversal of deferred tax liabilities, projected future taxable income and tax planning strategies in making this assessment. State net operating loss carry-forwards generally expire in fiscal years 2023 through 2042 . Certain state net operating losses generated in fiscal year 2021 and after have an indefinite carry-forward period. For the fiscal years ending July 2, 2022 and July 3, 2021 the Company established a valuation allowance of $ 2.6 million and $ 0.7 million, respectively, net of federal tax benefit, against deferred tax assets related to certain net operating loss and state tax credit carry-forwards which are not likely to be realized due to limitations on utilization. The Company records a liability for Uncertain Tax Positions in accordance with FASB ASC 740-10-25, Income Taxes—General—Recognition. Included in the balances as of July 2, 2022 and July 3, 2021 , is $ 0.4 million and $ 0.3 million, respectively, of unrecognized tax benefits that could affect the effective tax rate for continuing operations. The balance in unrecognized tax benefits relates primarily to state tax issues and non-deductible expenses. The Company does not anticipate that changes in the amount of unrecognized tax benefits over the next twelve months will have a significant impact on its results of operations or financial position. As of July 2, 2022, substantially all federal, state and local, and foreign income tax matters have been concluded for years prior to fiscal year 2014. The Internal Revenue Service commenced an audit with respect to the loss for fiscal year ended June 27, 2020 and the carryback to the prior 5 tax years. The audit was ongoing at the end of the fiscal year. It is the Company’s practice to recognize interest and penalties related to uncertain tax positions in income tax expense. Approximately $ 0.1 million and $ 0.1 million was accrued for interest related to uncertain tax positions as of July 2, 2022 and July 3, 2021 , respectively. Less than $ 0.1 million was recognized in interest expense for fiscal 2022 and net interest income of approximately $ 0.3 million was recognized in interest expense for fiscal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12 Months Ended</t>
        </is>
      </c>
    </row>
    <row r="2">
      <c r="B2" s="2" t="inlineStr">
        <is>
          <t>Jul. 02, 2022</t>
        </is>
      </c>
    </row>
    <row r="3">
      <c r="A3" s="3" t="inlineStr">
        <is>
          <t>Postemployment Benefits [Abstract]</t>
        </is>
      </c>
      <c r="B3" s="4" t="inlineStr">
        <is>
          <t xml:space="preserve"> </t>
        </is>
      </c>
    </row>
    <row r="4">
      <c r="A4" s="4" t="inlineStr">
        <is>
          <t>Retirement Plans</t>
        </is>
      </c>
      <c r="B4" s="4" t="inlineStr">
        <is>
          <t>14. Retirement Plans Employee Savings Plans The Company sponsors the Performance Food Group Employee Savings Plan (the “401(k) Plan”). Eligible U.S and Canadian employees participating in the 401(k) Plan may elect to contribute between 1 % and 50 % of their qualified compensation, up to a maximum dollar amount as specified by the provisions of the Internal Revenue Code in the U.S. or Income Tax Act in Canada, as applicable. The Company matched 100 % of the first 3.5 % of the employee contributions, resulting in matching contributions of $ 42.3 million for fiscal 2022 , $ 36.4 million for fiscal 2021 , and $ 30.9 million for fiscal 2020. Core-Mark maintained defined-contribution plans in the U.S., subject to the provisions of the Internal Revenue Code, and in Canada, subject to the Income Tax Act. Eligible U.S. and Canadian employees could elect to contribute, on a tax-deferred basis, from 0 % to 75 % of their qualified compensation, up to a maximum dollar amount as specified by the provisions of the Internal Revenue Code or Income Tax Act. Core-Mark matched 50 % of U.S. and Canada employee contributions up to 6 % of base salary for a total maximum company contribution of 3 %. For fiscal 2022, Core-Mark made matching contributions of $ 4.2 million to this plan. Beginning in May 2022, Core-Mark employees transitioned to the Company’s 401(k)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Purchase Obligations The Company had outstanding contracts and purchase orders of $ 163.9 million related to capital projects and services including purchases of compressed natural gas for its trucking fleet at July 2, 2022. Amounts due under these contracts were not included on the Company’s consolidated balance sheet as of July 2, 2022. Guarantees The Company from time to time enters into certain types of contracts that contingently require it to indemnify various parties against claims from third parties. These contracts primarily relate to: (i) certain real estate leases under which subsidiaries of the Company may be required to indemnify property owners for environmental and other liabilities and other claims arising from their use of the applicable premises; (ii) certain agreements with the Company’s officers, directors, and employees under which the Company may be required to indemnify such persons for liabilities arising out of their employment relationship; and (iii) customer agreements under which the Company may be required to indemnify customers for certain claims brought against them with respect to the supplied products. 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therefore, no liabilities have been recorded for these obligations in the Company’s consolidated balance sheets. Litigation The Company is engaged in various legal proceedings that have arisen but have not been fully adjudicated. The likelihood of loss arising from these legal proceedings, based on definitions within contingency accounting literature, ranges from remote to reasonably possible to probable. When losses are probable and reasonably estimable, they have been accrued. Based on estimates of the range of potential losses associated with these matters, management does not believe that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JUUL Labs, Inc. Marketing Sales Practices, and Products Liability Litigation. In October 2019, a Multidistrict Litigation action (“MDL”) was initiated in order to centralize litigation against JUUL Labs, Inc. (“JUUL”) and other parties in connection with JUUL’s e-cigarettes and related devices and components in the United States District Court for the Northern District of California. On March 11, 2020, counsel for plaintiffs and the Plaintiffs’ Steering Committee filed a Master Complaint in the MDL ("Master Complaint") naming, among several other entities and individuals including JUUL, Altria Group, Inc., Philip Morris USA, Inc., Altria Client Services LLC, Altria Group Distribution Company, Altria Enterprises LLC, certain members of management and/or individual investors in JUUL, various e-liquid manufacturers, and various retailers, including the Company’s subsidiaries Eby-Brown and Core-Mark, as defendants. The Master Complaint also named additional distributors of JUUL products (collectively with Eby-Brown and Core-Mark, the “Distributor Defendants”). The Master Complaint contains various state law claims and alleges that the Distributor Defendants: (i) failed to disclose JUUL’s nicotine contents or the risks associated; (ii) pushed a product designed for a youth market; (iii) engaged with JUUL in planning and marketing its product in a manner designed to maximize the flow of JUUL products; (iv) met with JUUL management in San Francisco, California to further these business dealings; and (v) received incentives and business development funds for marketing and efficient sales. Individual plaintiffs may also file separate and abbreviated Short Form Complaints (“SFC”) that incorporate the allegations in the Master Complaint. JUUL and Eby-Brown are parties to a Domestic Wholesale Distribution Agreement dated March 10, 2020 (the "Distribution Agreement"), and JUUL has agreed to defend and indemnify Eby-Brown under the terms of that agreement and is paying Eby-Brown’s outside counsel fees directly. In addition, Core-Mark and JUUL have entered into a Defense and Indemnity Agreement dated March 8, 2021 (the "Defense Agreement") pursuant to which JUUL has agreed to defend and indemnify Core-Mark, and JUUL is paying Core-Mark’s outside counsel fees directly. On May 29, 2020, JUUL filed a motion to dismiss on the basis that the alleged state law claims are preempted by federal law and a motion to stay/dismiss the litigation based on the Food and Drug Administration’s (“FDA”) primary jurisdiction to regulate e-cigarette and related vaping products and pending FDA review of JUUL’s Pre-Market Tobacco Application (“PMTA”). On June 29, 2020, Eby-Brown and Core-Mark, along with the other Distributor Defendants, filed similar motions incorporating JUUL’s arguments. The court denied these motions on October 23, 2020. The court has also selected the first round of bellwether cases. Bellwether trials are test cases generally intended to try a contested issue common to several plaintiffs in mass tort litigation. The results of these proceedings are used to shape the litigation process for the remaining cases and to aid the parties in assessing potential settlement values of the remaining claims. Here, the court authorized a pool of 24 bellwether plaintiffs, with plaintiffs selecting six cases, the combined defendants selecting six cases, and the court selecting 12 cases at random. The court and the parties have completed the initial bellwether selection process, and the first of these four bellwether trials has been set for November 7, 2022, after having been postponed. The remaining three trials initially set for 2022 have been delayed until 2023. Eby-Brown and Core-Mark have been dismissed from each of the bellwether cases initially set for 2022 and will not be parties or participants to those trials. The Distributor Defendants and the retailers do, however, remain named defendants in various SFCs that were not selected as bellwether trial plaintiffs for 2022. The litigation of those claims is not scheduled to occur until after the 2022 bellwether trials conclude. The second round of bellwether cases are currently scheduled to begin in September 2023. In the meantime, discovery related to the claims in the Master Complaint continues as to the Distributor Defendants. On September 3, 2020, the Cherokee Nation filed a parallel lawsuit in Oklahoma state court against several entities, including JUUL, e-liquid manufacturers, various retailers, and various distributors, including Eby-Brown and Core-Mark, alleging similar claims to the claims at issue in the MDL (the “Oklahoma Litigation”). The defendants in the Oklahoma Litigation attempted to transfer the case into the MDL, but a federal court in Oklahoma remanded the case to Oklahoma state court before the Judicial Panel on Multidistrict Litigation effectuated the transfer of the MDL, which means the Oklahoma Litigation is no longer eligible for transfer to the MDL. Since then, parties agreed to stay the Oklahoma Litigation and proceed to mediation after the Oklahoma Supreme Court held that public nuisance claims cannot be brought in consumer products cases. JUUL attempted mediation with the Cherokee Nation in March 2022, which did not result in resolution. The Cherokee Nation has yet to file a motion to lift the stay. If the stay is lifted, discovery will recommence, and the parties will litigate the various discovery disputes that were outstanding prior to the stay. On September 10, 2021, Michael Lumpkins filed a parallel lawsuit in Illinois state court against several entities, including JUUL, e-liquid manufacturers, various retailers, and various distributors, including Eby-Brown and Core-Mark, alleging similar claims to the claims at issue in the MDL (the “Illinois Litigation”). Because there is no federal jurisdiction for this case, it will proceed in Illinois state court. Plaintiff alleges as damages that his use of JUUL products caused a brain injury that was later exacerbated by medical negligence. The court has entered a case management schedule, with a trial tentatively scheduled to take place in the first calendar quarter of 2024. Eby-Brown has filed a substantive motion to dismiss. Core-Mark has filed a motion to dismiss for lack of personal jurisdiction. Eby-Brown and Core-Mark are in the process of responding to written discovery plaintiff has served in an effort to oppose both motions to dismiss. The defense and indemnity of Eby-Brown and Core-Mark for the Illinois Litigation is covered by the Distribution Agreement and the Defense Agreement. On June 23, 2022, the FDA announced it had issued marketing denial orders (“MDOs”) to JUUL for all of its products currently marketed and sold in the U.S. According to the FDA, the MDOs banned the distribution and sale of all JUUL products domestically. That same day, JUUL filed a petition for review of the MDOs with the United States Court of Appeals for the D.C. Circuit. On June 24, 2022, the court of appeals stayed the MDOs and issued a briefing schedule in the case. Thereafter, JUUL informed the FDA that per applicable regulations it would submit a request for supervisory review of the MDOs to the FDA. In response, the FDA notified JUUL that upon further review of the briefing JUUL made to the court of appeals, the FDA determined there are scientific issues unique to JUUL’s PMTA that warrant additional review. Accordingly, the FDA entered an administrative stay of the MDO. If the FDA ultimately decides to maintain or re-issue the MDOs, the administrative stay will remain in place for an additional thirty days to provide JUUL the opportunity to seek further judicial relief. JUUL and the FDA filed a joint motion with the court of appeals to hold the petition for review in abeyance on July 6, 2022, which the court of appeals granted on July 7, 2022. At this time, the Company is unable to predict whether the FDA will approve JUUL’s PMTA or re-issue the MDOs, nor is the Company able to estimate any potential loss or range of loss in the event of an adverse finding against it in the MDL, the Oklahoma litigation, the Illinois litigation, or any subsequent litigation which may occur related to the individual SFCs. The Company will continue to vigorously defend itself. Tax Liabilities The Company is subject to customary audits by authorities in the jurisdictions where it conducts business in the United States and Canada, which may result in assessments of additional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ul. 02, 2022</t>
        </is>
      </c>
    </row>
    <row r="3">
      <c r="A3" s="3" t="inlineStr">
        <is>
          <t>Related Party Transactions [Abstract]</t>
        </is>
      </c>
      <c r="B3" s="4" t="inlineStr">
        <is>
          <t xml:space="preserve"> </t>
        </is>
      </c>
    </row>
    <row r="4">
      <c r="A4" s="4" t="inlineStr">
        <is>
          <t>Related-Party Transactions</t>
        </is>
      </c>
      <c r="B4" s="4" t="inlineStr">
        <is>
          <t>16. Related-Party Transactions The Company participates in, and has an equity method investment in, a purchasing alliance that was formed to obtain better pricing, to expand product options, to reduce internal costs, and to achieve greater inventory turnover. The Company’s investment in the purchasing alliance was $ 8.7 million as of July 2, 2022, and $ 6.0 million as of July 3, 2021. For fiscal 2022, fiscal 2021, and fiscal 2020, the Company recorded purchases of $ 1,858.4 million, $ 1,300.2 million, and $ 925.2 million, respectively, through the purchasing alli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Jul. 02, 2022</t>
        </is>
      </c>
    </row>
    <row r="3">
      <c r="A3" s="3" t="inlineStr">
        <is>
          <t>Earnings Per Share [Abstract]</t>
        </is>
      </c>
      <c r="B3" s="4" t="inlineStr">
        <is>
          <t xml:space="preserve"> </t>
        </is>
      </c>
    </row>
    <row r="4">
      <c r="A4" s="4" t="inlineStr">
        <is>
          <t>Earnings Per Common Share</t>
        </is>
      </c>
      <c r="B4" s="4" t="inlineStr">
        <is>
          <t>17. Earnings Per Common Share Basic earnings per common share is computed by dividing net income (loss) available to common shareholders by the weighted-average number of common shares outstanding during the period. Diluted earnings per common share is calculated using the weighted-average number of common shares and dilutive potential common shares outstanding during the period. The Company’s potential common shares include outstanding stock-based compensation awards and expected issuable shares under the employee stock purchase plan. In computing diluted earnings per common share, the average closing stock price for the period is used in determining the number of shares assumed to be purchased with the assumed proceeds under the treasury stock method. For fiscal 2020 diluted loss per common share is the same as basic loss per common share because the inclusion of potential common shares is antidilutive. A reconciliation of the numerators and denominators for the basic and diluted earnings per common share computations is as follows:
(In millions, except per share amounts) For the Fiscal Year Ended For the Fiscal Year Ended For the Fiscal Year Ended
Numerator:
Net income (loss) $ 112.5 $ 40.7 $ ( 114.1 )
Denominator:
Weighted-average common shares outstanding 149.8 132.1 113.0
Dilutive effect of potential common shares 1.5 1.3 -
Weighted-average dilutive shares outstanding 151.3 133.4 113.0
Basic earnings (loss) per common share $ 0.75 $ 0.31 $ ( 1.01 )
Diluted earnings (loss) per common share $ 0.74 $ 0.30 $ ( 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02, 2022</t>
        </is>
      </c>
    </row>
    <row r="3">
      <c r="A3" s="3" t="inlineStr">
        <is>
          <t>Share-Based Payment Arrangement [Abstract]</t>
        </is>
      </c>
      <c r="B3" s="4" t="inlineStr">
        <is>
          <t xml:space="preserve"> </t>
        </is>
      </c>
    </row>
    <row r="4">
      <c r="A4" s="4" t="inlineStr">
        <is>
          <t>Stock-based Compensation</t>
        </is>
      </c>
      <c r="B4" s="4" t="inlineStr">
        <is>
          <t>18. Stock-based Compensation Performance Food Group Company provides compensation benefits to employees and non-employee directors under share-based payment arrangements. These arrangements are designed to promote the long-term growth and profitability of the Company by providing employees and non-employee directors who are or will be involved in the Company’s growth with an opportunity to acquire an ownership interest in the Company, thereby encouraging them to contribute to and participate in the success of the Company. In fiscal 2020 the Company approved an employee stock purchase plan (“ESPP”) which provides eligible employees the opportunity to acquire shares of common stock, at a 15 % discount on the fair market value as of the date of purchase, through periodic payroll deductions. The ESPP is considered compensatory for federal income tax purposes. The Company recorded $ 3.7 million, $ 2.6 million, and $ 1.3 million of stock-based compensation expense for fiscal 2022, fiscal 2021, and fiscal 2020, respectively, attributable to the ESPP. The Performance Food Group Company 2007 Management Option Plan The 2007 Option Plan allowed for the granting of awards to employees, officers, directors, consultants, and advisors of the Company or its affiliates in the form of nonqualified options. The terms and conditions of awards granted under the 2007 Option Plan were determined by the Board of Directors. The contractual term of the options is ten years . The Company no longer grants awards from this plan and no options were granted from the 2007 Option Plan in fiscal 2022, 2021 or 2020 . Each of the employee awards under the 2007 Option Plan was divided into three equal portions. Tranche I options were subject to time vesting. Tranche II and Tranche III options were subject to both time and performance vesting, including performance criteria as outlined in the 2007 Option Plan. The following table summarizes the stock option activity for fiscal 2022 under the 2007 Option Plan.
Number of Weighted Weighted Aggregate
Outstanding as of July 3, 2021 756,920 $ 18.70
Exercised ( 79,164 ) $ 17.59
Expired ( 3,914 ) $ 19.00
Outstanding as of July 2, 2022 673,842 $ 18.82 3.1 $ 19.2
Vested or expected to vest as of July 2, 2022 673,842 $ 18.82 3.1 $ 19.2
Exercisable as of July 2, 2022 673,842 $ 18.82 3.1 $ 19.2 The intrinsic value of exercised options was $ 2.4 million, $ 4.7 million, and $ 7.9 million for fiscal 2022, fiscal 2021, and fiscal 2020, respectively. The Performance Food Group Company 2015 Omnibus Incentive Plan In July 2015, the Company approved the 2015 Incentive Plan. The 2015 Incentive Plan allows for the granting of awards to current employees, officers, directors, consultants, and advisors of the Company. The terms and conditions of awards granted under the 2015 Option Plan are determined by the Board of Directors. There are 8,850,000 shares of common stock reserved for issuance under the 2015 Incentive Plan, including non-qualified stock options and incentive stock options, stock appreciation rights, restricted shares (time-based and performance-based), restricted stock units, and other equity based or cash-based awards. As of July 2, 2022, there are 4,306,117 shares available for grant under the 2015 Incentive Plan. The contractual term of options granted under the 2015 Incentive Plan is ten years . Shares of time-based restricted stock granted in fiscal 2020, fiscal 2021 and fiscal 2022 vest ratably over the requisite service period. Additionally, in fiscal 2021, one-time grants of shares of time-based restricted stock, which vest at the end of a three year period, were issued. No stock options were granted from the 2015 Incentive Plan in fiscal 2022, fiscal 2021 or fiscal 2020 . Performance-based restricted shares granted in fiscal 2020 vest upon the achievement of a specified Return on Invested Capital (“ROIC”), a performance condition, and a specified Relative Total Shareholder Return (“Relative TSR”), a market condition, at the end of a three year performance period. Actual shares earned range from 0 % to 200 % of the initial grant, depending upon performance relative to the ROIC and Relative TSR goals. For performance-based restricted shares granted in fiscal 2021 and fiscal 2022, the ROIC measure was removed and the vesting of the shares earned will be based solely on Relative TSR. Restricted stock units and deferred stock units granted to non-employee directors vest in full on the earlier of the first anniversary of the date of grant or the next regularly scheduled annual meeting of the stockholders of the Company. The fair values of time-based restricted shares, restricted shares with a performance condition, restricted stock units, and deferred stock units were based on the Company’s closing stock price as of the date of grant. The Company, with the assistance of a third-party valuation expert, estimated the fair value of performance-based restricted shares with a Relative TSR market condition granted in fiscal 2020, fiscal 2021, and fiscal 2022 using a Monte Carlo simulation with the following weighted-average assumptions:
For the fiscal year For the fiscal year For the fiscal year
Risk-Free Interest Rate 0.45 % 0.16 % 1.71 %
Dividend Yield 0.00 % 0.00 % 0.00 %
Expected Volatility 71.76 % 67.66 % 25.61 %
Expected Term (in years) 2.83 2.87 2.79
Fair Value of Awards Granted $ 62.34 $ 47.55 $ 62.57 The risk-free interest rate is based on a zero-coupon risk-free interest rate derived from the Treasury Constant Maturities yield curve at the time of grant for the expected term. The Company assumed a dividend yield of zero percent when valuing the grants under the 2015 Incentive Plan because the Company announced that it does not intend to pay dividends on its common stock. Expected volatility is based on the historical volatility of the Company for the expected term. The expected term represents the period of time from the date of grant to the end of the three-year performance period. The compensation cost that has been charged against income for the Company’s 2015 Incentive Plan was $ 27.6 million for fiscal 2022 , $ 22.8 million for fiscal 2021 , and $ 16.4 million for fiscal 2020, and it is included within operating expenses in the consolidated statement of operations. The total income tax benefit recognized in the consolidated statements of operations was $ 7.4 million in fiscal 2022 , $ 6.1 million in fiscal 2021 , and $ 4.4 million in fiscal 2020. Total unrecognized compensation cost for all awards under the 2015 Incentive Plan is $ 38.4 million as of July 2, 2022. This cost is expected to be recognized over a weighted-average period of 1.7 years. The following table summarizes the stock option activity for fiscal 2022 under the 2015 Incentive Plan.
Number of Weighted Weighted Aggregate
Outstanding as of July 3, 2021 766,736 $ 27.77
Granted - $ -
Exercised ( 43,777 ) $ 29.27
Forfeited - $ -
Outstanding as of July 2, 2022 722,959 $ 27.67 4.8 $ 14.2
Vested or expected to vest as of July 2, 2022 722,959 $ 27.67 4.8 $ 14.2
Exercisable as of July 2, 2022 679,050 $ 27.36 4.7 $ 13.6 The intrinsic value of exercised options was $ 0.8 million, $ 1.4 million, and $ 2.0 million for fiscal 2022, fiscal 2021 and fiscal 2020, respectively. The following table summarizes the changes in nonvested restricted shares and restricted stock units for fiscal 2022 under the 2015 Incentive Plan.
Shares Weighted Average
Nonvested as of July 3, 2021 1,524,228 $ 37.50
Granted 769,636 $ 47.80
Vested ( 486,711 ) $ 35.78
Forfeited ( 118,814 ) $ 36.22
Nonvested as of July 2, 2022 1,688,339 $ 41.64 The total fair value of shares vested was $ 21.7 million, $ 13.7 million, and $ 23.7 million for fiscal 2022, fiscal 2021, and fiscal 2020, respectively. The Core-Mark 2010 and 2019 Long Term Incentive Plans In connection with the Core-Mark acquisition, the Company assumed the outstanding stock-based compensation awards from Core-Mark’s 2010 Long-Term Incentive Plan and 2019 Long-Term Incentive Plan. On September 1, 2021, each outstanding time-based restricted stock unit (“RSU”) held by a non-employee director of Core-Mark was cancelled and converted into the right to receive 0.44 shares of Company common stock (“Exchange Ratio”) and $ 23.875 in cash, without interest (“Per-Share Cash Amount”). Time-based RSUs held by Core-Mark employees were converted to Company RSUs based on the prescribed ratio in the merger agreement. The ratio was calculated as the sum of the Exchange Ratio plus the quotient of the Per-Share Cash Amount divided by the volume weighted average sale price of Company common stock for the ten full consecutive trading days ending on August 31, 2021 (“Stock Award Exchange Ratio”). Each performance-based restricted stock unit (“PSU”) of Core-Mark was converted into a Company RSU based on the greater of the actual performance as of the acquisition date or the target performance level multiplied by the Stock Award Exchange Ratio. The pro-rata actual level of performance for the applicable performance metrics were greater than target, therefore, the PSUs were converted based on actual performance. The Company RSUs granted as a result of the conversion are subject to the same terms and conditions, such as vesting schedule and termination related vesting provisions, as the Core-Mark awards were subject to prior to their conversion. On September 1, 2021, the Company granted 614,056 RSUs with a grant date fair value of $ 49.55 per share. The total $ 30.4 million grant date fair value was bifurcated with $ 9.2 million recognized as pre-combination vesting within the purchase price as consideration transferred and $ 21.2 million is post-combination expense to be recognized over the weighted average remaining vesting period of 1.80 years. The compensation cost that has been charged against income for the Core-Mark 2010 and 2019 Long-Term Incentive Plans was $ 12.7 million for fiscal 2022 and it is included within operating expenses in the Consolidated Statement of Operations. The total income tax benefit recognized in the Consolidated Statements of Operations was $ 3.4 million in fiscal 2022. Total unrecognized compensation cost for all awards under the 2010 and 2019 Long-Term Incentive Plans is $ 6.5 million as of July 2, 2022. This cost is expected to be recognized over a weighted-average period of 1.3 years. The following table summarizes the changes in nonvested RSUs for fiscal 2022 under the Core-Mark 2010 and 2019 Long-Term Incentive Plans.
Shares Weighted Average
Nonvested as of July 3, 2021 - $ -
Granted 614,056 $ 49.55
Vested ( 314,978 ) $ 49.55
Forfeited ( 52,228 ) $ 49.55
Nonvested as of July 2, 2022 246,850 $ 49.55 The total fair value of shares vested was $ 14.3 million for fiscal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02, 2022</t>
        </is>
      </c>
    </row>
    <row r="3">
      <c r="A3" s="3" t="inlineStr">
        <is>
          <t>Segment Reporting [Abstract]</t>
        </is>
      </c>
      <c r="B3" s="4" t="inlineStr">
        <is>
          <t xml:space="preserve"> </t>
        </is>
      </c>
    </row>
    <row r="4">
      <c r="A4" s="4" t="inlineStr">
        <is>
          <t>Segment Information</t>
        </is>
      </c>
      <c r="B4" s="4" t="inlineStr">
        <is>
          <t>19. Segment Information In the second quarter of fiscal 2022, the Company changed its operating segments to reflect the manner in which the chief operating decision maker (“CODM”) manages the business. Based on the Company’s organization structure and how the Company’s management reviews operating results and makes decisions about resource allocation, the Company now has three reportable segments: Foodservice, Vistar, and Convenience. The Foodservice segment markets and distributes food and food-related products to independent restaurants, chain restaurants, and other institutional “food-away-from-home” locations. Foodservice offers a “broad line” of products, including custom-cut meat and seafood, as well as products that are specific to our customers’ menu requirements. The Vistar segment distributes candy, snacks, beverages, and other products to customers in the vending, office coffee services, theater, retail, hospitality, and other channels. The Convenience segment distributes candy, snacks, beverages, cigarettes, other tobacco products, food and foodservice products, and other items to convenience stores across the United States and Canada. Corporate &amp; All Other is comprised of corporate overhead and certain operating segments that are not considered separate reportable segments based on their size. This includes the operations of the Company’s internal logistics unit responsible for managing and allocating inbound logistics revenue and expense. Corporate &amp; All Other may also include capital expenditures for certain information technology projects that are transferred to the segments once placed in service. Intersegment sales represent sales between the segments, which are eliminated in consolidation. The accounting policies of the segments are the same as those described in Note 2. Summary of Significant Accounting Policies and Estimates . Management evaluates the performance of each operating segment based on various operating and financial metrics, including total sales and EBITDA, defined as net income before interest expense, interest income, income taxes, depreciation and amortization. The presentation and amounts for the fiscal years ended July 3, 2021 and June 27, 2020 and as of July 3, 2021 have been restated to reflect the segment changes described above.
(In millions) Foodservice Vistar Convenience Corporate Eliminations Consolidated
For the fiscal year ended July 2, 2022
Net external sales $ 26,561.1 $ 3,679.4 $ 20,603.3 $ 50.3 $ — $ 50,894.1
Inter-segment sales 18.1 2.4 - 476.2 ( 496.7 ) —
Total sales 26,579.2 3,681.8 20,603.3 526.5 ( 496.7 ) 50,894.1
Depreciation and amortization 260.0 52.6 125.7 24.5 — 462.8
Capital expenditures 148.2 19.1 31.9 16.3 — 215.5
For the fiscal year ended July 3, 2021
Net external sales $ 21,880.0 $ 2,537.4 $ 5,946.8 $ 34.7 $ — $ 30,398.9
Inter-segment sales 10.0 2.2 - 393.9 ( 406.1 ) —
Total sales 21,890.0 2,539.6 5,946.8 428.6 ( 406.1 ) 30,398.9
Depreciation and amortization 248.3 47.9 12.6 30.1 — 338.9
Capital expenditures 99.9 48.0 26.5 14.4 — 188.8
For the fiscal year ended June 27, 2020
Net external sales $ 16,728.5 $ 3,162.0 $ 5,173.4 $ 22.4 $ — $ 25,086.3
Inter-segment sales 12.0 4.0 - 323.4 ( 339.4 ) —
Total sales 16,740.5 3,166.0 5,173.4 345.8 ( 339.4 ) 25,086.3
Depreciation and amortization 197.7 40.3 9.7 28.6 — 276.3
Capital expenditures 57.8 46.7 25.3 28.2 — 158.0 EBITDA for each reportable segment and Corporate &amp; All Other is presented below along with a reconciliation to consolidated income before taxes.
Fiscal Year Ended
July 2, 2022 July 3, 2021 June 27, 2020
Foodservice EBITDA $ 741.8 $ 658.9 $ 336.3
Vistar EBITDA 192.0 81.6 119.9
Convenience EBITDA 151.4 12.1 ( 81.4 )
Corporate &amp; All Other EBITDA ( 272.4 ) ( 206.6 ) ( 203.8 )
Depreciation and amortization ( 462.8 ) ( 338.9 ) ( 276.3 )
Interest expense ( 182.9 ) ( 152.4 ) ( 116.9 )
Income before taxes $ 167.1 $ 54.7 $ ( 222.2 ) Total assets by reportable segment, excluding intercompany receivables between segments, are as follows:
(In millions) As of As of
Foodservice $ 6,455.3 $ 5,791.7
Vistar 1,133.7 1,049.7
Convenience 4,411.6 681.9
Corporate &amp; All Other 377.4 322.4
Total assets $ 12,378.0 $ 7,845.7 The sales mix for the Company’s principal product and service categories is as follows:
(In millions) For the fiscal For the fiscal For the fiscal
Cigarettes $ 13,197.4 $ 4,231.4 $ 3,728.3
Center of the plate 11,332.2 8,931.1 6,677.7
Canned and dry groceries 4,602.5 3,290.0 2,561.2
Refrigerated and dairy products 4,230.2 2,951.0 2,466.9
Frozen foods 4,086.8 3,484.4 2,859.4
Candy/snack/theater and concession 3,826.7 1,725.0 1,939.7
Paper products and cleaning supplies 2,695.5 2,312.1 1,650.1
Beverage 2,511.6 1,534.9 1,624.9
Other tobacco products 2,511.1 704.0 588.0
Produce 1,049.2 876.6 678.1
Other miscellaneous goods and services 850.9 358.4 312.0
Total $ 50,894.1 $ 30,398.9 $ 25,086.3 Cigarette sales represented 25.9 % , 13.9 % , and 14.9 % of net sales for the years ended July 2, 2022, July 3, 2021 , and June 27, 2020, respectively. The Company’s significant suppliers include Altria Group, Inc. (parent company of Philip Morris USA Inc.) and R.J. Reynolds Tobacco Company, which, in the aggregate, represents approximately 20.7 % of products purchased for the year ended July 2, 2022 . Although cigarettes represent a significant portion of the Company’s total net sales and cost of goods sold, the majority of the Company's gross profit is generated from the sales of food and food-related produ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1 - Registrant's Condensed Financial Statements</t>
        </is>
      </c>
      <c r="B1" s="2" t="inlineStr">
        <is>
          <t>12 Months Ended</t>
        </is>
      </c>
    </row>
    <row r="2">
      <c r="B2" s="2" t="inlineStr">
        <is>
          <t>Jul. 02, 2022</t>
        </is>
      </c>
    </row>
    <row r="3">
      <c r="A3" s="3" t="inlineStr">
        <is>
          <t>Condensed Financial Information Disclosure [Abstract]</t>
        </is>
      </c>
      <c r="B3" s="4" t="inlineStr">
        <is>
          <t xml:space="preserve"> </t>
        </is>
      </c>
    </row>
    <row r="4">
      <c r="A4" s="4" t="inlineStr">
        <is>
          <t>Schedule 1 - Registrant's Condensed Financial Statements</t>
        </is>
      </c>
      <c r="B4" s="4" t="inlineStr">
        <is>
          <t xml:space="preserve">SCHEDULE 1—Registrant’s Cond ensed Financial Statements PERFORMANCE FOOD GROUP COMPANY Parent Company Only CONDENSED BALANCE SHEETS
(In millions per share data) As of As of
ASSETS
Investment in wholly owned subsidiary $ 3,370.0 $ 2,167.2
Total assets $ 3,370.0 $ 2,167.2
LIABILITIES AND SHAREHOLDERS’ EQUITY
Intercompany payable 70.5 61.1
Total liabilities 70.5 61.1
Commitments and contingencies
Shareholders’ equity:
Common Stock
Common Stock: $ 0.01 par value per share, 1.0 billion shares authorized, 153.6 million shares issued and outstanding as of July 2, 2022; 132.5 million shares issued and outstanding as of July 3, 2021 1.5 1.3
Additional paid-in capital 2,816.8 1,752.8
Retained earnings 481.2 352.0
Total shareholders’ equity 3,299.5 2,106.1
Total liabilities and shareholders’ equity $ 3,370.0 $ 2,167.2 See accompanying notes to condensed financial statements. PERFORMANCE FOOD GROUP COMPANY Parent Company Only CONDENSED STATEMENTS OF OPERATIONS AND COMPREHENSIVE INCOME
($ in millions) Fiscal year ended Fiscal year ended Fiscal year ended
Operating expenses $ 0.7 $ 1.1 $ 0.6
Operating loss ( 0.7 ) ( 1.1 ) ( 0.6 )
Loss before equity in net income (loss) of subsidiary ( 0.7 ) ( 1.1 ) ( 0.6 )
Equity in net income (loss) of subsidiary, net of tax 113.2 41.8 ( 113.5 )
Net income (loss) 112.5 40.7 ( 114.1 )
Other comprehensive income (loss) 16.7 5.0 ( 10.1 )
Total comprehensive income (loss) $ 129.2 $ 45.7 $ ( 124.2 ) See accompanying notes to condensed financial statements. PERFORMANCE FOOD GROUP COMPANY Parent Company Only CONDENSED STATEMENTS OF CASH FLOWS
($ in millions) Fiscal year Fiscal year Fiscal year
Cash flows from operating activities:
Net income (loss) $ 112.5 $ 40.7 $ ( 114.1 )
Adjustments to reconcile net income (loss) to net cash provided by operating activities
Equity in net (income) loss of subsidiary ( 113.2 ) ( 41.8 ) 113.5
Changes in operating assets and liabilities, net
Income tax receivable — — 11.7
Accrued expenses and other current liabilities — ( 0.2 ) —
Intercompany payables 9.4 0.5 ( 1.2 )
Net cash provided by (used in) operating activities 8.7 ( 0.8 ) 9.9
Cash flows from investing activities:
Net cash paid for acquisitions ( 1,386.1 ) — —
Capital contribution to subsidiary ( 83.1 ) ( 26.2 ) ( 834.9 )
Distribution from subsidiary 1,444.6 — 5.0
Net cash used in investing activities ( 24.6 ) ( 26.2 ) ( 829.9 )
Cash flows from financing activities:
Proceeds from exercise of stock options 2.7 5.0 4.8
Proceeds from sale of common stock — — 828.1
Proceeds from employee stock purchase plan 24.6 26.2 —
Cash paid for shares withheld to cover taxes ( 11.4 ) ( 4.2 ) ( 7.9 )
Repurchase of common stock — — ( 5.0 )
Net cash provided by financing activities 15.9 27.0 820.0
Net (decrease) increase in cash and restricted cash — — —
Cash and restricted cash, beginning of period — — —
Cash and restricted cash, end of period $ — $ — $ — Notes to Condensed Parent Company Only Financial Statements 1. Description of Performance Food Group Company Performance Food Group Company (the “Parent”) was incorporated in Delaware on July 23, 2002 , to effect the purchase of all the outstanding equity interests of PFGC, Inc. (“PFGC”). The Parent has no significant operations or significant assets or liabilities other than its investment in PFGC. Accordingly, the Parent is dependent upon distributions from PFGC to fund its obligations. However, under the terms of PFGC’s various debt agreements, PFGC’s ability to pay dividends or lend to the Parent is restricted, except that PFGC may pay specified amounts to the Parent to fund the payment of the Parent’s franchise and excise taxes and other fees, taxes, and expenses required to maintain its corporate existence. 2. Basis of Presentation The accompanying condensed financial statements (parent company only) include the accounts of the Parent and its investment in PFGC, Inc. accounted for in accordance with the equity method, and do not present the financial statements of the Parent and its subsidiary on a consolidated basis. These parent company only financial statements should be read in conjunction with the Performance Food Group Company consolidated financial statements. The Parent is included in the consolidated federal and certain unitary, consolidated and combined state income tax returns with its subsidiaries. The Parent’s tax balances reflect its share of such filing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12 Months Ended</t>
        </is>
      </c>
    </row>
    <row r="2">
      <c r="B2" s="2" t="inlineStr">
        <is>
          <t>Jul. 02,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subsidiaries. All inter-company balances and transactions have been eliminated. </t>
        </is>
      </c>
    </row>
    <row r="5">
      <c r="A5" s="4" t="inlineStr">
        <is>
          <t>Use of Estimates</t>
        </is>
      </c>
      <c r="B5"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and income taxes. Actual results could differ from these estimates. </t>
        </is>
      </c>
    </row>
    <row r="6">
      <c r="A6" s="4" t="inlineStr">
        <is>
          <t>Risks and Uncertainties</t>
        </is>
      </c>
      <c r="B6" s="4" t="inlineStr">
        <is>
          <t xml:space="preserve">Risks and Uncertainties Our business, our industry and the U.S. economy are influenced by a number of general macroeconomic factors, including, but not limited to, the recent rise in the rate of inflation and fuel prices, interest rates, and the ongoing COVID-19 pandemic and related supply chain disruptions and labor shortages. We continue to actively monitor the impacts of the evolving macroeconomic and geopolitical landscape on all aspects of our business. During fiscal 2022, economic and operating conditions for our business improved significantly due to the declining adverse effects of the ongoing COVID-19 pandemic. However, the Company and our industry may continue to face challenges as the recovery continues, such as availability of product supply, increased product and logistics costs, access to labor supply, lower disposable incomes due to inflationary pressures and macroeconomic conditions, and the emergence of COVID-19 variants. The extent to which these challenges will affect our future financial position, liquidity, and results of operations remains uncertain. </t>
        </is>
      </c>
    </row>
    <row r="7">
      <c r="A7" s="4" t="inlineStr">
        <is>
          <t>Cash</t>
        </is>
      </c>
      <c r="B7" s="4" t="inlineStr">
        <is>
          <t xml:space="preserve">Cash The Company maintains its cash primarily in institutions insured by the Federal Deposit Insurance Corporation (“FDIC”). At times, the Company’s cash balance may be in amounts that exceed the FDIC insurance limits. </t>
        </is>
      </c>
    </row>
    <row r="8">
      <c r="A8" s="4" t="inlineStr">
        <is>
          <t>Restricted Cash</t>
        </is>
      </c>
      <c r="B8" s="4" t="inlineStr">
        <is>
          <t xml:space="preserve">Restricted Cash The Company is required by its insurers to collateralize a part of the deductibles for its workers’ compensation and liability claims. The Company has chosen to satisfy these collateral requirements primarily by depositing funds in trusts or by issuing letters of credit. All amounts in restricted cash at July 2, 2022 and July 3, 2021 represent funds deposited in insurance trusts, and $ 7.1 million and $ 11.1 million, respectively, represent Level 1 fair value measurements. </t>
        </is>
      </c>
    </row>
    <row r="9">
      <c r="A9" s="4" t="inlineStr">
        <is>
          <t>Accounts Receivable</t>
        </is>
      </c>
      <c r="B9" s="4" t="inlineStr">
        <is>
          <t>Accounts Receivable Accounts receivable are comprised of trade receivables from customers in the ordinary course of business, are recorded at the invoiced amount, and primarily do not bear interest. Accounts receivable also includes other receivables primarily related to various rebate and promotional incentives with the Company’s suppliers. Receivables are recorded net of the allowance for credit losses on the accompanying consolidated balance sheets. The Company evaluates the collectability of its accounts receivable based on a combination of factors. The Company regularly analyzes its significant customer accounts, and when it becomes aware of a specific customer’s inability to meet its financial obligations to the Company, such as bankruptcy filings or deterioration in the customer’s operating results or financial position, the Company records a specific reserve for bad debt to reduce the related receivable to the amount it reasonably believes is collectible. The Company also records reserves for bad debt for other customers based on a variety of factors, including the length of time the receivables are past due, macroeconomic considerations, and historical experience. If circumstances related to specific customers change, the Company’s estimates of the recoverability of receivables could be further adjusted. The Company recorded $ 9.0 million in provision in fiscal 2022 , a benefit of $ 23.8 million in fiscal 2021 , and $ 80.0 million in provision for expected credit losses for fiscal 2020 .</t>
        </is>
      </c>
    </row>
    <row r="10">
      <c r="A10" s="4" t="inlineStr">
        <is>
          <t>Inventories</t>
        </is>
      </c>
      <c r="B10" s="4" t="inlineStr">
        <is>
          <t xml:space="preserve">Inventories The Company’s inventories consist primarily of food and non-food products. The Company values inventories at the lower of cost or market using the first-in, first-out (“FIFO”) method and last-in, first-out ("LIFO") using the link chain technique of the dollar value method. At July 2, 2022, the Company’s inventory balance of $ 3,428.6 million consists primarily of finished goods, $ 1,954.4 million of which was valued at FIFO. As of July 2, 2022, $ 1,474.2 million of the inventory balance was valued at LIFO. At July 2, 2022 and July 3, 2021, the LIFO balance sheet reserves were $ 173.5 million and $ 50.7 million, respectively. Costs in inventory include the purchase price of the product and freight charges to deliver the product to the Company’s warehouses and are net of certain consideration received from vendors in the amount of $ 101.8 million and $ 50.9 million as of July 2, 2022 and July 3, 2021, respectively. The Company adjusts its inventory balances for slow-moving, excess, and obsolete inventories. These adjustments are based upon inventory category, inventory age, specifically identified items, and overall economic conditions. As of July 2, 2022 and July 3, 2021, the Company had adjusted its inventories by approximately $ 26.4 million and $ 19.7 million, respectively. </t>
        </is>
      </c>
    </row>
    <row r="11">
      <c r="A11" s="4" t="inlineStr">
        <is>
          <t>Property, Plant, and Equipment</t>
        </is>
      </c>
      <c r="B11" s="4" t="inlineStr">
        <is>
          <t xml:space="preserve">Property, Plant, and Equipment Property, plant, and equipment are stated at cost. Depreciation of property, plant and equipment, including finance lease assets, is calculated primarily using the straight-line method over the estimated useful lives of the assets, which range from two to 39 years , and is included primarily in operating expenses on the consolidated statement of operations. Certain internal and external costs related to the development of internal use software are capitalized within property, plant, and equipment during the application development stage. When assets are retired or otherwise disposed, the costs and related accumulated depreciation are removed from the accounts. The difference between the net book value of the asset and proceeds from disposition is recognized as a gain or loss. Routine maintenance and repairs are charged to expense as incurred, while costs of betterments and renewals are capitalized. </t>
        </is>
      </c>
    </row>
    <row r="12">
      <c r="A12" s="4" t="inlineStr">
        <is>
          <t>Impairment of Long-Lived Assets</t>
        </is>
      </c>
      <c r="B12" s="4" t="inlineStr">
        <is>
          <t xml:space="preserve">Impairment of Long-Lived Assets Long-lived assets held and used by the Company, including intangible assets with definite lives, are tested for recoverability whenever events or changes in circumstances indicate that the carrying amount of an asset may not be recoverable. For purposes of evaluating the recoverability of long-lived assets, the Company compares the carrying value of the asset or asset group to the projected, undiscounted future cash flows expected to be generated by the long-lived asset or asset group. Based on the Company’s assessments, no impairment losses were recorded in fiscal 2022, fiscal 2021, or fiscal 2020 . </t>
        </is>
      </c>
    </row>
    <row r="13">
      <c r="A13" s="4" t="inlineStr">
        <is>
          <t>Acquisitions, Goodwill, and Other Intangible Assets</t>
        </is>
      </c>
      <c r="B13" s="4" t="inlineStr">
        <is>
          <t xml:space="preserve">Acquisitions, Goodwill, and Other Intangible Assets The Company accounts for acquired businesses using the acquisition method of accounting. The Company’s financial statements reflect the operations of an acquired business starting from the completion of the acquisition. Goodwill and other intangible assets represent the excess of cost of an acquired entity over the amounts specifically assigned to those tangible net assets acquired in a business combination. Other identifiable intangible assets typically include customer relationships, trade names, technology, non-compete agreements, and favorable lease assets. Goodwill and intangibles with indefinite lives are not amortized. Intangibles with definite lives are amortized on a straight-line basis over their useful lives, which generally range from two to twelve years . Annually, or when certain triggering events occur, the Company assesses the useful lives of its intangibles with definite lives. Certain assumptions, estimates, and judgments are used in determining the fair value of net assets acquired, including goodwill and other intangible assets, as well as determining the allocation of goodwill to the reporting units. Accordingly, the Company may obtain the assistance of third-party valuation specialists for the valuation of significant tangible and intangible assets. The fair value estimates are based on available historical information and on future expectations and assumptions deemed reasonable by management but that are inherently uncertain. Significant estimates and assumptions inherent in the valuations reflect a consideration of other marketplace participants and include the amount and timing of future cash flows (including expected growth rates and profitability), economic barriers to entry, a brand’s relative market position, and the discount rate applied to the cash flows. Unanticipated market or macroeconomic events and circumstances may occur that could affect the accuracy or validity of the estimates and assumptions. Refer to Note 4. Business Combinations for further discussion of the goodwill and other intangible assets associated with the Company's acquisitions. The Company is required to test goodwill and other intangible assets with indefinite lives for impairment annually, or more often if circumstances indicate. Indicators of goodwill impairment include, but are not limited to, significant declines in the markets and industries that buy the Company’s products, changes in the estimated future cash flows of its reporting units, changes in capital markets, and changes in its market capitalization. For goodwill and indefinite-lived intangible assets, the Company’s policy is to assess impairment at the end of each fiscal year. The Company applies the guidance in Financial Accounting Standards Board (“FASB”) Accounting Standards Update (“ASU”) 2011-08 “Intangibles—Goodwill and Other—Testing Goodwill for Impairment ,” which provides entities with an option to perform a qualitative assessment (commonly referred to as “step zero”) to determine whether further quantitative analysis for impairment of goodwill is necessary. In performing step zero for the Company’s goodwill impairment test, the Company is required to make assumptions and judgments including but not limited to the following: the evaluation of macroeconomic conditions as related to the Company’s business, industry and market trends, and the overall future financial performance of its reporting units and future opportunities in the markets in which they operate. If impairment indicators are present after performing step zero, the Company would perform a quantitative impairment analysis to estimate the fair value of goodwill. During fiscal 2022, fiscal 2021, and fiscal 2020 the Company performed the step zero analysis for its goodwill impairment test. As a result of the Company’s step zero analysis, no further quantitative impairment test was deemed necessary for fiscal 2022, fiscal 2021, and fiscal 2020 . There were no impairments of goodwill or intangible assets with indefinite lives for fiscal 2022, fiscal 2021, or fiscal 2020 . </t>
        </is>
      </c>
    </row>
    <row r="14">
      <c r="A14" s="4" t="inlineStr">
        <is>
          <t>Insurance Program</t>
        </is>
      </c>
      <c r="B14" s="4" t="inlineStr">
        <is>
          <t xml:space="preserve">Insurance Program The Company maintains high-deductible insurance programs covering portions of general and vehicle liability and workers’ compensation. The amounts in excess of the deductibles are fully insured by third-party insurance carriers and subject to certain limitations and exclusions. The Company also maintains self-funded group medical insurance. The Company accrues its estimated liability for these deductibles, including an estimate for incurred but not reported claims, based on known claims and past claims history. The estimated short-term portion of these accruals is included in Accrued expenses on the Company’s consolidated balance sheets, while the estimated long-term portion of the accruals is included in Other long-term liabilities. The provisions for insurance claims include estimates of the frequency and timing of claims occurrence, as well as the ultimate amounts to be paid. These insurance programs are managed by a third party, and the deductibles for general and vehicle liability and workers compensation are primarily collateralized by letters of credit and restricted cash. </t>
        </is>
      </c>
    </row>
    <row r="15">
      <c r="A15" s="4" t="inlineStr">
        <is>
          <t>Other Comprehensive Income (Loss) ("OCI")</t>
        </is>
      </c>
      <c r="B15" s="4" t="inlineStr">
        <is>
          <t xml:space="preserve">Other Comprehensive Income (Loss) (“OCI”) Other comprehensive income (loss) is defined as all changes in equity during each period except for those resulting from net income (loss) and investments by or distributions to shareholders. Other comprehensive income (loss) consists primarily of gains or losses from derivative financial instruments that are designated in a hedging relationship and foreign currency translation from Core-Mark's Canadian operations. For derivative instruments that qualify as cash flow hedges, the gain or loss on the derivative instrument is reported as a component of other comprehensive income and reclassified into earnings during the same period or periods during which the hedged transaction affects earnings. </t>
        </is>
      </c>
    </row>
    <row r="16">
      <c r="A16" s="4" t="inlineStr">
        <is>
          <t>Revenue Recognition</t>
        </is>
      </c>
      <c r="B16" s="4" t="inlineStr">
        <is>
          <t>Revenue Recognition The Company markets and distributes primarily national and Company-branded food and food-related products to customer locations across the United States and Canada. The Foodservice segment primarily services restaurants and supplies a “broad line” of products to its customers, including the Company’s Performance Brands and custom-cut meats and seafood, as well as products that are specific to each customer’s menu requirements. Vistar specializes in distributing candy, snacks, beverages, and other items nationally to vending, office coffee service, theater, retail, hospitality, and other channels. The Convenience segment distributes candy, snacks, beverages, cigarettes, other tobacco products, food and food-service products, and other items to convenience stores across the United States and Canada. The Company disaggregates revenue by customer type and product offerings and determined that disaggregating revenue at the segment level achieves the disclosure objective to depict how the nature, amount, timing, and uncertainty of revenue and cash flows are affected by economic factors. Refer to Note 19. Segment Information for external revenue by reportable segment. The Company assesses the products and services promised in its contracts with customers and identifies a performance obligation for each promise to transfer to the customer a product or service (or a bundle of products or services) that is distinct. The Company determined that fulfilling and delivering customer orders constitutes a single performance obligation. Revenue is recognized at the point in time when the Company has satisfied its performance obligation and the customer has obtained control of the products. The Company determined that the customer is able to direct the use of, and obtain substantially all of the benefits from, the products at the time the products are delivered to the customer’s requested destination. The Company considers control to have transferred upon delivery because the Company has a present right to payment at this time, the customer has legal title to the products, the Company has transferred physical possession of the assets, and the customer has significant risks and rewards of ownership of the products. The transaction price recognized is the invoiced price, adjusted for any incentives, such as rebates and discounts granted to the customer. The Company estimates expected returns based on an analysis of historical experience. We adjust our estimate of revenue at the earlier of when the amount of consideration we expect to receive changes or when the consideration becomes fixed. The Company determined it is responsible for collecting and remitting state and local excise taxes on cigarettes and other tobacco products and presents billed excise taxes as part of revenue. Net sales include amounts related to state and local excise taxes which totaled $ 3.7 billion , $ 1.2 billion , and $ 1.1 billion for fiscal 2022, fiscal 2021, and fiscal 2020, respectively. The Company has made a policy election to exclude sales tax from the transaction price. The Company does not have any material significant payment terms as payment is received shortly after the point of sale. The Company has customer contracts in which incentives are paid upfront to certain customers. These payments have become industry practice and are not related to financing the customer’s business, nor are they associated with any distinct good or service to be received from the customer. These incentive payments are capitalized and amortized over the life of the c ontract or the expected life of the customer relationship on a straight-line basis. The Company’s contract asset for these incentives totaled $ 26.4 million a nd $ 19.9 million as of July 2, 2022 and July 3, 2021, respectively. The Company recognizes substantially all of its revenue on a gross basis as a principal. When assessing whether the Company is acting as a principal or an agent, the Company considered the indicators that an entity controls the specified good or service before it is transferred to the customer detailed in FASB Accounting Standards Codification (“ASC”) 606-10-55-39. The Company believes it earns substantially all revenue as a principal from the sale of products because the Company is responsible for the fulfillment and acceptability of products purchased. Additionally, the Company holds the general inventory risk for the products, as it takes title to the products before the products are ordered by customers and maintains products in inventory.</t>
        </is>
      </c>
    </row>
    <row r="17">
      <c r="A17" s="4" t="inlineStr">
        <is>
          <t>Cost of Goods Sold</t>
        </is>
      </c>
      <c r="B17" s="4" t="inlineStr">
        <is>
          <t>Cost of Goods Sold Cost of goods sold includes amounts paid to manufacturers for products sold, the cost of transportation necessary to bring the products to the Company’s facilities, plus depreciation related to processing facilities and equipment. The Company determined it is responsible for remitting state and local excise taxes on cigarettes and other tobacco products and presents remittances of excise taxes as part of cost of goods sold. Additionally, federal excise taxes are levied on manufacturers who pass these taxes on to the Company as a portion of the product costs. As a result, federal excise taxes are not a component of the Company’s excise taxes, but are reflected in the cost of inventory until products are sold.</t>
        </is>
      </c>
    </row>
    <row r="18">
      <c r="A18" s="4" t="inlineStr">
        <is>
          <t>Operating Expenses</t>
        </is>
      </c>
      <c r="B18" s="4" t="inlineStr">
        <is>
          <t xml:space="preserve">Operating Expenses Operating expenses include warehouse, delivery, occupancy, insurance, depreciation, amortization, salaries and wages, and employee benefits expenses. </t>
        </is>
      </c>
    </row>
    <row r="19">
      <c r="A19" s="4" t="inlineStr">
        <is>
          <t>Vendor Rebates and Other Promotional Incentives</t>
        </is>
      </c>
      <c r="B19" s="4" t="inlineStr">
        <is>
          <t xml:space="preserve">Vendor Rebates and Other Promotional Incentives The Company participates in various rebate and promotional incentives with its suppliers, primarily including volume and growth rebates, annual and multi-year incentives, and promotional programs. Consideration received under these incentives is generally recorded as a reduction of cost of goods sold. However, as described below, in certain limited circumstances the consideration is recorded as a reduction of operating expenses incurred by the Company. Consideration received may be in the form of cash and/or invoice deductions. Changes in the estimated amount of incentives to be received are treated as changes in estimates and are recognized in the period of change. Consideration received for incentives that contain volume and growth rebates and annual and multi-year incentives are recorded as a reduction of cost of goods sold. The Company systematically and rationally allocates the consideration for these incentives to each of the underlying transactions that results in progress by the Company toward earning the incentives. If the incentives are not probable and reasonably estimable, the Company records the incentives as the underlying objectives or milestones are achieved. The Company records annual and multi-year incentives when earned, generally over the agreement period. The Company uses current and historical purchasing data, forecasted purchasing volumes, and other factors in estimating whether the underlying objectives or milestones will be achieved. Consideration received to promote and sell the supplier’s products is typically a reimbursement of marketing costs incurred by the Company and is recorded as a reduction of the Company’s operating expenses. If the amount of consideration received from the suppliers exceeds the Company’s marketing costs, any excess is recorded as a reduction of cost of goods sold. </t>
        </is>
      </c>
    </row>
    <row r="20">
      <c r="A20" s="4" t="inlineStr">
        <is>
          <t>Shipping and Handling Fees and Costs</t>
        </is>
      </c>
      <c r="B20" s="4" t="inlineStr">
        <is>
          <t xml:space="preserve">Shipping and Handling Fees and Costs Shipping and handling fees billed to customers are included in net sales. Estimated shipping and handling costs incurred by the Company of $ 2,253.2 million, $ 1,450.7 million, and $ 1,197.7 million are recorded in operating expenses in the consolidated statement of operations for fiscal 2022, fiscal 2021, and fiscal 2020 , respectively. </t>
        </is>
      </c>
    </row>
    <row r="21">
      <c r="A21" s="4" t="inlineStr">
        <is>
          <t>Stock-Based Compensation</t>
        </is>
      </c>
      <c r="B21" s="4" t="inlineStr">
        <is>
          <t>Stock-Based Compensation The Company participates in the Performance Food Group Company 2007 Management Option Plan (the “2007 Option Plan”), the Performance Food Group Company 2015 Omnibus Incentive Plan (the “2015 Incentive Plan”), the Core-Mark 2010 Long-Term Incentive Plan, and the Core-Mark 2019 Long-Term Incentive Plan, and follows the fair value recognition provisions of FASB ASC 718-10-25, Compensation—Stock Compensation—Overall—Recognition . This guidance requires that all stock-based compensation be recognized as an expense in the financial statements. The Company recognizes expense for its stock-based compensation based on the fair value of the awards that are granted. The Company estimates the fair value of service-based options using a Black-Scholes option pricing model. The fair values of service-based restricted stock, restricted stock with performance conditions and restricted stock units are based on the Company’s stock price on the date of grant. The Company estimates the fair value of options and restricted stock with market conditions using a Monte Carlo simulation. Compensation cost is recognized ratably over the requisite service period. For those options and restricted stock that have a performance condition, compensation expense is based upon the number of option or shares, as applicable, expected to vest after assessing the probability that the performance criteria will be met. The Company has made a policy election to account for forfeitures as they occur. Compensation expense related to our employee stock purchase plan, which allows eligible employees to purchase our common stock at a 15 % discount, represents the difference between the fair market value as of the purchase date and the employee purchase price .</t>
        </is>
      </c>
    </row>
    <row r="22">
      <c r="A22" s="4" t="inlineStr">
        <is>
          <t>Income Taxes</t>
        </is>
      </c>
      <c r="B22" s="4" t="inlineStr">
        <is>
          <t xml:space="preserve">Income Taxes The Company follows FASB ASC 740-10, Income Taxes—Overall , which requires the use of the asset and liability method of accounting for deferred income taxes. Deferred tax assets and liabilities are recognized for the expected future tax consequences of temporary differences between the tax bases of assets and liabilities and their reported amounts. Future tax benefits, including net operating loss carryforwards, are recognized to the extent that realization of such benefits is more likely than not. Uncertain tax positions are reviewed on an ongoing basis and are adjusted in light of changing facts and circumstances, including progress of tax audits, developments in case law, and closings of statutes of limitations. Such adjustments are reflected in the tax provision as appropriate. Income tax calculations are made based on the tax laws enacted as of the date of the financial statements. </t>
        </is>
      </c>
    </row>
    <row r="23">
      <c r="A23" s="4" t="inlineStr">
        <is>
          <t>Derivative Instruments and Hedging Activities</t>
        </is>
      </c>
      <c r="B23" s="4" t="inlineStr">
        <is>
          <t xml:space="preserve">Derivative Instruments and Hedging Activities As required by FASB ASC 815-20, Derivatives and Hedging—Hedging—General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primarily uses derivative contracts to manage the exposure to variability in expected future cash flows. A portion of these derivatives is designated and qualify as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under FASB ASC 815-20. In the event that the Company does not apply the provisions of hedge accounting, the derivative instruments are recorded as an asset or liability on the consolidated balance sheets at fair value, and any changes in fair value are recorded as unrealized gains or losses and included in Other expense in the accompanying consolidated statement of operations. See Note 9. Derivatives and Hedging Activities for additional information on the Company’s use of derivative instruments. The Company discloses derivative instruments and hedging activities in accordance with FASB ASC 815-10-50, Derivatives and Hedging—Overall—Disclosure . FASB ASC 815-10-50 sets forth the disclosure requirements with the intent to provide users of financial statements with an enhanced understanding of: (a) how and why an entity uses derivative instruments, (b) how derivative instruments and related hedged items are accounted for under FASB ASC 815-20, and (c) how derivative instruments and related hedged items affect an entity’s financial position, financial performance, and cash flows. FASB ASC 815-10-50 requires qualitative disclosures about objectives and strategies for using derivatives, quantitative disclosures about the fair value of and gains and losses on derivative instruments, and disclosures about credit-risk-related contingent features in derivative instruments. </t>
        </is>
      </c>
    </row>
    <row r="24">
      <c r="A24" s="4" t="inlineStr">
        <is>
          <t>Fair Value Measurements</t>
        </is>
      </c>
      <c r="B24" s="4" t="inlineStr">
        <is>
          <t xml:space="preserve">Fair Value Measurements Fair value is defined as an exit price, representing the price that would be received to sell an asset or paid to transfer a liability in an orderly transaction between market participants at the measurement date. The accounting guidance establishes a fair value hierarchy that prioritizes the inputs to valuation techniques used to measure fair value. The three levels of the fair value hierarchy are as follows: • Level 1—Observable inputs such as quoted prices for identical assets or liabilities in active markets; • Level 2—Inputs, other than the quoted prices in active markets, that are observable either directly or indirectly for substantially the full term of the asset or liability; and • Level 3—Unobservable inputs in which there are little or no market data, which include management’s own assumption about the risk assumptions market participants would use in pricing an asset or liability. The Company’s derivative instruments are carried at fair value and are evaluated in accordance with this hierarchy. </t>
        </is>
      </c>
    </row>
    <row r="25">
      <c r="A25" s="4" t="inlineStr">
        <is>
          <t>Contingent Liabilities</t>
        </is>
      </c>
      <c r="B25" s="4" t="inlineStr">
        <is>
          <t xml:space="preserve">Contingent Liabilities The Company records a liability related to contingencies when a loss is considered to be probable and a reasonable estimate of the loss can be made. This estimate would include legal fees, if applicable. </t>
        </is>
      </c>
    </row>
    <row r="26">
      <c r="A26" s="4" t="inlineStr">
        <is>
          <t>Foreign Currency Translation</t>
        </is>
      </c>
      <c r="B26" s="4" t="inlineStr">
        <is>
          <t>Foreign Currency Translation As a result of the Core-Mark acquisition on September 1, 2021, the Company now has operations in Canada. The assets and liabilities of the Company’s Canadian operations, whose functional currency is the Canadian dollar, are translated to U.S. dollars at exchange rates in effect at period-end. Translation gains and losses are recorded in Accumulated Other Comprehensive Income (“AOCI”) as a component of stockholders’ equity. Revenue and expenses from Canadian operations are translated using the monthly average exchange rates in effect during the period in which the transactions occur. The Company also recognizes gains or losses on foreign currency exchange transactions between its Canadian and U.S. operations, net of applicable income taxes, in the consolidated statements of operations. The Company currently does not hedge Canadian foreign currency cash flows.</t>
        </is>
      </c>
    </row>
    <row r="27">
      <c r="A27" s="4" t="inlineStr">
        <is>
          <t>Recently Adopted Accounting Pronouncements</t>
        </is>
      </c>
      <c r="B27" s="4" t="inlineStr">
        <is>
          <t>Recently Adopted Accounting Pronouncements In December 2019, the FASB issued ASU 2019-12, Income Taxes (Topic 740): Simplifying the Accounting for Income Taxes . The update simplifies the accounting for income taxes by removing certain exceptions for intra-period tax allocations, the recognition of deferred tax liabilities after a foreign subsidiary transitions to or from equity method accounting, and the methodology of calculating income taxes in an interim period with year-to-date losses. Additionally, the guidance provides additional clarification on other areas, including step-up of the tax basis of goodwill recorded as part of an acquisition and the treatment of franchise taxes that are partially based on income. This pronouncement is effective for interim and annual periods beginning after December 15, 2020, with early adoption permitted. Companies are required to apply the standard on a prospective basis, except for certain sections of the guidance which shall be applied on a retrospective or modified retrospective basis. The Company adopte d this new ASU in the first quarter of fiscal 2022 and concluded that adoption of this update does not have a material impact on the Company's consolidated financial statements. Recently Issued Accounting Pronouncements Not Yet Adopted In October 2021, the FASB issued ASU 2021-08, Business Combinations (Topic 805): Accounting for Contract Assets and Contract Liabilities from Contracts with Customers . The update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guidance requires that an acquiring entity in a business combination recognize and measure contract assets and contract liabilities acquired in accordance with Topic 606 as if it had originated the contract. This pronouncement is effective for interim and annual periods beginning after December 15, 2022, with early adoption permitted. The amendments in this update should be applied prospectively to business combinations occurring on or after the effective date. The Company does not expect that the adoption of this ASU will have a material impact on its consolidated financial statements. In November 2021, the FASB issued ASU 2021-10, Government Assistance (Topic 832): Disclosures by Business Entities about Government Assistance . The update increases the transparency in financial reporting of government assistance by requiring the disclosure of the types of transactions, an entity’s accounting for the transactions and the effect of those transactions on an entity’s financial statements. This pronouncement is effective for annual periods beginning after December 15, 2021, with early adoption permitted. The amendments in this update should be applied either prospectively to all applicable transactions at the date of initial application and as new transactions occur or retrospectively to all applicable transactions. The Company has substantially completed its analysis of the impact of adopting this ASU and determined that the adoption of this update will not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l. 02, 2022</t>
        </is>
      </c>
      <c r="C1" s="2" t="inlineStr">
        <is>
          <t>Jul. 03, 2021</t>
        </is>
      </c>
    </row>
    <row r="2">
      <c r="A2" s="3" t="inlineStr">
        <is>
          <t>Statement of Financial Position [Abstract]</t>
        </is>
      </c>
      <c r="B2" s="4" t="inlineStr">
        <is>
          <t xml:space="preserve"> </t>
        </is>
      </c>
      <c r="C2" s="4" t="inlineStr">
        <is>
          <t xml:space="preserve"> </t>
        </is>
      </c>
    </row>
    <row r="3">
      <c r="A3" s="4" t="inlineStr">
        <is>
          <t>Accounts receivable, allowances</t>
        </is>
      </c>
      <c r="B3" s="7" t="n">
        <v>54.2</v>
      </c>
      <c r="C3" s="7" t="n">
        <v>42.6</v>
      </c>
    </row>
    <row r="4">
      <c r="A4" s="4" t="inlineStr">
        <is>
          <t>Common stock, par value</t>
        </is>
      </c>
      <c r="B4" s="9" t="n">
        <v>0.01</v>
      </c>
      <c r="C4" s="9" t="n">
        <v>0.01</v>
      </c>
    </row>
    <row r="5">
      <c r="A5" s="4" t="inlineStr">
        <is>
          <t>Common stock, shares authorized</t>
        </is>
      </c>
      <c r="B5" s="6" t="n">
        <v>1000000000</v>
      </c>
      <c r="C5" s="6" t="n">
        <v>1000000000</v>
      </c>
    </row>
    <row r="6">
      <c r="A6" s="4" t="inlineStr">
        <is>
          <t>Common stock, shares issued</t>
        </is>
      </c>
      <c r="B6" s="6" t="n">
        <v>153600000</v>
      </c>
      <c r="C6" s="6" t="n">
        <v>132500000</v>
      </c>
    </row>
    <row r="7">
      <c r="A7" s="4" t="inlineStr">
        <is>
          <t>Common stock, shares outstanding</t>
        </is>
      </c>
      <c r="B7" s="6" t="n">
        <v>153600000</v>
      </c>
      <c r="C7" s="6" t="n">
        <v>132500000</v>
      </c>
    </row>
    <row r="8">
      <c r="A8" s="4" t="inlineStr">
        <is>
          <t>Accumulated other comprehensive loss, tax benefit</t>
        </is>
      </c>
      <c r="B8" s="7" t="n">
        <v>-3.8</v>
      </c>
      <c r="C8" s="7" t="n">
        <v>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l. 02, 2022</t>
        </is>
      </c>
    </row>
    <row r="3">
      <c r="A3" s="4" t="inlineStr">
        <is>
          <t>Summary of Unaudited Pro-Forma Consolidated Financial Information</t>
        </is>
      </c>
      <c r="B3" s="4" t="inlineStr">
        <is>
          <t>The following table summarizes the unaudited pro-forma consolidated financial information of the Company as if the acquisition had occurred on June 28, 2020.
Fiscal year ended
(in millions) July 2, 2022 July 3, 2021
Net sales $ 53,972.4 $ 47,581.7
Net income (loss) 150.8 ( 14.6 )</t>
        </is>
      </c>
    </row>
    <row r="4">
      <c r="A4" s="4" t="inlineStr">
        <is>
          <t>Core-Mark [Member]</t>
        </is>
      </c>
      <c r="B4" s="4" t="inlineStr">
        <is>
          <t xml:space="preserve"> </t>
        </is>
      </c>
    </row>
    <row r="5">
      <c r="A5" s="4" t="inlineStr">
        <is>
          <t>Summary of Purchase Price for Acquisition</t>
        </is>
      </c>
      <c r="B5" s="4" t="inlineStr">
        <is>
          <t>The following table summarizes the purchase price for the acquisition:
(In millions, except shares, cash per share, exchange ratio, and closing price)
Core-Mark shares outstanding at August 31, 2021 45,201,975
Cash consideration (per Core-Mark share) $ 23.875
Cash portion of purchase price $ 1,079.2
Core-Mark shares outstanding at August 31, 2021 45,201,975
Exchange ratio (per Core-Mark share) 0.44
Total PFGC common shares issued 19,888,869
Closing price of PFGC common stock on August 31, 2021 $ 50.22
Equity issued $ 998.8
Equity compensation (1) $ 9.2
Total equity portion of purchase price $ 1,008.0
Debt assumed, net of cash $ 306.9
Total purchase price $ 2,394.1 (1) Represents the portion of replacement share-based payment awards that relates to pre-combination vesting.</t>
        </is>
      </c>
    </row>
    <row r="6">
      <c r="A6" s="4" t="inlineStr">
        <is>
          <t>Summary of Purchase Price Allocation of Major Class of Assets Acquired and Liabilities Assumed</t>
        </is>
      </c>
      <c r="B6" s="4" t="inlineStr">
        <is>
          <t>The following table summarizes the purchase price allocation for each major class of assets acquired and liabilities assumed for the Core-Mark acquisition:
(In millions) Fiscal 2022
Net working capital $ 979.5
Goodwill 863.2
Intangible assets with definite lives:
Customer relationships 360.0
Trade names 140.0
Technology 7.0
Property, plant and equipment 391.4
Operating lease right-of-use assets 235.3
Other assets 26.1
Deferred tax liabilities ( 234.6 )
Finance lease obligations ( 105.6 )
Operating lease obligations ( 221.7 )
Other liabilities ( 46.5 )
Total purchase price $ 2,394.1</t>
        </is>
      </c>
    </row>
    <row r="7">
      <c r="A7" s="4" t="inlineStr">
        <is>
          <t>2020 Acquisitions [Member]</t>
        </is>
      </c>
      <c r="B7" s="4" t="inlineStr">
        <is>
          <t xml:space="preserve"> </t>
        </is>
      </c>
    </row>
    <row r="8">
      <c r="A8" s="4" t="inlineStr">
        <is>
          <t>Summary of Purchase Price Allocation of Major Class of Assets Acquired and Liabilities Assumed</t>
        </is>
      </c>
      <c r="B8" s="4" t="inlineStr">
        <is>
          <t xml:space="preserve"> The following table summarizes the purchase price allocation for each major class of assets acquired and liabilities assumed for the fiscal 2020 acquisition of Reinhart.
(In millions) Fiscal 2020
Net working capital $ 108.6
Goodwill 587.2
Intangible assets with definite lives:
Customer relationships 642.0
Trade names and trademarks 174.0
Technology 3.1
Non-compete 1.0
Property, plant and equipment 473.1
Total purchase price $ 1,98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Jul. 02, 2022</t>
        </is>
      </c>
    </row>
    <row r="3">
      <c r="A3" s="3" t="inlineStr">
        <is>
          <t>Goodwill and Intangible Assets Disclosure [Abstract]</t>
        </is>
      </c>
      <c r="B3" s="4" t="inlineStr">
        <is>
          <t xml:space="preserve"> </t>
        </is>
      </c>
    </row>
    <row r="4">
      <c r="A4" s="4" t="inlineStr">
        <is>
          <t>Changes in Carrying Amount of Goodwill</t>
        </is>
      </c>
      <c r="B4" s="4" t="inlineStr">
        <is>
          <t xml:space="preserve">The following table presents the changes in the carrying amount of goodwill:
(In millions) Foodservice Vistar Convenience Other Total
Balance as of June 27, 2020 $ 1,202.9 $ 90.0 $ 20.9 $ 39.2 $ 1,353.0
Acquisitions — 3.9 — 1.3 5.2
Adjustments related to prior year acquisition (1) ( 3.5 ) — — — ( 3.5 )
Balance as of July 3, 2021 1,199.4 93.9 20.9 40.5 1,354.7
Acquisitions—current year 61.3 — 863.2 — 924.5
Balance as of July 2, 2022 $ 1,260.7 $ 93.9 $ 884.1 $ 40.5 $ 2,279.2 (1) The fiscal 2021 adjustment related to prior year acquisition is the result of net working capital adjustments. </t>
        </is>
      </c>
    </row>
    <row r="5">
      <c r="A5" s="4" t="inlineStr">
        <is>
          <t>Schedule of Intangible Assets by Major Category</t>
        </is>
      </c>
      <c r="B5" s="4" t="inlineStr">
        <is>
          <t>The following table presents the Company’s intangible assets by major category as of July 2, 2022 and July 3, 2021:
As of July 2, 2022 As of July 3, 2021
(In millions) Gross Accumulated Net Gross Accumulated Net Range of
Intangible assets with definite lives:
Customer relationships $ 1,562.1 $ ( 659.8 ) $ 902.3 $ 1,154.1 $ ( 541.7 ) $ 612.4 4 – 12 years
Trade names and trademarks 458.2 ( 220.4 ) 237.8 298.6 ( 160.5 ) 138.1 4 – 9 years
Deferred financing costs 73.2 ( 53.3 ) 19.9 61.1 ( 48.9 ) 12.2 Debt term
Non-compete 38.1 ( 36.0 ) 2.1 38.1 ( 32.5 ) 5.6 2 – 5 years
Technology 36.2 ( 28.3 ) 7.9 29.2 ( 26.7 ) 2.5 5 – 8 years
Total intangible assets with definite lives $ 2,167.8 $ ( 997.8 ) $ 1,170.0 $ 1,581.1 $ ( 810.3 ) $ 770.8
Intangible assets with indefinite lives:
Goodwill $ 2,279.2 $ — $ 2,279.2 $ 1,354.7 $ — $ 1,354.7 Indefinite
Trade names 25.6 — 25.6 25.6 — 25.6 Indefinite
Total intangible assets with indefinite lives $ 2,304.8 $ — $ 2,304.8 $ 1,380.3 $ — $ 1,380.3</t>
        </is>
      </c>
    </row>
    <row r="6">
      <c r="A6" s="4" t="inlineStr">
        <is>
          <t>Estimated Future Amortization Expense on Intangible Assets</t>
        </is>
      </c>
      <c r="B6" s="4" t="inlineStr">
        <is>
          <t>For the next five fiscal periods and thereafter, the estimated future amortization expense on intangible assets with definite lives are as follows:
(In millions)
2023 $ 174.7
2024 167.8
2025 161.4
2026 157.0
2027 101.5
Thereafter 407.6
Total amortization expense $ 1,17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l. 02, 2022</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as of July 2, 2022 and July 3, 2021 consisted of the following:
(In millions) As of As of Range of Lives
Buildings and building improvements $ 943.2 $ 842.0 10 – 39 years
Land 101.4 96.0 —
Transportation equipment 880.6 565.4 2 – 10 years
Warehouse and plant equipment 599.6 447.8 3 – 20 years
Office equipment, furniture, and fixtures 377.8 385.2 2 – 10 years
Leasehold improvements 281.5 212.7 Lease term(1)
Construction-in-process 147.3 61.5
3,331.4 2,610.6
Less: accumulated depreciation and amortization ( 1,196.9 ) ( 1,021.0 )
Property, plant and equipment, net $ 2,134.5 $ 1,589.6 (1) Leasehold improvements are depreciated over the shorter of the useful life of the asset or the lease ter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ul. 02, 2022</t>
        </is>
      </c>
    </row>
    <row r="3">
      <c r="A3" s="4" t="inlineStr">
        <is>
          <t>Schedule of Debt</t>
        </is>
      </c>
      <c r="B3" s="4" t="inlineStr">
        <is>
          <t>Debt consisted of the following:
(In millions) As of July 2, 2022 As of July 3, 2021
Credit Agreement $ 1,608.4 $ 586.3
5.500 % Notes due 2024 - 350.0
6.875 % Notes due 2025 275.0 275.0
5.500 % Notes due 2027 1,060.0 1,060.0
4.250 % Notes due 2029 1,000.0 -
Less: Original issue discount and deferred financing costs ( 34.6 ) ( 30.8 )
Long-term debt 3,908.8 2,240.5
Less: current installments - -
Total debt, excluding current installments $ 3,908.8 $ 2,240.5</t>
        </is>
      </c>
    </row>
    <row r="4">
      <c r="A4" s="4" t="inlineStr">
        <is>
          <t>Schedule of Fiscal Year Maturities of Long-Term Debt, Excluding Finance Lease Obligations</t>
        </is>
      </c>
      <c r="B4" s="4" t="inlineStr">
        <is>
          <t>Fiscal year maturities of long-term debt, excluding finance lease obligations, are as follows:
(In millions)
2023 $ -
2024 -
2025 275.0
2026 -
2027 1,608.4
Thereafter 2,060.0
Total long-term debt, excluding finance lease obligations $ 3,943.4</t>
        </is>
      </c>
    </row>
    <row r="5">
      <c r="A5" s="4" t="inlineStr">
        <is>
          <t>ABL Facility [Member]</t>
        </is>
      </c>
      <c r="B5" s="4" t="inlineStr">
        <is>
          <t xml:space="preserve"> </t>
        </is>
      </c>
    </row>
    <row r="6">
      <c r="A6" s="4" t="inlineStr">
        <is>
          <t>Summary of Outstanding Borrowings, Availability, and Average Interest Rate under ABL Facility</t>
        </is>
      </c>
      <c r="B6" s="4" t="inlineStr">
        <is>
          <t>The following table summarizes outstanding borrowings, availability, and the average interest rate under the ABL Facility:
(Dollars in millions) As of July 2, 2022 As of July 3, 2021
Aggregate borrowings $ 1,608.4 $ 586.3
Letters of credit 190.5 161.7
Excess availability, net of lenders’ reserves of $ 104.4 and $ 55.1 2,201.1 2,252.0
Average interest rate 2.89 % 2.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Jul. 02, 2022</t>
        </is>
      </c>
    </row>
    <row r="3">
      <c r="A3" s="3" t="inlineStr">
        <is>
          <t>Derivative Instruments and Hedging Activities Disclosure [Abstract]</t>
        </is>
      </c>
      <c r="B3" s="4" t="inlineStr">
        <is>
          <t xml:space="preserve"> </t>
        </is>
      </c>
    </row>
    <row r="4">
      <c r="A4" s="4" t="inlineStr">
        <is>
          <t>Schedule of Outstanding Swap Agreements</t>
        </is>
      </c>
      <c r="B4" s="4" t="inlineStr">
        <is>
          <t>The following table summarizes the outstanding Swap Agreements as of July 2, 2022 (in millions):
Effective Date Maturity Date Notional Fixed Rate
August 9, 2021 April 9, 2023 $ 50.0 2.93 %
April 15, 2021 December 15, 2024 $ 350.0 0.84 %</t>
        </is>
      </c>
    </row>
    <row r="5">
      <c r="A5" s="4" t="inlineStr">
        <is>
          <t>Effect of Interest Rate Swaps Designated in Hedging Relationships on Consolidated Statement of Operations</t>
        </is>
      </c>
      <c r="B5" s="4" t="inlineStr">
        <is>
          <t>The tables below present the effect of the interest rate swaps designated in hedging relationships on the consolidated statement of operations for the fiscal years ended July 2, 2022, July 3, 2021, and June 27, 2020:
(in millions) Fiscal year Fiscal year Fiscal year
Amount of (gain) loss recognized in OCI, pre-tax $ ( 19.3 ) $ ( 2.4 ) $ 12.6
Tax expense (benefit) 5.0 0.6 ( 3.3 )
Amount of (gain) loss recognized in OCI, after-tax $ ( 14.3 ) $ ( 1.8 ) $ 9.3
Amount of (loss) gain reclassified from OCI into interest expense, pre-tax $ ( 4.9 ) $ ( 4.3 ) $ 1.0
Tax benefit (expense) 1.2 1.1 ( 0.2 )
Amount of (loss) gain reclassified from OCI into interest expense, after-tax $ ( 3.7 ) $ ( 3.2 ) $ 0.8
Total interest expense $ 182.9 $ 152.4 $ 116.9</t>
        </is>
      </c>
    </row>
    <row r="6">
      <c r="A6" s="4" t="inlineStr">
        <is>
          <t>Summary of Fair Value of Derivative Financial Instruments</t>
        </is>
      </c>
      <c r="B6" s="4" t="inlineStr">
        <is>
          <t>The Company does not currently have a payable or receivable related to cash collateral for its derivatives, and therefore it has not established an accounting policy for offsetting the fair value of its derivatives against such balances. The table below presents the fair value of the derivative financial instruments as well as their classification on the balance sheet as of July 2, 2022 and July 3, 2021:
(in millions) Balance Sheet Location Fair Value Fair Value
Assets
Derivatives designated as hedges:
Interest rate swaps Prepaid expenses and other current assets $ 7.3 $ —
Interest rate swaps Other assets 9.9 —
Derivatives not designated as hedges:
Diesel fuel derivative instruments Prepaid expenses and other current assets $ 16.1 $ 3.4
Diesel fuel derivative instruments Other assets - 0.1
Other derivative instruments Prepaid expenses and other current assets 0.2 0.2
Total assets $ 33.5 $ 3.7
Liabilities
Derivatives designated as hedges:
Interest rate swaps Accrued expenses and other current liabilities $ — $ 5.3
Interest rate swaps Other long-term liabilities — 1.7
Derivatives not designated as hedges:
Diesel fuel derivative instruments Accrued expenses and other current liabilities $ 1.2 $ —
Diesel fuel derivative instruments Other long-term liabilities 0.9 —
Total liabilities $ 2.1 $ 7.0</t>
        </is>
      </c>
    </row>
    <row r="7">
      <c r="A7" s="4" t="inlineStr">
        <is>
          <t>Summary of Derivative Assets and Liability Balance by Type of Financial Instrument Before and After Effects of Offsetting</t>
        </is>
      </c>
      <c r="B7" s="4" t="inlineStr">
        <is>
          <t>The tables below present the derivative assets and liability balance, before and after the effects of offsetting, as of July 2, 2022 and July 3, 2021:
July 2, 2022 July 3, 2021
(In millions) Gross Gross Amounts Consolidated Net Gross Amounts Gross Amounts Net
Total asset derivatives: $ 33.5 $ ( 2.1 ) $ 31.4 $ 3.7 $ ( 2.4 ) $ 1.3
Total liability derivatives: ( 2.1 ) 2.1 — ( 7.0 ) 2.4 ( 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surance Program Liabilities (Tables)</t>
        </is>
      </c>
      <c r="B1" s="2" t="inlineStr">
        <is>
          <t>12 Months Ended</t>
        </is>
      </c>
    </row>
    <row r="2">
      <c r="B2" s="2" t="inlineStr">
        <is>
          <t>Jul. 02, 2022</t>
        </is>
      </c>
    </row>
    <row r="3">
      <c r="A3" s="3" t="inlineStr">
        <is>
          <t>Insurance [Abstract]</t>
        </is>
      </c>
      <c r="B3" s="4" t="inlineStr">
        <is>
          <t xml:space="preserve"> </t>
        </is>
      </c>
    </row>
    <row r="4">
      <c r="A4" s="4" t="inlineStr">
        <is>
          <t>Summary of Activity in All Types of Deductible Insurance Program Liabilities</t>
        </is>
      </c>
      <c r="B4" s="4" t="inlineStr">
        <is>
          <t>A summary of the activity in all types of deductible liabilities appears below:
(In millions)
Balance at June 29, 2019 $ 123.1
Additional liabilities assumed in connection with an acquisition $ 40.2
Charged to costs and expenses 202.2
Payments ( 183.7 )
Balance at June 27, 2020 $ 181.8
Charged to costs and expenses 236.6
Payments ( 240.3 )
Balance at July 3, 2021 $ 178.1
Additional liabilities assumed in connection with an acquisition 40.8
Charged to costs and expenses 346.5
Payments ( 338.4 )
Balance at July 2, 2022 $ 22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l. 02, 2022</t>
        </is>
      </c>
    </row>
    <row r="3">
      <c r="A3" s="3" t="inlineStr">
        <is>
          <t>Leases [Abstract]</t>
        </is>
      </c>
      <c r="B3" s="4" t="inlineStr">
        <is>
          <t xml:space="preserve"> </t>
        </is>
      </c>
    </row>
    <row r="4">
      <c r="A4" s="4" t="inlineStr">
        <is>
          <t>Summary of Right-of-Use Assets and Lease Liabilities in Consolidated Balance Sheet</t>
        </is>
      </c>
      <c r="B4" s="4" t="inlineStr">
        <is>
          <t>The following table presents the location of the right-of-use assets and lease liabilities in the Company’s consolidated balance sheet as of July 2, 2022 and July 3, 2021 (in millions), as well as the weighted-average lease term and discount rate for the Company’s leases:
Leases Consolidated Balance Sheet Location As of As of
Assets:
Operating Operating lease right-of-use assets $ 623.4 $ 438.7
Finance Property, plant and equipment, net 463.8 294.6
Total lease assets $ 1,087.2 $ 733.3
Liabilities:
Current
Operating Operating lease obligations—current installments $ 111.0 $ 77.0
Finance Finance lease obligations—current installments 79.9 48.7
Non-current
Operating Operating lease obligations, excluding current installments 530.8 378.0
Finance Finance lease obligations, excluding current installments 366.7 255.0
Total lease liabilities $ 1,088.4 $ 758.7
Weighted average remaining lease term
Operating leases 8.2 years 8.6 years
Finance leases 5.7 years 6.2 years
Weighted average discount rate
Operating leases 3.9 % 4.6 %
Finance leases 3.7 % 4.5 %</t>
        </is>
      </c>
    </row>
    <row r="5">
      <c r="A5" s="4" t="inlineStr">
        <is>
          <t>Summary of Location of Lease Costs in Consolidated Statement of Operations</t>
        </is>
      </c>
      <c r="B5" s="4" t="inlineStr">
        <is>
          <t>The following table presents the location of lease costs in the Company consolidated statement of operations for the periods reported (in millions):
Fiscal year ended
Lease Cost Statement of Operations Location July 2, 2022 July 3, 2021 June 27, 2020
Finance lease cost:
Amortization of finance lease assets Operating expenses $ 71.8 $ 37.0 $ 24.4
Interest on lease liabilities Interest expense 16.4 13.0 10.3
Total finance lease cost $ 88.2 $ 50.0 $ 34.7
Operating lease cost Operating expenses 149.3 108.4 111.3
Short-term lease cost Operating expenses 51.6 23.7 23.0
Total lease cost $ 289.1 $ 182.1 $ 169.0</t>
        </is>
      </c>
    </row>
    <row r="6">
      <c r="A6" s="4" t="inlineStr">
        <is>
          <t>Summary of Supplemental Cash Flow Information Related to Leases</t>
        </is>
      </c>
      <c r="B6" s="4" t="inlineStr">
        <is>
          <t>Supplemental cash flow information related to leases for the periods reported is as follows (in millions):
Fiscal year ended
(In millions) July 2, 2022 July 3, 2021 June 27, 2020
Cash paid for amounts included in the measurement of lease liabilities:
Operating cash flows from operating leases $ 134.5 $ 100.5 $ 107.2
Operating cash flows from finance leases 16.4 13.0 10.3
Financing cash flows from finance leases 72.1 37.9 24.2
Right-of-use assets obtained in exchange for lease obligations:
Operating leases 75.0 92.5 73.7
Finance leases 109.4 125.6 93.0</t>
        </is>
      </c>
    </row>
    <row r="7">
      <c r="A7" s="4" t="inlineStr">
        <is>
          <t>Summary of Future Minimum Lease Payments Under Non-Cancelable Leases</t>
        </is>
      </c>
      <c r="B7" s="4" t="inlineStr">
        <is>
          <t>Future minimum lease payments under non-cancelable leases as of July 2, 2022, are as follows (in millions):
Fiscal Year Operating Leases Finance Leases
2023 $ 132.6 $ 94.9
2024 109.5 93.1
2025 91.3 85.4
2026 75.0 80.9
2027 66.2 65.0
Thereafter 284.6 75.6
Total future minimum lease payments $ 759.2 $ 494.9
Less: Interest 117.4 48.3
Present value of future minimum lease payments $ 641.8 $ 44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Jul. 02, 2022</t>
        </is>
      </c>
    </row>
    <row r="3">
      <c r="A3" s="3" t="inlineStr">
        <is>
          <t>Income Tax Disclosure [Abstract]</t>
        </is>
      </c>
      <c r="B3" s="4" t="inlineStr">
        <is>
          <t xml:space="preserve"> </t>
        </is>
      </c>
    </row>
    <row r="4">
      <c r="A4" s="4" t="inlineStr">
        <is>
          <t>Schedule of Income Tax Expense (Benefit)</t>
        </is>
      </c>
      <c r="B4" s="4" t="inlineStr">
        <is>
          <t>Income tax expense (benefit) for fiscal 2022, fiscal 2021 and fiscal 2020 consisted of the following:
(In millions) For the fiscal For the fiscal For the fiscal
Current income tax expense (benefit):
Federal $ 38.2 $ ( 10.6 ) $ ( 119.6 )
State 10.6 3.4 1.0
Foreign 1.0 - -
Total current income tax expense (benefit) 49.8 ( 7.2 ) ( 118.6 )
Deferred income tax expense (benefit):
Federal 1.0 19.9 24.9
State 4.4 1.3 ( 14.4 )
Foreign ( 0.6 ) - -
Total deferred income tax expense 4.8 21.2 10.5
Total income tax expense (benefit), net $ 54.6 $ 14.0 $ ( 108.1 )</t>
        </is>
      </c>
    </row>
    <row r="5">
      <c r="A5" s="4" t="inlineStr">
        <is>
          <t>Schedule of Effective Income Tax Rate from Continuing Operation</t>
        </is>
      </c>
      <c r="B5" s="4" t="inlineStr">
        <is>
          <t>Actual income tax expense (benefit) differs from the amount computed by applying the applicable U.S. federal statutory corporate income tax rate of 21 % in fiscal 2022, fiscal 2021, and fiscal 2020 to earnings before income taxes as follows:
(In millions) For the fiscal For the fiscal For the fiscal
Federal income tax expense (benefit) computed at statutory rate $ 35.1 $ 11.5 $ ( 46.7 )
Increase (decrease) in income taxes resulting from:
State income taxes, net of federal income tax benefit 13.1 4.1 ( 10.7 )
Non-deductible expenses and other 9.6 2.1 2.0
Net Operating Loss Carryback - Rate Differential - ( 2.1 ) ( 46.3 )
Stock-based compensation ( 1.9 ) ( 1.5 ) ( 4.6 )
Other ( 1.3 ) ( 0.1 ) ( 1.8 )
Total income tax expense (benefit), net $ 54.6 $ 14.0 $ ( 108.1 )</t>
        </is>
      </c>
    </row>
    <row r="6">
      <c r="A6" s="4" t="inlineStr">
        <is>
          <t>Schedule of Significant Deferred Tax Assets and Liabilities</t>
        </is>
      </c>
      <c r="B6" s="4" t="inlineStr">
        <is>
          <t>Temporary differences and carry-forwards that created significant deferred tax assets and liabilities were as follows:
(In millions) As of As of
Deferred tax assets:
Allowance for doubtful accounts $ 8.7 $ 6.5
Inventories - 8.0
Accrued employee benefits 23.2 18.2
Insurance reserves 3.6 3.4
Net operating loss carry-forwards 10.3 21.4
Stock-based compensation 10.1 8.6
Basis difference in intangible assets - 18.2
Other comprehensive income - 1.8
Lease obligations 137.2 66.6
Tax credit carry-forwards 4.0 2.5
Prepaid expenses 3.7 0.3
Other assets 6.7 4.4
Total gross deferred tax assets 207.5 159.9
Less: Valuation allowance ( 2.6 ) ( 0.7 )
Total net deferred tax assets 204.9 159.2
Deferred tax liabilities:
Property, plant, and equipment 307.8 234.4
Right of use assets 140.5 65.2
Other comprehensive income 3.9 -
Basis difference in intangible assets 102.3 -
Inventories 74.0 -
Other Liabilities 0.7 -
Total deferred tax liabilities 629.2 299.6
Total net deferred income tax liability $ 424.3 $ 14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Jul. 02, 2022</t>
        </is>
      </c>
    </row>
    <row r="3">
      <c r="A3" s="3" t="inlineStr">
        <is>
          <t>Earnings Per Share [Abstract]</t>
        </is>
      </c>
      <c r="B3" s="4" t="inlineStr">
        <is>
          <t xml:space="preserve"> </t>
        </is>
      </c>
    </row>
    <row r="4">
      <c r="A4" s="4" t="inlineStr">
        <is>
          <t>Schedule of Reconciliation of Numerators and Denominators for Basic and Diluted Earnings Per Common Share Computations</t>
        </is>
      </c>
      <c r="B4" s="4" t="inlineStr">
        <is>
          <t>A reconciliation of the numerators and denominators for the basic and diluted earnings per common share computations is as follows:
(In millions, except per share amounts) For the Fiscal Year Ended For the Fiscal Year Ended For the Fiscal Year Ended
Numerator:
Net income (loss) $ 112.5 $ 40.7 $ ( 114.1 )
Denominator:
Weighted-average common shares outstanding 149.8 132.1 113.0
Dilutive effect of potential common shares 1.5 1.3 -
Weighted-average dilutive shares outstanding 151.3 133.4 113.0
Basic earnings (loss) per common share $ 0.75 $ 0.31 $ ( 1.01 )
Diluted earnings (loss) per common share $ 0.74 $ 0.30 $ ( 1.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Jul. 02, 2022</t>
        </is>
      </c>
    </row>
    <row r="3">
      <c r="A3" s="4" t="inlineStr">
        <is>
          <t>2007 Option Plan [Member]</t>
        </is>
      </c>
      <c r="B3" s="4" t="inlineStr">
        <is>
          <t xml:space="preserve"> </t>
        </is>
      </c>
    </row>
    <row r="4">
      <c r="A4" s="4" t="inlineStr">
        <is>
          <t>Summary of Stock Option Activity</t>
        </is>
      </c>
      <c r="B4" s="4" t="inlineStr">
        <is>
          <t>The following table summarizes the stock option activity for fiscal 2022 under the 2007 Option Plan.
Number of Weighted Weighted Aggregate
Outstanding as of July 3, 2021 756,920 $ 18.70
Exercised ( 79,164 ) $ 17.59
Expired ( 3,914 ) $ 19.00
Outstanding as of July 2, 2022 673,842 $ 18.82 3.1 $ 19.2
Vested or expected to vest as of July 2, 2022 673,842 $ 18.82 3.1 $ 19.2
Exercisable as of July 2, 2022 673,842 $ 18.82 3.1 $ 19.2</t>
        </is>
      </c>
    </row>
    <row r="5">
      <c r="A5" s="4" t="inlineStr">
        <is>
          <t>2015 Incentive Plan [Member]</t>
        </is>
      </c>
      <c r="B5" s="4" t="inlineStr">
        <is>
          <t xml:space="preserve"> </t>
        </is>
      </c>
    </row>
    <row r="6">
      <c r="A6" s="4" t="inlineStr">
        <is>
          <t>Summary of Stock Option Activity</t>
        </is>
      </c>
      <c r="B6" s="4" t="inlineStr">
        <is>
          <t>The following table summarizes the stock option activity for fiscal 2022 under the 2015 Incentive Plan.
Number of Weighted Weighted Aggregate
Outstanding as of July 3, 2021 766,736 $ 27.77
Granted - $ -
Exercised ( 43,777 ) $ 29.27
Forfeited - $ -
Outstanding as of July 2, 2022 722,959 $ 27.67 4.8 $ 14.2
Vested or expected to vest as of July 2, 2022 722,959 $ 27.67 4.8 $ 14.2
Exercisable as of July 2, 2022 679,050 $ 27.36 4.7 $ 13.6</t>
        </is>
      </c>
    </row>
    <row r="7">
      <c r="A7" s="4" t="inlineStr">
        <is>
          <t>Summary of Changes in Nonvested Restricted Shares and RSU</t>
        </is>
      </c>
      <c r="B7" s="4" t="inlineStr">
        <is>
          <t>The following table summarizes the changes in nonvested restricted shares and restricted stock units for fiscal 2022 under the 2015 Incentive Plan.
Shares Weighted Average
Nonvested as of July 3, 2021 1,524,228 $ 37.50
Granted 769,636 $ 47.80
Vested ( 486,711 ) $ 35.78
Forfeited ( 118,814 ) $ 36.22
Nonvested as of July 2, 2022 1,688,339 $ 41.64</t>
        </is>
      </c>
    </row>
    <row r="8">
      <c r="A8" s="4" t="inlineStr">
        <is>
          <t>2015 Incentive Plan [Member] | Performance-based Restricted Shares [Member]</t>
        </is>
      </c>
      <c r="B8" s="4" t="inlineStr">
        <is>
          <t xml:space="preserve"> </t>
        </is>
      </c>
    </row>
    <row r="9">
      <c r="A9" s="4" t="inlineStr">
        <is>
          <t>Summary of Weighted Average Assumptions</t>
        </is>
      </c>
      <c r="B9" s="4" t="inlineStr">
        <is>
          <t>The Company, with the assistance of a third-party valuation expert, estimated the fair value of performance-based restricted shares with a Relative TSR market condition granted in fiscal 2020, fiscal 2021, and fiscal 2022 using a Monte Carlo simulation with the following weighted-average assumptions:
For the fiscal year For the fiscal year For the fiscal year
Risk-Free Interest Rate 0.45 % 0.16 % 1.71 %
Dividend Yield 0.00 % 0.00 % 0.00 %
Expected Volatility 71.76 % 67.66 % 25.61 %
Expected Term (in years) 2.83 2.87 2.79
Fair Value of Awards Granted $ 62.34 $ 47.55 $ 62.57</t>
        </is>
      </c>
    </row>
    <row r="10">
      <c r="A10" s="4" t="inlineStr">
        <is>
          <t>2019 Long Term Incentive Plan [Member] | Core-Mark 2010</t>
        </is>
      </c>
      <c r="B10" s="4" t="inlineStr">
        <is>
          <t xml:space="preserve"> </t>
        </is>
      </c>
    </row>
    <row r="11">
      <c r="A11" s="4" t="inlineStr">
        <is>
          <t>Summary of Changes in Nonvested Restricted Shares and RSU</t>
        </is>
      </c>
      <c r="B11" s="4" t="inlineStr">
        <is>
          <t>The following table summarizes the changes in nonvested RSUs for fiscal 2022 under the Core-Mark 2010 and 2019 Long-Term Incentive Plans.
Shares Weighted Average
Nonvested as of July 3, 2021 - $ -
Granted 614,056 $ 49.55
Vested ( 314,978 ) $ 49.55
Forfeited ( 52,228 ) $ 49.55
Nonvested as of July 2, 2022 246,850 $ 49.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ul. 02, 2022</t>
        </is>
      </c>
      <c r="C2" s="2" t="inlineStr">
        <is>
          <t>Jul. 03, 2021</t>
        </is>
      </c>
      <c r="D2" s="2" t="inlineStr">
        <is>
          <t>Jun. 27,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50894.1</v>
      </c>
      <c r="C4" s="7" t="n">
        <v>30398.9</v>
      </c>
      <c r="D4" s="7" t="n">
        <v>25086.3</v>
      </c>
    </row>
    <row r="5">
      <c r="A5" s="4" t="inlineStr">
        <is>
          <t>Cost of goods sold</t>
        </is>
      </c>
      <c r="B5" s="8" t="n">
        <v>45637.7</v>
      </c>
      <c r="C5" s="8" t="n">
        <v>26873.7</v>
      </c>
      <c r="D5" s="8" t="n">
        <v>22217.1</v>
      </c>
    </row>
    <row r="6">
      <c r="A6" s="4" t="inlineStr">
        <is>
          <t>Gross profit</t>
        </is>
      </c>
      <c r="B6" s="8" t="n">
        <v>5256.4</v>
      </c>
      <c r="C6" s="8" t="n">
        <v>3525.2</v>
      </c>
      <c r="D6" s="8" t="n">
        <v>2869.2</v>
      </c>
    </row>
    <row r="7">
      <c r="A7" s="4" t="inlineStr">
        <is>
          <t>Operating expenses</t>
        </is>
      </c>
      <c r="B7" s="6" t="n">
        <v>4929</v>
      </c>
      <c r="C7" s="8" t="n">
        <v>3324.5</v>
      </c>
      <c r="D7" s="8" t="n">
        <v>2968.2</v>
      </c>
    </row>
    <row r="8">
      <c r="A8" s="4" t="inlineStr">
        <is>
          <t>Operating loss</t>
        </is>
      </c>
      <c r="B8" s="8" t="n">
        <v>327.4</v>
      </c>
      <c r="C8" s="8" t="n">
        <v>200.7</v>
      </c>
      <c r="D8" s="6" t="n">
        <v>-99</v>
      </c>
    </row>
    <row r="9">
      <c r="A9" s="3" t="inlineStr">
        <is>
          <t>Other expense, net:</t>
        </is>
      </c>
      <c r="B9" s="4" t="inlineStr">
        <is>
          <t xml:space="preserve"> </t>
        </is>
      </c>
      <c r="C9" s="4" t="inlineStr">
        <is>
          <t xml:space="preserve"> </t>
        </is>
      </c>
      <c r="D9" s="4" t="inlineStr">
        <is>
          <t xml:space="preserve"> </t>
        </is>
      </c>
    </row>
    <row r="10">
      <c r="A10" s="4" t="inlineStr">
        <is>
          <t>Interest expense</t>
        </is>
      </c>
      <c r="B10" s="8" t="n">
        <v>182.9</v>
      </c>
      <c r="C10" s="8" t="n">
        <v>152.4</v>
      </c>
      <c r="D10" s="8" t="n">
        <v>116.9</v>
      </c>
    </row>
    <row r="11">
      <c r="A11" s="4" t="inlineStr">
        <is>
          <t>Other, net</t>
        </is>
      </c>
      <c r="B11" s="8" t="n">
        <v>-22.6</v>
      </c>
      <c r="C11" s="8" t="n">
        <v>-6.4</v>
      </c>
      <c r="D11" s="8" t="n">
        <v>6.3</v>
      </c>
    </row>
    <row r="12">
      <c r="A12" s="4" t="inlineStr">
        <is>
          <t>Other expense, net</t>
        </is>
      </c>
      <c r="B12" s="8" t="n">
        <v>160.3</v>
      </c>
      <c r="C12" s="6" t="n">
        <v>146</v>
      </c>
      <c r="D12" s="8" t="n">
        <v>123.2</v>
      </c>
    </row>
    <row r="13">
      <c r="A13" s="4" t="inlineStr">
        <is>
          <t>Income (loss) before taxes</t>
        </is>
      </c>
      <c r="B13" s="8" t="n">
        <v>167.1</v>
      </c>
      <c r="C13" s="8" t="n">
        <v>54.7</v>
      </c>
      <c r="D13" s="8" t="n">
        <v>-222.2</v>
      </c>
    </row>
    <row r="14">
      <c r="A14" s="4" t="inlineStr">
        <is>
          <t>Income tax expense (benefit)</t>
        </is>
      </c>
      <c r="B14" s="8" t="n">
        <v>54.6</v>
      </c>
      <c r="C14" s="6" t="n">
        <v>14</v>
      </c>
      <c r="D14" s="8" t="n">
        <v>-108.1</v>
      </c>
    </row>
    <row r="15">
      <c r="A15" s="4" t="inlineStr">
        <is>
          <t>Net income (loss)</t>
        </is>
      </c>
      <c r="B15" s="7" t="n">
        <v>112.5</v>
      </c>
      <c r="C15" s="7" t="n">
        <v>40.7</v>
      </c>
      <c r="D15" s="7" t="n">
        <v>-114.1</v>
      </c>
    </row>
    <row r="16">
      <c r="A16" s="3" t="inlineStr">
        <is>
          <t>Weighted-average common shares outstanding:</t>
        </is>
      </c>
      <c r="B16" s="4" t="inlineStr">
        <is>
          <t xml:space="preserve"> </t>
        </is>
      </c>
      <c r="C16" s="4" t="inlineStr">
        <is>
          <t xml:space="preserve"> </t>
        </is>
      </c>
      <c r="D16" s="4" t="inlineStr">
        <is>
          <t xml:space="preserve"> </t>
        </is>
      </c>
    </row>
    <row r="17">
      <c r="A17" s="4" t="inlineStr">
        <is>
          <t>Basic</t>
        </is>
      </c>
      <c r="B17" s="6" t="n">
        <v>149800000</v>
      </c>
      <c r="C17" s="6" t="n">
        <v>132100000</v>
      </c>
      <c r="D17" s="6" t="n">
        <v>113000000</v>
      </c>
    </row>
    <row r="18">
      <c r="A18" s="4" t="inlineStr">
        <is>
          <t>Diluted</t>
        </is>
      </c>
      <c r="B18" s="6" t="n">
        <v>151300000</v>
      </c>
      <c r="C18" s="6" t="n">
        <v>133400000</v>
      </c>
      <c r="D18" s="6" t="n">
        <v>113000000</v>
      </c>
    </row>
    <row r="19">
      <c r="A19" s="3" t="inlineStr">
        <is>
          <t>Earnings Per Share [Abstract]</t>
        </is>
      </c>
      <c r="B19" s="4" t="inlineStr">
        <is>
          <t xml:space="preserve"> </t>
        </is>
      </c>
      <c r="C19" s="4" t="inlineStr">
        <is>
          <t xml:space="preserve"> </t>
        </is>
      </c>
      <c r="D19" s="4" t="inlineStr">
        <is>
          <t xml:space="preserve"> </t>
        </is>
      </c>
    </row>
    <row r="20">
      <c r="A20" s="4" t="inlineStr">
        <is>
          <t>Basic</t>
        </is>
      </c>
      <c r="B20" s="9" t="n">
        <v>0.75</v>
      </c>
      <c r="C20" s="9" t="n">
        <v>0.31</v>
      </c>
      <c r="D20" s="9" t="n">
        <v>-1.01</v>
      </c>
    </row>
    <row r="21">
      <c r="A21" s="4" t="inlineStr">
        <is>
          <t>Diluted</t>
        </is>
      </c>
      <c r="B21" s="9" t="n">
        <v>0.74</v>
      </c>
      <c r="C21" s="9" t="n">
        <v>0.3</v>
      </c>
      <c r="D21" s="9" t="n">
        <v>-1.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Jul. 02, 2022</t>
        </is>
      </c>
    </row>
    <row r="3">
      <c r="A3" s="3" t="inlineStr">
        <is>
          <t>Segment Reporting [Abstract]</t>
        </is>
      </c>
      <c r="B3" s="4" t="inlineStr">
        <is>
          <t xml:space="preserve"> </t>
        </is>
      </c>
    </row>
    <row r="4">
      <c r="A4" s="4" t="inlineStr">
        <is>
          <t>Schedule of Segment Reporting Information, by Segment</t>
        </is>
      </c>
      <c r="B4" s="4" t="inlineStr">
        <is>
          <t>The presentation and amounts for the fiscal years ended July 3, 2021 and June 27, 2020 and as of July 3, 2021 have been restated to reflect the segment changes described above.
(In millions) Foodservice Vistar Convenience Corporate Eliminations Consolidated
For the fiscal year ended July 2, 2022
Net external sales $ 26,561.1 $ 3,679.4 $ 20,603.3 $ 50.3 $ — $ 50,894.1
Inter-segment sales 18.1 2.4 - 476.2 ( 496.7 ) —
Total sales 26,579.2 3,681.8 20,603.3 526.5 ( 496.7 ) 50,894.1
Depreciation and amortization 260.0 52.6 125.7 24.5 — 462.8
Capital expenditures 148.2 19.1 31.9 16.3 — 215.5
For the fiscal year ended July 3, 2021
Net external sales $ 21,880.0 $ 2,537.4 $ 5,946.8 $ 34.7 $ — $ 30,398.9
Inter-segment sales 10.0 2.2 - 393.9 ( 406.1 ) —
Total sales 21,890.0 2,539.6 5,946.8 428.6 ( 406.1 ) 30,398.9
Depreciation and amortization 248.3 47.9 12.6 30.1 — 338.9
Capital expenditures 99.9 48.0 26.5 14.4 — 188.8
For the fiscal year ended June 27, 2020
Net external sales $ 16,728.5 $ 3,162.0 $ 5,173.4 $ 22.4 $ — $ 25,086.3
Inter-segment sales 12.0 4.0 - 323.4 ( 339.4 ) —
Total sales 16,740.5 3,166.0 5,173.4 345.8 ( 339.4 ) 25,086.3
Depreciation and amortization 197.7 40.3 9.7 28.6 — 276.3
Capital expenditures 57.8 46.7 25.3 28.2 — 158.0</t>
        </is>
      </c>
    </row>
    <row r="5">
      <c r="A5" s="4" t="inlineStr">
        <is>
          <t>Schedule of EBDITA and Reconciliation to Consolidated Income Before Taxes</t>
        </is>
      </c>
      <c r="B5" s="4" t="inlineStr">
        <is>
          <t>EBITDA for each reportable segment and Corporate &amp; All Other is presented below along with a reconciliation to consolidated income before taxes.
Fiscal Year Ended
July 2, 2022 July 3, 2021 June 27, 2020
Foodservice EBITDA $ 741.8 $ 658.9 $ 336.3
Vistar EBITDA 192.0 81.6 119.9
Convenience EBITDA 151.4 12.1 ( 81.4 )
Corporate &amp; All Other EBITDA ( 272.4 ) ( 206.6 ) ( 203.8 )
Depreciation and amortization ( 462.8 ) ( 338.9 ) ( 276.3 )
Interest expense ( 182.9 ) ( 152.4 ) ( 116.9 )
Income before taxes $ 167.1 $ 54.7 $ ( 222.2 ) Total assets by reportable segment, excluding intercompany receivables between segments, are as follows:
(In millions) As of As of
Foodservice $ 6,455.3 $ 5,791.7
Vistar 1,133.7 1,049.7
Convenience 4,411.6 681.9
Corporate &amp; All Other 377.4 322.4
Total assets $ 12,378.0 $ 7,845.7</t>
        </is>
      </c>
    </row>
    <row r="6">
      <c r="A6" s="4" t="inlineStr">
        <is>
          <t>Summary Sales Mix for Principal Product and Service Categories</t>
        </is>
      </c>
      <c r="B6" s="4" t="inlineStr">
        <is>
          <t>The sales mix for the Company’s principal product and service categories is as follows:
(In millions) For the fiscal For the fiscal For the fiscal
Cigarettes $ 13,197.4 $ 4,231.4 $ 3,728.3
Center of the plate 11,332.2 8,931.1 6,677.7
Canned and dry groceries 4,602.5 3,290.0 2,561.2
Refrigerated and dairy products 4,230.2 2,951.0 2,466.9
Frozen foods 4,086.8 3,484.4 2,859.4
Candy/snack/theater and concession 3,826.7 1,725.0 1,939.7
Paper products and cleaning supplies 2,695.5 2,312.1 1,650.1
Beverage 2,511.6 1,534.9 1,624.9
Other tobacco products 2,511.1 704.0 588.0
Produce 1,049.2 876.6 678.1
Other miscellaneous goods and services 850.9 358.4 312.0
Total $ 50,894.1 $ 30,398.9 $ 25,08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ummary of Business Activities - Additional Information (Detail) - USD ($)</t>
        </is>
      </c>
      <c r="F1" s="2" t="inlineStr">
        <is>
          <t>12 Months Ended</t>
        </is>
      </c>
    </row>
    <row r="2">
      <c r="B2" s="2" t="inlineStr">
        <is>
          <t>Apr. 20, 2020</t>
        </is>
      </c>
      <c r="C2" s="2" t="inlineStr">
        <is>
          <t>Apr. 16, 2020</t>
        </is>
      </c>
      <c r="D2" s="2" t="inlineStr">
        <is>
          <t>Dec. 30, 2019</t>
        </is>
      </c>
      <c r="E2" s="2" t="inlineStr">
        <is>
          <t>Nov. 20, 2019</t>
        </is>
      </c>
      <c r="F2" s="2" t="inlineStr">
        <is>
          <t>Jul. 02, 2022</t>
        </is>
      </c>
      <c r="G2" s="2" t="inlineStr">
        <is>
          <t>Jul. 03, 2021</t>
        </is>
      </c>
      <c r="H2" s="2" t="inlineStr">
        <is>
          <t>Jun. 27, 2020</t>
        </is>
      </c>
      <c r="I2" s="2" t="inlineStr">
        <is>
          <t>Nov. 13, 2018</t>
        </is>
      </c>
    </row>
    <row r="3">
      <c r="A3" s="3" t="inlineStr">
        <is>
          <t>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d and retired shar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v>
      </c>
      <c r="I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28100000</v>
      </c>
      <c r="I5" s="4" t="inlineStr">
        <is>
          <t xml:space="preserve"> </t>
        </is>
      </c>
    </row>
    <row r="6">
      <c r="A6" s="4" t="inlineStr">
        <is>
          <t>Net proceeds from issuance of common stock</t>
        </is>
      </c>
      <c r="B6" s="4" t="inlineStr">
        <is>
          <t xml:space="preserve"> </t>
        </is>
      </c>
      <c r="C6" s="4" t="inlineStr">
        <is>
          <t xml:space="preserve"> </t>
        </is>
      </c>
      <c r="D6" s="4" t="inlineStr">
        <is>
          <t xml:space="preserve"> </t>
        </is>
      </c>
      <c r="E6" s="4" t="inlineStr">
        <is>
          <t xml:space="preserve"> </t>
        </is>
      </c>
      <c r="F6" s="5" t="n">
        <v>0</v>
      </c>
      <c r="G6" s="5" t="n">
        <v>0</v>
      </c>
      <c r="H6" s="5" t="n">
        <v>828100000</v>
      </c>
      <c r="I6" s="4" t="inlineStr">
        <is>
          <t xml:space="preserve"> </t>
        </is>
      </c>
    </row>
    <row r="7">
      <c r="A7" s="4" t="inlineStr">
        <is>
          <t>Underwriter's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New Issues</t>
        </is>
      </c>
      <c r="B9" s="4" t="inlineStr">
        <is>
          <t xml:space="preserve"> </t>
        </is>
      </c>
      <c r="C9" s="6" t="n">
        <v>15525000</v>
      </c>
      <c r="D9" s="4" t="inlineStr">
        <is>
          <t xml:space="preserve"> </t>
        </is>
      </c>
      <c r="E9" s="6" t="n">
        <v>11638000</v>
      </c>
      <c r="F9" s="4" t="inlineStr">
        <is>
          <t xml:space="preserve"> </t>
        </is>
      </c>
      <c r="G9" s="4" t="inlineStr">
        <is>
          <t xml:space="preserve"> </t>
        </is>
      </c>
      <c r="H9" s="4" t="inlineStr">
        <is>
          <t xml:space="preserve"> </t>
        </is>
      </c>
      <c r="I9" s="4" t="inlineStr">
        <is>
          <t xml:space="preserve"> </t>
        </is>
      </c>
    </row>
    <row r="10">
      <c r="A10" s="4" t="inlineStr">
        <is>
          <t>Stock Issued During Period, Value, New Issues</t>
        </is>
      </c>
      <c r="B10" s="5" t="n">
        <v>349300000</v>
      </c>
      <c r="C10" s="4" t="inlineStr">
        <is>
          <t xml:space="preserve"> </t>
        </is>
      </c>
      <c r="D10" s="5" t="n">
        <v>5149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 of underwriting discounts and commissions</t>
        </is>
      </c>
      <c r="B11" s="6" t="n">
        <v>11300000</v>
      </c>
      <c r="C11" s="4" t="inlineStr">
        <is>
          <t xml:space="preserve"> </t>
        </is>
      </c>
      <c r="D11" s="6" t="n">
        <v>18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rect offering expenses</t>
        </is>
      </c>
      <c r="B12" s="6" t="n">
        <v>500000</v>
      </c>
      <c r="C12" s="4" t="inlineStr">
        <is>
          <t xml:space="preserve"> </t>
        </is>
      </c>
      <c r="D12" s="6" t="n">
        <v>63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proceeds from issuance of common stock</t>
        </is>
      </c>
      <c r="B13" s="5" t="n">
        <v>337500000</v>
      </c>
      <c r="C13" s="4" t="inlineStr">
        <is>
          <t xml:space="preserve"> </t>
        </is>
      </c>
      <c r="D13" s="5" t="n">
        <v>4906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repurchased and ret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000</v>
      </c>
      <c r="I16" s="4" t="inlineStr">
        <is>
          <t xml:space="preserve"> </t>
        </is>
      </c>
    </row>
    <row r="17">
      <c r="A17" s="4" t="inlineStr">
        <is>
          <t>Repurchased and retired shares,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00</v>
      </c>
      <c r="I17" s="4" t="inlineStr">
        <is>
          <t xml:space="preserve"> </t>
        </is>
      </c>
    </row>
    <row r="18">
      <c r="A18" s="4" t="inlineStr">
        <is>
          <t>Share repurchase plan, remaining available amount</t>
        </is>
      </c>
      <c r="B18" s="4" t="inlineStr">
        <is>
          <t xml:space="preserve"> </t>
        </is>
      </c>
      <c r="C18" s="4" t="inlineStr">
        <is>
          <t xml:space="preserve"> </t>
        </is>
      </c>
      <c r="D18" s="4" t="inlineStr">
        <is>
          <t xml:space="preserve"> </t>
        </is>
      </c>
      <c r="E18" s="4" t="inlineStr">
        <is>
          <t xml:space="preserve"> </t>
        </is>
      </c>
      <c r="F18" s="5" t="n">
        <v>235700000</v>
      </c>
      <c r="G18" s="4" t="inlineStr">
        <is>
          <t xml:space="preserve"> </t>
        </is>
      </c>
      <c r="H18" s="4" t="inlineStr">
        <is>
          <t xml:space="preserve"> </t>
        </is>
      </c>
      <c r="I18" s="4" t="inlineStr">
        <is>
          <t xml:space="preserve"> </t>
        </is>
      </c>
    </row>
    <row r="19">
      <c r="A19" s="4" t="inlineStr">
        <is>
          <t>Stock Issued During Period, Shares, New Iss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7200000</v>
      </c>
      <c r="I19" s="4" t="inlineStr">
        <is>
          <t xml:space="preserve"> </t>
        </is>
      </c>
    </row>
    <row r="20">
      <c r="A20" s="4" t="inlineStr">
        <is>
          <t>Stock Issued During Period, Value,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0000</v>
      </c>
      <c r="I20" s="4" t="inlineStr">
        <is>
          <t xml:space="preserve"> </t>
        </is>
      </c>
    </row>
    <row r="21">
      <c r="A21" s="4" t="inlineStr">
        <is>
          <t>Common Stock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0000000</v>
      </c>
    </row>
  </sheetData>
  <mergeCells count="2">
    <mergeCell ref="A1:A2"/>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Summary of Significant Accounting Policies and Estimates - Additional Information (Detail) - USD ($)</t>
        </is>
      </c>
      <c r="B1" s="2" t="inlineStr">
        <is>
          <t>12 Months Ended</t>
        </is>
      </c>
    </row>
    <row r="2">
      <c r="B2" s="2" t="inlineStr">
        <is>
          <t>Jul. 02, 2022</t>
        </is>
      </c>
      <c r="C2" s="2" t="inlineStr">
        <is>
          <t>Jul. 03, 2021</t>
        </is>
      </c>
      <c r="D2" s="2" t="inlineStr">
        <is>
          <t>Jun. 27, 2020</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Funds deposited in insurance trusts</t>
        </is>
      </c>
      <c r="B4" s="5" t="n">
        <v>7100000</v>
      </c>
      <c r="C4" s="5" t="n">
        <v>11100000</v>
      </c>
      <c r="D4" s="4" t="inlineStr">
        <is>
          <t xml:space="preserve"> </t>
        </is>
      </c>
    </row>
    <row r="5">
      <c r="A5" s="4" t="inlineStr">
        <is>
          <t>Provision (benefit) for doubtful accounts</t>
        </is>
      </c>
      <c r="B5" s="6" t="n">
        <v>9000000</v>
      </c>
      <c r="C5" s="6" t="n">
        <v>-23800000</v>
      </c>
      <c r="D5" s="5" t="n">
        <v>80000000</v>
      </c>
    </row>
    <row r="6">
      <c r="A6" s="4" t="inlineStr">
        <is>
          <t>Inventories, net</t>
        </is>
      </c>
      <c r="B6" s="6" t="n">
        <v>3428600000</v>
      </c>
      <c r="C6" s="6" t="n">
        <v>1839400000</v>
      </c>
      <c r="D6" s="4" t="inlineStr">
        <is>
          <t xml:space="preserve"> </t>
        </is>
      </c>
    </row>
    <row r="7">
      <c r="A7" s="4" t="inlineStr">
        <is>
          <t>Inventories at first in first out cost</t>
        </is>
      </c>
      <c r="B7" s="6" t="n">
        <v>1954400000</v>
      </c>
      <c r="C7" s="4" t="inlineStr">
        <is>
          <t xml:space="preserve"> </t>
        </is>
      </c>
      <c r="D7" s="4" t="inlineStr">
        <is>
          <t xml:space="preserve"> </t>
        </is>
      </c>
    </row>
    <row r="8">
      <c r="A8" s="4" t="inlineStr">
        <is>
          <t>Inventories at last in first out cost</t>
        </is>
      </c>
      <c r="B8" s="6" t="n">
        <v>1474200000</v>
      </c>
      <c r="C8" s="4" t="inlineStr">
        <is>
          <t xml:space="preserve"> </t>
        </is>
      </c>
      <c r="D8" s="4" t="inlineStr">
        <is>
          <t xml:space="preserve"> </t>
        </is>
      </c>
    </row>
    <row r="9">
      <c r="A9" s="4" t="inlineStr">
        <is>
          <t>Inventory reserve</t>
        </is>
      </c>
      <c r="B9" s="6" t="n">
        <v>173500000</v>
      </c>
      <c r="C9" s="6" t="n">
        <v>50700000</v>
      </c>
      <c r="D9" s="4" t="inlineStr">
        <is>
          <t xml:space="preserve"> </t>
        </is>
      </c>
    </row>
    <row r="10">
      <c r="A10" s="4" t="inlineStr">
        <is>
          <t>Consideration received from vendors</t>
        </is>
      </c>
      <c r="B10" s="6" t="n">
        <v>101800000</v>
      </c>
      <c r="C10" s="6" t="n">
        <v>50900000</v>
      </c>
      <c r="D10" s="4" t="inlineStr">
        <is>
          <t xml:space="preserve"> </t>
        </is>
      </c>
    </row>
    <row r="11">
      <c r="A11" s="4" t="inlineStr">
        <is>
          <t>Adjusted inventories</t>
        </is>
      </c>
      <c r="B11" s="5" t="n">
        <v>26400000</v>
      </c>
      <c r="C11" s="6" t="n">
        <v>19700000</v>
      </c>
      <c r="D11" s="4" t="inlineStr">
        <is>
          <t xml:space="preserve"> </t>
        </is>
      </c>
    </row>
    <row r="12">
      <c r="A12" s="4" t="inlineStr">
        <is>
          <t>Estimated useful lives of assets</t>
        </is>
      </c>
      <c r="B12" s="4" t="inlineStr">
        <is>
          <t>Depreciation of property, plant and equipment, including finance lease assets, is calculated primarily using the straight-line method over the estimated useful lives of the assets, which range from two to 39 years</t>
        </is>
      </c>
      <c r="C12" s="4" t="inlineStr">
        <is>
          <t xml:space="preserve"> </t>
        </is>
      </c>
      <c r="D12" s="4" t="inlineStr">
        <is>
          <t xml:space="preserve"> </t>
        </is>
      </c>
    </row>
    <row r="13">
      <c r="A13" s="4" t="inlineStr">
        <is>
          <t>Impairment losses</t>
        </is>
      </c>
      <c r="B13" s="5" t="n">
        <v>0</v>
      </c>
      <c r="C13" s="6" t="n">
        <v>0</v>
      </c>
      <c r="D13" s="6" t="n">
        <v>0</v>
      </c>
    </row>
    <row r="14">
      <c r="A14" s="4" t="inlineStr">
        <is>
          <t>Impairment of goodwill and intangible assets</t>
        </is>
      </c>
      <c r="B14" s="6" t="n">
        <v>0</v>
      </c>
      <c r="C14" s="6" t="n">
        <v>0</v>
      </c>
      <c r="D14" s="6" t="n">
        <v>0</v>
      </c>
    </row>
    <row r="15">
      <c r="A15" s="4" t="inlineStr">
        <is>
          <t>State and local excise taxes</t>
        </is>
      </c>
      <c r="B15" s="6" t="n">
        <v>3700000000</v>
      </c>
      <c r="C15" s="6" t="n">
        <v>1200000000</v>
      </c>
      <c r="D15" s="6" t="n">
        <v>1100000000</v>
      </c>
    </row>
    <row r="16">
      <c r="A16" s="4" t="inlineStr">
        <is>
          <t>Contract assets</t>
        </is>
      </c>
      <c r="B16" s="6" t="n">
        <v>26400000</v>
      </c>
      <c r="C16" s="6" t="n">
        <v>19900000</v>
      </c>
      <c r="D16" s="4" t="inlineStr">
        <is>
          <t xml:space="preserve"> </t>
        </is>
      </c>
    </row>
    <row r="17">
      <c r="A17" s="4" t="inlineStr">
        <is>
          <t>Cost of goods sold</t>
        </is>
      </c>
      <c r="B17" s="5" t="n">
        <v>45637700000</v>
      </c>
      <c r="C17" s="6" t="n">
        <v>26873700000</v>
      </c>
      <c r="D17" s="6" t="n">
        <v>22217100000</v>
      </c>
    </row>
    <row r="18">
      <c r="A18" s="4" t="inlineStr">
        <is>
          <t>Employee Stock Purchase Plan [Member]</t>
        </is>
      </c>
      <c r="B18" s="4" t="inlineStr">
        <is>
          <t xml:space="preserve"> </t>
        </is>
      </c>
      <c r="C18" s="4" t="inlineStr">
        <is>
          <t xml:space="preserve"> </t>
        </is>
      </c>
      <c r="D18" s="4" t="inlineStr">
        <is>
          <t xml:space="preserve"> </t>
        </is>
      </c>
    </row>
    <row r="19">
      <c r="A19" s="3" t="inlineStr">
        <is>
          <t>Schedule Of Significant Accounting Policies [Line Items]</t>
        </is>
      </c>
      <c r="B19" s="4" t="inlineStr">
        <is>
          <t xml:space="preserve"> </t>
        </is>
      </c>
      <c r="C19" s="4" t="inlineStr">
        <is>
          <t xml:space="preserve"> </t>
        </is>
      </c>
      <c r="D19" s="4" t="inlineStr">
        <is>
          <t xml:space="preserve"> </t>
        </is>
      </c>
    </row>
    <row r="20">
      <c r="A20" s="4" t="inlineStr">
        <is>
          <t>Eligible employees to purchase common stock at discount, percent</t>
        </is>
      </c>
      <c r="B20" s="10" t="n">
        <v>0.15</v>
      </c>
      <c r="C20" s="4" t="inlineStr">
        <is>
          <t xml:space="preserve"> </t>
        </is>
      </c>
      <c r="D20" s="4" t="inlineStr">
        <is>
          <t xml:space="preserve"> </t>
        </is>
      </c>
    </row>
    <row r="21">
      <c r="A21" s="4" t="inlineStr">
        <is>
          <t>Shipping and Handling Fees</t>
        </is>
      </c>
      <c r="B21" s="4" t="inlineStr">
        <is>
          <t xml:space="preserve"> </t>
        </is>
      </c>
      <c r="C21" s="4" t="inlineStr">
        <is>
          <t xml:space="preserve"> </t>
        </is>
      </c>
      <c r="D21" s="4" t="inlineStr">
        <is>
          <t xml:space="preserve"> </t>
        </is>
      </c>
    </row>
    <row r="22">
      <c r="A22" s="3" t="inlineStr">
        <is>
          <t>Schedule Of Significant Accounting Policies [Line Items]</t>
        </is>
      </c>
      <c r="B22" s="4" t="inlineStr">
        <is>
          <t xml:space="preserve"> </t>
        </is>
      </c>
      <c r="C22" s="4" t="inlineStr">
        <is>
          <t xml:space="preserve"> </t>
        </is>
      </c>
      <c r="D22" s="4" t="inlineStr">
        <is>
          <t xml:space="preserve"> </t>
        </is>
      </c>
    </row>
    <row r="23">
      <c r="A23" s="4" t="inlineStr">
        <is>
          <t>Cost of goods sold</t>
        </is>
      </c>
      <c r="B23" s="5" t="n">
        <v>2253200000</v>
      </c>
      <c r="C23" s="6" t="n">
        <v>1450700000</v>
      </c>
      <c r="D23" s="5" t="n">
        <v>1197700000</v>
      </c>
    </row>
    <row r="24">
      <c r="A24" s="4" t="inlineStr">
        <is>
          <t>Minimum [Member]</t>
        </is>
      </c>
      <c r="B24" s="4" t="inlineStr">
        <is>
          <t xml:space="preserve"> </t>
        </is>
      </c>
      <c r="C24" s="4" t="inlineStr">
        <is>
          <t xml:space="preserve"> </t>
        </is>
      </c>
      <c r="D24" s="4" t="inlineStr">
        <is>
          <t xml:space="preserve"> </t>
        </is>
      </c>
    </row>
    <row r="25">
      <c r="A25" s="3" t="inlineStr">
        <is>
          <t>Schedule Of Significant Accounting Policies [Line Items]</t>
        </is>
      </c>
      <c r="B25" s="4" t="inlineStr">
        <is>
          <t xml:space="preserve"> </t>
        </is>
      </c>
      <c r="C25" s="4" t="inlineStr">
        <is>
          <t xml:space="preserve"> </t>
        </is>
      </c>
      <c r="D25" s="4" t="inlineStr">
        <is>
          <t xml:space="preserve"> </t>
        </is>
      </c>
    </row>
    <row r="26">
      <c r="A26" s="4" t="inlineStr">
        <is>
          <t>Useful lives of assets</t>
        </is>
      </c>
      <c r="B26" s="4" t="inlineStr">
        <is>
          <t>2 years</t>
        </is>
      </c>
      <c r="C26" s="4" t="inlineStr">
        <is>
          <t xml:space="preserve"> </t>
        </is>
      </c>
      <c r="D26" s="4" t="inlineStr">
        <is>
          <t xml:space="preserve"> </t>
        </is>
      </c>
    </row>
    <row r="27">
      <c r="A27" s="4" t="inlineStr">
        <is>
          <t>Intangible assets estimated useful life</t>
        </is>
      </c>
      <c r="B27" s="4" t="inlineStr">
        <is>
          <t>2 years</t>
        </is>
      </c>
      <c r="C27" s="4" t="inlineStr">
        <is>
          <t xml:space="preserve"> </t>
        </is>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3" t="inlineStr">
        <is>
          <t>Schedule Of Significant Accounting Policies [Line Items]</t>
        </is>
      </c>
      <c r="B29" s="4" t="inlineStr">
        <is>
          <t xml:space="preserve"> </t>
        </is>
      </c>
      <c r="C29" s="4" t="inlineStr">
        <is>
          <t xml:space="preserve"> </t>
        </is>
      </c>
      <c r="D29" s="4" t="inlineStr">
        <is>
          <t xml:space="preserve"> </t>
        </is>
      </c>
    </row>
    <row r="30">
      <c r="A30" s="4" t="inlineStr">
        <is>
          <t>Useful lives of assets</t>
        </is>
      </c>
      <c r="B30" s="4" t="inlineStr">
        <is>
          <t>39 years</t>
        </is>
      </c>
      <c r="C30" s="4" t="inlineStr">
        <is>
          <t xml:space="preserve"> </t>
        </is>
      </c>
      <c r="D30" s="4" t="inlineStr">
        <is>
          <t xml:space="preserve"> </t>
        </is>
      </c>
    </row>
    <row r="31">
      <c r="A31" s="4" t="inlineStr">
        <is>
          <t>Intangible assets estimated useful life</t>
        </is>
      </c>
      <c r="B31" s="4" t="inlineStr">
        <is>
          <t>12 years</t>
        </is>
      </c>
      <c r="C31" s="4" t="inlineStr">
        <is>
          <t xml:space="preserve"> </t>
        </is>
      </c>
      <c r="D31" s="4" t="inlineStr">
        <is>
          <t xml:space="preserve"> </t>
        </is>
      </c>
    </row>
    <row r="32">
      <c r="A32" s="4" t="inlineStr">
        <is>
          <t>Fair Value Inputs Level 1 [Member]</t>
        </is>
      </c>
      <c r="B32" s="4" t="inlineStr">
        <is>
          <t xml:space="preserve"> </t>
        </is>
      </c>
      <c r="C32" s="4" t="inlineStr">
        <is>
          <t xml:space="preserve"> </t>
        </is>
      </c>
      <c r="D32" s="4" t="inlineStr">
        <is>
          <t xml:space="preserve"> </t>
        </is>
      </c>
    </row>
    <row r="33">
      <c r="A33" s="3" t="inlineStr">
        <is>
          <t>Schedule Of Significant Accounting Policies [Line Items]</t>
        </is>
      </c>
      <c r="B33" s="4" t="inlineStr">
        <is>
          <t xml:space="preserve"> </t>
        </is>
      </c>
      <c r="C33" s="4" t="inlineStr">
        <is>
          <t xml:space="preserve"> </t>
        </is>
      </c>
      <c r="D33" s="4" t="inlineStr">
        <is>
          <t xml:space="preserve"> </t>
        </is>
      </c>
    </row>
    <row r="34">
      <c r="A34" s="4" t="inlineStr">
        <is>
          <t>Funds deposited in insurance trusts</t>
        </is>
      </c>
      <c r="B34" s="5" t="n">
        <v>7100000</v>
      </c>
      <c r="C34" s="5" t="n">
        <v>11100000</v>
      </c>
      <c r="D3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cently Issued Accounting Pronouncements - Additional Information (Detail) - ASU 2019-12 [Member]</t>
        </is>
      </c>
      <c r="B1" s="2" t="inlineStr">
        <is>
          <t>Jul. 02, 2022</t>
        </is>
      </c>
    </row>
    <row r="2">
      <c r="A2" s="3" t="inlineStr">
        <is>
          <t>New Accounting Pronouncements Or Change In Accounting Principle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Oct.  02,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4" customWidth="1" min="6" max="6"/>
    <col width="34" customWidth="1" min="7" max="7"/>
    <col width="34" customWidth="1" min="8" max="8"/>
    <col width="22" customWidth="1" min="9" max="9"/>
    <col width="14" customWidth="1" min="10" max="10"/>
    <col width="14" customWidth="1" min="11" max="11"/>
  </cols>
  <sheetData>
    <row r="1">
      <c r="A1" s="1" t="inlineStr">
        <is>
          <t>Business Combinations - Additional Information (Detail) $ / shares in Units, $ in Millions</t>
        </is>
      </c>
      <c r="D1" s="2" t="inlineStr">
        <is>
          <t>3 Months Ended</t>
        </is>
      </c>
      <c r="E1" s="2" t="inlineStr">
        <is>
          <t>10 Months Ended</t>
        </is>
      </c>
      <c r="F1" s="2" t="inlineStr">
        <is>
          <t>12 Months Ended</t>
        </is>
      </c>
    </row>
    <row r="2">
      <c r="B2" s="2" t="inlineStr">
        <is>
          <t>Sep. 01, 2021 USD ($) $ / shares</t>
        </is>
      </c>
      <c r="C2" s="2" t="inlineStr">
        <is>
          <t>Dec. 30, 2019 USD ($)</t>
        </is>
      </c>
      <c r="D2" s="2" t="inlineStr">
        <is>
          <t>Sep. 26, 2020 USD ($)</t>
        </is>
      </c>
      <c r="E2" s="2" t="inlineStr">
        <is>
          <t>Jul. 02, 2022 USD ($)</t>
        </is>
      </c>
      <c r="F2" s="2" t="inlineStr">
        <is>
          <t>Jul. 02, 2022 USD ($) Acquisition</t>
        </is>
      </c>
      <c r="G2" s="2" t="inlineStr">
        <is>
          <t>Jul. 03, 2021 USD ($) Acquisition</t>
        </is>
      </c>
      <c r="H2" s="2" t="inlineStr">
        <is>
          <t>Jun. 27, 2020 USD ($) Acquisition</t>
        </is>
      </c>
      <c r="I2" s="2" t="inlineStr">
        <is>
          <t>Apr. 02, 2022 USD ($)</t>
        </is>
      </c>
      <c r="J2" s="2" t="inlineStr">
        <is>
          <t>Jul. 26, 2021</t>
        </is>
      </c>
      <c r="K2" s="2" t="inlineStr">
        <is>
          <t>Sep. 27,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ayment for acquisition</t>
        </is>
      </c>
      <c r="B4" s="4" t="inlineStr">
        <is>
          <t xml:space="preserve"> </t>
        </is>
      </c>
      <c r="C4" s="4" t="inlineStr">
        <is>
          <t xml:space="preserve"> </t>
        </is>
      </c>
      <c r="D4" s="4" t="inlineStr">
        <is>
          <t xml:space="preserve"> </t>
        </is>
      </c>
      <c r="E4" s="4" t="inlineStr">
        <is>
          <t xml:space="preserve"> </t>
        </is>
      </c>
      <c r="F4" s="7" t="n">
        <v>1650.5</v>
      </c>
      <c r="G4" s="7" t="n">
        <v>18.1</v>
      </c>
      <c r="H4" s="5" t="n">
        <v>1989</v>
      </c>
      <c r="I4" s="4" t="inlineStr">
        <is>
          <t xml:space="preserve"> </t>
        </is>
      </c>
      <c r="J4" s="4" t="inlineStr">
        <is>
          <t xml:space="preserve"> </t>
        </is>
      </c>
      <c r="K4" s="4" t="inlineStr">
        <is>
          <t xml:space="preserve"> </t>
        </is>
      </c>
    </row>
    <row r="5">
      <c r="A5" s="4" t="inlineStr">
        <is>
          <t>Number of acquisitions | Acquisition</t>
        </is>
      </c>
      <c r="B5" s="4" t="inlineStr">
        <is>
          <t xml:space="preserve"> </t>
        </is>
      </c>
      <c r="C5" s="4" t="inlineStr">
        <is>
          <t xml:space="preserve"> </t>
        </is>
      </c>
      <c r="D5" s="4" t="inlineStr">
        <is>
          <t xml:space="preserve"> </t>
        </is>
      </c>
      <c r="E5" s="4" t="inlineStr">
        <is>
          <t xml:space="preserve"> </t>
        </is>
      </c>
      <c r="F5" s="6" t="n">
        <v>2</v>
      </c>
      <c r="G5" s="6" t="n">
        <v>2</v>
      </c>
      <c r="H5" s="6" t="n">
        <v>1</v>
      </c>
      <c r="I5" s="4" t="inlineStr">
        <is>
          <t xml:space="preserve"> </t>
        </is>
      </c>
      <c r="J5" s="4" t="inlineStr">
        <is>
          <t xml:space="preserve"> </t>
        </is>
      </c>
      <c r="K5" s="4" t="inlineStr">
        <is>
          <t xml:space="preserve"> </t>
        </is>
      </c>
    </row>
    <row r="6">
      <c r="A6" s="4" t="inlineStr">
        <is>
          <t>Cash portion of the acquisition</t>
        </is>
      </c>
      <c r="B6" s="5" t="n">
        <v>1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oodwill</t>
        </is>
      </c>
      <c r="B7" s="4" t="inlineStr">
        <is>
          <t xml:space="preserve"> </t>
        </is>
      </c>
      <c r="C7" s="4" t="inlineStr">
        <is>
          <t xml:space="preserve"> </t>
        </is>
      </c>
      <c r="D7" s="4" t="inlineStr">
        <is>
          <t xml:space="preserve"> </t>
        </is>
      </c>
      <c r="E7" s="7" t="n">
        <v>2279.2</v>
      </c>
      <c r="F7" s="7" t="n">
        <v>2279.2</v>
      </c>
      <c r="G7" s="7" t="n">
        <v>1354.7</v>
      </c>
      <c r="H7" s="5" t="n">
        <v>1353</v>
      </c>
      <c r="I7" s="7" t="n">
        <v>2279.2</v>
      </c>
      <c r="J7" s="4" t="inlineStr">
        <is>
          <t xml:space="preserve"> </t>
        </is>
      </c>
      <c r="K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8" t="n">
        <v>50894.1</v>
      </c>
      <c r="G8" s="8" t="n">
        <v>30398.9</v>
      </c>
      <c r="H8" s="8" t="n">
        <v>25086.3</v>
      </c>
      <c r="I8" s="4" t="inlineStr">
        <is>
          <t xml:space="preserve"> </t>
        </is>
      </c>
      <c r="J8" s="4" t="inlineStr">
        <is>
          <t xml:space="preserve"> </t>
        </is>
      </c>
      <c r="K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8" t="n">
        <v>112.5</v>
      </c>
      <c r="G9" s="8" t="n">
        <v>40.7</v>
      </c>
      <c r="H9" s="8" t="n">
        <v>-114.1</v>
      </c>
      <c r="I9" s="4" t="inlineStr">
        <is>
          <t xml:space="preserve"> </t>
        </is>
      </c>
      <c r="J9" s="4" t="inlineStr">
        <is>
          <t xml:space="preserve"> </t>
        </is>
      </c>
      <c r="K9" s="4" t="inlineStr">
        <is>
          <t xml:space="preserve"> </t>
        </is>
      </c>
    </row>
    <row r="10">
      <c r="A10" s="4" t="inlineStr">
        <is>
          <t>Total purchase price</t>
        </is>
      </c>
      <c r="B10" s="4" t="inlineStr">
        <is>
          <t xml:space="preserve"> </t>
        </is>
      </c>
      <c r="C10" s="4" t="inlineStr">
        <is>
          <t xml:space="preserve"> </t>
        </is>
      </c>
      <c r="D10" s="4" t="inlineStr">
        <is>
          <t xml:space="preserve"> </t>
        </is>
      </c>
      <c r="E10" s="4" t="inlineStr">
        <is>
          <t xml:space="preserve"> </t>
        </is>
      </c>
      <c r="F10" s="6" t="n">
        <v>27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proceeds from offering common stock</t>
        </is>
      </c>
      <c r="B11" s="4" t="inlineStr">
        <is>
          <t xml:space="preserve"> </t>
        </is>
      </c>
      <c r="C11" s="4" t="inlineStr">
        <is>
          <t xml:space="preserve"> </t>
        </is>
      </c>
      <c r="D11" s="4" t="inlineStr">
        <is>
          <t xml:space="preserve"> </t>
        </is>
      </c>
      <c r="E11" s="4" t="inlineStr">
        <is>
          <t xml:space="preserve"> </t>
        </is>
      </c>
      <c r="F11" s="5" t="n">
        <v>0</v>
      </c>
      <c r="G11" s="6" t="n">
        <v>0</v>
      </c>
      <c r="H11" s="8" t="n">
        <v>828.1</v>
      </c>
      <c r="I11" s="4" t="inlineStr">
        <is>
          <t xml:space="preserve"> </t>
        </is>
      </c>
      <c r="J11" s="4" t="inlineStr">
        <is>
          <t xml:space="preserve"> </t>
        </is>
      </c>
      <c r="K11" s="4" t="inlineStr">
        <is>
          <t xml:space="preserve"> </t>
        </is>
      </c>
    </row>
    <row r="12">
      <c r="A12" s="4" t="inlineStr">
        <is>
          <t>Acquisition costs, after tax</t>
        </is>
      </c>
      <c r="B12" s="4" t="inlineStr">
        <is>
          <t xml:space="preserve"> </t>
        </is>
      </c>
      <c r="C12" s="4" t="inlineStr">
        <is>
          <t xml:space="preserve"> </t>
        </is>
      </c>
      <c r="D12" s="4" t="inlineStr">
        <is>
          <t xml:space="preserve"> </t>
        </is>
      </c>
      <c r="E12" s="4" t="inlineStr">
        <is>
          <t xml:space="preserve"> </t>
        </is>
      </c>
      <c r="F12" s="4" t="inlineStr">
        <is>
          <t xml:space="preserve"> </t>
        </is>
      </c>
      <c r="G12" s="8" t="n">
        <v>54.7</v>
      </c>
      <c r="H12" s="4" t="inlineStr">
        <is>
          <t xml:space="preserve"> </t>
        </is>
      </c>
      <c r="I12" s="4" t="inlineStr">
        <is>
          <t xml:space="preserve"> </t>
        </is>
      </c>
      <c r="J12" s="4" t="inlineStr">
        <is>
          <t xml:space="preserve"> </t>
        </is>
      </c>
      <c r="K12" s="4" t="inlineStr">
        <is>
          <t xml:space="preserve"> </t>
        </is>
      </c>
    </row>
    <row r="13">
      <c r="A13" s="4" t="inlineStr">
        <is>
          <t>5.500% Senior Notes due 202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s amount, interest rate</t>
        </is>
      </c>
      <c r="B15" s="4" t="inlineStr">
        <is>
          <t xml:space="preserve"> </t>
        </is>
      </c>
      <c r="C15" s="4" t="inlineStr">
        <is>
          <t xml:space="preserve"> </t>
        </is>
      </c>
      <c r="D15" s="4" t="inlineStr">
        <is>
          <t xml:space="preserve"> </t>
        </is>
      </c>
      <c r="E15" s="11" t="n">
        <v>0.055</v>
      </c>
      <c r="F15" s="11" t="n">
        <v>0.055</v>
      </c>
      <c r="G15" s="4" t="inlineStr">
        <is>
          <t xml:space="preserve"> </t>
        </is>
      </c>
      <c r="H15" s="4" t="inlineStr">
        <is>
          <t xml:space="preserve"> </t>
        </is>
      </c>
      <c r="I15" s="4" t="inlineStr">
        <is>
          <t xml:space="preserve"> </t>
        </is>
      </c>
      <c r="J15" s="4" t="inlineStr">
        <is>
          <t xml:space="preserve"> </t>
        </is>
      </c>
      <c r="K15" s="11" t="n">
        <v>0.055</v>
      </c>
    </row>
    <row r="16">
      <c r="A16" s="4" t="inlineStr">
        <is>
          <t>4.250% Senior Notes due 2029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s amount, interest rate</t>
        </is>
      </c>
      <c r="B18" s="4" t="inlineStr">
        <is>
          <t xml:space="preserve"> </t>
        </is>
      </c>
      <c r="C18" s="4" t="inlineStr">
        <is>
          <t xml:space="preserve"> </t>
        </is>
      </c>
      <c r="D18" s="4" t="inlineStr">
        <is>
          <t xml:space="preserve"> </t>
        </is>
      </c>
      <c r="E18" s="11" t="n">
        <v>0.0425</v>
      </c>
      <c r="F18" s="11" t="n">
        <v>0.0425</v>
      </c>
      <c r="G18" s="4" t="inlineStr">
        <is>
          <t xml:space="preserve"> </t>
        </is>
      </c>
      <c r="H18" s="4" t="inlineStr">
        <is>
          <t xml:space="preserve"> </t>
        </is>
      </c>
      <c r="I18" s="4" t="inlineStr">
        <is>
          <t xml:space="preserve"> </t>
        </is>
      </c>
      <c r="J18" s="11" t="n">
        <v>0.0425</v>
      </c>
      <c r="K18" s="4" t="inlineStr">
        <is>
          <t xml:space="preserve"> </t>
        </is>
      </c>
    </row>
    <row r="19">
      <c r="A19" s="4" t="inlineStr">
        <is>
          <t>Reinhar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purchase price</t>
        </is>
      </c>
      <c r="B21" s="4" t="inlineStr">
        <is>
          <t xml:space="preserve"> </t>
        </is>
      </c>
      <c r="C21" s="5" t="n">
        <v>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combination, purchase price net of tax benefit</t>
        </is>
      </c>
      <c r="B22" s="4" t="inlineStr">
        <is>
          <t xml:space="preserve"> </t>
        </is>
      </c>
      <c r="C22" s="8" t="n">
        <v>1.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combination, estimated tax benefit</t>
        </is>
      </c>
      <c r="B23" s="4" t="inlineStr">
        <is>
          <t xml:space="preserve"> </t>
        </is>
      </c>
      <c r="C23" s="6" t="n">
        <v>2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proceeds from offering common stock</t>
        </is>
      </c>
      <c r="B24" s="4" t="inlineStr">
        <is>
          <t xml:space="preserve"> </t>
        </is>
      </c>
      <c r="C24" s="8" t="n">
        <v>49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net working capital acquired</t>
        </is>
      </c>
      <c r="B25" s="4" t="inlineStr">
        <is>
          <t xml:space="preserve"> </t>
        </is>
      </c>
      <c r="C25" s="4" t="inlineStr">
        <is>
          <t xml:space="preserve"> </t>
        </is>
      </c>
      <c r="D25" s="4" t="inlineStr">
        <is>
          <t xml:space="preserve"> </t>
        </is>
      </c>
      <c r="E25" s="7" t="n">
        <v>67.3</v>
      </c>
      <c r="F25" s="7" t="n">
        <v>67.3</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inhart [Member] | ABL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rrowings</t>
        </is>
      </c>
      <c r="B28" s="4" t="inlineStr">
        <is>
          <t xml:space="preserve"> </t>
        </is>
      </c>
      <c r="C28" s="8" t="n">
        <v>464.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inhart [Member] | 5.500% Senior Notes due 2027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proceeds from new notes</t>
        </is>
      </c>
      <c r="B31" s="4" t="inlineStr">
        <is>
          <t xml:space="preserve"> </t>
        </is>
      </c>
      <c r="C31" s="7" t="n">
        <v>1033.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by-Brow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s of earnout</t>
        </is>
      </c>
      <c r="B34" s="4" t="inlineStr">
        <is>
          <t xml:space="preserve"> </t>
        </is>
      </c>
      <c r="C34" s="4" t="inlineStr">
        <is>
          <t xml:space="preserve"> </t>
        </is>
      </c>
      <c r="D34" s="7" t="n">
        <v>185.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s of earnout, financial activity</t>
        </is>
      </c>
      <c r="B35" s="4" t="inlineStr">
        <is>
          <t xml:space="preserve"> </t>
        </is>
      </c>
      <c r="C35" s="4" t="inlineStr">
        <is>
          <t xml:space="preserve"> </t>
        </is>
      </c>
      <c r="D35" s="4" t="inlineStr">
        <is>
          <t xml:space="preserve"> </t>
        </is>
      </c>
      <c r="E35" s="4" t="inlineStr">
        <is>
          <t xml:space="preserve"> </t>
        </is>
      </c>
      <c r="F35" s="4" t="inlineStr">
        <is>
          <t xml:space="preserve"> </t>
        </is>
      </c>
      <c r="G35" s="8" t="n">
        <v>68.3</v>
      </c>
      <c r="H35" s="4" t="inlineStr">
        <is>
          <t xml:space="preserve"> </t>
        </is>
      </c>
      <c r="I35" s="4" t="inlineStr">
        <is>
          <t xml:space="preserve"> </t>
        </is>
      </c>
      <c r="J35" s="4" t="inlineStr">
        <is>
          <t xml:space="preserve"> </t>
        </is>
      </c>
      <c r="K35" s="4" t="inlineStr">
        <is>
          <t xml:space="preserve"> </t>
        </is>
      </c>
    </row>
    <row r="36">
      <c r="A36" s="4" t="inlineStr">
        <is>
          <t>Payments of earnout, operating activity</t>
        </is>
      </c>
      <c r="B36" s="4" t="inlineStr">
        <is>
          <t xml:space="preserve"> </t>
        </is>
      </c>
      <c r="C36" s="4" t="inlineStr">
        <is>
          <t xml:space="preserve"> </t>
        </is>
      </c>
      <c r="D36" s="4" t="inlineStr">
        <is>
          <t xml:space="preserve"> </t>
        </is>
      </c>
      <c r="E36" s="4" t="inlineStr">
        <is>
          <t xml:space="preserve"> </t>
        </is>
      </c>
      <c r="F36" s="4" t="inlineStr">
        <is>
          <t xml:space="preserve"> </t>
        </is>
      </c>
      <c r="G36" s="8" t="n">
        <v>117.3</v>
      </c>
      <c r="H36" s="4" t="inlineStr">
        <is>
          <t xml:space="preserve"> </t>
        </is>
      </c>
      <c r="I36" s="4" t="inlineStr">
        <is>
          <t xml:space="preserve"> </t>
        </is>
      </c>
      <c r="J36" s="4" t="inlineStr">
        <is>
          <t xml:space="preserve"> </t>
        </is>
      </c>
      <c r="K36" s="4" t="inlineStr">
        <is>
          <t xml:space="preserve"> </t>
        </is>
      </c>
    </row>
    <row r="37">
      <c r="A37" s="4" t="inlineStr">
        <is>
          <t>Core-Mar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portion of the acquisition</t>
        </is>
      </c>
      <c r="B39" s="7" t="n">
        <v>1079.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angible assets estimated useful life</t>
        </is>
      </c>
      <c r="B40" s="4" t="inlineStr">
        <is>
          <t>9 years 3 months 18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oodwill</t>
        </is>
      </c>
      <c r="B41" s="7" t="n">
        <v>863.2</v>
      </c>
      <c r="C41" s="4" t="inlineStr">
        <is>
          <t xml:space="preserve"> </t>
        </is>
      </c>
      <c r="D41" s="4" t="inlineStr">
        <is>
          <t xml:space="preserve"> </t>
        </is>
      </c>
      <c r="E41" s="8" t="n">
        <v>863.2</v>
      </c>
      <c r="F41" s="8" t="n">
        <v>863.2</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sales</t>
        </is>
      </c>
      <c r="B42" s="4" t="inlineStr">
        <is>
          <t xml:space="preserve"> </t>
        </is>
      </c>
      <c r="C42" s="4" t="inlineStr">
        <is>
          <t xml:space="preserve"> </t>
        </is>
      </c>
      <c r="D42" s="4" t="inlineStr">
        <is>
          <t xml:space="preserve"> </t>
        </is>
      </c>
      <c r="E42" s="4" t="inlineStr">
        <is>
          <t xml:space="preserve"> </t>
        </is>
      </c>
      <c r="F42" s="6" t="n">
        <v>145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income (loss)</t>
        </is>
      </c>
      <c r="B43" s="4" t="inlineStr">
        <is>
          <t xml:space="preserve"> </t>
        </is>
      </c>
      <c r="C43" s="4" t="inlineStr">
        <is>
          <t xml:space="preserve"> </t>
        </is>
      </c>
      <c r="D43" s="4" t="inlineStr">
        <is>
          <t xml:space="preserve"> </t>
        </is>
      </c>
      <c r="E43" s="8" t="n">
        <v>17.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purchase price</t>
        </is>
      </c>
      <c r="B44" s="7" t="n">
        <v>2394.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usiness combination, share exchange ratio</t>
        </is>
      </c>
      <c r="B45" s="12" t="n">
        <v>0.4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usiness combination net working capital acquired</t>
        </is>
      </c>
      <c r="B46" s="4" t="inlineStr">
        <is>
          <t xml:space="preserve"> </t>
        </is>
      </c>
      <c r="C46" s="4" t="inlineStr">
        <is>
          <t xml:space="preserve"> </t>
        </is>
      </c>
      <c r="D46" s="4" t="inlineStr">
        <is>
          <t xml:space="preserve"> </t>
        </is>
      </c>
      <c r="E46" s="7" t="n">
        <v>979.5</v>
      </c>
      <c r="F46" s="7" t="n">
        <v>979.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combination share price in cash | $ / shares</t>
        </is>
      </c>
      <c r="B47" s="13" t="n">
        <v>23.8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re-Mark [Member] | Customer Relationship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angible assets estimated useful life</t>
        </is>
      </c>
      <c r="B50" s="4" t="inlineStr">
        <is>
          <t>11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re-Mark [Member] | Trade Nam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angible assets estimated useful life</t>
        </is>
      </c>
      <c r="B53" s="4" t="inlineStr">
        <is>
          <t>5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re-Mark [Member] | Technolog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angible assets estimated useful life</t>
        </is>
      </c>
      <c r="B56" s="4" t="inlineStr">
        <is>
          <t>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usiness Acquisition Co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sh payment for acquisition</t>
        </is>
      </c>
      <c r="B59" s="4" t="inlineStr">
        <is>
          <t xml:space="preserve"> </t>
        </is>
      </c>
      <c r="C59" s="4" t="inlineStr">
        <is>
          <t xml:space="preserve"> </t>
        </is>
      </c>
      <c r="D59" s="4" t="inlineStr">
        <is>
          <t xml:space="preserve"> </t>
        </is>
      </c>
      <c r="E59" s="4" t="inlineStr">
        <is>
          <t xml:space="preserve"> </t>
        </is>
      </c>
      <c r="F59" s="4" t="inlineStr">
        <is>
          <t xml:space="preserve"> </t>
        </is>
      </c>
      <c r="G59" s="7" t="n">
        <v>18.1</v>
      </c>
      <c r="H59" s="5" t="n">
        <v>2000</v>
      </c>
      <c r="I59" s="4" t="inlineStr">
        <is>
          <t xml:space="preserve"> </t>
        </is>
      </c>
      <c r="J59" s="4" t="inlineStr">
        <is>
          <t xml:space="preserve"> </t>
        </is>
      </c>
      <c r="K59" s="4" t="inlineStr">
        <is>
          <t xml:space="preserve"> </t>
        </is>
      </c>
    </row>
  </sheetData>
  <mergeCells count="2">
    <mergeCell ref="A1:A2"/>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s>
  <sheetData>
    <row r="1">
      <c r="A1" s="1" t="inlineStr">
        <is>
          <t>Business Combinations - Summary of Purchase Price for Acquisition (Detail) $ / shares in Units, $ in Millions</t>
        </is>
      </c>
      <c r="D1" s="2" t="inlineStr">
        <is>
          <t>12 Months Ended</t>
        </is>
      </c>
    </row>
    <row r="2">
      <c r="C2" s="2" t="inlineStr">
        <is>
          <t>Sep. 01, 2021 USD ($) $ / shares shares</t>
        </is>
      </c>
      <c r="D2" s="2" t="inlineStr">
        <is>
          <t>Jul. 02, 2022 USD ($)</t>
        </is>
      </c>
    </row>
    <row r="3">
      <c r="A3" s="3" t="inlineStr">
        <is>
          <t>Business Acquisition [Line Items]</t>
        </is>
      </c>
      <c r="C3" s="4" t="inlineStr">
        <is>
          <t xml:space="preserve"> </t>
        </is>
      </c>
      <c r="D3" s="4" t="inlineStr">
        <is>
          <t xml:space="preserve"> </t>
        </is>
      </c>
    </row>
    <row r="4">
      <c r="A4" s="4" t="inlineStr">
        <is>
          <t>Cash portion of purchase price</t>
        </is>
      </c>
      <c r="C4" s="5" t="n">
        <v>1100</v>
      </c>
      <c r="D4" s="4" t="inlineStr">
        <is>
          <t xml:space="preserve"> </t>
        </is>
      </c>
    </row>
    <row r="5">
      <c r="A5" s="4" t="inlineStr">
        <is>
          <t>Total purchase price</t>
        </is>
      </c>
      <c r="C5" s="4" t="inlineStr">
        <is>
          <t xml:space="preserve"> </t>
        </is>
      </c>
      <c r="D5" s="5" t="n">
        <v>2700</v>
      </c>
    </row>
    <row r="6">
      <c r="A6" s="4" t="inlineStr">
        <is>
          <t>Core-Mark [Member]</t>
        </is>
      </c>
      <c r="C6" s="4" t="inlineStr">
        <is>
          <t xml:space="preserve"> </t>
        </is>
      </c>
      <c r="D6" s="4" t="inlineStr">
        <is>
          <t xml:space="preserve"> </t>
        </is>
      </c>
    </row>
    <row r="7">
      <c r="A7" s="3" t="inlineStr">
        <is>
          <t>Business Acquisition [Line Items]</t>
        </is>
      </c>
      <c r="C7" s="4" t="inlineStr">
        <is>
          <t xml:space="preserve"> </t>
        </is>
      </c>
      <c r="D7" s="4" t="inlineStr">
        <is>
          <t xml:space="preserve"> </t>
        </is>
      </c>
    </row>
    <row r="8">
      <c r="A8" s="4" t="inlineStr">
        <is>
          <t>Core-Mark shares outstanding at August 31, 2021 | shares</t>
        </is>
      </c>
      <c r="C8" s="6" t="n">
        <v>45201975</v>
      </c>
      <c r="D8" s="4" t="inlineStr">
        <is>
          <t xml:space="preserve"> </t>
        </is>
      </c>
    </row>
    <row r="9">
      <c r="A9" s="4" t="inlineStr">
        <is>
          <t>Cash consideration (per Core-Mark share) | $ / shares</t>
        </is>
      </c>
      <c r="C9" s="13" t="n">
        <v>23.875</v>
      </c>
      <c r="D9" s="4" t="inlineStr">
        <is>
          <t xml:space="preserve"> </t>
        </is>
      </c>
    </row>
    <row r="10">
      <c r="A10" s="4" t="inlineStr">
        <is>
          <t>Cash portion of purchase price</t>
        </is>
      </c>
      <c r="C10" s="7" t="n">
        <v>1079.2</v>
      </c>
      <c r="D10" s="4" t="inlineStr">
        <is>
          <t xml:space="preserve"> </t>
        </is>
      </c>
    </row>
    <row r="11">
      <c r="A11" s="4" t="inlineStr">
        <is>
          <t>Exchange ratio (per Core-Mark share)</t>
        </is>
      </c>
      <c r="C11" s="12" t="n">
        <v>0.44</v>
      </c>
      <c r="D11" s="4" t="inlineStr">
        <is>
          <t xml:space="preserve"> </t>
        </is>
      </c>
    </row>
    <row r="12">
      <c r="A12" s="4" t="inlineStr">
        <is>
          <t>Total PFGC common shares issued | shares</t>
        </is>
      </c>
      <c r="C12" s="6" t="n">
        <v>19888869</v>
      </c>
      <c r="D12" s="4" t="inlineStr">
        <is>
          <t xml:space="preserve"> </t>
        </is>
      </c>
    </row>
    <row r="13">
      <c r="A13" s="4" t="inlineStr">
        <is>
          <t>Closing price of PFGC common stock on August 31, 2021 | $ / shares</t>
        </is>
      </c>
      <c r="C13" s="9" t="n">
        <v>50.22</v>
      </c>
      <c r="D13" s="4" t="inlineStr">
        <is>
          <t xml:space="preserve"> </t>
        </is>
      </c>
    </row>
    <row r="14">
      <c r="A14" s="4" t="inlineStr">
        <is>
          <t>Equity issued</t>
        </is>
      </c>
      <c r="C14" s="7" t="n">
        <v>998.8</v>
      </c>
      <c r="D14" s="4" t="inlineStr">
        <is>
          <t xml:space="preserve"> </t>
        </is>
      </c>
    </row>
    <row r="15">
      <c r="A15" s="4" t="inlineStr">
        <is>
          <t>Equity compensation</t>
        </is>
      </c>
      <c r="B15" s="4" t="inlineStr">
        <is>
          <t>[1]</t>
        </is>
      </c>
      <c r="C15" s="8" t="n">
        <v>9.199999999999999</v>
      </c>
      <c r="D15" s="4" t="inlineStr">
        <is>
          <t xml:space="preserve"> </t>
        </is>
      </c>
    </row>
    <row r="16">
      <c r="A16" s="4" t="inlineStr">
        <is>
          <t>Total equity portion of purchase price</t>
        </is>
      </c>
      <c r="C16" s="6" t="n">
        <v>1008</v>
      </c>
      <c r="D16" s="4" t="inlineStr">
        <is>
          <t xml:space="preserve"> </t>
        </is>
      </c>
    </row>
    <row r="17">
      <c r="A17" s="4" t="inlineStr">
        <is>
          <t>Debt assumed, net of cash</t>
        </is>
      </c>
      <c r="C17" s="8" t="n">
        <v>306.9</v>
      </c>
      <c r="D17" s="4" t="inlineStr">
        <is>
          <t xml:space="preserve"> </t>
        </is>
      </c>
    </row>
    <row r="18">
      <c r="A18" s="4" t="inlineStr">
        <is>
          <t>Total purchase price</t>
        </is>
      </c>
      <c r="C18" s="7" t="n">
        <v>2394.1</v>
      </c>
      <c r="D18" s="4" t="inlineStr">
        <is>
          <t xml:space="preserve"> </t>
        </is>
      </c>
    </row>
    <row r="19"/>
    <row r="20">
      <c r="A20" s="4" t="inlineStr">
        <is>
          <t>[1] Represents the portion of replacement share-based payment awards that relates to pre-combination vesting.</t>
        </is>
      </c>
    </row>
  </sheetData>
  <mergeCells count="3">
    <mergeCell ref="A1:B2"/>
    <mergeCell ref="A19:C19"/>
    <mergeCell ref="A20:C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Preliminary Purchase Price Allocation of Major Class of Assets Acquired and Liabilities Assumed (Detail) - USD ($) $ in Millions</t>
        </is>
      </c>
      <c r="B1" s="2" t="inlineStr">
        <is>
          <t>Jul. 02, 2022</t>
        </is>
      </c>
      <c r="C1" s="2" t="inlineStr">
        <is>
          <t>Apr. 02, 2022</t>
        </is>
      </c>
      <c r="D1" s="2" t="inlineStr">
        <is>
          <t>Sep. 01, 2021</t>
        </is>
      </c>
      <c r="E1" s="2" t="inlineStr">
        <is>
          <t>Jul. 03, 2021</t>
        </is>
      </c>
      <c r="F1" s="2" t="inlineStr">
        <is>
          <t>Jun. 27,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2279.2</v>
      </c>
      <c r="C3" s="7" t="n">
        <v>2279.2</v>
      </c>
      <c r="D3" s="4" t="inlineStr">
        <is>
          <t xml:space="preserve"> </t>
        </is>
      </c>
      <c r="E3" s="7" t="n">
        <v>1354.7</v>
      </c>
      <c r="F3" s="5" t="n">
        <v>1353</v>
      </c>
    </row>
    <row r="4">
      <c r="A4" s="4" t="inlineStr">
        <is>
          <t>Deferred tax liabilities</t>
        </is>
      </c>
      <c r="B4" s="8" t="n">
        <v>-272.6</v>
      </c>
      <c r="C4" s="4" t="inlineStr">
        <is>
          <t xml:space="preserve"> </t>
        </is>
      </c>
      <c r="D4" s="4" t="inlineStr">
        <is>
          <t xml:space="preserve"> </t>
        </is>
      </c>
      <c r="E4" s="4" t="inlineStr">
        <is>
          <t xml:space="preserve"> </t>
        </is>
      </c>
      <c r="F4" s="4" t="inlineStr">
        <is>
          <t xml:space="preserve"> </t>
        </is>
      </c>
    </row>
    <row r="5">
      <c r="A5" s="4" t="inlineStr">
        <is>
          <t>2020 Acquisi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working capital</t>
        </is>
      </c>
      <c r="B7" s="4" t="inlineStr">
        <is>
          <t xml:space="preserve"> </t>
        </is>
      </c>
      <c r="C7" s="4" t="inlineStr">
        <is>
          <t xml:space="preserve"> </t>
        </is>
      </c>
      <c r="D7" s="4" t="inlineStr">
        <is>
          <t xml:space="preserve"> </t>
        </is>
      </c>
      <c r="E7" s="4" t="inlineStr">
        <is>
          <t xml:space="preserve"> </t>
        </is>
      </c>
      <c r="F7" s="8" t="n">
        <v>108.6</v>
      </c>
    </row>
    <row r="8">
      <c r="A8" s="4" t="inlineStr">
        <is>
          <t>Goodwill</t>
        </is>
      </c>
      <c r="B8" s="4" t="inlineStr">
        <is>
          <t xml:space="preserve"> </t>
        </is>
      </c>
      <c r="C8" s="4" t="inlineStr">
        <is>
          <t xml:space="preserve"> </t>
        </is>
      </c>
      <c r="D8" s="4" t="inlineStr">
        <is>
          <t xml:space="preserve"> </t>
        </is>
      </c>
      <c r="E8" s="4" t="inlineStr">
        <is>
          <t xml:space="preserve"> </t>
        </is>
      </c>
      <c r="F8" s="8" t="n">
        <v>587.2</v>
      </c>
    </row>
    <row r="9">
      <c r="A9" s="4" t="inlineStr">
        <is>
          <t>Property, plant and equipment</t>
        </is>
      </c>
      <c r="B9" s="4" t="inlineStr">
        <is>
          <t xml:space="preserve"> </t>
        </is>
      </c>
      <c r="C9" s="4" t="inlineStr">
        <is>
          <t xml:space="preserve"> </t>
        </is>
      </c>
      <c r="D9" s="4" t="inlineStr">
        <is>
          <t xml:space="preserve"> </t>
        </is>
      </c>
      <c r="E9" s="4" t="inlineStr">
        <is>
          <t xml:space="preserve"> </t>
        </is>
      </c>
      <c r="F9" s="8" t="n">
        <v>473.1</v>
      </c>
    </row>
    <row r="10">
      <c r="A10" s="4" t="inlineStr">
        <is>
          <t>Total purchase price</t>
        </is>
      </c>
      <c r="B10" s="4" t="inlineStr">
        <is>
          <t xml:space="preserve"> </t>
        </is>
      </c>
      <c r="C10" s="4" t="inlineStr">
        <is>
          <t xml:space="preserve"> </t>
        </is>
      </c>
      <c r="D10" s="4" t="inlineStr">
        <is>
          <t xml:space="preserve"> </t>
        </is>
      </c>
      <c r="E10" s="4" t="inlineStr">
        <is>
          <t xml:space="preserve"> </t>
        </is>
      </c>
      <c r="F10" s="6" t="n">
        <v>1989</v>
      </c>
    </row>
    <row r="11">
      <c r="A11" s="4" t="inlineStr">
        <is>
          <t>2020 Acquisitions [Member] | Customer Relationship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with definite lives</t>
        </is>
      </c>
      <c r="B13" s="4" t="inlineStr">
        <is>
          <t xml:space="preserve"> </t>
        </is>
      </c>
      <c r="C13" s="4" t="inlineStr">
        <is>
          <t xml:space="preserve"> </t>
        </is>
      </c>
      <c r="D13" s="4" t="inlineStr">
        <is>
          <t xml:space="preserve"> </t>
        </is>
      </c>
      <c r="E13" s="4" t="inlineStr">
        <is>
          <t xml:space="preserve"> </t>
        </is>
      </c>
      <c r="F13" s="6" t="n">
        <v>642</v>
      </c>
    </row>
    <row r="14">
      <c r="A14" s="4" t="inlineStr">
        <is>
          <t>2020 Acquisitions [Member] | Trademarks and Trade Nam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with definite lives</t>
        </is>
      </c>
      <c r="B16" s="4" t="inlineStr">
        <is>
          <t xml:space="preserve"> </t>
        </is>
      </c>
      <c r="C16" s="4" t="inlineStr">
        <is>
          <t xml:space="preserve"> </t>
        </is>
      </c>
      <c r="D16" s="4" t="inlineStr">
        <is>
          <t xml:space="preserve"> </t>
        </is>
      </c>
      <c r="E16" s="4" t="inlineStr">
        <is>
          <t xml:space="preserve"> </t>
        </is>
      </c>
      <c r="F16" s="6" t="n">
        <v>174</v>
      </c>
    </row>
    <row r="17">
      <c r="A17" s="4" t="inlineStr">
        <is>
          <t>2020 Acquisitions [Member] | Technolog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with definite lives</t>
        </is>
      </c>
      <c r="B19" s="4" t="inlineStr">
        <is>
          <t xml:space="preserve"> </t>
        </is>
      </c>
      <c r="C19" s="4" t="inlineStr">
        <is>
          <t xml:space="preserve"> </t>
        </is>
      </c>
      <c r="D19" s="4" t="inlineStr">
        <is>
          <t xml:space="preserve"> </t>
        </is>
      </c>
      <c r="E19" s="4" t="inlineStr">
        <is>
          <t xml:space="preserve"> </t>
        </is>
      </c>
      <c r="F19" s="8" t="n">
        <v>3.1</v>
      </c>
    </row>
    <row r="20">
      <c r="A20" s="4" t="inlineStr">
        <is>
          <t>2020 Acquisitions [Member] | Noncompete Agre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with definite lives</t>
        </is>
      </c>
      <c r="B22" s="4" t="inlineStr">
        <is>
          <t xml:space="preserve"> </t>
        </is>
      </c>
      <c r="C22" s="4" t="inlineStr">
        <is>
          <t xml:space="preserve"> </t>
        </is>
      </c>
      <c r="D22" s="4" t="inlineStr">
        <is>
          <t xml:space="preserve"> </t>
        </is>
      </c>
      <c r="E22" s="4" t="inlineStr">
        <is>
          <t xml:space="preserve"> </t>
        </is>
      </c>
      <c r="F22" s="5" t="n">
        <v>1</v>
      </c>
    </row>
    <row r="23">
      <c r="A23" s="4" t="inlineStr">
        <is>
          <t>Core-Mar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working capital</t>
        </is>
      </c>
      <c r="B25" s="8" t="n">
        <v>979.5</v>
      </c>
      <c r="C25" s="4" t="inlineStr">
        <is>
          <t xml:space="preserve"> </t>
        </is>
      </c>
      <c r="D25" s="4" t="inlineStr">
        <is>
          <t xml:space="preserve"> </t>
        </is>
      </c>
      <c r="E25" s="4" t="inlineStr">
        <is>
          <t xml:space="preserve"> </t>
        </is>
      </c>
      <c r="F25" s="4" t="inlineStr">
        <is>
          <t xml:space="preserve"> </t>
        </is>
      </c>
    </row>
    <row r="26">
      <c r="A26" s="4" t="inlineStr">
        <is>
          <t>Goodwill</t>
        </is>
      </c>
      <c r="B26" s="8" t="n">
        <v>863.2</v>
      </c>
      <c r="C26" s="4" t="inlineStr">
        <is>
          <t xml:space="preserve"> </t>
        </is>
      </c>
      <c r="D26" s="7" t="n">
        <v>863.2</v>
      </c>
      <c r="E26" s="4" t="inlineStr">
        <is>
          <t xml:space="preserve"> </t>
        </is>
      </c>
      <c r="F26" s="4" t="inlineStr">
        <is>
          <t xml:space="preserve"> </t>
        </is>
      </c>
    </row>
    <row r="27">
      <c r="A27" s="4" t="inlineStr">
        <is>
          <t>Property, plant and equipment</t>
        </is>
      </c>
      <c r="B27" s="8" t="n">
        <v>391.4</v>
      </c>
      <c r="C27" s="4" t="inlineStr">
        <is>
          <t xml:space="preserve"> </t>
        </is>
      </c>
      <c r="D27" s="4" t="inlineStr">
        <is>
          <t xml:space="preserve"> </t>
        </is>
      </c>
      <c r="E27" s="4" t="inlineStr">
        <is>
          <t xml:space="preserve"> </t>
        </is>
      </c>
      <c r="F27" s="4" t="inlineStr">
        <is>
          <t xml:space="preserve"> </t>
        </is>
      </c>
    </row>
    <row r="28">
      <c r="A28" s="4" t="inlineStr">
        <is>
          <t>Operating lease right-of-use assets</t>
        </is>
      </c>
      <c r="B28" s="8" t="n">
        <v>235.3</v>
      </c>
      <c r="C28" s="4" t="inlineStr">
        <is>
          <t xml:space="preserve"> </t>
        </is>
      </c>
      <c r="D28" s="4" t="inlineStr">
        <is>
          <t xml:space="preserve"> </t>
        </is>
      </c>
      <c r="E28" s="4" t="inlineStr">
        <is>
          <t xml:space="preserve"> </t>
        </is>
      </c>
      <c r="F28" s="4" t="inlineStr">
        <is>
          <t xml:space="preserve"> </t>
        </is>
      </c>
    </row>
    <row r="29">
      <c r="A29" s="4" t="inlineStr">
        <is>
          <t>Other assets</t>
        </is>
      </c>
      <c r="B29" s="8" t="n">
        <v>26.1</v>
      </c>
      <c r="C29" s="4" t="inlineStr">
        <is>
          <t xml:space="preserve"> </t>
        </is>
      </c>
      <c r="D29" s="4" t="inlineStr">
        <is>
          <t xml:space="preserve"> </t>
        </is>
      </c>
      <c r="E29" s="4" t="inlineStr">
        <is>
          <t xml:space="preserve"> </t>
        </is>
      </c>
      <c r="F29" s="4" t="inlineStr">
        <is>
          <t xml:space="preserve"> </t>
        </is>
      </c>
    </row>
    <row r="30">
      <c r="A30" s="4" t="inlineStr">
        <is>
          <t>Deferred tax liabilities</t>
        </is>
      </c>
      <c r="B30" s="8" t="n">
        <v>-234.6</v>
      </c>
      <c r="C30" s="4" t="inlineStr">
        <is>
          <t xml:space="preserve"> </t>
        </is>
      </c>
      <c r="D30" s="4" t="inlineStr">
        <is>
          <t xml:space="preserve"> </t>
        </is>
      </c>
      <c r="E30" s="4" t="inlineStr">
        <is>
          <t xml:space="preserve"> </t>
        </is>
      </c>
      <c r="F30" s="4" t="inlineStr">
        <is>
          <t xml:space="preserve"> </t>
        </is>
      </c>
    </row>
    <row r="31">
      <c r="A31" s="4" t="inlineStr">
        <is>
          <t>Finance lease obligations</t>
        </is>
      </c>
      <c r="B31" s="8" t="n">
        <v>-105.6</v>
      </c>
      <c r="C31" s="4" t="inlineStr">
        <is>
          <t xml:space="preserve"> </t>
        </is>
      </c>
      <c r="D31" s="4" t="inlineStr">
        <is>
          <t xml:space="preserve"> </t>
        </is>
      </c>
      <c r="E31" s="4" t="inlineStr">
        <is>
          <t xml:space="preserve"> </t>
        </is>
      </c>
      <c r="F31" s="4" t="inlineStr">
        <is>
          <t xml:space="preserve"> </t>
        </is>
      </c>
    </row>
    <row r="32">
      <c r="A32" s="4" t="inlineStr">
        <is>
          <t>Operating lease obligations</t>
        </is>
      </c>
      <c r="B32" s="8" t="n">
        <v>-221.7</v>
      </c>
      <c r="C32" s="4" t="inlineStr">
        <is>
          <t xml:space="preserve"> </t>
        </is>
      </c>
      <c r="D32" s="4" t="inlineStr">
        <is>
          <t xml:space="preserve"> </t>
        </is>
      </c>
      <c r="E32" s="4" t="inlineStr">
        <is>
          <t xml:space="preserve"> </t>
        </is>
      </c>
      <c r="F32" s="4" t="inlineStr">
        <is>
          <t xml:space="preserve"> </t>
        </is>
      </c>
    </row>
    <row r="33">
      <c r="A33" s="4" t="inlineStr">
        <is>
          <t>Other liabilities</t>
        </is>
      </c>
      <c r="B33" s="8" t="n">
        <v>-46.5</v>
      </c>
      <c r="C33" s="4" t="inlineStr">
        <is>
          <t xml:space="preserve"> </t>
        </is>
      </c>
      <c r="D33" s="4" t="inlineStr">
        <is>
          <t xml:space="preserve"> </t>
        </is>
      </c>
      <c r="E33" s="4" t="inlineStr">
        <is>
          <t xml:space="preserve"> </t>
        </is>
      </c>
      <c r="F33" s="4" t="inlineStr">
        <is>
          <t xml:space="preserve"> </t>
        </is>
      </c>
    </row>
    <row r="34">
      <c r="A34" s="4" t="inlineStr">
        <is>
          <t>Total purchase price</t>
        </is>
      </c>
      <c r="B34" s="8" t="n">
        <v>2394.1</v>
      </c>
      <c r="C34" s="4" t="inlineStr">
        <is>
          <t xml:space="preserve"> </t>
        </is>
      </c>
      <c r="D34" s="4" t="inlineStr">
        <is>
          <t xml:space="preserve"> </t>
        </is>
      </c>
      <c r="E34" s="4" t="inlineStr">
        <is>
          <t xml:space="preserve"> </t>
        </is>
      </c>
      <c r="F34" s="4" t="inlineStr">
        <is>
          <t xml:space="preserve"> </t>
        </is>
      </c>
    </row>
    <row r="35">
      <c r="A35" s="4" t="inlineStr">
        <is>
          <t>Core-Mark [Member] | Customer Relationship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 with definite lives</t>
        </is>
      </c>
      <c r="B37" s="6" t="n">
        <v>360</v>
      </c>
      <c r="C37" s="4" t="inlineStr">
        <is>
          <t xml:space="preserve"> </t>
        </is>
      </c>
      <c r="D37" s="4" t="inlineStr">
        <is>
          <t xml:space="preserve"> </t>
        </is>
      </c>
      <c r="E37" s="4" t="inlineStr">
        <is>
          <t xml:space="preserve"> </t>
        </is>
      </c>
      <c r="F37" s="4" t="inlineStr">
        <is>
          <t xml:space="preserve"> </t>
        </is>
      </c>
    </row>
    <row r="38">
      <c r="A38" s="4" t="inlineStr">
        <is>
          <t>Core-Mark [Member] | Trade Nam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angible assets with definite lives</t>
        </is>
      </c>
      <c r="B40" s="6" t="n">
        <v>140</v>
      </c>
      <c r="C40" s="4" t="inlineStr">
        <is>
          <t xml:space="preserve"> </t>
        </is>
      </c>
      <c r="D40" s="4" t="inlineStr">
        <is>
          <t xml:space="preserve"> </t>
        </is>
      </c>
      <c r="E40" s="4" t="inlineStr">
        <is>
          <t xml:space="preserve"> </t>
        </is>
      </c>
      <c r="F40" s="4" t="inlineStr">
        <is>
          <t xml:space="preserve"> </t>
        </is>
      </c>
    </row>
    <row r="41">
      <c r="A41" s="4" t="inlineStr">
        <is>
          <t>Core-Mark [Member] | Technolog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angible assets with definite lives</t>
        </is>
      </c>
      <c r="B43" s="5" t="n">
        <v>7</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Unaudited Pro-Forma Consolidated Financial Information (Detail) - USD ($) $ in Millions</t>
        </is>
      </c>
      <c r="B1" s="2" t="inlineStr">
        <is>
          <t>12 Months Ended</t>
        </is>
      </c>
    </row>
    <row r="2">
      <c r="B2" s="2" t="inlineStr">
        <is>
          <t>Jul. 02, 2022</t>
        </is>
      </c>
      <c r="C2" s="2" t="inlineStr">
        <is>
          <t>Jul. 03, 2021</t>
        </is>
      </c>
    </row>
    <row r="3">
      <c r="A3" s="3" t="inlineStr">
        <is>
          <t>Business Combinations [Abstract]</t>
        </is>
      </c>
      <c r="B3" s="4" t="inlineStr">
        <is>
          <t xml:space="preserve"> </t>
        </is>
      </c>
      <c r="C3" s="4" t="inlineStr">
        <is>
          <t xml:space="preserve"> </t>
        </is>
      </c>
    </row>
    <row r="4">
      <c r="A4" s="4" t="inlineStr">
        <is>
          <t>Net Sales</t>
        </is>
      </c>
      <c r="B4" s="7" t="n">
        <v>53972.4</v>
      </c>
      <c r="C4" s="7" t="n">
        <v>47581.7</v>
      </c>
    </row>
    <row r="5">
      <c r="A5" s="4" t="inlineStr">
        <is>
          <t>Net income (loss)</t>
        </is>
      </c>
      <c r="B5" s="7" t="n">
        <v>150.8</v>
      </c>
      <c r="C5" s="7" t="n">
        <v>-1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 Assets - Changes in Carrying Amount of Goodwill (Detail) - USD ($) $ in Millions</t>
        </is>
      </c>
      <c r="C1" s="2" t="inlineStr">
        <is>
          <t>12 Months Ended</t>
        </is>
      </c>
    </row>
    <row r="2">
      <c r="C2" s="2" t="inlineStr">
        <is>
          <t>Jul. 02, 2022</t>
        </is>
      </c>
      <c r="D2" s="2" t="inlineStr">
        <is>
          <t>Jul. 03, 2021</t>
        </is>
      </c>
    </row>
    <row r="3">
      <c r="A3" s="3" t="inlineStr">
        <is>
          <t>Goodwill [Line Items]</t>
        </is>
      </c>
      <c r="C3" s="4" t="inlineStr">
        <is>
          <t xml:space="preserve"> </t>
        </is>
      </c>
      <c r="D3" s="4" t="inlineStr">
        <is>
          <t xml:space="preserve"> </t>
        </is>
      </c>
    </row>
    <row r="4">
      <c r="A4" s="4" t="inlineStr">
        <is>
          <t>Goodwill, Beginning Balance</t>
        </is>
      </c>
      <c r="C4" s="7" t="n">
        <v>1354.7</v>
      </c>
      <c r="D4" s="5" t="n">
        <v>1353</v>
      </c>
    </row>
    <row r="5">
      <c r="A5" s="4" t="inlineStr">
        <is>
          <t>Acquisition</t>
        </is>
      </c>
      <c r="C5" s="8" t="n">
        <v>924.5</v>
      </c>
      <c r="D5" s="8" t="n">
        <v>5.2</v>
      </c>
    </row>
    <row r="6">
      <c r="A6" s="4" t="inlineStr">
        <is>
          <t>Adjustment related to prior year acquisition</t>
        </is>
      </c>
      <c r="B6" s="4" t="inlineStr">
        <is>
          <t>[1]</t>
        </is>
      </c>
      <c r="C6" s="4" t="inlineStr">
        <is>
          <t xml:space="preserve"> </t>
        </is>
      </c>
      <c r="D6" s="8" t="n">
        <v>-3.5</v>
      </c>
    </row>
    <row r="7">
      <c r="A7" s="4" t="inlineStr">
        <is>
          <t>Goodwill, Ending Balance</t>
        </is>
      </c>
      <c r="C7" s="8" t="n">
        <v>2279.2</v>
      </c>
      <c r="D7" s="8" t="n">
        <v>1354.7</v>
      </c>
    </row>
    <row r="8">
      <c r="A8" s="4" t="inlineStr">
        <is>
          <t>Foodservice [Member]</t>
        </is>
      </c>
      <c r="C8" s="4" t="inlineStr">
        <is>
          <t xml:space="preserve"> </t>
        </is>
      </c>
      <c r="D8" s="4" t="inlineStr">
        <is>
          <t xml:space="preserve"> </t>
        </is>
      </c>
    </row>
    <row r="9">
      <c r="A9" s="3" t="inlineStr">
        <is>
          <t>Goodwill [Line Items]</t>
        </is>
      </c>
      <c r="C9" s="4" t="inlineStr">
        <is>
          <t xml:space="preserve"> </t>
        </is>
      </c>
      <c r="D9" s="4" t="inlineStr">
        <is>
          <t xml:space="preserve"> </t>
        </is>
      </c>
    </row>
    <row r="10">
      <c r="A10" s="4" t="inlineStr">
        <is>
          <t>Goodwill, Beginning Balance</t>
        </is>
      </c>
      <c r="C10" s="8" t="n">
        <v>1199.4</v>
      </c>
      <c r="D10" s="8" t="n">
        <v>1202.9</v>
      </c>
    </row>
    <row r="11">
      <c r="A11" s="4" t="inlineStr">
        <is>
          <t>Acquisition</t>
        </is>
      </c>
      <c r="C11" s="8" t="n">
        <v>61.3</v>
      </c>
      <c r="D11" s="4" t="inlineStr">
        <is>
          <t xml:space="preserve"> </t>
        </is>
      </c>
    </row>
    <row r="12">
      <c r="A12" s="4" t="inlineStr">
        <is>
          <t>Adjustment related to prior year acquisition</t>
        </is>
      </c>
      <c r="B12" s="4" t="inlineStr">
        <is>
          <t>[1]</t>
        </is>
      </c>
      <c r="C12" s="4" t="inlineStr">
        <is>
          <t xml:space="preserve"> </t>
        </is>
      </c>
      <c r="D12" s="8" t="n">
        <v>-3.5</v>
      </c>
    </row>
    <row r="13">
      <c r="A13" s="4" t="inlineStr">
        <is>
          <t>Goodwill, Ending Balance</t>
        </is>
      </c>
      <c r="C13" s="8" t="n">
        <v>1260.7</v>
      </c>
      <c r="D13" s="8" t="n">
        <v>1199.4</v>
      </c>
    </row>
    <row r="14">
      <c r="A14" s="4" t="inlineStr">
        <is>
          <t>Vistar [Member]</t>
        </is>
      </c>
      <c r="C14" s="4" t="inlineStr">
        <is>
          <t xml:space="preserve"> </t>
        </is>
      </c>
      <c r="D14" s="4" t="inlineStr">
        <is>
          <t xml:space="preserve"> </t>
        </is>
      </c>
    </row>
    <row r="15">
      <c r="A15" s="3" t="inlineStr">
        <is>
          <t>Goodwill [Line Items]</t>
        </is>
      </c>
      <c r="C15" s="4" t="inlineStr">
        <is>
          <t xml:space="preserve"> </t>
        </is>
      </c>
      <c r="D15" s="4" t="inlineStr">
        <is>
          <t xml:space="preserve"> </t>
        </is>
      </c>
    </row>
    <row r="16">
      <c r="A16" s="4" t="inlineStr">
        <is>
          <t>Goodwill, Beginning Balance</t>
        </is>
      </c>
      <c r="C16" s="8" t="n">
        <v>93.90000000000001</v>
      </c>
      <c r="D16" s="6" t="n">
        <v>90</v>
      </c>
    </row>
    <row r="17">
      <c r="A17" s="4" t="inlineStr">
        <is>
          <t>Acquisition</t>
        </is>
      </c>
      <c r="C17" s="4" t="inlineStr">
        <is>
          <t xml:space="preserve"> </t>
        </is>
      </c>
      <c r="D17" s="8" t="n">
        <v>3.9</v>
      </c>
    </row>
    <row r="18">
      <c r="A18" s="4" t="inlineStr">
        <is>
          <t>Goodwill, Ending Balance</t>
        </is>
      </c>
      <c r="C18" s="8" t="n">
        <v>93.90000000000001</v>
      </c>
      <c r="D18" s="8" t="n">
        <v>93.90000000000001</v>
      </c>
    </row>
    <row r="19">
      <c r="A19" s="4" t="inlineStr">
        <is>
          <t>Convenience [Member]</t>
        </is>
      </c>
      <c r="C19" s="4" t="inlineStr">
        <is>
          <t xml:space="preserve"> </t>
        </is>
      </c>
      <c r="D19" s="4" t="inlineStr">
        <is>
          <t xml:space="preserve"> </t>
        </is>
      </c>
    </row>
    <row r="20">
      <c r="A20" s="3" t="inlineStr">
        <is>
          <t>Goodwill [Line Items]</t>
        </is>
      </c>
      <c r="C20" s="4" t="inlineStr">
        <is>
          <t xml:space="preserve"> </t>
        </is>
      </c>
      <c r="D20" s="4" t="inlineStr">
        <is>
          <t xml:space="preserve"> </t>
        </is>
      </c>
    </row>
    <row r="21">
      <c r="A21" s="4" t="inlineStr">
        <is>
          <t>Goodwill, Beginning Balance</t>
        </is>
      </c>
      <c r="C21" s="8" t="n">
        <v>20.9</v>
      </c>
      <c r="D21" s="8" t="n">
        <v>20.9</v>
      </c>
    </row>
    <row r="22">
      <c r="A22" s="4" t="inlineStr">
        <is>
          <t>Acquisition</t>
        </is>
      </c>
      <c r="C22" s="8" t="n">
        <v>863.2</v>
      </c>
      <c r="D22" s="4" t="inlineStr">
        <is>
          <t xml:space="preserve"> </t>
        </is>
      </c>
    </row>
    <row r="23">
      <c r="A23" s="4" t="inlineStr">
        <is>
          <t>Goodwill, Ending Balance</t>
        </is>
      </c>
      <c r="C23" s="8" t="n">
        <v>884.1</v>
      </c>
      <c r="D23" s="8" t="n">
        <v>20.9</v>
      </c>
    </row>
    <row r="24">
      <c r="A24" s="4" t="inlineStr">
        <is>
          <t>Other [Member]</t>
        </is>
      </c>
      <c r="C24" s="4" t="inlineStr">
        <is>
          <t xml:space="preserve"> </t>
        </is>
      </c>
      <c r="D24" s="4" t="inlineStr">
        <is>
          <t xml:space="preserve"> </t>
        </is>
      </c>
    </row>
    <row r="25">
      <c r="A25" s="3" t="inlineStr">
        <is>
          <t>Goodwill [Line Items]</t>
        </is>
      </c>
      <c r="C25" s="4" t="inlineStr">
        <is>
          <t xml:space="preserve"> </t>
        </is>
      </c>
      <c r="D25" s="4" t="inlineStr">
        <is>
          <t xml:space="preserve"> </t>
        </is>
      </c>
    </row>
    <row r="26">
      <c r="A26" s="4" t="inlineStr">
        <is>
          <t>Goodwill, Beginning Balance</t>
        </is>
      </c>
      <c r="C26" s="8" t="n">
        <v>40.5</v>
      </c>
      <c r="D26" s="8" t="n">
        <v>39.2</v>
      </c>
    </row>
    <row r="27">
      <c r="A27" s="4" t="inlineStr">
        <is>
          <t>Acquisition</t>
        </is>
      </c>
      <c r="C27" s="4" t="inlineStr">
        <is>
          <t xml:space="preserve"> </t>
        </is>
      </c>
      <c r="D27" s="8" t="n">
        <v>1.3</v>
      </c>
    </row>
    <row r="28">
      <c r="A28" s="4" t="inlineStr">
        <is>
          <t>Goodwill, Ending Balance</t>
        </is>
      </c>
      <c r="C28" s="7" t="n">
        <v>40.5</v>
      </c>
      <c r="D28" s="7" t="n">
        <v>40.5</v>
      </c>
    </row>
    <row r="29"/>
    <row r="30">
      <c r="A30" s="4" t="inlineStr">
        <is>
          <t>[1] The fiscal 2021 adjustment related to prior year acquisition is the result of net working capital adjustments.</t>
        </is>
      </c>
    </row>
  </sheetData>
  <mergeCells count="4">
    <mergeCell ref="A1:B2"/>
    <mergeCell ref="C1:D1"/>
    <mergeCell ref="A29:C29"/>
    <mergeCell ref="A30:C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 Schedule of Intangible Assets by Major Category (Detail) - USD ($) $ in Millions</t>
        </is>
      </c>
      <c r="B1" s="2" t="inlineStr">
        <is>
          <t>9 Months Ended</t>
        </is>
      </c>
    </row>
    <row r="2">
      <c r="B2" s="2" t="inlineStr">
        <is>
          <t>Apr. 02, 2022</t>
        </is>
      </c>
      <c r="C2" s="2" t="inlineStr">
        <is>
          <t>Jul. 02, 2022</t>
        </is>
      </c>
      <c r="D2" s="2" t="inlineStr">
        <is>
          <t>Jul. 03, 2021</t>
        </is>
      </c>
      <c r="E2" s="2" t="inlineStr">
        <is>
          <t>Jun. 27, 2020</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with definite lives, Gross Carrying Amount</t>
        </is>
      </c>
      <c r="B4" s="7" t="n">
        <v>2167.8</v>
      </c>
      <c r="C4" s="4" t="inlineStr">
        <is>
          <t xml:space="preserve"> </t>
        </is>
      </c>
      <c r="D4" s="7" t="n">
        <v>1581.1</v>
      </c>
      <c r="E4" s="4" t="inlineStr">
        <is>
          <t xml:space="preserve"> </t>
        </is>
      </c>
    </row>
    <row r="5">
      <c r="A5" s="4" t="inlineStr">
        <is>
          <t>Intangible assets with definite lives, Accumulated Amortization</t>
        </is>
      </c>
      <c r="B5" s="8" t="n">
        <v>-997.8</v>
      </c>
      <c r="C5" s="4" t="inlineStr">
        <is>
          <t xml:space="preserve"> </t>
        </is>
      </c>
      <c r="D5" s="8" t="n">
        <v>-810.3</v>
      </c>
      <c r="E5" s="4" t="inlineStr">
        <is>
          <t xml:space="preserve"> </t>
        </is>
      </c>
    </row>
    <row r="6">
      <c r="A6" s="4" t="inlineStr">
        <is>
          <t>Intangible assets with definite lives, Net</t>
        </is>
      </c>
      <c r="B6" s="6" t="n">
        <v>1170</v>
      </c>
      <c r="C6" s="5" t="n">
        <v>1170</v>
      </c>
      <c r="D6" s="8" t="n">
        <v>770.8</v>
      </c>
      <c r="E6" s="4" t="inlineStr">
        <is>
          <t xml:space="preserve"> </t>
        </is>
      </c>
    </row>
    <row r="7">
      <c r="A7" s="4" t="inlineStr">
        <is>
          <t>Goodwill</t>
        </is>
      </c>
      <c r="B7" s="8" t="n">
        <v>2279.2</v>
      </c>
      <c r="C7" s="7" t="n">
        <v>2279.2</v>
      </c>
      <c r="D7" s="8" t="n">
        <v>1354.7</v>
      </c>
      <c r="E7" s="5" t="n">
        <v>1353</v>
      </c>
    </row>
    <row r="8">
      <c r="A8" s="4" t="inlineStr">
        <is>
          <t>Trade names</t>
        </is>
      </c>
      <c r="B8" s="8" t="n">
        <v>25.6</v>
      </c>
      <c r="C8" s="4" t="inlineStr">
        <is>
          <t xml:space="preserve"> </t>
        </is>
      </c>
      <c r="D8" s="8" t="n">
        <v>25.6</v>
      </c>
      <c r="E8" s="4" t="inlineStr">
        <is>
          <t xml:space="preserve"> </t>
        </is>
      </c>
    </row>
    <row r="9">
      <c r="A9" s="4" t="inlineStr">
        <is>
          <t>Total intangible assets with indefinite lives</t>
        </is>
      </c>
      <c r="B9" s="8" t="n">
        <v>2304.8</v>
      </c>
      <c r="C9" s="4" t="inlineStr">
        <is>
          <t xml:space="preserve"> </t>
        </is>
      </c>
      <c r="D9" s="8" t="n">
        <v>1380.3</v>
      </c>
      <c r="E9" s="4" t="inlineStr">
        <is>
          <t xml:space="preserve"> </t>
        </is>
      </c>
    </row>
    <row r="10">
      <c r="A10" s="4" t="inlineStr">
        <is>
          <t>Customer Relationships [Member]</t>
        </is>
      </c>
      <c r="B10" s="4" t="inlineStr">
        <is>
          <t xml:space="preserve"> </t>
        </is>
      </c>
      <c r="C10" s="4" t="inlineStr">
        <is>
          <t xml:space="preserve"> </t>
        </is>
      </c>
      <c r="D10" s="4" t="inlineStr">
        <is>
          <t xml:space="preserve"> </t>
        </is>
      </c>
      <c r="E10" s="4" t="inlineStr">
        <is>
          <t xml:space="preserve"> </t>
        </is>
      </c>
    </row>
    <row r="11">
      <c r="A11" s="3" t="inlineStr">
        <is>
          <t>Goodwill And Other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s with definite lives, Gross Carrying Amount</t>
        </is>
      </c>
      <c r="B12" s="8" t="n">
        <v>1562.1</v>
      </c>
      <c r="C12" s="4" t="inlineStr">
        <is>
          <t xml:space="preserve"> </t>
        </is>
      </c>
      <c r="D12" s="8" t="n">
        <v>1154.1</v>
      </c>
      <c r="E12" s="4" t="inlineStr">
        <is>
          <t xml:space="preserve"> </t>
        </is>
      </c>
    </row>
    <row r="13">
      <c r="A13" s="4" t="inlineStr">
        <is>
          <t>Intangible assets with definite lives, Accumulated Amortization</t>
        </is>
      </c>
      <c r="B13" s="8" t="n">
        <v>-659.8</v>
      </c>
      <c r="C13" s="4" t="inlineStr">
        <is>
          <t xml:space="preserve"> </t>
        </is>
      </c>
      <c r="D13" s="8" t="n">
        <v>-541.7</v>
      </c>
      <c r="E13" s="4" t="inlineStr">
        <is>
          <t xml:space="preserve"> </t>
        </is>
      </c>
    </row>
    <row r="14">
      <c r="A14" s="4" t="inlineStr">
        <is>
          <t>Intangible assets with definite lives, Net</t>
        </is>
      </c>
      <c r="B14" s="7" t="n">
        <v>902.3</v>
      </c>
      <c r="C14" s="4" t="inlineStr">
        <is>
          <t xml:space="preserve"> </t>
        </is>
      </c>
      <c r="D14" s="8" t="n">
        <v>612.4</v>
      </c>
      <c r="E14" s="4" t="inlineStr">
        <is>
          <t xml:space="preserve"> </t>
        </is>
      </c>
    </row>
    <row r="15">
      <c r="A15" s="4" t="inlineStr">
        <is>
          <t>Customer Relationships [Member] | Minimum [Member]</t>
        </is>
      </c>
      <c r="B15" s="4" t="inlineStr">
        <is>
          <t xml:space="preserve"> </t>
        </is>
      </c>
      <c r="C15" s="4" t="inlineStr">
        <is>
          <t xml:space="preserve"> </t>
        </is>
      </c>
      <c r="D15" s="4" t="inlineStr">
        <is>
          <t xml:space="preserve"> </t>
        </is>
      </c>
      <c r="E15" s="4" t="inlineStr">
        <is>
          <t xml:space="preserve"> </t>
        </is>
      </c>
    </row>
    <row r="16">
      <c r="A16" s="3" t="inlineStr">
        <is>
          <t>Goodwill And Other Intangible Assets [Line Items]</t>
        </is>
      </c>
      <c r="B16" s="4" t="inlineStr">
        <is>
          <t xml:space="preserve"> </t>
        </is>
      </c>
      <c r="C16" s="4" t="inlineStr">
        <is>
          <t xml:space="preserve"> </t>
        </is>
      </c>
      <c r="D16" s="4" t="inlineStr">
        <is>
          <t xml:space="preserve"> </t>
        </is>
      </c>
      <c r="E16" s="4" t="inlineStr">
        <is>
          <t xml:space="preserve"> </t>
        </is>
      </c>
    </row>
    <row r="17">
      <c r="A17" s="4" t="inlineStr">
        <is>
          <t>Intangible assets with definite lives</t>
        </is>
      </c>
      <c r="B17" s="4" t="inlineStr">
        <is>
          <t>4 years</t>
        </is>
      </c>
      <c r="C17" s="4" t="inlineStr">
        <is>
          <t xml:space="preserve"> </t>
        </is>
      </c>
      <c r="D17" s="4" t="inlineStr">
        <is>
          <t xml:space="preserve"> </t>
        </is>
      </c>
      <c r="E17" s="4" t="inlineStr">
        <is>
          <t xml:space="preserve"> </t>
        </is>
      </c>
    </row>
    <row r="18">
      <c r="A18" s="4" t="inlineStr">
        <is>
          <t>Customer Relationships [Member] | Maximum [Member]</t>
        </is>
      </c>
      <c r="B18" s="4" t="inlineStr">
        <is>
          <t xml:space="preserve"> </t>
        </is>
      </c>
      <c r="C18" s="4" t="inlineStr">
        <is>
          <t xml:space="preserve"> </t>
        </is>
      </c>
      <c r="D18" s="4" t="inlineStr">
        <is>
          <t xml:space="preserve"> </t>
        </is>
      </c>
      <c r="E18" s="4" t="inlineStr">
        <is>
          <t xml:space="preserve"> </t>
        </is>
      </c>
    </row>
    <row r="19">
      <c r="A19" s="3" t="inlineStr">
        <is>
          <t>Goodwill And Other Intangible Assets [Line Items]</t>
        </is>
      </c>
      <c r="B19" s="4" t="inlineStr">
        <is>
          <t xml:space="preserve"> </t>
        </is>
      </c>
      <c r="C19" s="4" t="inlineStr">
        <is>
          <t xml:space="preserve"> </t>
        </is>
      </c>
      <c r="D19" s="4" t="inlineStr">
        <is>
          <t xml:space="preserve"> </t>
        </is>
      </c>
      <c r="E19" s="4" t="inlineStr">
        <is>
          <t xml:space="preserve"> </t>
        </is>
      </c>
    </row>
    <row r="20">
      <c r="A20" s="4" t="inlineStr">
        <is>
          <t>Intangible assets with definite lives</t>
        </is>
      </c>
      <c r="B20" s="4" t="inlineStr">
        <is>
          <t>12 years</t>
        </is>
      </c>
      <c r="C20" s="4" t="inlineStr">
        <is>
          <t xml:space="preserve"> </t>
        </is>
      </c>
      <c r="D20" s="4" t="inlineStr">
        <is>
          <t xml:space="preserve"> </t>
        </is>
      </c>
      <c r="E20" s="4" t="inlineStr">
        <is>
          <t xml:space="preserve"> </t>
        </is>
      </c>
    </row>
    <row r="21">
      <c r="A21" s="4" t="inlineStr">
        <is>
          <t>Trade Names and Trademarks [Member]</t>
        </is>
      </c>
      <c r="B21" s="4" t="inlineStr">
        <is>
          <t xml:space="preserve"> </t>
        </is>
      </c>
      <c r="C21" s="4" t="inlineStr">
        <is>
          <t xml:space="preserve"> </t>
        </is>
      </c>
      <c r="D21" s="4" t="inlineStr">
        <is>
          <t xml:space="preserve"> </t>
        </is>
      </c>
      <c r="E21" s="4" t="inlineStr">
        <is>
          <t xml:space="preserve"> </t>
        </is>
      </c>
    </row>
    <row r="22">
      <c r="A22" s="3" t="inlineStr">
        <is>
          <t>Goodwill And Other Intangible Assets [Line Items]</t>
        </is>
      </c>
      <c r="B22" s="4" t="inlineStr">
        <is>
          <t xml:space="preserve"> </t>
        </is>
      </c>
      <c r="C22" s="4" t="inlineStr">
        <is>
          <t xml:space="preserve"> </t>
        </is>
      </c>
      <c r="D22" s="4" t="inlineStr">
        <is>
          <t xml:space="preserve"> </t>
        </is>
      </c>
      <c r="E22" s="4" t="inlineStr">
        <is>
          <t xml:space="preserve"> </t>
        </is>
      </c>
    </row>
    <row r="23">
      <c r="A23" s="4" t="inlineStr">
        <is>
          <t>Intangible assets with definite lives, Gross Carrying Amount</t>
        </is>
      </c>
      <c r="B23" s="7" t="n">
        <v>458.2</v>
      </c>
      <c r="C23" s="4" t="inlineStr">
        <is>
          <t xml:space="preserve"> </t>
        </is>
      </c>
      <c r="D23" s="8" t="n">
        <v>298.6</v>
      </c>
      <c r="E23" s="4" t="inlineStr">
        <is>
          <t xml:space="preserve"> </t>
        </is>
      </c>
    </row>
    <row r="24">
      <c r="A24" s="4" t="inlineStr">
        <is>
          <t>Intangible assets with definite lives, Accumulated Amortization</t>
        </is>
      </c>
      <c r="B24" s="8" t="n">
        <v>-220.4</v>
      </c>
      <c r="C24" s="4" t="inlineStr">
        <is>
          <t xml:space="preserve"> </t>
        </is>
      </c>
      <c r="D24" s="8" t="n">
        <v>-160.5</v>
      </c>
      <c r="E24" s="4" t="inlineStr">
        <is>
          <t xml:space="preserve"> </t>
        </is>
      </c>
    </row>
    <row r="25">
      <c r="A25" s="4" t="inlineStr">
        <is>
          <t>Intangible assets with definite lives, Net</t>
        </is>
      </c>
      <c r="B25" s="7" t="n">
        <v>237.8</v>
      </c>
      <c r="C25" s="4" t="inlineStr">
        <is>
          <t xml:space="preserve"> </t>
        </is>
      </c>
      <c r="D25" s="8" t="n">
        <v>138.1</v>
      </c>
      <c r="E25" s="4" t="inlineStr">
        <is>
          <t xml:space="preserve"> </t>
        </is>
      </c>
    </row>
    <row r="26">
      <c r="A26" s="4" t="inlineStr">
        <is>
          <t>Trade Names and Trademarks [Member] | Minimum [Member]</t>
        </is>
      </c>
      <c r="B26" s="4" t="inlineStr">
        <is>
          <t xml:space="preserve"> </t>
        </is>
      </c>
      <c r="C26" s="4" t="inlineStr">
        <is>
          <t xml:space="preserve"> </t>
        </is>
      </c>
      <c r="D26" s="4" t="inlineStr">
        <is>
          <t xml:space="preserve"> </t>
        </is>
      </c>
      <c r="E26" s="4" t="inlineStr">
        <is>
          <t xml:space="preserve"> </t>
        </is>
      </c>
    </row>
    <row r="27">
      <c r="A27" s="3" t="inlineStr">
        <is>
          <t>Goodwill And Other Intangible Assets [Line Items]</t>
        </is>
      </c>
      <c r="B27" s="4" t="inlineStr">
        <is>
          <t xml:space="preserve"> </t>
        </is>
      </c>
      <c r="C27" s="4" t="inlineStr">
        <is>
          <t xml:space="preserve"> </t>
        </is>
      </c>
      <c r="D27" s="4" t="inlineStr">
        <is>
          <t xml:space="preserve"> </t>
        </is>
      </c>
      <c r="E27" s="4" t="inlineStr">
        <is>
          <t xml:space="preserve"> </t>
        </is>
      </c>
    </row>
    <row r="28">
      <c r="A28" s="4" t="inlineStr">
        <is>
          <t>Intangible assets with definite lives</t>
        </is>
      </c>
      <c r="B28" s="4" t="inlineStr">
        <is>
          <t>4 years</t>
        </is>
      </c>
      <c r="C28" s="4" t="inlineStr">
        <is>
          <t xml:space="preserve"> </t>
        </is>
      </c>
      <c r="D28" s="4" t="inlineStr">
        <is>
          <t xml:space="preserve"> </t>
        </is>
      </c>
      <c r="E28" s="4" t="inlineStr">
        <is>
          <t xml:space="preserve"> </t>
        </is>
      </c>
    </row>
    <row r="29">
      <c r="A29" s="4" t="inlineStr">
        <is>
          <t>Trade Names and Trademarks [Member] | Maximum [Member]</t>
        </is>
      </c>
      <c r="B29" s="4" t="inlineStr">
        <is>
          <t xml:space="preserve"> </t>
        </is>
      </c>
      <c r="C29" s="4" t="inlineStr">
        <is>
          <t xml:space="preserve"> </t>
        </is>
      </c>
      <c r="D29" s="4" t="inlineStr">
        <is>
          <t xml:space="preserve"> </t>
        </is>
      </c>
      <c r="E29" s="4" t="inlineStr">
        <is>
          <t xml:space="preserve"> </t>
        </is>
      </c>
    </row>
    <row r="30">
      <c r="A30" s="3" t="inlineStr">
        <is>
          <t>Goodwill And Other Intangible Assets [Line Items]</t>
        </is>
      </c>
      <c r="B30" s="4" t="inlineStr">
        <is>
          <t xml:space="preserve"> </t>
        </is>
      </c>
      <c r="C30" s="4" t="inlineStr">
        <is>
          <t xml:space="preserve"> </t>
        </is>
      </c>
      <c r="D30" s="4" t="inlineStr">
        <is>
          <t xml:space="preserve"> </t>
        </is>
      </c>
      <c r="E30" s="4" t="inlineStr">
        <is>
          <t xml:space="preserve"> </t>
        </is>
      </c>
    </row>
    <row r="31">
      <c r="A31" s="4" t="inlineStr">
        <is>
          <t>Intangible assets with definite lives</t>
        </is>
      </c>
      <c r="B31" s="4" t="inlineStr">
        <is>
          <t>9 years</t>
        </is>
      </c>
      <c r="C31" s="4" t="inlineStr">
        <is>
          <t xml:space="preserve"> </t>
        </is>
      </c>
      <c r="D31" s="4" t="inlineStr">
        <is>
          <t xml:space="preserve"> </t>
        </is>
      </c>
      <c r="E31" s="4" t="inlineStr">
        <is>
          <t xml:space="preserve"> </t>
        </is>
      </c>
    </row>
    <row r="32">
      <c r="A32" s="4" t="inlineStr">
        <is>
          <t>Deferred Financing Costs [Member]</t>
        </is>
      </c>
      <c r="B32" s="4" t="inlineStr">
        <is>
          <t xml:space="preserve"> </t>
        </is>
      </c>
      <c r="C32" s="4" t="inlineStr">
        <is>
          <t xml:space="preserve"> </t>
        </is>
      </c>
      <c r="D32" s="4" t="inlineStr">
        <is>
          <t xml:space="preserve"> </t>
        </is>
      </c>
      <c r="E32" s="4" t="inlineStr">
        <is>
          <t xml:space="preserve"> </t>
        </is>
      </c>
    </row>
    <row r="33">
      <c r="A33" s="3" t="inlineStr">
        <is>
          <t>Goodwill And Other Intangible Assets [Line Items]</t>
        </is>
      </c>
      <c r="B33" s="4" t="inlineStr">
        <is>
          <t xml:space="preserve"> </t>
        </is>
      </c>
      <c r="C33" s="4" t="inlineStr">
        <is>
          <t xml:space="preserve"> </t>
        </is>
      </c>
      <c r="D33" s="4" t="inlineStr">
        <is>
          <t xml:space="preserve"> </t>
        </is>
      </c>
      <c r="E33" s="4" t="inlineStr">
        <is>
          <t xml:space="preserve"> </t>
        </is>
      </c>
    </row>
    <row r="34">
      <c r="A34" s="4" t="inlineStr">
        <is>
          <t>Intangible assets with definite lives, Gross Carrying Amount</t>
        </is>
      </c>
      <c r="B34" s="7" t="n">
        <v>73.2</v>
      </c>
      <c r="C34" s="4" t="inlineStr">
        <is>
          <t xml:space="preserve"> </t>
        </is>
      </c>
      <c r="D34" s="8" t="n">
        <v>61.1</v>
      </c>
      <c r="E34" s="4" t="inlineStr">
        <is>
          <t xml:space="preserve"> </t>
        </is>
      </c>
    </row>
    <row r="35">
      <c r="A35" s="4" t="inlineStr">
        <is>
          <t>Intangible assets with definite lives, Accumulated Amortization</t>
        </is>
      </c>
      <c r="B35" s="8" t="n">
        <v>-53.3</v>
      </c>
      <c r="C35" s="4" t="inlineStr">
        <is>
          <t xml:space="preserve"> </t>
        </is>
      </c>
      <c r="D35" s="8" t="n">
        <v>-48.9</v>
      </c>
      <c r="E35" s="4" t="inlineStr">
        <is>
          <t xml:space="preserve"> </t>
        </is>
      </c>
    </row>
    <row r="36">
      <c r="A36" s="4" t="inlineStr">
        <is>
          <t>Intangible assets with definite lives, Net</t>
        </is>
      </c>
      <c r="B36" s="7" t="n">
        <v>19.9</v>
      </c>
      <c r="C36" s="4" t="inlineStr">
        <is>
          <t xml:space="preserve"> </t>
        </is>
      </c>
      <c r="D36" s="8" t="n">
        <v>12.2</v>
      </c>
      <c r="E36" s="4" t="inlineStr">
        <is>
          <t xml:space="preserve"> </t>
        </is>
      </c>
    </row>
    <row r="37">
      <c r="A37" s="4" t="inlineStr">
        <is>
          <t>Intangible assets with definite lives</t>
        </is>
      </c>
      <c r="B37" s="4" t="inlineStr">
        <is>
          <t>Debt term</t>
        </is>
      </c>
      <c r="C37" s="4" t="inlineStr">
        <is>
          <t xml:space="preserve"> </t>
        </is>
      </c>
      <c r="D37" s="4" t="inlineStr">
        <is>
          <t xml:space="preserve"> </t>
        </is>
      </c>
      <c r="E37" s="4" t="inlineStr">
        <is>
          <t xml:space="preserve"> </t>
        </is>
      </c>
    </row>
    <row r="38">
      <c r="A38" s="4" t="inlineStr">
        <is>
          <t>Non-Compete [Member]</t>
        </is>
      </c>
      <c r="B38" s="4" t="inlineStr">
        <is>
          <t xml:space="preserve"> </t>
        </is>
      </c>
      <c r="C38" s="4" t="inlineStr">
        <is>
          <t xml:space="preserve"> </t>
        </is>
      </c>
      <c r="D38" s="4" t="inlineStr">
        <is>
          <t xml:space="preserve"> </t>
        </is>
      </c>
      <c r="E38" s="4" t="inlineStr">
        <is>
          <t xml:space="preserve"> </t>
        </is>
      </c>
    </row>
    <row r="39">
      <c r="A39" s="3" t="inlineStr">
        <is>
          <t>Goodwill And Other Intangible Assets [Line Items]</t>
        </is>
      </c>
      <c r="B39" s="4" t="inlineStr">
        <is>
          <t xml:space="preserve"> </t>
        </is>
      </c>
      <c r="C39" s="4" t="inlineStr">
        <is>
          <t xml:space="preserve"> </t>
        </is>
      </c>
      <c r="D39" s="4" t="inlineStr">
        <is>
          <t xml:space="preserve"> </t>
        </is>
      </c>
      <c r="E39" s="4" t="inlineStr">
        <is>
          <t xml:space="preserve"> </t>
        </is>
      </c>
    </row>
    <row r="40">
      <c r="A40" s="4" t="inlineStr">
        <is>
          <t>Intangible assets with definite lives, Gross Carrying Amount</t>
        </is>
      </c>
      <c r="B40" s="7" t="n">
        <v>38.1</v>
      </c>
      <c r="C40" s="4" t="inlineStr">
        <is>
          <t xml:space="preserve"> </t>
        </is>
      </c>
      <c r="D40" s="8" t="n">
        <v>38.1</v>
      </c>
      <c r="E40" s="4" t="inlineStr">
        <is>
          <t xml:space="preserve"> </t>
        </is>
      </c>
    </row>
    <row r="41">
      <c r="A41" s="4" t="inlineStr">
        <is>
          <t>Intangible assets with definite lives, Accumulated Amortization</t>
        </is>
      </c>
      <c r="B41" s="6" t="n">
        <v>-36</v>
      </c>
      <c r="C41" s="4" t="inlineStr">
        <is>
          <t xml:space="preserve"> </t>
        </is>
      </c>
      <c r="D41" s="8" t="n">
        <v>-32.5</v>
      </c>
      <c r="E41" s="4" t="inlineStr">
        <is>
          <t xml:space="preserve"> </t>
        </is>
      </c>
    </row>
    <row r="42">
      <c r="A42" s="4" t="inlineStr">
        <is>
          <t>Intangible assets with definite lives, Net</t>
        </is>
      </c>
      <c r="B42" s="7" t="n">
        <v>2.1</v>
      </c>
      <c r="C42" s="4" t="inlineStr">
        <is>
          <t xml:space="preserve"> </t>
        </is>
      </c>
      <c r="D42" s="8" t="n">
        <v>5.6</v>
      </c>
      <c r="E42" s="4" t="inlineStr">
        <is>
          <t xml:space="preserve"> </t>
        </is>
      </c>
    </row>
    <row r="43">
      <c r="A43" s="4" t="inlineStr">
        <is>
          <t>Non-Compete [Member] | Minimum [Member]</t>
        </is>
      </c>
      <c r="B43" s="4" t="inlineStr">
        <is>
          <t xml:space="preserve"> </t>
        </is>
      </c>
      <c r="C43" s="4" t="inlineStr">
        <is>
          <t xml:space="preserve"> </t>
        </is>
      </c>
      <c r="D43" s="4" t="inlineStr">
        <is>
          <t xml:space="preserve"> </t>
        </is>
      </c>
      <c r="E43" s="4" t="inlineStr">
        <is>
          <t xml:space="preserve"> </t>
        </is>
      </c>
    </row>
    <row r="44">
      <c r="A44" s="3" t="inlineStr">
        <is>
          <t>Goodwill And Other Intangible Assets [Line Items]</t>
        </is>
      </c>
      <c r="B44" s="4" t="inlineStr">
        <is>
          <t xml:space="preserve"> </t>
        </is>
      </c>
      <c r="C44" s="4" t="inlineStr">
        <is>
          <t xml:space="preserve"> </t>
        </is>
      </c>
      <c r="D44" s="4" t="inlineStr">
        <is>
          <t xml:space="preserve"> </t>
        </is>
      </c>
      <c r="E44" s="4" t="inlineStr">
        <is>
          <t xml:space="preserve"> </t>
        </is>
      </c>
    </row>
    <row r="45">
      <c r="A45" s="4" t="inlineStr">
        <is>
          <t>Intangible assets with definite lives</t>
        </is>
      </c>
      <c r="B45" s="4" t="inlineStr">
        <is>
          <t>2 years</t>
        </is>
      </c>
      <c r="C45" s="4" t="inlineStr">
        <is>
          <t xml:space="preserve"> </t>
        </is>
      </c>
      <c r="D45" s="4" t="inlineStr">
        <is>
          <t xml:space="preserve"> </t>
        </is>
      </c>
      <c r="E45" s="4" t="inlineStr">
        <is>
          <t xml:space="preserve"> </t>
        </is>
      </c>
    </row>
    <row r="46">
      <c r="A46" s="4" t="inlineStr">
        <is>
          <t>Non-Compete [Member] | Maximum [Member]</t>
        </is>
      </c>
      <c r="B46" s="4" t="inlineStr">
        <is>
          <t xml:space="preserve"> </t>
        </is>
      </c>
      <c r="C46" s="4" t="inlineStr">
        <is>
          <t xml:space="preserve"> </t>
        </is>
      </c>
      <c r="D46" s="4" t="inlineStr">
        <is>
          <t xml:space="preserve"> </t>
        </is>
      </c>
      <c r="E46" s="4" t="inlineStr">
        <is>
          <t xml:space="preserve"> </t>
        </is>
      </c>
    </row>
    <row r="47">
      <c r="A47" s="3" t="inlineStr">
        <is>
          <t>Goodwill And Other Intangible Assets [Line Items]</t>
        </is>
      </c>
      <c r="B47" s="4" t="inlineStr">
        <is>
          <t xml:space="preserve"> </t>
        </is>
      </c>
      <c r="C47" s="4" t="inlineStr">
        <is>
          <t xml:space="preserve"> </t>
        </is>
      </c>
      <c r="D47" s="4" t="inlineStr">
        <is>
          <t xml:space="preserve"> </t>
        </is>
      </c>
      <c r="E47" s="4" t="inlineStr">
        <is>
          <t xml:space="preserve"> </t>
        </is>
      </c>
    </row>
    <row r="48">
      <c r="A48" s="4" t="inlineStr">
        <is>
          <t>Intangible assets with definite lives</t>
        </is>
      </c>
      <c r="B48" s="4" t="inlineStr">
        <is>
          <t>5 years</t>
        </is>
      </c>
      <c r="C48" s="4" t="inlineStr">
        <is>
          <t xml:space="preserve"> </t>
        </is>
      </c>
      <c r="D48" s="4" t="inlineStr">
        <is>
          <t xml:space="preserve"> </t>
        </is>
      </c>
      <c r="E48" s="4" t="inlineStr">
        <is>
          <t xml:space="preserve"> </t>
        </is>
      </c>
    </row>
    <row r="49">
      <c r="A49" s="4" t="inlineStr">
        <is>
          <t>Technology [Member]</t>
        </is>
      </c>
      <c r="B49" s="4" t="inlineStr">
        <is>
          <t xml:space="preserve"> </t>
        </is>
      </c>
      <c r="C49" s="4" t="inlineStr">
        <is>
          <t xml:space="preserve"> </t>
        </is>
      </c>
      <c r="D49" s="4" t="inlineStr">
        <is>
          <t xml:space="preserve"> </t>
        </is>
      </c>
      <c r="E49" s="4" t="inlineStr">
        <is>
          <t xml:space="preserve"> </t>
        </is>
      </c>
    </row>
    <row r="50">
      <c r="A50" s="3" t="inlineStr">
        <is>
          <t>Goodwill And Other Intangible Assets [Line Items]</t>
        </is>
      </c>
      <c r="B50" s="4" t="inlineStr">
        <is>
          <t xml:space="preserve"> </t>
        </is>
      </c>
      <c r="C50" s="4" t="inlineStr">
        <is>
          <t xml:space="preserve"> </t>
        </is>
      </c>
      <c r="D50" s="4" t="inlineStr">
        <is>
          <t xml:space="preserve"> </t>
        </is>
      </c>
      <c r="E50" s="4" t="inlineStr">
        <is>
          <t xml:space="preserve"> </t>
        </is>
      </c>
    </row>
    <row r="51">
      <c r="A51" s="4" t="inlineStr">
        <is>
          <t>Intangible assets with definite lives, Gross Carrying Amount</t>
        </is>
      </c>
      <c r="B51" s="7" t="n">
        <v>36.2</v>
      </c>
      <c r="C51" s="4" t="inlineStr">
        <is>
          <t xml:space="preserve"> </t>
        </is>
      </c>
      <c r="D51" s="8" t="n">
        <v>29.2</v>
      </c>
      <c r="E51" s="4" t="inlineStr">
        <is>
          <t xml:space="preserve"> </t>
        </is>
      </c>
    </row>
    <row r="52">
      <c r="A52" s="4" t="inlineStr">
        <is>
          <t>Intangible assets with definite lives, Accumulated Amortization</t>
        </is>
      </c>
      <c r="B52" s="8" t="n">
        <v>-28.3</v>
      </c>
      <c r="C52" s="4" t="inlineStr">
        <is>
          <t xml:space="preserve"> </t>
        </is>
      </c>
      <c r="D52" s="8" t="n">
        <v>-26.7</v>
      </c>
      <c r="E52" s="4" t="inlineStr">
        <is>
          <t xml:space="preserve"> </t>
        </is>
      </c>
    </row>
    <row r="53">
      <c r="A53" s="4" t="inlineStr">
        <is>
          <t>Intangible assets with definite lives, Net</t>
        </is>
      </c>
      <c r="B53" s="7" t="n">
        <v>7.9</v>
      </c>
      <c r="C53" s="4" t="inlineStr">
        <is>
          <t xml:space="preserve"> </t>
        </is>
      </c>
      <c r="D53" s="7" t="n">
        <v>2.5</v>
      </c>
      <c r="E53" s="4" t="inlineStr">
        <is>
          <t xml:space="preserve"> </t>
        </is>
      </c>
    </row>
    <row r="54">
      <c r="A54" s="4" t="inlineStr">
        <is>
          <t>Technology [Member] | Minimum [Member]</t>
        </is>
      </c>
      <c r="B54" s="4" t="inlineStr">
        <is>
          <t xml:space="preserve"> </t>
        </is>
      </c>
      <c r="C54" s="4" t="inlineStr">
        <is>
          <t xml:space="preserve"> </t>
        </is>
      </c>
      <c r="D54" s="4" t="inlineStr">
        <is>
          <t xml:space="preserve"> </t>
        </is>
      </c>
      <c r="E54" s="4" t="inlineStr">
        <is>
          <t xml:space="preserve"> </t>
        </is>
      </c>
    </row>
    <row r="55">
      <c r="A55" s="3" t="inlineStr">
        <is>
          <t>Goodwill And Other Intangible Assets [Line Items]</t>
        </is>
      </c>
      <c r="B55" s="4" t="inlineStr">
        <is>
          <t xml:space="preserve"> </t>
        </is>
      </c>
      <c r="C55" s="4" t="inlineStr">
        <is>
          <t xml:space="preserve"> </t>
        </is>
      </c>
      <c r="D55" s="4" t="inlineStr">
        <is>
          <t xml:space="preserve"> </t>
        </is>
      </c>
      <c r="E55" s="4" t="inlineStr">
        <is>
          <t xml:space="preserve"> </t>
        </is>
      </c>
    </row>
    <row r="56">
      <c r="A56" s="4" t="inlineStr">
        <is>
          <t>Intangible assets with definite lives</t>
        </is>
      </c>
      <c r="B56" s="4" t="inlineStr">
        <is>
          <t>5 years</t>
        </is>
      </c>
      <c r="C56" s="4" t="inlineStr">
        <is>
          <t xml:space="preserve"> </t>
        </is>
      </c>
      <c r="D56" s="4" t="inlineStr">
        <is>
          <t xml:space="preserve"> </t>
        </is>
      </c>
      <c r="E56" s="4" t="inlineStr">
        <is>
          <t xml:space="preserve"> </t>
        </is>
      </c>
    </row>
    <row r="57">
      <c r="A57" s="4" t="inlineStr">
        <is>
          <t>Technology [Member] | Maximum [Member]</t>
        </is>
      </c>
      <c r="B57" s="4" t="inlineStr">
        <is>
          <t xml:space="preserve"> </t>
        </is>
      </c>
      <c r="C57" s="4" t="inlineStr">
        <is>
          <t xml:space="preserve"> </t>
        </is>
      </c>
      <c r="D57" s="4" t="inlineStr">
        <is>
          <t xml:space="preserve"> </t>
        </is>
      </c>
      <c r="E57" s="4" t="inlineStr">
        <is>
          <t xml:space="preserve"> </t>
        </is>
      </c>
    </row>
    <row r="58">
      <c r="A58" s="3" t="inlineStr">
        <is>
          <t>Goodwill And Other Intangible Assets [Line Items]</t>
        </is>
      </c>
      <c r="B58" s="4" t="inlineStr">
        <is>
          <t xml:space="preserve"> </t>
        </is>
      </c>
      <c r="C58" s="4" t="inlineStr">
        <is>
          <t xml:space="preserve"> </t>
        </is>
      </c>
      <c r="D58" s="4" t="inlineStr">
        <is>
          <t xml:space="preserve"> </t>
        </is>
      </c>
      <c r="E58" s="4" t="inlineStr">
        <is>
          <t xml:space="preserve"> </t>
        </is>
      </c>
    </row>
    <row r="59">
      <c r="A59" s="4" t="inlineStr">
        <is>
          <t>Intangible assets with definite lives</t>
        </is>
      </c>
      <c r="B59" s="4" t="inlineStr">
        <is>
          <t>8 years</t>
        </is>
      </c>
      <c r="C59" s="4" t="inlineStr">
        <is>
          <t xml:space="preserve"> </t>
        </is>
      </c>
      <c r="D59" s="4" t="inlineStr">
        <is>
          <t xml:space="preserve"> </t>
        </is>
      </c>
      <c r="E5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l. 02, 2022</t>
        </is>
      </c>
      <c r="C2" s="2" t="inlineStr">
        <is>
          <t>Jul. 03, 2021</t>
        </is>
      </c>
      <c r="D2" s="2" t="inlineStr">
        <is>
          <t>Jun. 27,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12.5</v>
      </c>
      <c r="C4" s="7" t="n">
        <v>40.7</v>
      </c>
      <c r="D4" s="7" t="n">
        <v>-114.1</v>
      </c>
    </row>
    <row r="5">
      <c r="A5" s="3" t="inlineStr">
        <is>
          <t>Interest rate swaps:</t>
        </is>
      </c>
      <c r="B5" s="4" t="inlineStr">
        <is>
          <t xml:space="preserve"> </t>
        </is>
      </c>
      <c r="C5" s="4" t="inlineStr">
        <is>
          <t xml:space="preserve"> </t>
        </is>
      </c>
      <c r="D5" s="4" t="inlineStr">
        <is>
          <t xml:space="preserve"> </t>
        </is>
      </c>
    </row>
    <row r="6">
      <c r="A6" s="4" t="inlineStr">
        <is>
          <t>Change in fair value, net of tax</t>
        </is>
      </c>
      <c r="B6" s="8" t="n">
        <v>14.3</v>
      </c>
      <c r="C6" s="8" t="n">
        <v>1.8</v>
      </c>
      <c r="D6" s="8" t="n">
        <v>-9.300000000000001</v>
      </c>
    </row>
    <row r="7">
      <c r="A7" s="4" t="inlineStr">
        <is>
          <t>Reclassification adjustment, net of tax</t>
        </is>
      </c>
      <c r="B7" s="8" t="n">
        <v>3.7</v>
      </c>
      <c r="C7" s="8" t="n">
        <v>3.2</v>
      </c>
      <c r="D7" s="8" t="n">
        <v>-0.8</v>
      </c>
    </row>
    <row r="8">
      <c r="A8" s="4" t="inlineStr">
        <is>
          <t>Foreign currency translation adjustment, net of tax</t>
        </is>
      </c>
      <c r="B8" s="8" t="n">
        <v>-1.3</v>
      </c>
      <c r="C8" s="6" t="n">
        <v>0</v>
      </c>
      <c r="D8" s="6" t="n">
        <v>0</v>
      </c>
    </row>
    <row r="9">
      <c r="A9" s="4" t="inlineStr">
        <is>
          <t>Other comprehensive income (loss)</t>
        </is>
      </c>
      <c r="B9" s="8" t="n">
        <v>16.7</v>
      </c>
      <c r="C9" s="6" t="n">
        <v>5</v>
      </c>
      <c r="D9" s="8" t="n">
        <v>-10.1</v>
      </c>
    </row>
    <row r="10">
      <c r="A10" s="4" t="inlineStr">
        <is>
          <t>Total comprehensive income (loss)</t>
        </is>
      </c>
      <c r="B10" s="7" t="n">
        <v>129.2</v>
      </c>
      <c r="C10" s="7" t="n">
        <v>45.7</v>
      </c>
      <c r="D10" s="7" t="n">
        <v>-12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Jul. 02, 2022</t>
        </is>
      </c>
      <c r="C2" s="2" t="inlineStr">
        <is>
          <t>Jul. 03, 2021</t>
        </is>
      </c>
      <c r="D2" s="2" t="inlineStr">
        <is>
          <t>Jun. 27,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and deferred financing costs amortization</t>
        </is>
      </c>
      <c r="B4" s="7" t="n">
        <v>187.5</v>
      </c>
      <c r="C4" s="7" t="n">
        <v>130.4</v>
      </c>
      <c r="D4" s="7" t="n">
        <v>1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Estimated Future Amortization Expense on Intangible Assets (Detail) - USD ($) $ in Millions</t>
        </is>
      </c>
      <c r="B1" s="2" t="inlineStr">
        <is>
          <t>Jul. 02, 2022</t>
        </is>
      </c>
      <c r="C1" s="2" t="inlineStr">
        <is>
          <t>Apr. 02, 2022</t>
        </is>
      </c>
      <c r="D1" s="2" t="inlineStr">
        <is>
          <t>Jul. 03, 2021</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row>
    <row r="3">
      <c r="A3" s="4" t="inlineStr">
        <is>
          <t>2023</t>
        </is>
      </c>
      <c r="B3" s="7" t="n">
        <v>174.7</v>
      </c>
      <c r="C3" s="4" t="inlineStr">
        <is>
          <t xml:space="preserve"> </t>
        </is>
      </c>
      <c r="D3" s="4" t="inlineStr">
        <is>
          <t xml:space="preserve"> </t>
        </is>
      </c>
    </row>
    <row r="4">
      <c r="A4" s="4" t="inlineStr">
        <is>
          <t>2024</t>
        </is>
      </c>
      <c r="B4" s="8" t="n">
        <v>167.8</v>
      </c>
      <c r="C4" s="4" t="inlineStr">
        <is>
          <t xml:space="preserve"> </t>
        </is>
      </c>
      <c r="D4" s="4" t="inlineStr">
        <is>
          <t xml:space="preserve"> </t>
        </is>
      </c>
    </row>
    <row r="5">
      <c r="A5" s="4" t="inlineStr">
        <is>
          <t>2025</t>
        </is>
      </c>
      <c r="B5" s="8" t="n">
        <v>161.4</v>
      </c>
      <c r="C5" s="4" t="inlineStr">
        <is>
          <t xml:space="preserve"> </t>
        </is>
      </c>
      <c r="D5" s="4" t="inlineStr">
        <is>
          <t xml:space="preserve"> </t>
        </is>
      </c>
    </row>
    <row r="6">
      <c r="A6" s="4" t="inlineStr">
        <is>
          <t>2026</t>
        </is>
      </c>
      <c r="B6" s="6" t="n">
        <v>157</v>
      </c>
      <c r="C6" s="4" t="inlineStr">
        <is>
          <t xml:space="preserve"> </t>
        </is>
      </c>
      <c r="D6" s="4" t="inlineStr">
        <is>
          <t xml:space="preserve"> </t>
        </is>
      </c>
    </row>
    <row r="7">
      <c r="A7" s="4" t="inlineStr">
        <is>
          <t>2027</t>
        </is>
      </c>
      <c r="B7" s="8" t="n">
        <v>101.5</v>
      </c>
      <c r="C7" s="4" t="inlineStr">
        <is>
          <t xml:space="preserve"> </t>
        </is>
      </c>
      <c r="D7" s="4" t="inlineStr">
        <is>
          <t xml:space="preserve"> </t>
        </is>
      </c>
    </row>
    <row r="8">
      <c r="A8" s="4" t="inlineStr">
        <is>
          <t>Thereafter</t>
        </is>
      </c>
      <c r="B8" s="8" t="n">
        <v>407.6</v>
      </c>
      <c r="C8" s="4" t="inlineStr">
        <is>
          <t xml:space="preserve"> </t>
        </is>
      </c>
      <c r="D8" s="4" t="inlineStr">
        <is>
          <t xml:space="preserve"> </t>
        </is>
      </c>
    </row>
    <row r="9">
      <c r="A9" s="4" t="inlineStr">
        <is>
          <t>Intangible assets with definite lives, Net</t>
        </is>
      </c>
      <c r="B9" s="5" t="n">
        <v>1170</v>
      </c>
      <c r="C9" s="5" t="n">
        <v>1170</v>
      </c>
      <c r="D9" s="7" t="n">
        <v>77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Sales and Credit Risk - Additional Information (Detail) - USD ($) $ in Millions</t>
        </is>
      </c>
      <c r="B1" s="2" t="inlineStr">
        <is>
          <t>12 Months Ended</t>
        </is>
      </c>
    </row>
    <row r="2">
      <c r="B2" s="2" t="inlineStr">
        <is>
          <t>Jul. 02, 2022</t>
        </is>
      </c>
      <c r="C2" s="2" t="inlineStr">
        <is>
          <t>Jul. 03, 2021</t>
        </is>
      </c>
      <c r="D2" s="2" t="inlineStr">
        <is>
          <t>Jun. 27, 2020</t>
        </is>
      </c>
    </row>
    <row r="3">
      <c r="A3" s="3" t="inlineStr">
        <is>
          <t>Concentration Risk [Line Items]</t>
        </is>
      </c>
      <c r="B3" s="4" t="inlineStr">
        <is>
          <t xml:space="preserve"> </t>
        </is>
      </c>
      <c r="C3" s="4" t="inlineStr">
        <is>
          <t xml:space="preserve"> </t>
        </is>
      </c>
      <c r="D3" s="4" t="inlineStr">
        <is>
          <t xml:space="preserve"> </t>
        </is>
      </c>
    </row>
    <row r="4">
      <c r="A4" s="4" t="inlineStr">
        <is>
          <t>Net sales</t>
        </is>
      </c>
      <c r="B4" s="7" t="n">
        <v>50894.1</v>
      </c>
      <c r="C4" s="7" t="n">
        <v>30398.9</v>
      </c>
      <c r="D4" s="7" t="n">
        <v>25086.3</v>
      </c>
    </row>
    <row r="5">
      <c r="A5" s="4" t="inlineStr">
        <is>
          <t>Consolidated Net Sales [Member] | Customer Concentration Risk [Member] | Sales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4" t="inlineStr">
        <is>
          <t xml:space="preserve"> </t>
        </is>
      </c>
      <c r="D7" s="11" t="n">
        <v>0.102</v>
      </c>
    </row>
    <row r="8">
      <c r="A8" s="4" t="inlineStr">
        <is>
          <t>Consolidated Net Sales [Member] | Customer Concentration Risk [Member] | Maximum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0" t="n">
        <v>0.1</v>
      </c>
      <c r="C10" s="10" t="n">
        <v>0.1</v>
      </c>
      <c r="D10" s="4" t="inlineStr">
        <is>
          <t xml:space="preserve"> </t>
        </is>
      </c>
    </row>
    <row r="11">
      <c r="A11" s="4" t="inlineStr">
        <is>
          <t>Consolidated Accounts Receivable [Member] | Credit Concentration Risk [Member] | Maximum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0" t="n">
        <v>0.1</v>
      </c>
      <c r="C13" s="10" t="n">
        <v>0.1</v>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USD ($) $ in Millions</t>
        </is>
      </c>
      <c r="B1" s="2" t="inlineStr">
        <is>
          <t>12 Months Ended</t>
        </is>
      </c>
    </row>
    <row r="2">
      <c r="B2" s="2" t="inlineStr">
        <is>
          <t>Jul. 02, 2022</t>
        </is>
      </c>
      <c r="C2" s="2" t="inlineStr">
        <is>
          <t>Jul. 03, 2021</t>
        </is>
      </c>
    </row>
    <row r="3">
      <c r="A3" s="3" t="inlineStr">
        <is>
          <t>Property Plant And Equipment [Line Items]</t>
        </is>
      </c>
      <c r="B3" s="4" t="inlineStr">
        <is>
          <t xml:space="preserve"> </t>
        </is>
      </c>
      <c r="C3" s="4" t="inlineStr">
        <is>
          <t xml:space="preserve"> </t>
        </is>
      </c>
    </row>
    <row r="4">
      <c r="A4" s="4" t="inlineStr">
        <is>
          <t>Property, plant and equipment, gross</t>
        </is>
      </c>
      <c r="B4" s="7" t="n">
        <v>3331.4</v>
      </c>
      <c r="C4" s="7" t="n">
        <v>2610.6</v>
      </c>
    </row>
    <row r="5">
      <c r="A5" s="4" t="inlineStr">
        <is>
          <t>Less: accumulated depreciation and amortization</t>
        </is>
      </c>
      <c r="B5" s="8" t="n">
        <v>-1196.9</v>
      </c>
      <c r="C5" s="6" t="n">
        <v>-1021</v>
      </c>
    </row>
    <row r="6">
      <c r="A6" s="4" t="inlineStr">
        <is>
          <t>Property, plant and equipment, net</t>
        </is>
      </c>
      <c r="B6" s="7" t="n">
        <v>2134.5</v>
      </c>
      <c r="C6" s="8" t="n">
        <v>1589.6</v>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Range of Lives</t>
        </is>
      </c>
      <c r="B9" s="4" t="inlineStr">
        <is>
          <t>2 years</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Range of Lives</t>
        </is>
      </c>
      <c r="B12" s="4" t="inlineStr">
        <is>
          <t>39 years</t>
        </is>
      </c>
      <c r="C12" s="4" t="inlineStr">
        <is>
          <t xml:space="preserve"> </t>
        </is>
      </c>
    </row>
    <row r="13">
      <c r="A13" s="4" t="inlineStr">
        <is>
          <t>Warehouse and Plant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7" t="n">
        <v>599.6</v>
      </c>
      <c r="C15" s="8" t="n">
        <v>447.8</v>
      </c>
    </row>
    <row r="16">
      <c r="A16" s="4" t="inlineStr">
        <is>
          <t>Warehouse and Plant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Range of Lives</t>
        </is>
      </c>
      <c r="B18" s="4" t="inlineStr">
        <is>
          <t>3 years</t>
        </is>
      </c>
      <c r="C18" s="4" t="inlineStr">
        <is>
          <t xml:space="preserve"> </t>
        </is>
      </c>
    </row>
    <row r="19">
      <c r="A19" s="4" t="inlineStr">
        <is>
          <t>Warehouse and Plant 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Range of Lives</t>
        </is>
      </c>
      <c r="B21" s="4" t="inlineStr">
        <is>
          <t>20 years</t>
        </is>
      </c>
      <c r="C21" s="4" t="inlineStr">
        <is>
          <t xml:space="preserve"> </t>
        </is>
      </c>
    </row>
    <row r="22">
      <c r="A22" s="4" t="inlineStr">
        <is>
          <t>Building and Building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7" t="n">
        <v>943.2</v>
      </c>
      <c r="C24" s="6" t="n">
        <v>842</v>
      </c>
    </row>
    <row r="25">
      <c r="A25" s="4" t="inlineStr">
        <is>
          <t>Building and Building Improvements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Range of Lives</t>
        </is>
      </c>
      <c r="B27" s="4" t="inlineStr">
        <is>
          <t>10 years</t>
        </is>
      </c>
      <c r="C27" s="4" t="inlineStr">
        <is>
          <t xml:space="preserve"> </t>
        </is>
      </c>
    </row>
    <row r="28">
      <c r="A28" s="4" t="inlineStr">
        <is>
          <t>Building and Building Improvements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Range of Lives</t>
        </is>
      </c>
      <c r="B30" s="4" t="inlineStr">
        <is>
          <t>39 years</t>
        </is>
      </c>
      <c r="C30" s="4" t="inlineStr">
        <is>
          <t xml:space="preserve"> </t>
        </is>
      </c>
    </row>
    <row r="31">
      <c r="A31" s="4" t="inlineStr">
        <is>
          <t>Land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7" t="n">
        <v>101.4</v>
      </c>
      <c r="C33" s="6" t="n">
        <v>96</v>
      </c>
    </row>
    <row r="34">
      <c r="A34" s="4" t="inlineStr">
        <is>
          <t>Transportation Equipment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7" t="n">
        <v>880.6</v>
      </c>
      <c r="C36" s="8" t="n">
        <v>565.4</v>
      </c>
    </row>
    <row r="37">
      <c r="A37" s="4" t="inlineStr">
        <is>
          <t>Transportation Equipment [Member] | Min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Range of Lives</t>
        </is>
      </c>
      <c r="B39" s="4" t="inlineStr">
        <is>
          <t>2 years</t>
        </is>
      </c>
      <c r="C39" s="4" t="inlineStr">
        <is>
          <t xml:space="preserve"> </t>
        </is>
      </c>
    </row>
    <row r="40">
      <c r="A40" s="4" t="inlineStr">
        <is>
          <t>Transportation Equipment [Member] | Maximum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Range of Lives</t>
        </is>
      </c>
      <c r="B42" s="4" t="inlineStr">
        <is>
          <t>10 years</t>
        </is>
      </c>
      <c r="C42" s="4" t="inlineStr">
        <is>
          <t xml:space="preserve"> </t>
        </is>
      </c>
    </row>
    <row r="43">
      <c r="A43" s="4" t="inlineStr">
        <is>
          <t>Office Equipment, Furniture, and Fixtures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gross</t>
        </is>
      </c>
      <c r="B45" s="7" t="n">
        <v>377.8</v>
      </c>
      <c r="C45" s="8" t="n">
        <v>385.2</v>
      </c>
    </row>
    <row r="46">
      <c r="A46" s="4" t="inlineStr">
        <is>
          <t>Office Equipment, Furniture, and Fixtures [Member] | Minimum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Range of Lives</t>
        </is>
      </c>
      <c r="B48" s="4" t="inlineStr">
        <is>
          <t>2 years</t>
        </is>
      </c>
      <c r="C48" s="4" t="inlineStr">
        <is>
          <t xml:space="preserve"> </t>
        </is>
      </c>
    </row>
    <row r="49">
      <c r="A49" s="4" t="inlineStr">
        <is>
          <t>Office Equipment, Furniture, and Fixtures [Member] | Maximum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plant and equipment, Range of Lives</t>
        </is>
      </c>
      <c r="B51" s="4" t="inlineStr">
        <is>
          <t>10 years</t>
        </is>
      </c>
      <c r="C51" s="4" t="inlineStr">
        <is>
          <t xml:space="preserve"> </t>
        </is>
      </c>
    </row>
    <row r="52">
      <c r="A52" s="4" t="inlineStr">
        <is>
          <t>Leasehold Improvements [Member]</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plant and equipment, gross</t>
        </is>
      </c>
      <c r="B54" s="7" t="n">
        <v>281.5</v>
      </c>
      <c r="C54" s="8" t="n">
        <v>212.7</v>
      </c>
    </row>
    <row r="55">
      <c r="A55" s="4" t="inlineStr">
        <is>
          <t>Construction-in-Process [Member]</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Property, plant and equipment, gross</t>
        </is>
      </c>
      <c r="B57" s="7" t="n">
        <v>147.3</v>
      </c>
      <c r="C57" s="7" t="n">
        <v>6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Additional Information (Detail) - USD ($) $ in Millions</t>
        </is>
      </c>
      <c r="B1" s="2" t="inlineStr">
        <is>
          <t>12 Months Ended</t>
        </is>
      </c>
    </row>
    <row r="2">
      <c r="B2" s="2" t="inlineStr">
        <is>
          <t>Jul. 02, 2022</t>
        </is>
      </c>
      <c r="C2" s="2" t="inlineStr">
        <is>
          <t>Jul. 03, 2021</t>
        </is>
      </c>
      <c r="D2" s="2" t="inlineStr">
        <is>
          <t>Jul. 03, 2021</t>
        </is>
      </c>
      <c r="E2" s="2" t="inlineStr">
        <is>
          <t>Jun. 27,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279.7</v>
      </c>
      <c r="C4" s="7" t="n">
        <v>213.9</v>
      </c>
      <c r="D4" s="7" t="n">
        <v>213.9</v>
      </c>
      <c r="E4" s="7" t="n">
        <v>178.5</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 - USD ($) $ in Millions</t>
        </is>
      </c>
      <c r="B1" s="2" t="inlineStr">
        <is>
          <t>Jul. 02, 2022</t>
        </is>
      </c>
      <c r="C1" s="2" t="inlineStr">
        <is>
          <t>Jul. 26, 2021</t>
        </is>
      </c>
      <c r="D1" s="2" t="inlineStr">
        <is>
          <t>Jul. 03, 2021</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7" t="n">
        <v>3943.4</v>
      </c>
      <c r="C3" s="4" t="inlineStr">
        <is>
          <t xml:space="preserve"> </t>
        </is>
      </c>
      <c r="D3" s="4" t="inlineStr">
        <is>
          <t xml:space="preserve"> </t>
        </is>
      </c>
    </row>
    <row r="4">
      <c r="A4" s="4" t="inlineStr">
        <is>
          <t>Less: Original issue discount and deferred financing costs</t>
        </is>
      </c>
      <c r="B4" s="8" t="n">
        <v>-34.6</v>
      </c>
      <c r="C4" s="4" t="inlineStr">
        <is>
          <t xml:space="preserve"> </t>
        </is>
      </c>
      <c r="D4" s="7" t="n">
        <v>-30.8</v>
      </c>
    </row>
    <row r="5">
      <c r="A5" s="4" t="inlineStr">
        <is>
          <t>Long-term debt</t>
        </is>
      </c>
      <c r="B5" s="8" t="n">
        <v>3908.8</v>
      </c>
      <c r="C5" s="4" t="inlineStr">
        <is>
          <t xml:space="preserve"> </t>
        </is>
      </c>
      <c r="D5" s="8" t="n">
        <v>2240.5</v>
      </c>
    </row>
    <row r="6">
      <c r="A6" s="4" t="inlineStr">
        <is>
          <t>Less: current installments</t>
        </is>
      </c>
      <c r="B6" s="6" t="n">
        <v>0</v>
      </c>
      <c r="C6" s="4" t="inlineStr">
        <is>
          <t xml:space="preserve"> </t>
        </is>
      </c>
      <c r="D6" s="6" t="n">
        <v>0</v>
      </c>
    </row>
    <row r="7">
      <c r="A7" s="4" t="inlineStr">
        <is>
          <t>Total debt, excluding current installments</t>
        </is>
      </c>
      <c r="B7" s="8" t="n">
        <v>3908.8</v>
      </c>
      <c r="C7" s="4" t="inlineStr">
        <is>
          <t xml:space="preserve"> </t>
        </is>
      </c>
      <c r="D7" s="8" t="n">
        <v>2240.5</v>
      </c>
    </row>
    <row r="8">
      <c r="A8" s="4" t="inlineStr">
        <is>
          <t>Credit Agreemen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8" t="n">
        <v>1608.4</v>
      </c>
      <c r="C10" s="4" t="inlineStr">
        <is>
          <t xml:space="preserve"> </t>
        </is>
      </c>
      <c r="D10" s="8" t="n">
        <v>586.3</v>
      </c>
    </row>
    <row r="11">
      <c r="A11" s="4" t="inlineStr">
        <is>
          <t>5.500% Senior Notes due 2024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6" t="n">
        <v>0</v>
      </c>
      <c r="C13" s="4" t="inlineStr">
        <is>
          <t xml:space="preserve"> </t>
        </is>
      </c>
      <c r="D13" s="6" t="n">
        <v>350</v>
      </c>
    </row>
    <row r="14">
      <c r="A14" s="4" t="inlineStr">
        <is>
          <t>6.875% Senior Notes due 2025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6" t="n">
        <v>275</v>
      </c>
      <c r="C16" s="4" t="inlineStr">
        <is>
          <t xml:space="preserve"> </t>
        </is>
      </c>
      <c r="D16" s="6" t="n">
        <v>275</v>
      </c>
    </row>
    <row r="17">
      <c r="A17" s="4" t="inlineStr">
        <is>
          <t>5.500% Senior Notes due 2027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6" t="n">
        <v>1060</v>
      </c>
      <c r="C19" s="4" t="inlineStr">
        <is>
          <t xml:space="preserve"> </t>
        </is>
      </c>
      <c r="D19" s="6" t="n">
        <v>1060</v>
      </c>
    </row>
    <row r="20">
      <c r="A20" s="4" t="inlineStr">
        <is>
          <t>4.250% Senior Notes due 2029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gross</t>
        </is>
      </c>
      <c r="B22" s="5" t="n">
        <v>1000</v>
      </c>
      <c r="C22" s="4" t="inlineStr">
        <is>
          <t xml:space="preserve"> </t>
        </is>
      </c>
      <c r="D22" s="5" t="n">
        <v>0</v>
      </c>
    </row>
    <row r="23">
      <c r="A23" s="4" t="inlineStr">
        <is>
          <t>Less: Original issue discount and deferred financing costs</t>
        </is>
      </c>
      <c r="B23" s="4" t="inlineStr">
        <is>
          <t xml:space="preserve"> </t>
        </is>
      </c>
      <c r="C23" s="7" t="n">
        <v>-0.5</v>
      </c>
      <c r="D2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9" customWidth="1" min="1" max="1"/>
    <col width="14" customWidth="1" min="2" max="2"/>
    <col width="14" customWidth="1" min="3" max="3"/>
    <col width="13" customWidth="1" min="4" max="4"/>
    <col width="16" customWidth="1" min="5" max="5"/>
    <col width="17" customWidth="1" min="6" max="6"/>
    <col width="14" customWidth="1" min="7" max="7"/>
  </cols>
  <sheetData>
    <row r="1">
      <c r="A1" s="1" t="inlineStr">
        <is>
          <t>Debt - Schedule of Debt (Parenthetical) (Detail)</t>
        </is>
      </c>
      <c r="E1" s="2" t="inlineStr">
        <is>
          <t>12 Months Ended</t>
        </is>
      </c>
      <c r="F1" s="2" t="inlineStr">
        <is>
          <t>120 Months Ended</t>
        </is>
      </c>
    </row>
    <row r="2">
      <c r="B2" s="2" t="inlineStr">
        <is>
          <t>Jul. 26, 2021</t>
        </is>
      </c>
      <c r="C2" s="2" t="inlineStr">
        <is>
          <t>Apr. 24, 2020</t>
        </is>
      </c>
      <c r="D2" s="2" t="inlineStr">
        <is>
          <t>May 17, 2016</t>
        </is>
      </c>
      <c r="E2" s="2" t="inlineStr">
        <is>
          <t>Jul. 02, 2022</t>
        </is>
      </c>
      <c r="F2" s="2" t="inlineStr">
        <is>
          <t>May 17, 2026</t>
        </is>
      </c>
      <c r="G2" s="2" t="inlineStr">
        <is>
          <t>Sep. 27, 2019</t>
        </is>
      </c>
    </row>
    <row r="3">
      <c r="A3" s="4" t="inlineStr">
        <is>
          <t>5.500% Senior Notes due 202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s amount, interest rate</t>
        </is>
      </c>
      <c r="B5" s="4" t="inlineStr">
        <is>
          <t xml:space="preserve"> </t>
        </is>
      </c>
      <c r="C5" s="4" t="inlineStr">
        <is>
          <t xml:space="preserve"> </t>
        </is>
      </c>
      <c r="D5" s="11" t="n">
        <v>0.055</v>
      </c>
      <c r="E5" s="11" t="n">
        <v>0.055</v>
      </c>
      <c r="F5" s="4" t="inlineStr">
        <is>
          <t xml:space="preserve"> </t>
        </is>
      </c>
      <c r="G5" s="4" t="inlineStr">
        <is>
          <t xml:space="preserve"> </t>
        </is>
      </c>
    </row>
    <row r="6">
      <c r="A6" s="4" t="inlineStr">
        <is>
          <t>Debt instruments maturity year</t>
        </is>
      </c>
      <c r="B6" s="4" t="inlineStr">
        <is>
          <t xml:space="preserve"> </t>
        </is>
      </c>
      <c r="C6" s="4" t="inlineStr">
        <is>
          <t xml:space="preserve"> </t>
        </is>
      </c>
      <c r="D6" s="4" t="inlineStr">
        <is>
          <t>2024</t>
        </is>
      </c>
      <c r="E6" s="4" t="inlineStr">
        <is>
          <t>2024</t>
        </is>
      </c>
      <c r="F6" s="4" t="inlineStr">
        <is>
          <t xml:space="preserve"> </t>
        </is>
      </c>
      <c r="G6" s="4" t="inlineStr">
        <is>
          <t xml:space="preserve"> </t>
        </is>
      </c>
    </row>
    <row r="7">
      <c r="A7" s="4" t="inlineStr">
        <is>
          <t>6.875% Senior Notes due 2025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s amount, interest rate</t>
        </is>
      </c>
      <c r="B9" s="4" t="inlineStr">
        <is>
          <t xml:space="preserve"> </t>
        </is>
      </c>
      <c r="C9" s="14" t="n">
        <v>0.06875000000000001</v>
      </c>
      <c r="D9" s="4" t="inlineStr">
        <is>
          <t xml:space="preserve"> </t>
        </is>
      </c>
      <c r="E9" s="14" t="n">
        <v>0.06875000000000001</v>
      </c>
      <c r="F9" s="4" t="inlineStr">
        <is>
          <t xml:space="preserve"> </t>
        </is>
      </c>
      <c r="G9" s="4" t="inlineStr">
        <is>
          <t xml:space="preserve"> </t>
        </is>
      </c>
    </row>
    <row r="10">
      <c r="A10" s="4" t="inlineStr">
        <is>
          <t>Debt instruments maturity year</t>
        </is>
      </c>
      <c r="B10" s="4" t="inlineStr">
        <is>
          <t xml:space="preserve"> </t>
        </is>
      </c>
      <c r="C10" s="4" t="inlineStr">
        <is>
          <t>2025</t>
        </is>
      </c>
      <c r="D10" s="4" t="inlineStr">
        <is>
          <t xml:space="preserve"> </t>
        </is>
      </c>
      <c r="E10" s="4" t="inlineStr">
        <is>
          <t>2025</t>
        </is>
      </c>
      <c r="F10" s="4" t="inlineStr">
        <is>
          <t xml:space="preserve"> </t>
        </is>
      </c>
      <c r="G10" s="4" t="inlineStr">
        <is>
          <t xml:space="preserve"> </t>
        </is>
      </c>
    </row>
    <row r="11">
      <c r="A11" s="4" t="inlineStr">
        <is>
          <t>5.500% Senior Notes due 2027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s amount, interest rate</t>
        </is>
      </c>
      <c r="B13" s="4" t="inlineStr">
        <is>
          <t xml:space="preserve"> </t>
        </is>
      </c>
      <c r="C13" s="4" t="inlineStr">
        <is>
          <t xml:space="preserve"> </t>
        </is>
      </c>
      <c r="D13" s="4" t="inlineStr">
        <is>
          <t xml:space="preserve"> </t>
        </is>
      </c>
      <c r="E13" s="11" t="n">
        <v>0.055</v>
      </c>
      <c r="F13" s="4" t="inlineStr">
        <is>
          <t xml:space="preserve"> </t>
        </is>
      </c>
      <c r="G13" s="11" t="n">
        <v>0.055</v>
      </c>
    </row>
    <row r="14">
      <c r="A14" s="4" t="inlineStr">
        <is>
          <t>Debt instruments maturity year</t>
        </is>
      </c>
      <c r="B14" s="4" t="inlineStr">
        <is>
          <t xml:space="preserve"> </t>
        </is>
      </c>
      <c r="C14" s="4" t="inlineStr">
        <is>
          <t xml:space="preserve"> </t>
        </is>
      </c>
      <c r="D14" s="4" t="inlineStr">
        <is>
          <t xml:space="preserve"> </t>
        </is>
      </c>
      <c r="E14" s="4" t="inlineStr">
        <is>
          <t>2027</t>
        </is>
      </c>
      <c r="F14" s="4" t="inlineStr">
        <is>
          <t xml:space="preserve"> </t>
        </is>
      </c>
      <c r="G14" s="4" t="inlineStr">
        <is>
          <t xml:space="preserve"> </t>
        </is>
      </c>
    </row>
    <row r="15">
      <c r="A15" s="4" t="inlineStr">
        <is>
          <t>4.250% Senior Notes due 2029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s amount, interest rate</t>
        </is>
      </c>
      <c r="B17" s="11" t="n">
        <v>0.0425</v>
      </c>
      <c r="C17" s="4" t="inlineStr">
        <is>
          <t xml:space="preserve"> </t>
        </is>
      </c>
      <c r="D17" s="4" t="inlineStr">
        <is>
          <t xml:space="preserve"> </t>
        </is>
      </c>
      <c r="E17" s="11" t="n">
        <v>0.0425</v>
      </c>
      <c r="F17" s="4" t="inlineStr">
        <is>
          <t xml:space="preserve"> </t>
        </is>
      </c>
      <c r="G17" s="4" t="inlineStr">
        <is>
          <t xml:space="preserve"> </t>
        </is>
      </c>
    </row>
    <row r="18">
      <c r="A18" s="4" t="inlineStr">
        <is>
          <t>Debt instruments maturity year</t>
        </is>
      </c>
      <c r="B18" s="4" t="inlineStr">
        <is>
          <t>2029</t>
        </is>
      </c>
      <c r="C18" s="4" t="inlineStr">
        <is>
          <t xml:space="preserve"> </t>
        </is>
      </c>
      <c r="D18" s="4" t="inlineStr">
        <is>
          <t xml:space="preserve"> </t>
        </is>
      </c>
      <c r="E18" s="4" t="inlineStr">
        <is>
          <t>2029</t>
        </is>
      </c>
      <c r="F18" s="4" t="inlineStr">
        <is>
          <t>2029</t>
        </is>
      </c>
      <c r="G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5" customWidth="1" min="6" max="6"/>
    <col width="13" customWidth="1" min="7" max="7"/>
    <col width="80" customWidth="1" min="8" max="8"/>
    <col width="14" customWidth="1" min="9" max="9"/>
    <col width="14" customWidth="1" min="10" max="10"/>
    <col width="17" customWidth="1" min="11" max="11"/>
  </cols>
  <sheetData>
    <row r="1">
      <c r="A1" s="1" t="inlineStr">
        <is>
          <t>Debt - Additional Information (Detail) - USD ($) $ in Millions</t>
        </is>
      </c>
      <c r="H1" s="2" t="inlineStr">
        <is>
          <t>12 Months Ended</t>
        </is>
      </c>
      <c r="K1" s="2" t="inlineStr">
        <is>
          <t>120 Months Ended</t>
        </is>
      </c>
    </row>
    <row r="2">
      <c r="B2" s="2" t="inlineStr">
        <is>
          <t>Sep. 17, 2021</t>
        </is>
      </c>
      <c r="C2" s="2" t="inlineStr">
        <is>
          <t>Jul. 26, 2021</t>
        </is>
      </c>
      <c r="D2" s="2" t="inlineStr">
        <is>
          <t>Feb. 05, 2021</t>
        </is>
      </c>
      <c r="E2" s="2" t="inlineStr">
        <is>
          <t>Apr. 24, 2020</t>
        </is>
      </c>
      <c r="F2" s="2" t="inlineStr">
        <is>
          <t>Sep. 27, 2019</t>
        </is>
      </c>
      <c r="G2" s="2" t="inlineStr">
        <is>
          <t>May 17, 2016</t>
        </is>
      </c>
      <c r="H2" s="2" t="inlineStr">
        <is>
          <t>Jul. 02, 2022</t>
        </is>
      </c>
      <c r="I2" s="2" t="inlineStr">
        <is>
          <t>Jul. 03, 2021</t>
        </is>
      </c>
      <c r="J2" s="2" t="inlineStr">
        <is>
          <t>Jun. 27, 2020</t>
        </is>
      </c>
      <c r="K2" s="2" t="inlineStr">
        <is>
          <t>May 17, 202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2</v>
      </c>
      <c r="I4" s="5" t="n">
        <v>0</v>
      </c>
      <c r="J4" s="5" t="n">
        <v>0</v>
      </c>
      <c r="K4" s="4" t="inlineStr">
        <is>
          <t xml:space="preserve"> </t>
        </is>
      </c>
    </row>
    <row r="5">
      <c r="A5" s="4" t="inlineStr">
        <is>
          <t>Unamortized 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4.6</v>
      </c>
      <c r="I5" s="7" t="n">
        <v>30.8</v>
      </c>
      <c r="J5" s="4" t="inlineStr">
        <is>
          <t xml:space="preserve"> </t>
        </is>
      </c>
      <c r="K5" s="4" t="inlineStr">
        <is>
          <t xml:space="preserve"> </t>
        </is>
      </c>
    </row>
    <row r="6">
      <c r="A6" s="4" t="inlineStr">
        <is>
          <t>4.250% Senior Notes due 2029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s face amount</t>
        </is>
      </c>
      <c r="B8" s="4" t="inlineStr">
        <is>
          <t xml:space="preserve"> </t>
        </is>
      </c>
      <c r="C8" s="5" t="n">
        <v>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s amount, interest rate</t>
        </is>
      </c>
      <c r="B9" s="4" t="inlineStr">
        <is>
          <t xml:space="preserve"> </t>
        </is>
      </c>
      <c r="C9" s="11" t="n">
        <v>0.0425</v>
      </c>
      <c r="D9" s="4" t="inlineStr">
        <is>
          <t xml:space="preserve"> </t>
        </is>
      </c>
      <c r="E9" s="4" t="inlineStr">
        <is>
          <t xml:space="preserve"> </t>
        </is>
      </c>
      <c r="F9" s="4" t="inlineStr">
        <is>
          <t xml:space="preserve"> </t>
        </is>
      </c>
      <c r="G9" s="4" t="inlineStr">
        <is>
          <t xml:space="preserve"> </t>
        </is>
      </c>
      <c r="H9" s="11" t="n">
        <v>0.0425</v>
      </c>
      <c r="I9" s="4" t="inlineStr">
        <is>
          <t xml:space="preserve"> </t>
        </is>
      </c>
      <c r="J9" s="4" t="inlineStr">
        <is>
          <t xml:space="preserve"> </t>
        </is>
      </c>
      <c r="K9" s="4" t="inlineStr">
        <is>
          <t xml:space="preserve"> </t>
        </is>
      </c>
    </row>
    <row r="10">
      <c r="A10" s="4" t="inlineStr">
        <is>
          <t>Debt instruments maturity year</t>
        </is>
      </c>
      <c r="B10" s="4" t="inlineStr">
        <is>
          <t xml:space="preserve"> </t>
        </is>
      </c>
      <c r="C10" s="4" t="inlineStr">
        <is>
          <t>2029</t>
        </is>
      </c>
      <c r="D10" s="4" t="inlineStr">
        <is>
          <t xml:space="preserve"> </t>
        </is>
      </c>
      <c r="E10" s="4" t="inlineStr">
        <is>
          <t xml:space="preserve"> </t>
        </is>
      </c>
      <c r="F10" s="4" t="inlineStr">
        <is>
          <t xml:space="preserve"> </t>
        </is>
      </c>
      <c r="G10" s="4" t="inlineStr">
        <is>
          <t xml:space="preserve"> </t>
        </is>
      </c>
      <c r="H10" s="4" t="inlineStr">
        <is>
          <t>2029</t>
        </is>
      </c>
      <c r="I10" s="4" t="inlineStr">
        <is>
          <t xml:space="preserve"> </t>
        </is>
      </c>
      <c r="J10" s="4" t="inlineStr">
        <is>
          <t xml:space="preserve"> </t>
        </is>
      </c>
      <c r="K10" s="4" t="inlineStr">
        <is>
          <t>2029</t>
        </is>
      </c>
    </row>
    <row r="11">
      <c r="A11" s="4" t="inlineStr">
        <is>
          <t>Percentage price of principal amount at which debt can be redeemed</t>
        </is>
      </c>
      <c r="B11" s="4" t="inlineStr">
        <is>
          <t xml:space="preserve"> </t>
        </is>
      </c>
      <c r="C11" s="10"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e price of notes as a percentage of par value</t>
        </is>
      </c>
      <c r="B12" s="4" t="inlineStr">
        <is>
          <t xml:space="preserve"> </t>
        </is>
      </c>
      <c r="C12" s="10"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maturity date</t>
        </is>
      </c>
      <c r="B13" s="4" t="inlineStr">
        <is>
          <t xml:space="preserve"> </t>
        </is>
      </c>
      <c r="C13" s="4" t="inlineStr">
        <is>
          <t>Aug.  01,  2029</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description of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Upon the occurrence of a change of control triggering event or upon the sale of certain assets in which Performance Food Group, Inc. does not apply the proceeds as required, the holders of the Notes due 2029 will have the right to require Performance Food Group, Inc. to repurchase each holder’s Notes due 2029 at a price equal to 101% (in the case of a change of control triggering event) or 100% (in the case of an asset sale) of their principal amount, plus accrued and unpaid interest.</t>
        </is>
      </c>
      <c r="I14" s="4" t="inlineStr">
        <is>
          <t xml:space="preserve"> </t>
        </is>
      </c>
      <c r="J14" s="4" t="inlineStr">
        <is>
          <t xml:space="preserve"> </t>
        </is>
      </c>
      <c r="K14" s="4" t="inlineStr">
        <is>
          <t xml:space="preserve"> </t>
        </is>
      </c>
    </row>
    <row r="15">
      <c r="A15" s="4" t="inlineStr">
        <is>
          <t>Unamortized deferred financing costs</t>
        </is>
      </c>
      <c r="B15" s="4" t="inlineStr">
        <is>
          <t xml:space="preserve"> </t>
        </is>
      </c>
      <c r="C15" s="7" t="n">
        <v>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4.250% Senior Notes due 2029 [Member] | Change of Control Triggering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price of principal amount at which debt can be redeemed</t>
        </is>
      </c>
      <c r="B18" s="4" t="inlineStr">
        <is>
          <t xml:space="preserve"> </t>
        </is>
      </c>
      <c r="C18" s="10" t="n">
        <v>1.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4.250% Senior Notes due 2029 [Member] | Case of Asset Sa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price of principal amount at which debt can be redeemed</t>
        </is>
      </c>
      <c r="B21" s="4" t="inlineStr">
        <is>
          <t xml:space="preserve"> </t>
        </is>
      </c>
      <c r="C21" s="10"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4.250% Senior Notes due 2029 [Member] | Beginning on August 1,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price of principal amount at which debt can be redeemed</t>
        </is>
      </c>
      <c r="B24" s="4" t="inlineStr">
        <is>
          <t xml:space="preserve"> </t>
        </is>
      </c>
      <c r="C24" s="14" t="n">
        <v>1.021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4.250% Senior Notes due 2029 [Member] | On August 1, 202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price of principal amount at which debt can be redeemed</t>
        </is>
      </c>
      <c r="B27" s="4" t="inlineStr">
        <is>
          <t xml:space="preserve"> </t>
        </is>
      </c>
      <c r="C27" s="14" t="n">
        <v>1.0116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4.250% Senior Notes due 2029 [Member] | On August 1, 2026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price of principal amount at which debt can be redeemed</t>
        </is>
      </c>
      <c r="B30" s="4" t="inlineStr">
        <is>
          <t xml:space="preserve"> </t>
        </is>
      </c>
      <c r="C30" s="10"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4.250% Senior Notes due 2029 [Member] | Prior to August 1, 202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price of principal amount at which debt can be redeemed</t>
        </is>
      </c>
      <c r="B33" s="4" t="inlineStr">
        <is>
          <t xml:space="preserve"> </t>
        </is>
      </c>
      <c r="C33" s="11" t="n">
        <v>1.04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4.250% Senior Notes due 2029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arly debt redemption percentage</t>
        </is>
      </c>
      <c r="B36" s="4" t="inlineStr">
        <is>
          <t xml:space="preserve"> </t>
        </is>
      </c>
      <c r="C36" s="10" t="n">
        <v>0.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BL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s face amount</t>
        </is>
      </c>
      <c r="B39" s="5" t="n">
        <v>4000</v>
      </c>
      <c r="C39" s="4" t="inlineStr">
        <is>
          <t xml:space="preserve"> </t>
        </is>
      </c>
      <c r="D39" s="4" t="inlineStr">
        <is>
          <t xml:space="preserve"> </t>
        </is>
      </c>
      <c r="E39" s="4" t="inlineStr">
        <is>
          <t xml:space="preserve"> </t>
        </is>
      </c>
      <c r="F39" s="4" t="inlineStr">
        <is>
          <t xml:space="preserve"> </t>
        </is>
      </c>
      <c r="G39" s="4" t="inlineStr">
        <is>
          <t xml:space="preserve"> </t>
        </is>
      </c>
      <c r="H39" s="5" t="n">
        <v>3000</v>
      </c>
      <c r="I39" s="4" t="inlineStr">
        <is>
          <t xml:space="preserve"> </t>
        </is>
      </c>
      <c r="J39" s="4" t="inlineStr">
        <is>
          <t xml:space="preserve"> </t>
        </is>
      </c>
      <c r="K39" s="4" t="inlineStr">
        <is>
          <t xml:space="preserve"> </t>
        </is>
      </c>
    </row>
    <row r="40">
      <c r="A40" s="4" t="inlineStr">
        <is>
          <t>Credit facility, maturity date</t>
        </is>
      </c>
      <c r="B40" s="4" t="inlineStr">
        <is>
          <t>Sep. 17,  2026</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Dec. 30,  2024</t>
        </is>
      </c>
      <c r="I40" s="4" t="inlineStr">
        <is>
          <t xml:space="preserve"> </t>
        </is>
      </c>
      <c r="J40" s="4" t="inlineStr">
        <is>
          <t xml:space="preserve"> </t>
        </is>
      </c>
      <c r="K40" s="4" t="inlineStr">
        <is>
          <t xml:space="preserve"> </t>
        </is>
      </c>
    </row>
    <row r="41">
      <c r="A41" s="4" t="inlineStr">
        <is>
          <t>Debt instrument description of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a) the Base Rate (defined as the greater of (i) the Federal Funds Rate in effect on such date plus 0.5%, (ii) the Prime Rate on such day, or (iii) one month LIBOR plus 1.0%) plus a spread, or (b) LIBOR plus a spread.</t>
        </is>
      </c>
      <c r="I41" s="4" t="inlineStr">
        <is>
          <t xml:space="preserve"> </t>
        </is>
      </c>
      <c r="J41" s="4" t="inlineStr">
        <is>
          <t xml:space="preserve"> </t>
        </is>
      </c>
      <c r="K41" s="4" t="inlineStr">
        <is>
          <t xml:space="preserve"> </t>
        </is>
      </c>
    </row>
    <row r="42">
      <c r="A42" s="4" t="inlineStr">
        <is>
          <t>Credit facility, covenant ter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The ABL Facility contains covenants requiring the maintenance of a minimum consolidated fixed charge coverage ratio if excess availability falls below the greater of (i) $320.0 million and (ii) 10% of the lesser of the borrowing base and the revolving credit facility amount for five consecutive business days.</t>
        </is>
      </c>
      <c r="I42" s="4" t="inlineStr">
        <is>
          <t xml:space="preserve"> </t>
        </is>
      </c>
      <c r="J42" s="4" t="inlineStr">
        <is>
          <t xml:space="preserve"> </t>
        </is>
      </c>
      <c r="K42" s="4" t="inlineStr">
        <is>
          <t xml:space="preserve"> </t>
        </is>
      </c>
    </row>
    <row r="43">
      <c r="A43" s="4" t="inlineStr">
        <is>
          <t>Committed amount to be maintained under the coven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20</v>
      </c>
      <c r="I43" s="4" t="inlineStr">
        <is>
          <t xml:space="preserve"> </t>
        </is>
      </c>
      <c r="J43" s="4" t="inlineStr">
        <is>
          <t xml:space="preserve"> </t>
        </is>
      </c>
      <c r="K43" s="4" t="inlineStr">
        <is>
          <t xml:space="preserve"> </t>
        </is>
      </c>
    </row>
    <row r="44">
      <c r="A44" s="4" t="inlineStr">
        <is>
          <t>Covenant borrowing bas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1</v>
      </c>
      <c r="I44" s="4" t="inlineStr">
        <is>
          <t xml:space="preserve"> </t>
        </is>
      </c>
      <c r="J44" s="4" t="inlineStr">
        <is>
          <t xml:space="preserve"> </t>
        </is>
      </c>
      <c r="K44" s="4" t="inlineStr">
        <is>
          <t xml:space="preserve"> </t>
        </is>
      </c>
    </row>
    <row r="45">
      <c r="A45" s="4" t="inlineStr">
        <is>
          <t>ABL Facility [Member] | Federal Funds Effective Swap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005</v>
      </c>
      <c r="I47" s="4" t="inlineStr">
        <is>
          <t xml:space="preserve"> </t>
        </is>
      </c>
      <c r="J47" s="4" t="inlineStr">
        <is>
          <t xml:space="preserve"> </t>
        </is>
      </c>
      <c r="K47" s="4" t="inlineStr">
        <is>
          <t xml:space="preserve"> </t>
        </is>
      </c>
    </row>
    <row r="48">
      <c r="A48" s="4" t="inlineStr">
        <is>
          <t>ABL Facility [Member] | London Interbank Offered Rate (LIB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01</v>
      </c>
      <c r="I50" s="4" t="inlineStr">
        <is>
          <t xml:space="preserve"> </t>
        </is>
      </c>
      <c r="J50" s="4" t="inlineStr">
        <is>
          <t xml:space="preserve"> </t>
        </is>
      </c>
      <c r="K50" s="4" t="inlineStr">
        <is>
          <t xml:space="preserve"> </t>
        </is>
      </c>
    </row>
    <row r="51">
      <c r="A51" s="4" t="inlineStr">
        <is>
          <t>ABL Facility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redit facility, commitment fe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0025</v>
      </c>
      <c r="I53" s="4" t="inlineStr">
        <is>
          <t xml:space="preserve"> </t>
        </is>
      </c>
      <c r="J53" s="4" t="inlineStr">
        <is>
          <t xml:space="preserve"> </t>
        </is>
      </c>
      <c r="K53" s="4" t="inlineStr">
        <is>
          <t xml:space="preserve"> </t>
        </is>
      </c>
    </row>
    <row r="54">
      <c r="A54" s="4" t="inlineStr">
        <is>
          <t>ABL Facility [Member] | Revolving Credit Li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ayment of additional junior term loan</t>
        </is>
      </c>
      <c r="B56" s="4" t="inlineStr">
        <is>
          <t xml:space="preserve"> </t>
        </is>
      </c>
      <c r="C56" s="4" t="inlineStr">
        <is>
          <t xml:space="preserve"> </t>
        </is>
      </c>
      <c r="D56" s="5" t="n">
        <v>11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5.500% Senior Notes due 202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s face amount</t>
        </is>
      </c>
      <c r="B59" s="4" t="inlineStr">
        <is>
          <t xml:space="preserve"> </t>
        </is>
      </c>
      <c r="C59" s="4" t="inlineStr">
        <is>
          <t xml:space="preserve"> </t>
        </is>
      </c>
      <c r="D59" s="4" t="inlineStr">
        <is>
          <t xml:space="preserve"> </t>
        </is>
      </c>
      <c r="E59" s="4" t="inlineStr">
        <is>
          <t xml:space="preserve"> </t>
        </is>
      </c>
      <c r="F59" s="4" t="inlineStr">
        <is>
          <t xml:space="preserve"> </t>
        </is>
      </c>
      <c r="G59" s="5" t="n">
        <v>350</v>
      </c>
      <c r="H59" s="4" t="inlineStr">
        <is>
          <t xml:space="preserve"> </t>
        </is>
      </c>
      <c r="I59" s="4" t="inlineStr">
        <is>
          <t xml:space="preserve"> </t>
        </is>
      </c>
      <c r="J59" s="4" t="inlineStr">
        <is>
          <t xml:space="preserve"> </t>
        </is>
      </c>
      <c r="K59" s="4" t="inlineStr">
        <is>
          <t xml:space="preserve"> </t>
        </is>
      </c>
    </row>
    <row r="60">
      <c r="A60" s="4" t="inlineStr">
        <is>
          <t>Debt instruments amoun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11" t="n">
        <v>0.055</v>
      </c>
      <c r="H60" s="11" t="n">
        <v>0.055</v>
      </c>
      <c r="I60" s="4" t="inlineStr">
        <is>
          <t xml:space="preserve"> </t>
        </is>
      </c>
      <c r="J60" s="4" t="inlineStr">
        <is>
          <t xml:space="preserve"> </t>
        </is>
      </c>
      <c r="K60" s="4" t="inlineStr">
        <is>
          <t xml:space="preserve"> </t>
        </is>
      </c>
    </row>
    <row r="61">
      <c r="A61" s="4" t="inlineStr">
        <is>
          <t>Debt instruments maturity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2024</t>
        </is>
      </c>
      <c r="H61" s="4" t="inlineStr">
        <is>
          <t>2024</t>
        </is>
      </c>
      <c r="I61" s="4" t="inlineStr">
        <is>
          <t xml:space="preserve"> </t>
        </is>
      </c>
      <c r="J61" s="4" t="inlineStr">
        <is>
          <t xml:space="preserve"> </t>
        </is>
      </c>
      <c r="K61" s="4" t="inlineStr">
        <is>
          <t xml:space="preserve"> </t>
        </is>
      </c>
    </row>
    <row r="62">
      <c r="A62" s="4" t="inlineStr">
        <is>
          <t>Loss on extinguishment of debt</t>
        </is>
      </c>
      <c r="B62" s="4" t="inlineStr">
        <is>
          <t xml:space="preserve"> </t>
        </is>
      </c>
      <c r="C62" s="7" t="n">
        <v>3.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5.500% Senior Notes due 2027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s face amount</t>
        </is>
      </c>
      <c r="B65" s="4" t="inlineStr">
        <is>
          <t xml:space="preserve"> </t>
        </is>
      </c>
      <c r="C65" s="4" t="inlineStr">
        <is>
          <t xml:space="preserve"> </t>
        </is>
      </c>
      <c r="D65" s="4" t="inlineStr">
        <is>
          <t xml:space="preserve"> </t>
        </is>
      </c>
      <c r="E65" s="4" t="inlineStr">
        <is>
          <t xml:space="preserve"> </t>
        </is>
      </c>
      <c r="F65" s="5" t="n">
        <v>106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s amount, interest rate</t>
        </is>
      </c>
      <c r="B66" s="4" t="inlineStr">
        <is>
          <t xml:space="preserve"> </t>
        </is>
      </c>
      <c r="C66" s="4" t="inlineStr">
        <is>
          <t xml:space="preserve"> </t>
        </is>
      </c>
      <c r="D66" s="4" t="inlineStr">
        <is>
          <t xml:space="preserve"> </t>
        </is>
      </c>
      <c r="E66" s="4" t="inlineStr">
        <is>
          <t xml:space="preserve"> </t>
        </is>
      </c>
      <c r="F66" s="11" t="n">
        <v>0.055</v>
      </c>
      <c r="G66" s="4" t="inlineStr">
        <is>
          <t xml:space="preserve"> </t>
        </is>
      </c>
      <c r="H66" s="11" t="n">
        <v>0.055</v>
      </c>
      <c r="I66" s="4" t="inlineStr">
        <is>
          <t xml:space="preserve"> </t>
        </is>
      </c>
      <c r="J66" s="4" t="inlineStr">
        <is>
          <t xml:space="preserve"> </t>
        </is>
      </c>
      <c r="K66" s="4" t="inlineStr">
        <is>
          <t xml:space="preserve"> </t>
        </is>
      </c>
    </row>
    <row r="67">
      <c r="A67" s="4" t="inlineStr">
        <is>
          <t>Debt instruments maturity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2027</t>
        </is>
      </c>
      <c r="I67" s="4" t="inlineStr">
        <is>
          <t xml:space="preserve"> </t>
        </is>
      </c>
      <c r="J67" s="4" t="inlineStr">
        <is>
          <t xml:space="preserve"> </t>
        </is>
      </c>
      <c r="K67" s="4" t="inlineStr">
        <is>
          <t xml:space="preserve"> </t>
        </is>
      </c>
    </row>
    <row r="68">
      <c r="A68" s="4" t="inlineStr">
        <is>
          <t>Percentage price of principal amount at which debt can be redeemed</t>
        </is>
      </c>
      <c r="B68" s="4" t="inlineStr">
        <is>
          <t xml:space="preserve"> </t>
        </is>
      </c>
      <c r="C68" s="4" t="inlineStr">
        <is>
          <t xml:space="preserve"> </t>
        </is>
      </c>
      <c r="D68" s="4" t="inlineStr">
        <is>
          <t xml:space="preserve"> </t>
        </is>
      </c>
      <c r="E68" s="4" t="inlineStr">
        <is>
          <t xml:space="preserve"> </t>
        </is>
      </c>
      <c r="F68" s="10" t="n">
        <v>1</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ssue price of notes as a percentage of par value</t>
        </is>
      </c>
      <c r="B69" s="4" t="inlineStr">
        <is>
          <t xml:space="preserve"> </t>
        </is>
      </c>
      <c r="C69" s="4" t="inlineStr">
        <is>
          <t xml:space="preserve"> </t>
        </is>
      </c>
      <c r="D69" s="4" t="inlineStr">
        <is>
          <t xml:space="preserve"> </t>
        </is>
      </c>
      <c r="E69" s="4" t="inlineStr">
        <is>
          <t xml:space="preserve"> </t>
        </is>
      </c>
      <c r="F69" s="10" t="n">
        <v>1</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maturity date</t>
        </is>
      </c>
      <c r="B70" s="4" t="inlineStr">
        <is>
          <t xml:space="preserve"> </t>
        </is>
      </c>
      <c r="C70" s="4" t="inlineStr">
        <is>
          <t xml:space="preserve"> </t>
        </is>
      </c>
      <c r="D70" s="4" t="inlineStr">
        <is>
          <t xml:space="preserve"> </t>
        </is>
      </c>
      <c r="E70" s="4" t="inlineStr">
        <is>
          <t xml:space="preserve"> </t>
        </is>
      </c>
      <c r="F70" s="4" t="inlineStr">
        <is>
          <t>Oct. 15,  2027</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description of redem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Upon the occurrence of a change of control triggering event or upon the sale of certain assets in which Performance Food Group, Inc. does not apply the proceeds as required, the holders of the Notes due 2027 will have the right to require Performance Food Group, Inc. to repurchase each holder’s Notes due 2027 at a price equal to 101% (in the case of a change of control triggering event) or 100% (in the case of an asset sale) of their principal amount, plus accrued and unpaid interest.</t>
        </is>
      </c>
      <c r="I71" s="4" t="inlineStr">
        <is>
          <t xml:space="preserve"> </t>
        </is>
      </c>
      <c r="J71" s="4" t="inlineStr">
        <is>
          <t xml:space="preserve"> </t>
        </is>
      </c>
      <c r="K71" s="4" t="inlineStr">
        <is>
          <t xml:space="preserve"> </t>
        </is>
      </c>
    </row>
    <row r="72">
      <c r="A72" s="4" t="inlineStr">
        <is>
          <t>Debt instruments frequency of payments</t>
        </is>
      </c>
      <c r="B72" s="4" t="inlineStr">
        <is>
          <t xml:space="preserve"> </t>
        </is>
      </c>
      <c r="C72" s="4" t="inlineStr">
        <is>
          <t xml:space="preserve"> </t>
        </is>
      </c>
      <c r="D72" s="4" t="inlineStr">
        <is>
          <t xml:space="preserve"> </t>
        </is>
      </c>
      <c r="E72" s="4" t="inlineStr">
        <is>
          <t xml:space="preserve"> </t>
        </is>
      </c>
      <c r="F72" s="4" t="inlineStr">
        <is>
          <t>semi-annually</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5.500% Senior Notes due 2027 [Member] | Change of Control Triggering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ercentage price of principal amount at which debt can be redeemed</t>
        </is>
      </c>
      <c r="B75" s="4" t="inlineStr">
        <is>
          <t xml:space="preserve"> </t>
        </is>
      </c>
      <c r="C75" s="4" t="inlineStr">
        <is>
          <t xml:space="preserve"> </t>
        </is>
      </c>
      <c r="D75" s="4" t="inlineStr">
        <is>
          <t xml:space="preserve"> </t>
        </is>
      </c>
      <c r="E75" s="4" t="inlineStr">
        <is>
          <t xml:space="preserve"> </t>
        </is>
      </c>
      <c r="F75" s="10" t="n">
        <v>1.01</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5.500% Senior Notes due 2027 [Member] | Case of Asset Sal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ercentage price of principal amount at which debt can be redeemed</t>
        </is>
      </c>
      <c r="B78" s="4" t="inlineStr">
        <is>
          <t xml:space="preserve"> </t>
        </is>
      </c>
      <c r="C78" s="4" t="inlineStr">
        <is>
          <t xml:space="preserve"> </t>
        </is>
      </c>
      <c r="D78" s="4" t="inlineStr">
        <is>
          <t xml:space="preserve"> </t>
        </is>
      </c>
      <c r="E78" s="4" t="inlineStr">
        <is>
          <t xml:space="preserve"> </t>
        </is>
      </c>
      <c r="F78" s="10" t="n">
        <v>1</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5.500% Senior Notes due 2027 [Member] | Beginning on October 15, 2022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ercentage price of principal amount at which debt can be redeemed</t>
        </is>
      </c>
      <c r="B81" s="4" t="inlineStr">
        <is>
          <t xml:space="preserve"> </t>
        </is>
      </c>
      <c r="C81" s="4" t="inlineStr">
        <is>
          <t xml:space="preserve"> </t>
        </is>
      </c>
      <c r="D81" s="4" t="inlineStr">
        <is>
          <t xml:space="preserve"> </t>
        </is>
      </c>
      <c r="E81" s="4" t="inlineStr">
        <is>
          <t xml:space="preserve"> </t>
        </is>
      </c>
      <c r="F81" s="11" t="n">
        <v>1.0275</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5.500% Senior Notes due 2027 [Member] | On October 15, 2023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ercentage price of principal amount at which debt can be redeemed</t>
        </is>
      </c>
      <c r="B84" s="4" t="inlineStr">
        <is>
          <t xml:space="preserve"> </t>
        </is>
      </c>
      <c r="C84" s="4" t="inlineStr">
        <is>
          <t xml:space="preserve"> </t>
        </is>
      </c>
      <c r="D84" s="4" t="inlineStr">
        <is>
          <t xml:space="preserve"> </t>
        </is>
      </c>
      <c r="E84" s="4" t="inlineStr">
        <is>
          <t xml:space="preserve"> </t>
        </is>
      </c>
      <c r="F84" s="14" t="n">
        <v>1.01375</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5.500% Senior Notes due 2027 [Member] | On October 15, 2024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ercentage price of principal amount at which debt can be redeemed</t>
        </is>
      </c>
      <c r="B87" s="4" t="inlineStr">
        <is>
          <t xml:space="preserve"> </t>
        </is>
      </c>
      <c r="C87" s="4" t="inlineStr">
        <is>
          <t xml:space="preserve"> </t>
        </is>
      </c>
      <c r="D87" s="4" t="inlineStr">
        <is>
          <t xml:space="preserve"> </t>
        </is>
      </c>
      <c r="E87" s="4" t="inlineStr">
        <is>
          <t xml:space="preserve"> </t>
        </is>
      </c>
      <c r="F87" s="10" t="n">
        <v>1</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5.500% Senior Notes due 2027 [Member] | Prior to October 15, 2022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ercentage price of principal amount at which debt can be redeemed</t>
        </is>
      </c>
      <c r="B90" s="4" t="inlineStr">
        <is>
          <t xml:space="preserve"> </t>
        </is>
      </c>
      <c r="C90" s="4" t="inlineStr">
        <is>
          <t xml:space="preserve"> </t>
        </is>
      </c>
      <c r="D90" s="4" t="inlineStr">
        <is>
          <t xml:space="preserve"> </t>
        </is>
      </c>
      <c r="E90" s="4" t="inlineStr">
        <is>
          <t xml:space="preserve"> </t>
        </is>
      </c>
      <c r="F90" s="11" t="n">
        <v>1.055</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5.500% Senior Notes due 2027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Early debt redemption percentage</t>
        </is>
      </c>
      <c r="B93" s="4" t="inlineStr">
        <is>
          <t xml:space="preserve"> </t>
        </is>
      </c>
      <c r="C93" s="4" t="inlineStr">
        <is>
          <t xml:space="preserve"> </t>
        </is>
      </c>
      <c r="D93" s="4" t="inlineStr">
        <is>
          <t xml:space="preserve"> </t>
        </is>
      </c>
      <c r="E93" s="4" t="inlineStr">
        <is>
          <t xml:space="preserve"> </t>
        </is>
      </c>
      <c r="F93" s="10" t="n">
        <v>0.4</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6.875% Senior Notes due 2025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bt instruments face amount</t>
        </is>
      </c>
      <c r="B96" s="4" t="inlineStr">
        <is>
          <t xml:space="preserve"> </t>
        </is>
      </c>
      <c r="C96" s="4" t="inlineStr">
        <is>
          <t xml:space="preserve"> </t>
        </is>
      </c>
      <c r="D96" s="4" t="inlineStr">
        <is>
          <t xml:space="preserve"> </t>
        </is>
      </c>
      <c r="E96" s="5" t="n">
        <v>27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 instruments amount, interest rate</t>
        </is>
      </c>
      <c r="B97" s="4" t="inlineStr">
        <is>
          <t xml:space="preserve"> </t>
        </is>
      </c>
      <c r="C97" s="4" t="inlineStr">
        <is>
          <t xml:space="preserve"> </t>
        </is>
      </c>
      <c r="D97" s="4" t="inlineStr">
        <is>
          <t xml:space="preserve"> </t>
        </is>
      </c>
      <c r="E97" s="14" t="n">
        <v>0.06875000000000001</v>
      </c>
      <c r="F97" s="4" t="inlineStr">
        <is>
          <t xml:space="preserve"> </t>
        </is>
      </c>
      <c r="G97" s="4" t="inlineStr">
        <is>
          <t xml:space="preserve"> </t>
        </is>
      </c>
      <c r="H97" s="14" t="n">
        <v>0.06875000000000001</v>
      </c>
      <c r="I97" s="4" t="inlineStr">
        <is>
          <t xml:space="preserve"> </t>
        </is>
      </c>
      <c r="J97" s="4" t="inlineStr">
        <is>
          <t xml:space="preserve"> </t>
        </is>
      </c>
      <c r="K97" s="4" t="inlineStr">
        <is>
          <t xml:space="preserve"> </t>
        </is>
      </c>
    </row>
    <row r="98">
      <c r="A98" s="4" t="inlineStr">
        <is>
          <t>Debt instruments maturity year</t>
        </is>
      </c>
      <c r="B98" s="4" t="inlineStr">
        <is>
          <t xml:space="preserve"> </t>
        </is>
      </c>
      <c r="C98" s="4" t="inlineStr">
        <is>
          <t xml:space="preserve"> </t>
        </is>
      </c>
      <c r="D98" s="4" t="inlineStr">
        <is>
          <t xml:space="preserve"> </t>
        </is>
      </c>
      <c r="E98" s="4" t="inlineStr">
        <is>
          <t>2025</t>
        </is>
      </c>
      <c r="F98" s="4" t="inlineStr">
        <is>
          <t xml:space="preserve"> </t>
        </is>
      </c>
      <c r="G98" s="4" t="inlineStr">
        <is>
          <t xml:space="preserve"> </t>
        </is>
      </c>
      <c r="H98" s="4" t="inlineStr">
        <is>
          <t>2025</t>
        </is>
      </c>
      <c r="I98" s="4" t="inlineStr">
        <is>
          <t xml:space="preserve"> </t>
        </is>
      </c>
      <c r="J98" s="4" t="inlineStr">
        <is>
          <t xml:space="preserve"> </t>
        </is>
      </c>
      <c r="K98" s="4" t="inlineStr">
        <is>
          <t xml:space="preserve"> </t>
        </is>
      </c>
    </row>
    <row r="99">
      <c r="A99" s="4" t="inlineStr">
        <is>
          <t>Issue price of notes as a percentage of par value</t>
        </is>
      </c>
      <c r="B99" s="4" t="inlineStr">
        <is>
          <t xml:space="preserve"> </t>
        </is>
      </c>
      <c r="C99" s="4" t="inlineStr">
        <is>
          <t xml:space="preserve"> </t>
        </is>
      </c>
      <c r="D99" s="4" t="inlineStr">
        <is>
          <t xml:space="preserve"> </t>
        </is>
      </c>
      <c r="E99" s="10" t="n">
        <v>1</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bt Instrument maturity date</t>
        </is>
      </c>
      <c r="B100" s="4" t="inlineStr">
        <is>
          <t xml:space="preserve"> </t>
        </is>
      </c>
      <c r="C100" s="4" t="inlineStr">
        <is>
          <t xml:space="preserve"> </t>
        </is>
      </c>
      <c r="D100" s="4" t="inlineStr">
        <is>
          <t xml:space="preserve"> </t>
        </is>
      </c>
      <c r="E100" s="4" t="inlineStr">
        <is>
          <t>May  01,  2025</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bt Instrument, description of redem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Upon the occurrence of a change of control triggering event or upon the sale of certain assets in which Performance Food Group, Inc. does not apply the proceeds as required, the holders of the Notes due 2025 will have the right to require Performance Food Group, Inc. to repurchase each holder’s Notes due 2025 at a price equal to 101% (in the case of a change of control triggering event) or 100% (in the case of an asset sale) of their principal amount, plus accrued and unpaid interest.</t>
        </is>
      </c>
      <c r="I101" s="4" t="inlineStr">
        <is>
          <t xml:space="preserve"> </t>
        </is>
      </c>
      <c r="J101" s="4" t="inlineStr">
        <is>
          <t xml:space="preserve"> </t>
        </is>
      </c>
      <c r="K101" s="4" t="inlineStr">
        <is>
          <t xml:space="preserve"> </t>
        </is>
      </c>
    </row>
    <row r="102">
      <c r="A102" s="4" t="inlineStr">
        <is>
          <t>Debt instruments frequency of payments</t>
        </is>
      </c>
      <c r="B102" s="4" t="inlineStr">
        <is>
          <t xml:space="preserve"> </t>
        </is>
      </c>
      <c r="C102" s="4" t="inlineStr">
        <is>
          <t xml:space="preserve"> </t>
        </is>
      </c>
      <c r="D102" s="4" t="inlineStr">
        <is>
          <t xml:space="preserve"> </t>
        </is>
      </c>
      <c r="E102" s="4" t="inlineStr">
        <is>
          <t>semi-annually</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6.875% Senior Notes due 2025 [Member] | Change of Control Triggering Ev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ercentage price of principal amount at which debt can be redeemed</t>
        </is>
      </c>
      <c r="B105" s="4" t="inlineStr">
        <is>
          <t xml:space="preserve"> </t>
        </is>
      </c>
      <c r="C105" s="4" t="inlineStr">
        <is>
          <t xml:space="preserve"> </t>
        </is>
      </c>
      <c r="D105" s="4" t="inlineStr">
        <is>
          <t xml:space="preserve"> </t>
        </is>
      </c>
      <c r="E105" s="10" t="n">
        <v>1.0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6.875% Senior Notes due 2025 [Member] | Case of Asset Sal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ercentage price of principal amount at which debt can be redeemed</t>
        </is>
      </c>
      <c r="B108" s="4" t="inlineStr">
        <is>
          <t xml:space="preserve"> </t>
        </is>
      </c>
      <c r="C108" s="4" t="inlineStr">
        <is>
          <t xml:space="preserve"> </t>
        </is>
      </c>
      <c r="D108" s="4" t="inlineStr">
        <is>
          <t xml:space="preserve"> </t>
        </is>
      </c>
      <c r="E108" s="10" t="n">
        <v>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6.875% Senior Notes due 2025 [Member] | Beginning on May 1, 2022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Percentage price of principal amount at which debt can be redeemed</t>
        </is>
      </c>
      <c r="B111" s="4" t="inlineStr">
        <is>
          <t xml:space="preserve"> </t>
        </is>
      </c>
      <c r="C111" s="4" t="inlineStr">
        <is>
          <t xml:space="preserve"> </t>
        </is>
      </c>
      <c r="D111" s="4" t="inlineStr">
        <is>
          <t xml:space="preserve"> </t>
        </is>
      </c>
      <c r="E111" s="14" t="n">
        <v>1.03438</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6.875% Senior Notes due 2025 [Member] | On May 1, 2023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ercentage price of principal amount at which debt can be redeemed</t>
        </is>
      </c>
      <c r="B114" s="4" t="inlineStr">
        <is>
          <t xml:space="preserve"> </t>
        </is>
      </c>
      <c r="C114" s="4" t="inlineStr">
        <is>
          <t xml:space="preserve"> </t>
        </is>
      </c>
      <c r="D114" s="4" t="inlineStr">
        <is>
          <t xml:space="preserve"> </t>
        </is>
      </c>
      <c r="E114" s="14" t="n">
        <v>1.01719</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6.875% Senior Notes due 2025 [Member] | On May 1, 2024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ercentage price of principal amount at which debt can be redeemed</t>
        </is>
      </c>
      <c r="B117" s="4" t="inlineStr">
        <is>
          <t xml:space="preserve"> </t>
        </is>
      </c>
      <c r="C117" s="4" t="inlineStr">
        <is>
          <t xml:space="preserve"> </t>
        </is>
      </c>
      <c r="D117" s="4" t="inlineStr">
        <is>
          <t xml:space="preserve"> </t>
        </is>
      </c>
      <c r="E117" s="10" t="n">
        <v>1</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BL Facility, Notes due 2025, Note due 2027 and Notes due 2024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Debt covenant restrictive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7" t="n">
        <v>1632.5</v>
      </c>
      <c r="I120" s="4" t="inlineStr">
        <is>
          <t xml:space="preserve"> </t>
        </is>
      </c>
      <c r="J120" s="4" t="inlineStr">
        <is>
          <t xml:space="preserve"> </t>
        </is>
      </c>
      <c r="K120" s="4" t="inlineStr">
        <is>
          <t xml:space="preserve"> </t>
        </is>
      </c>
    </row>
  </sheetData>
  <mergeCells count="2">
    <mergeCell ref="A1:A2"/>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Borrowings, Availability, and Average Interest Rate under ABL Facility (Detail) - USD ($) $ in Millions</t>
        </is>
      </c>
      <c r="B1" s="2" t="inlineStr">
        <is>
          <t>Jul. 02, 2022</t>
        </is>
      </c>
      <c r="C1" s="2" t="inlineStr">
        <is>
          <t>Jul. 03, 2021</t>
        </is>
      </c>
    </row>
    <row r="2">
      <c r="A2" s="3" t="inlineStr">
        <is>
          <t>Debt Instrument [Line Items]</t>
        </is>
      </c>
      <c r="B2" s="4" t="inlineStr">
        <is>
          <t xml:space="preserve"> </t>
        </is>
      </c>
      <c r="C2" s="4" t="inlineStr">
        <is>
          <t xml:space="preserve"> </t>
        </is>
      </c>
    </row>
    <row r="3">
      <c r="A3" s="4" t="inlineStr">
        <is>
          <t>Aggregate borrowings</t>
        </is>
      </c>
      <c r="B3" s="7" t="n">
        <v>3943.4</v>
      </c>
      <c r="C3" s="4" t="inlineStr">
        <is>
          <t xml:space="preserve"> </t>
        </is>
      </c>
    </row>
    <row r="4">
      <c r="A4" s="4" t="inlineStr">
        <is>
          <t>ABL Facilit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ggregate borrowings</t>
        </is>
      </c>
      <c r="B6" s="8" t="n">
        <v>1608.4</v>
      </c>
      <c r="C6" s="7" t="n">
        <v>586.3</v>
      </c>
    </row>
    <row r="7">
      <c r="A7" s="4" t="inlineStr">
        <is>
          <t>Letters of credit</t>
        </is>
      </c>
      <c r="B7" s="8" t="n">
        <v>190.5</v>
      </c>
      <c r="C7" s="8" t="n">
        <v>161.7</v>
      </c>
    </row>
    <row r="8">
      <c r="A8" s="4" t="inlineStr">
        <is>
          <t>Excess availability, net of lenders' reserves of $104.4 and $55.1</t>
        </is>
      </c>
      <c r="B8" s="7" t="n">
        <v>2201.1</v>
      </c>
      <c r="C8" s="5" t="n">
        <v>2252</v>
      </c>
    </row>
    <row r="9">
      <c r="A9" s="4" t="inlineStr">
        <is>
          <t>Average interest rate</t>
        </is>
      </c>
      <c r="B9" s="11" t="n">
        <v>0.0289</v>
      </c>
      <c r="C9" s="11" t="n">
        <v>0.02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Borrowings, Availability, and Average Interest Rate under ABL Facility (Parenthetical) (Detail) - USD ($) $ in Millions</t>
        </is>
      </c>
      <c r="B1" s="2" t="inlineStr">
        <is>
          <t>Jul. 02, 2022</t>
        </is>
      </c>
      <c r="C1" s="2" t="inlineStr">
        <is>
          <t>Jul. 03, 2021</t>
        </is>
      </c>
    </row>
    <row r="2">
      <c r="A2" s="4" t="inlineStr">
        <is>
          <t>ABL Facili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amount reserve by lender</t>
        </is>
      </c>
      <c r="B4" s="7" t="n">
        <v>104.4</v>
      </c>
      <c r="C4" s="7" t="n">
        <v>5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40" customWidth="1" min="5" max="5"/>
    <col width="22" customWidth="1" min="6" max="6"/>
    <col width="36" customWidth="1" min="7" max="7"/>
    <col width="76" customWidth="1" min="8" max="8"/>
    <col width="55" customWidth="1" min="9" max="9"/>
    <col width="80" customWidth="1" min="10" max="10"/>
    <col width="27" customWidth="1" min="11" max="11"/>
  </cols>
  <sheetData>
    <row r="1">
      <c r="A1" s="1" t="inlineStr">
        <is>
          <t>Consolidated Statements of Shareholders' Equity - USD ($) $ in Millions</t>
        </is>
      </c>
      <c r="C1" s="2" t="inlineStr">
        <is>
          <t>Total</t>
        </is>
      </c>
      <c r="D1" s="2" t="inlineStr">
        <is>
          <t>Interest Rate Swaps [Member]</t>
        </is>
      </c>
      <c r="E1" s="2" t="inlineStr">
        <is>
          <t>Change in Accounting Principle [Member]</t>
        </is>
      </c>
      <c r="F1" s="2" t="inlineStr">
        <is>
          <t>Common Stock [Member]</t>
        </is>
      </c>
      <c r="G1" s="2" t="inlineStr">
        <is>
          <t>Additional Paid-in Capital [Member]</t>
        </is>
      </c>
      <c r="H1" s="2" t="inlineStr">
        <is>
          <t>Additional Paid-in Capital [Member] Change in Accounting Principle [Member]</t>
        </is>
      </c>
      <c r="I1" s="2" t="inlineStr">
        <is>
          <t>Accumulated Other Comprehensive Income (Loss) [Member]</t>
        </is>
      </c>
      <c r="J1" s="2" t="inlineStr">
        <is>
          <t>Accumulated Other Comprehensive Income (Loss) [Member] Interest Rate Swaps [Member]</t>
        </is>
      </c>
      <c r="K1" s="2" t="inlineStr">
        <is>
          <t>Retained Earnings [Member]</t>
        </is>
      </c>
    </row>
    <row r="2">
      <c r="A2" s="4" t="inlineStr">
        <is>
          <t>Balance Beginning at Jun. 29, 2019</t>
        </is>
      </c>
      <c r="C2" s="7" t="n">
        <v>1298.2</v>
      </c>
      <c r="D2" s="4" t="inlineStr">
        <is>
          <t xml:space="preserve"> </t>
        </is>
      </c>
      <c r="E2" s="4" t="inlineStr">
        <is>
          <t xml:space="preserve"> </t>
        </is>
      </c>
      <c r="F2" s="5" t="n">
        <v>1</v>
      </c>
      <c r="G2" s="7" t="n">
        <v>866.7</v>
      </c>
      <c r="H2" s="4" t="inlineStr">
        <is>
          <t xml:space="preserve"> </t>
        </is>
      </c>
      <c r="I2" s="7" t="n">
        <v>-0.2</v>
      </c>
      <c r="J2" s="4" t="inlineStr">
        <is>
          <t xml:space="preserve"> </t>
        </is>
      </c>
      <c r="K2" s="7" t="n">
        <v>430.7</v>
      </c>
    </row>
    <row r="3">
      <c r="A3" s="4" t="inlineStr">
        <is>
          <t>Balance Beginning, shares at Jun. 29, 2019</t>
        </is>
      </c>
      <c r="C3" s="4" t="inlineStr">
        <is>
          <t xml:space="preserve"> </t>
        </is>
      </c>
      <c r="D3" s="4" t="inlineStr">
        <is>
          <t xml:space="preserve"> </t>
        </is>
      </c>
      <c r="E3" s="4" t="inlineStr">
        <is>
          <t xml:space="preserve"> </t>
        </is>
      </c>
      <c r="F3" s="6" t="n">
        <v>10380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C4" s="8" t="n">
        <v>-114.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114.1</v>
      </c>
    </row>
    <row r="5">
      <c r="A5" s="4" t="inlineStr">
        <is>
          <t>Interest rate swaps</t>
        </is>
      </c>
      <c r="C5" s="8" t="n">
        <v>-10.1</v>
      </c>
      <c r="D5" s="7" t="n">
        <v>-10.1</v>
      </c>
      <c r="E5" s="4" t="inlineStr">
        <is>
          <t xml:space="preserve"> </t>
        </is>
      </c>
      <c r="F5" s="4" t="inlineStr">
        <is>
          <t xml:space="preserve"> </t>
        </is>
      </c>
      <c r="G5" s="4" t="inlineStr">
        <is>
          <t xml:space="preserve"> </t>
        </is>
      </c>
      <c r="H5" s="4" t="inlineStr">
        <is>
          <t xml:space="preserve"> </t>
        </is>
      </c>
      <c r="I5" s="4" t="inlineStr">
        <is>
          <t xml:space="preserve"> </t>
        </is>
      </c>
      <c r="J5" s="7" t="n">
        <v>-10.1</v>
      </c>
      <c r="K5" s="4" t="inlineStr">
        <is>
          <t xml:space="preserve"> </t>
        </is>
      </c>
    </row>
    <row r="6">
      <c r="A6" s="4" t="inlineStr">
        <is>
          <t>Foreign currency translation adjustment</t>
        </is>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under stock-based compensation plans</t>
        </is>
      </c>
      <c r="C7" s="8" t="n">
        <v>-3.1</v>
      </c>
      <c r="D7" s="4" t="inlineStr">
        <is>
          <t xml:space="preserve"> </t>
        </is>
      </c>
      <c r="E7" s="4" t="inlineStr">
        <is>
          <t xml:space="preserve"> </t>
        </is>
      </c>
      <c r="F7" s="4" t="inlineStr">
        <is>
          <t xml:space="preserve"> </t>
        </is>
      </c>
      <c r="G7" s="8" t="n">
        <v>-3.1</v>
      </c>
      <c r="H7" s="4" t="inlineStr">
        <is>
          <t xml:space="preserve"> </t>
        </is>
      </c>
      <c r="I7" s="4" t="inlineStr">
        <is>
          <t xml:space="preserve"> </t>
        </is>
      </c>
      <c r="J7" s="4" t="inlineStr">
        <is>
          <t xml:space="preserve"> </t>
        </is>
      </c>
      <c r="K7" s="4" t="inlineStr">
        <is>
          <t xml:space="preserve"> </t>
        </is>
      </c>
    </row>
    <row r="8">
      <c r="A8" s="4" t="inlineStr">
        <is>
          <t>Issuance of common stock under stock-based compensation plans, shares</t>
        </is>
      </c>
      <c r="C8" s="4" t="inlineStr">
        <is>
          <t xml:space="preserve"> </t>
        </is>
      </c>
      <c r="D8" s="4" t="inlineStr">
        <is>
          <t xml:space="preserve"> </t>
        </is>
      </c>
      <c r="E8" s="4" t="inlineStr">
        <is>
          <t xml:space="preserve"> </t>
        </is>
      </c>
      <c r="F8" s="6" t="n">
        <v>6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in secondary offering, net of underwriter discount and offering costs</t>
        </is>
      </c>
      <c r="C9" s="8" t="n">
        <v>828.1</v>
      </c>
      <c r="D9" s="4" t="inlineStr">
        <is>
          <t xml:space="preserve"> </t>
        </is>
      </c>
      <c r="E9" s="4" t="inlineStr">
        <is>
          <t xml:space="preserve"> </t>
        </is>
      </c>
      <c r="F9" s="7" t="n">
        <v>0.3</v>
      </c>
      <c r="G9" s="8" t="n">
        <v>827.8</v>
      </c>
      <c r="H9" s="4" t="inlineStr">
        <is>
          <t xml:space="preserve"> </t>
        </is>
      </c>
      <c r="I9" s="4" t="inlineStr">
        <is>
          <t xml:space="preserve"> </t>
        </is>
      </c>
      <c r="J9" s="4" t="inlineStr">
        <is>
          <t xml:space="preserve"> </t>
        </is>
      </c>
      <c r="K9" s="4" t="inlineStr">
        <is>
          <t xml:space="preserve"> </t>
        </is>
      </c>
    </row>
    <row r="10">
      <c r="A10" s="4" t="inlineStr">
        <is>
          <t>Issuance of common stock in secondary offering, net of underwriter discount and offering costs, shares</t>
        </is>
      </c>
      <c r="C10" s="4" t="inlineStr">
        <is>
          <t xml:space="preserve"> </t>
        </is>
      </c>
      <c r="D10" s="4" t="inlineStr">
        <is>
          <t xml:space="preserve"> </t>
        </is>
      </c>
      <c r="E10" s="4" t="inlineStr">
        <is>
          <t xml:space="preserve"> </t>
        </is>
      </c>
      <c r="F10" s="6" t="n">
        <v>272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based compensation expense</t>
        </is>
      </c>
      <c r="C11" s="8" t="n">
        <v>16.6</v>
      </c>
      <c r="D11" s="4" t="inlineStr">
        <is>
          <t xml:space="preserve"> </t>
        </is>
      </c>
      <c r="E11" s="4" t="inlineStr">
        <is>
          <t xml:space="preserve"> </t>
        </is>
      </c>
      <c r="F11" s="4" t="inlineStr">
        <is>
          <t xml:space="preserve"> </t>
        </is>
      </c>
      <c r="G11" s="8" t="n">
        <v>16.6</v>
      </c>
      <c r="H11" s="4" t="inlineStr">
        <is>
          <t xml:space="preserve"> </t>
        </is>
      </c>
      <c r="I11" s="4" t="inlineStr">
        <is>
          <t xml:space="preserve"> </t>
        </is>
      </c>
      <c r="J11" s="4" t="inlineStr">
        <is>
          <t xml:space="preserve"> </t>
        </is>
      </c>
      <c r="K11" s="4" t="inlineStr">
        <is>
          <t xml:space="preserve"> </t>
        </is>
      </c>
    </row>
    <row r="12">
      <c r="A12" s="4" t="inlineStr">
        <is>
          <t>Common stock repurchased</t>
        </is>
      </c>
      <c r="C12" s="6" t="n">
        <v>-5</v>
      </c>
      <c r="D12" s="4" t="inlineStr">
        <is>
          <t xml:space="preserve"> </t>
        </is>
      </c>
      <c r="E12" s="4" t="inlineStr">
        <is>
          <t xml:space="preserve"> </t>
        </is>
      </c>
      <c r="F12" s="5" t="n">
        <v>-5</v>
      </c>
      <c r="G12" s="6" t="n">
        <v>-5</v>
      </c>
      <c r="H12" s="4" t="inlineStr">
        <is>
          <t xml:space="preserve"> </t>
        </is>
      </c>
      <c r="I12" s="4" t="inlineStr">
        <is>
          <t xml:space="preserve"> </t>
        </is>
      </c>
      <c r="J12" s="4" t="inlineStr">
        <is>
          <t xml:space="preserve"> </t>
        </is>
      </c>
      <c r="K12" s="4" t="inlineStr">
        <is>
          <t xml:space="preserve"> </t>
        </is>
      </c>
    </row>
    <row r="13">
      <c r="A13" s="4" t="inlineStr">
        <is>
          <t>Common stock repurchased, shares</t>
        </is>
      </c>
      <c r="C13" s="4" t="inlineStr">
        <is>
          <t xml:space="preserve"> </t>
        </is>
      </c>
      <c r="D13" s="4" t="inlineStr">
        <is>
          <t xml:space="preserve"> </t>
        </is>
      </c>
      <c r="E13" s="4" t="inlineStr">
        <is>
          <t xml:space="preserve"> </t>
        </is>
      </c>
      <c r="F13" s="6" t="n">
        <v>-3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Ending at Jun. 27, 2020</t>
        </is>
      </c>
      <c r="C14" s="8" t="n">
        <v>2010.6</v>
      </c>
      <c r="D14" s="4" t="inlineStr">
        <is>
          <t xml:space="preserve"> </t>
        </is>
      </c>
      <c r="E14" s="4" t="inlineStr">
        <is>
          <t xml:space="preserve"> </t>
        </is>
      </c>
      <c r="F14" s="7" t="n">
        <v>1.3</v>
      </c>
      <c r="G14" s="6" t="n">
        <v>1703</v>
      </c>
      <c r="H14" s="4" t="inlineStr">
        <is>
          <t xml:space="preserve"> </t>
        </is>
      </c>
      <c r="I14" s="8" t="n">
        <v>-10.3</v>
      </c>
      <c r="J14" s="4" t="inlineStr">
        <is>
          <t xml:space="preserve"> </t>
        </is>
      </c>
      <c r="K14" s="8" t="n">
        <v>316.6</v>
      </c>
    </row>
    <row r="15">
      <c r="A15" s="4" t="inlineStr">
        <is>
          <t>Balance Ending, shares at Jun. 27, 2020</t>
        </is>
      </c>
      <c r="C15" s="4" t="inlineStr">
        <is>
          <t xml:space="preserve"> </t>
        </is>
      </c>
      <c r="D15" s="4" t="inlineStr">
        <is>
          <t xml:space="preserve"> </t>
        </is>
      </c>
      <c r="E15" s="4" t="inlineStr">
        <is>
          <t xml:space="preserve"> </t>
        </is>
      </c>
      <c r="F15" s="6" t="n">
        <v>1313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 (loss)</t>
        </is>
      </c>
      <c r="C16" s="8" t="n">
        <v>40.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40.7</v>
      </c>
    </row>
    <row r="17">
      <c r="A17" s="4" t="inlineStr">
        <is>
          <t>Interest rate swaps</t>
        </is>
      </c>
      <c r="C17" s="6" t="n">
        <v>5</v>
      </c>
      <c r="D17" s="6" t="n">
        <v>5</v>
      </c>
      <c r="E17" s="4" t="inlineStr">
        <is>
          <t xml:space="preserve"> </t>
        </is>
      </c>
      <c r="F17" s="4" t="inlineStr">
        <is>
          <t xml:space="preserve"> </t>
        </is>
      </c>
      <c r="G17" s="4" t="inlineStr">
        <is>
          <t xml:space="preserve"> </t>
        </is>
      </c>
      <c r="H17" s="4" t="inlineStr">
        <is>
          <t xml:space="preserve"> </t>
        </is>
      </c>
      <c r="I17" s="4" t="inlineStr">
        <is>
          <t xml:space="preserve"> </t>
        </is>
      </c>
      <c r="J17" s="6" t="n">
        <v>5</v>
      </c>
      <c r="K17" s="4" t="inlineStr">
        <is>
          <t xml:space="preserve"> </t>
        </is>
      </c>
    </row>
    <row r="18">
      <c r="A18" s="4" t="inlineStr">
        <is>
          <t>Foreign currency translation adjustment</t>
        </is>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under stock-based compensation plans</t>
        </is>
      </c>
      <c r="C19" s="8" t="n">
        <v>0.8</v>
      </c>
      <c r="D19" s="4" t="inlineStr">
        <is>
          <t xml:space="preserve"> </t>
        </is>
      </c>
      <c r="E19" s="4" t="inlineStr">
        <is>
          <t xml:space="preserve"> </t>
        </is>
      </c>
      <c r="F19" s="4" t="inlineStr">
        <is>
          <t xml:space="preserve"> </t>
        </is>
      </c>
      <c r="G19" s="8" t="n">
        <v>0.8</v>
      </c>
      <c r="H19" s="4" t="inlineStr">
        <is>
          <t xml:space="preserve"> </t>
        </is>
      </c>
      <c r="I19" s="4" t="inlineStr">
        <is>
          <t xml:space="preserve"> </t>
        </is>
      </c>
      <c r="J19" s="4" t="inlineStr">
        <is>
          <t xml:space="preserve"> </t>
        </is>
      </c>
      <c r="K19" s="4" t="inlineStr">
        <is>
          <t xml:space="preserve"> </t>
        </is>
      </c>
    </row>
    <row r="20">
      <c r="A20" s="4" t="inlineStr">
        <is>
          <t>Issuance of common stock under stock-based compensation plans, shares</t>
        </is>
      </c>
      <c r="C20" s="4" t="inlineStr">
        <is>
          <t xml:space="preserve"> </t>
        </is>
      </c>
      <c r="D20" s="4" t="inlineStr">
        <is>
          <t xml:space="preserve"> </t>
        </is>
      </c>
      <c r="E20" s="4" t="inlineStr">
        <is>
          <t xml:space="preserve"> </t>
        </is>
      </c>
      <c r="F20" s="6" t="n">
        <v>5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under employee stock purchase plan</t>
        </is>
      </c>
      <c r="C21" s="8" t="n">
        <v>26.2</v>
      </c>
      <c r="D21" s="4" t="inlineStr">
        <is>
          <t xml:space="preserve"> </t>
        </is>
      </c>
      <c r="E21" s="4" t="inlineStr">
        <is>
          <t xml:space="preserve"> </t>
        </is>
      </c>
      <c r="F21" s="4" t="inlineStr">
        <is>
          <t xml:space="preserve"> </t>
        </is>
      </c>
      <c r="G21" s="8" t="n">
        <v>26.2</v>
      </c>
      <c r="H21" s="4" t="inlineStr">
        <is>
          <t xml:space="preserve"> </t>
        </is>
      </c>
      <c r="I21" s="4" t="inlineStr">
        <is>
          <t xml:space="preserve"> </t>
        </is>
      </c>
      <c r="J21" s="4" t="inlineStr">
        <is>
          <t xml:space="preserve"> </t>
        </is>
      </c>
      <c r="K21" s="4" t="inlineStr">
        <is>
          <t xml:space="preserve"> </t>
        </is>
      </c>
    </row>
    <row r="22">
      <c r="A22" s="4" t="inlineStr">
        <is>
          <t>Issuance of common stock under employee stock purchase plan, shares</t>
        </is>
      </c>
      <c r="C22" s="4" t="inlineStr">
        <is>
          <t xml:space="preserve"> </t>
        </is>
      </c>
      <c r="D22" s="4" t="inlineStr">
        <is>
          <t xml:space="preserve"> </t>
        </is>
      </c>
      <c r="E22" s="4" t="inlineStr">
        <is>
          <t xml:space="preserve"> </t>
        </is>
      </c>
      <c r="F22" s="6" t="n">
        <v>7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based compensation expense</t>
        </is>
      </c>
      <c r="C23" s="8" t="n">
        <v>22.8</v>
      </c>
      <c r="D23" s="4" t="inlineStr">
        <is>
          <t xml:space="preserve"> </t>
        </is>
      </c>
      <c r="E23" s="4" t="inlineStr">
        <is>
          <t xml:space="preserve"> </t>
        </is>
      </c>
      <c r="F23" s="4" t="inlineStr">
        <is>
          <t xml:space="preserve"> </t>
        </is>
      </c>
      <c r="G23" s="8" t="n">
        <v>22.8</v>
      </c>
      <c r="H23" s="4" t="inlineStr">
        <is>
          <t xml:space="preserve"> </t>
        </is>
      </c>
      <c r="I23" s="4" t="inlineStr">
        <is>
          <t xml:space="preserve"> </t>
        </is>
      </c>
      <c r="J23" s="4" t="inlineStr">
        <is>
          <t xml:space="preserve"> </t>
        </is>
      </c>
      <c r="K23" s="4" t="inlineStr">
        <is>
          <t xml:space="preserve"> </t>
        </is>
      </c>
    </row>
    <row r="24">
      <c r="A24" s="4" t="inlineStr">
        <is>
          <t>Balance Ending at Jul. 03, 2021</t>
        </is>
      </c>
      <c r="C24" s="7" t="n">
        <v>2106.1</v>
      </c>
      <c r="D24" s="4" t="inlineStr">
        <is>
          <t xml:space="preserve"> </t>
        </is>
      </c>
      <c r="E24" s="4" t="inlineStr">
        <is>
          <t xml:space="preserve"> </t>
        </is>
      </c>
      <c r="F24" s="7" t="n">
        <v>1.3</v>
      </c>
      <c r="G24" s="8" t="n">
        <v>1752.8</v>
      </c>
      <c r="H24" s="4" t="inlineStr">
        <is>
          <t xml:space="preserve"> </t>
        </is>
      </c>
      <c r="I24" s="8" t="n">
        <v>-5.3</v>
      </c>
      <c r="J24" s="4" t="inlineStr">
        <is>
          <t xml:space="preserve"> </t>
        </is>
      </c>
      <c r="K24" s="8" t="n">
        <v>357.3</v>
      </c>
    </row>
    <row r="25">
      <c r="A25" s="4" t="inlineStr">
        <is>
          <t>Balance Ending, shares at Jul. 03, 2021</t>
        </is>
      </c>
      <c r="C25" s="6" t="n">
        <v>132500000</v>
      </c>
      <c r="D25" s="4" t="inlineStr">
        <is>
          <t xml:space="preserve"> </t>
        </is>
      </c>
      <c r="E25" s="4" t="inlineStr">
        <is>
          <t xml:space="preserve"> </t>
        </is>
      </c>
      <c r="F25" s="6" t="n">
        <v>1325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 (loss)</t>
        </is>
      </c>
      <c r="C26" s="7" t="n">
        <v>11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112.5</v>
      </c>
    </row>
    <row r="27">
      <c r="A27" s="4" t="inlineStr">
        <is>
          <t>Interest rate swaps</t>
        </is>
      </c>
      <c r="C27" s="8" t="n">
        <v>16.7</v>
      </c>
      <c r="D27" s="5" t="n">
        <v>18</v>
      </c>
      <c r="E27" s="4" t="inlineStr">
        <is>
          <t xml:space="preserve"> </t>
        </is>
      </c>
      <c r="F27" s="4" t="inlineStr">
        <is>
          <t xml:space="preserve"> </t>
        </is>
      </c>
      <c r="G27" s="4" t="inlineStr">
        <is>
          <t xml:space="preserve"> </t>
        </is>
      </c>
      <c r="H27" s="4" t="inlineStr">
        <is>
          <t xml:space="preserve"> </t>
        </is>
      </c>
      <c r="I27" s="4" t="inlineStr">
        <is>
          <t xml:space="preserve"> </t>
        </is>
      </c>
      <c r="J27" s="5" t="n">
        <v>18</v>
      </c>
      <c r="K27" s="4" t="inlineStr">
        <is>
          <t xml:space="preserve"> </t>
        </is>
      </c>
    </row>
    <row r="28">
      <c r="A28" s="4" t="inlineStr">
        <is>
          <t>Foreign currency translation adjustment</t>
        </is>
      </c>
      <c r="C28" s="8" t="n">
        <v>-1.3</v>
      </c>
      <c r="D28" s="4" t="inlineStr">
        <is>
          <t xml:space="preserve"> </t>
        </is>
      </c>
      <c r="E28" s="4" t="inlineStr">
        <is>
          <t xml:space="preserve"> </t>
        </is>
      </c>
      <c r="F28" s="4" t="inlineStr">
        <is>
          <t xml:space="preserve"> </t>
        </is>
      </c>
      <c r="G28" s="4" t="inlineStr">
        <is>
          <t xml:space="preserve"> </t>
        </is>
      </c>
      <c r="H28" s="4" t="inlineStr">
        <is>
          <t xml:space="preserve"> </t>
        </is>
      </c>
      <c r="I28" s="8" t="n">
        <v>-1.3</v>
      </c>
      <c r="J28" s="4" t="inlineStr">
        <is>
          <t xml:space="preserve"> </t>
        </is>
      </c>
      <c r="K28" s="4" t="inlineStr">
        <is>
          <t xml:space="preserve"> </t>
        </is>
      </c>
    </row>
    <row r="29">
      <c r="A29" s="4" t="inlineStr">
        <is>
          <t>Issuance of common stock under stock-based compensation plans</t>
        </is>
      </c>
      <c r="C29" s="8" t="n">
        <v>-8.699999999999999</v>
      </c>
      <c r="D29" s="4" t="inlineStr">
        <is>
          <t xml:space="preserve"> </t>
        </is>
      </c>
      <c r="E29" s="4" t="inlineStr">
        <is>
          <t xml:space="preserve"> </t>
        </is>
      </c>
      <c r="F29" s="4" t="inlineStr">
        <is>
          <t xml:space="preserve"> </t>
        </is>
      </c>
      <c r="G29" s="8" t="n">
        <v>-8.699999999999999</v>
      </c>
      <c r="H29" s="4" t="inlineStr">
        <is>
          <t xml:space="preserve"> </t>
        </is>
      </c>
      <c r="I29" s="4" t="inlineStr">
        <is>
          <t xml:space="preserve"> </t>
        </is>
      </c>
      <c r="J29" s="4" t="inlineStr">
        <is>
          <t xml:space="preserve"> </t>
        </is>
      </c>
      <c r="K29" s="4" t="inlineStr">
        <is>
          <t xml:space="preserve"> </t>
        </is>
      </c>
    </row>
    <row r="30">
      <c r="A30" s="4" t="inlineStr">
        <is>
          <t>Issuance of common stock under stock-based compensation plans, shares</t>
        </is>
      </c>
      <c r="C30" s="4" t="inlineStr">
        <is>
          <t xml:space="preserve"> </t>
        </is>
      </c>
      <c r="D30" s="4" t="inlineStr">
        <is>
          <t xml:space="preserve"> </t>
        </is>
      </c>
      <c r="E30" s="4" t="inlineStr">
        <is>
          <t xml:space="preserve"> </t>
        </is>
      </c>
      <c r="F30" s="6" t="n">
        <v>7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tock under employee stock purchase plan</t>
        </is>
      </c>
      <c r="C31" s="8" t="n">
        <v>24.6</v>
      </c>
      <c r="D31" s="4" t="inlineStr">
        <is>
          <t xml:space="preserve"> </t>
        </is>
      </c>
      <c r="E31" s="4" t="inlineStr">
        <is>
          <t xml:space="preserve"> </t>
        </is>
      </c>
      <c r="F31" s="4" t="inlineStr">
        <is>
          <t xml:space="preserve"> </t>
        </is>
      </c>
      <c r="G31" s="8" t="n">
        <v>24.6</v>
      </c>
      <c r="H31" s="4" t="inlineStr">
        <is>
          <t xml:space="preserve"> </t>
        </is>
      </c>
      <c r="I31" s="4" t="inlineStr">
        <is>
          <t xml:space="preserve"> </t>
        </is>
      </c>
      <c r="J31" s="4" t="inlineStr">
        <is>
          <t xml:space="preserve"> </t>
        </is>
      </c>
      <c r="K31" s="4" t="inlineStr">
        <is>
          <t xml:space="preserve"> </t>
        </is>
      </c>
    </row>
    <row r="32">
      <c r="A32" s="4" t="inlineStr">
        <is>
          <t>Issuance of common stock under employee stock purchase plan, shares</t>
        </is>
      </c>
      <c r="C32" s="4" t="inlineStr">
        <is>
          <t xml:space="preserve"> </t>
        </is>
      </c>
      <c r="D32" s="4" t="inlineStr">
        <is>
          <t xml:space="preserve"> </t>
        </is>
      </c>
      <c r="E32" s="4" t="inlineStr">
        <is>
          <t xml:space="preserve"> </t>
        </is>
      </c>
      <c r="F32" s="6" t="n">
        <v>5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of Core-Mark shares of common stock</t>
        </is>
      </c>
      <c r="C33" s="8" t="n">
        <v>998.8</v>
      </c>
      <c r="D33" s="4" t="inlineStr">
        <is>
          <t xml:space="preserve"> </t>
        </is>
      </c>
      <c r="E33" s="4" t="inlineStr">
        <is>
          <t xml:space="preserve"> </t>
        </is>
      </c>
      <c r="F33" s="7" t="n">
        <v>0.2</v>
      </c>
      <c r="G33" s="8" t="n">
        <v>998.6</v>
      </c>
      <c r="H33" s="4" t="inlineStr">
        <is>
          <t xml:space="preserve"> </t>
        </is>
      </c>
      <c r="I33" s="4" t="inlineStr">
        <is>
          <t xml:space="preserve"> </t>
        </is>
      </c>
      <c r="J33" s="4" t="inlineStr">
        <is>
          <t xml:space="preserve"> </t>
        </is>
      </c>
      <c r="K33" s="4" t="inlineStr">
        <is>
          <t xml:space="preserve"> </t>
        </is>
      </c>
    </row>
    <row r="34">
      <c r="A34" s="4" t="inlineStr">
        <is>
          <t>Conversion of Core-Mark shares of common stock, shares</t>
        </is>
      </c>
      <c r="C34" s="4" t="inlineStr">
        <is>
          <t xml:space="preserve"> </t>
        </is>
      </c>
      <c r="D34" s="4" t="inlineStr">
        <is>
          <t xml:space="preserve"> </t>
        </is>
      </c>
      <c r="E34" s="4" t="inlineStr">
        <is>
          <t xml:space="preserve"> </t>
        </is>
      </c>
      <c r="F34" s="6" t="n">
        <v>199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of Core-Mark stock-based compensation</t>
        </is>
      </c>
      <c r="B35" s="4" t="inlineStr">
        <is>
          <t>[1]</t>
        </is>
      </c>
      <c r="C35" s="4" t="inlineStr">
        <is>
          <t xml:space="preserve"> </t>
        </is>
      </c>
      <c r="D35" s="4" t="inlineStr">
        <is>
          <t xml:space="preserve"> </t>
        </is>
      </c>
      <c r="E35" s="7" t="n">
        <v>9.199999999999999</v>
      </c>
      <c r="F35" s="4" t="inlineStr">
        <is>
          <t xml:space="preserve"> </t>
        </is>
      </c>
      <c r="G35" s="4" t="inlineStr">
        <is>
          <t xml:space="preserve"> </t>
        </is>
      </c>
      <c r="H35" s="7" t="n">
        <v>9.199999999999999</v>
      </c>
      <c r="I35" s="4" t="inlineStr">
        <is>
          <t xml:space="preserve"> </t>
        </is>
      </c>
      <c r="J35" s="4" t="inlineStr">
        <is>
          <t xml:space="preserve"> </t>
        </is>
      </c>
      <c r="K35" s="4" t="inlineStr">
        <is>
          <t xml:space="preserve"> </t>
        </is>
      </c>
    </row>
    <row r="36">
      <c r="A36" s="4" t="inlineStr">
        <is>
          <t>Stock-based compensation expense</t>
        </is>
      </c>
      <c r="C36" s="8" t="n">
        <v>40.3</v>
      </c>
      <c r="D36" s="4" t="inlineStr">
        <is>
          <t xml:space="preserve"> </t>
        </is>
      </c>
      <c r="E36" s="4" t="inlineStr">
        <is>
          <t xml:space="preserve"> </t>
        </is>
      </c>
      <c r="F36" s="4" t="inlineStr">
        <is>
          <t xml:space="preserve"> </t>
        </is>
      </c>
      <c r="G36" s="8" t="n">
        <v>40.3</v>
      </c>
      <c r="H36" s="4" t="inlineStr">
        <is>
          <t xml:space="preserve"> </t>
        </is>
      </c>
      <c r="I36" s="4" t="inlineStr">
        <is>
          <t xml:space="preserve"> </t>
        </is>
      </c>
      <c r="J36" s="4" t="inlineStr">
        <is>
          <t xml:space="preserve"> </t>
        </is>
      </c>
      <c r="K36" s="4" t="inlineStr">
        <is>
          <t xml:space="preserve"> </t>
        </is>
      </c>
    </row>
    <row r="37">
      <c r="A37" s="4" t="inlineStr">
        <is>
          <t>Balance Ending at Jul. 02, 2022</t>
        </is>
      </c>
      <c r="C37" s="7" t="n">
        <v>3299.5</v>
      </c>
      <c r="D37" s="4" t="inlineStr">
        <is>
          <t xml:space="preserve"> </t>
        </is>
      </c>
      <c r="E37" s="4" t="inlineStr">
        <is>
          <t xml:space="preserve"> </t>
        </is>
      </c>
      <c r="F37" s="7" t="n">
        <v>1.5</v>
      </c>
      <c r="G37" s="7" t="n">
        <v>2816.8</v>
      </c>
      <c r="H37" s="4" t="inlineStr">
        <is>
          <t xml:space="preserve"> </t>
        </is>
      </c>
      <c r="I37" s="7" t="n">
        <v>11.4</v>
      </c>
      <c r="J37" s="4" t="inlineStr">
        <is>
          <t xml:space="preserve"> </t>
        </is>
      </c>
      <c r="K37" s="7" t="n">
        <v>469.8</v>
      </c>
    </row>
    <row r="38">
      <c r="A38" s="4" t="inlineStr">
        <is>
          <t>Balance Ending, shares at Jul. 02, 2022</t>
        </is>
      </c>
      <c r="C38" s="6" t="n">
        <v>153600000</v>
      </c>
      <c r="D38" s="4" t="inlineStr">
        <is>
          <t xml:space="preserve"> </t>
        </is>
      </c>
      <c r="E38" s="4" t="inlineStr">
        <is>
          <t xml:space="preserve"> </t>
        </is>
      </c>
      <c r="F38" s="6" t="n">
        <v>153600000</v>
      </c>
      <c r="G38" s="4" t="inlineStr">
        <is>
          <t xml:space="preserve"> </t>
        </is>
      </c>
      <c r="H38" s="4" t="inlineStr">
        <is>
          <t xml:space="preserve"> </t>
        </is>
      </c>
      <c r="I38" s="4" t="inlineStr">
        <is>
          <t xml:space="preserve"> </t>
        </is>
      </c>
      <c r="J38" s="4" t="inlineStr">
        <is>
          <t xml:space="preserve"> </t>
        </is>
      </c>
      <c r="K38" s="4" t="inlineStr">
        <is>
          <t xml:space="preserve"> </t>
        </is>
      </c>
    </row>
    <row r="39"/>
    <row r="40">
      <c r="A40" s="4" t="inlineStr">
        <is>
          <t>[1] (1) Represents the portion of replacement stock-based compensation awards that relates to pre-combination vesting.</t>
        </is>
      </c>
    </row>
  </sheetData>
  <mergeCells count="3">
    <mergeCell ref="A1:B1"/>
    <mergeCell ref="A39:J39"/>
    <mergeCell ref="A40:J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iscal Year Maturities of Long Term Debt Excluding Finance Lease Obligation (Detail) $ in Millions</t>
        </is>
      </c>
      <c r="B1" s="2" t="inlineStr">
        <is>
          <t>Jul. 02, 2022 USD ($)</t>
        </is>
      </c>
    </row>
    <row r="2">
      <c r="A2" s="3" t="inlineStr">
        <is>
          <t>Debt Disclosure [Abstract]</t>
        </is>
      </c>
      <c r="B2" s="4" t="inlineStr">
        <is>
          <t xml:space="preserve"> </t>
        </is>
      </c>
    </row>
    <row r="3">
      <c r="A3" s="4" t="inlineStr">
        <is>
          <t>2023</t>
        </is>
      </c>
      <c r="B3" s="5" t="n">
        <v>0</v>
      </c>
    </row>
    <row r="4">
      <c r="A4" s="4" t="inlineStr">
        <is>
          <t>2024</t>
        </is>
      </c>
      <c r="B4" s="6" t="n">
        <v>0</v>
      </c>
    </row>
    <row r="5">
      <c r="A5" s="4" t="inlineStr">
        <is>
          <t>2025</t>
        </is>
      </c>
      <c r="B5" s="6" t="n">
        <v>275</v>
      </c>
    </row>
    <row r="6">
      <c r="A6" s="4" t="inlineStr">
        <is>
          <t>2026</t>
        </is>
      </c>
      <c r="B6" s="6" t="n">
        <v>0</v>
      </c>
    </row>
    <row r="7">
      <c r="A7" s="4" t="inlineStr">
        <is>
          <t>2027</t>
        </is>
      </c>
      <c r="B7" s="8" t="n">
        <v>1608.4</v>
      </c>
    </row>
    <row r="8">
      <c r="A8" s="4" t="inlineStr">
        <is>
          <t>Thereafter</t>
        </is>
      </c>
      <c r="B8" s="6" t="n">
        <v>2060</v>
      </c>
    </row>
    <row r="9">
      <c r="A9" s="4" t="inlineStr">
        <is>
          <t>Total long-term debt, excluding finance lease obligations</t>
        </is>
      </c>
      <c r="B9" s="7" t="n">
        <v>394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8" customWidth="1" min="2" max="2"/>
    <col width="22" customWidth="1" min="3" max="3"/>
    <col width="57" customWidth="1" min="4" max="4"/>
    <col width="22" customWidth="1" min="5" max="5"/>
    <col width="22" customWidth="1" min="6" max="6"/>
  </cols>
  <sheetData>
    <row r="1">
      <c r="A1" s="1" t="inlineStr">
        <is>
          <t>Derivatives and Hedging Activities - Additional Information (Detail)</t>
        </is>
      </c>
      <c r="B1" s="2" t="inlineStr">
        <is>
          <t>12 Months Ended</t>
        </is>
      </c>
    </row>
    <row r="2">
      <c r="B2" s="2" t="inlineStr">
        <is>
          <t>Dec. 31, 2023 gal</t>
        </is>
      </c>
      <c r="C2" s="2" t="inlineStr">
        <is>
          <t>Jul. 01, 2023 USD ($)</t>
        </is>
      </c>
      <c r="D2" s="2" t="inlineStr">
        <is>
          <t>Jul. 02, 2022 USD ($) Interest_Rates_Swaps Agreement gal</t>
        </is>
      </c>
      <c r="E2" s="2" t="inlineStr">
        <is>
          <t>Jul. 03, 2021 USD ($)</t>
        </is>
      </c>
      <c r="F2" s="2" t="inlineStr">
        <is>
          <t>Jun. 27,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rrangements | Agreement</t>
        </is>
      </c>
      <c r="B4" s="4" t="inlineStr">
        <is>
          <t xml:space="preserve"> </t>
        </is>
      </c>
      <c r="C4" s="4" t="inlineStr">
        <is>
          <t xml:space="preserve"> </t>
        </is>
      </c>
      <c r="D4" s="6" t="n">
        <v>5</v>
      </c>
      <c r="E4" s="4" t="inlineStr">
        <is>
          <t xml:space="preserve"> </t>
        </is>
      </c>
      <c r="F4" s="4" t="inlineStr">
        <is>
          <t xml:space="preserve"> </t>
        </is>
      </c>
    </row>
    <row r="5">
      <c r="A5" s="4" t="inlineStr">
        <is>
          <t>Non-monetary notional amount volume | gal</t>
        </is>
      </c>
      <c r="B5" s="4" t="inlineStr">
        <is>
          <t xml:space="preserve"> </t>
        </is>
      </c>
      <c r="C5" s="4" t="inlineStr">
        <is>
          <t xml:space="preserve"> </t>
        </is>
      </c>
      <c r="D5" s="6" t="n">
        <v>18900000</v>
      </c>
      <c r="E5" s="4" t="inlineStr">
        <is>
          <t xml:space="preserve"> </t>
        </is>
      </c>
      <c r="F5" s="4" t="inlineStr">
        <is>
          <t xml:space="preserve"> </t>
        </is>
      </c>
    </row>
    <row r="6">
      <c r="A6" s="4" t="inlineStr">
        <is>
          <t>Derivative income expense related to cash settlement</t>
        </is>
      </c>
      <c r="B6" s="4" t="inlineStr">
        <is>
          <t xml:space="preserve"> </t>
        </is>
      </c>
      <c r="C6" s="4" t="inlineStr">
        <is>
          <t xml:space="preserve"> </t>
        </is>
      </c>
      <c r="D6" s="5" t="n">
        <v>10200000</v>
      </c>
      <c r="E6" s="4" t="inlineStr">
        <is>
          <t xml:space="preserve"> </t>
        </is>
      </c>
      <c r="F6" s="4" t="inlineStr">
        <is>
          <t xml:space="preserve"> </t>
        </is>
      </c>
    </row>
    <row r="7">
      <c r="A7" s="4" t="inlineStr">
        <is>
          <t>Scenario Forecas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lassification losses to interest expense</t>
        </is>
      </c>
      <c r="B9" s="4" t="inlineStr">
        <is>
          <t xml:space="preserve"> </t>
        </is>
      </c>
      <c r="C9" s="5" t="n">
        <v>7700000</v>
      </c>
      <c r="D9" s="4" t="inlineStr">
        <is>
          <t xml:space="preserve"> </t>
        </is>
      </c>
      <c r="E9" s="4" t="inlineStr">
        <is>
          <t xml:space="preserve"> </t>
        </is>
      </c>
      <c r="F9" s="4" t="inlineStr">
        <is>
          <t xml:space="preserve"> </t>
        </is>
      </c>
    </row>
    <row r="10">
      <c r="A10" s="4" t="inlineStr">
        <is>
          <t>Non-monetary notional amount volume | gal</t>
        </is>
      </c>
      <c r="B10" s="6" t="n">
        <v>7600000</v>
      </c>
      <c r="C10" s="4" t="inlineStr">
        <is>
          <t xml:space="preserve"> </t>
        </is>
      </c>
      <c r="D10" s="4" t="inlineStr">
        <is>
          <t xml:space="preserve"> </t>
        </is>
      </c>
      <c r="E10" s="4" t="inlineStr">
        <is>
          <t xml:space="preserve"> </t>
        </is>
      </c>
      <c r="F10" s="4" t="inlineStr">
        <is>
          <t xml:space="preserve"> </t>
        </is>
      </c>
    </row>
    <row r="11">
      <c r="A11" s="4" t="inlineStr">
        <is>
          <t>Interest Rate Swap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interest rate swaps | Interest_Rates_Swaps</t>
        </is>
      </c>
      <c r="B13" s="4" t="inlineStr">
        <is>
          <t xml:space="preserve"> </t>
        </is>
      </c>
      <c r="C13" s="4" t="inlineStr">
        <is>
          <t xml:space="preserve"> </t>
        </is>
      </c>
      <c r="D13" s="6" t="n">
        <v>2</v>
      </c>
      <c r="E13" s="4" t="inlineStr">
        <is>
          <t xml:space="preserve"> </t>
        </is>
      </c>
      <c r="F13" s="4" t="inlineStr">
        <is>
          <t xml:space="preserve"> </t>
        </is>
      </c>
    </row>
    <row r="14">
      <c r="A14" s="4" t="inlineStr">
        <is>
          <t>Notional Amount</t>
        </is>
      </c>
      <c r="B14" s="4" t="inlineStr">
        <is>
          <t xml:space="preserve"> </t>
        </is>
      </c>
      <c r="C14" s="4" t="inlineStr">
        <is>
          <t xml:space="preserve"> </t>
        </is>
      </c>
      <c r="D14" s="5" t="n">
        <v>400000000</v>
      </c>
      <c r="E14" s="4" t="inlineStr">
        <is>
          <t xml:space="preserve"> </t>
        </is>
      </c>
      <c r="F14" s="4" t="inlineStr">
        <is>
          <t xml:space="preserve"> </t>
        </is>
      </c>
    </row>
    <row r="15">
      <c r="A15" s="4" t="inlineStr">
        <is>
          <t>Fuel Collar Instru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ognized gain related to changes in fair value</t>
        </is>
      </c>
      <c r="B17" s="4" t="inlineStr">
        <is>
          <t xml:space="preserve"> </t>
        </is>
      </c>
      <c r="C17" s="4" t="inlineStr">
        <is>
          <t xml:space="preserve"> </t>
        </is>
      </c>
      <c r="D17" s="5" t="n">
        <v>10500000</v>
      </c>
      <c r="E17" s="5" t="n">
        <v>8400000</v>
      </c>
      <c r="F17" s="4" t="inlineStr">
        <is>
          <t xml:space="preserve"> </t>
        </is>
      </c>
    </row>
    <row r="18">
      <c r="A18" s="4" t="inlineStr">
        <is>
          <t>Derivative income expense related to cash settlement</t>
        </is>
      </c>
      <c r="B18" s="4" t="inlineStr">
        <is>
          <t xml:space="preserve"> </t>
        </is>
      </c>
      <c r="C18" s="4" t="inlineStr">
        <is>
          <t xml:space="preserve"> </t>
        </is>
      </c>
      <c r="D18" s="4" t="inlineStr">
        <is>
          <t xml:space="preserve"> </t>
        </is>
      </c>
      <c r="E18" s="5" t="n">
        <v>2000000</v>
      </c>
      <c r="F18" s="4" t="inlineStr">
        <is>
          <t xml:space="preserve"> </t>
        </is>
      </c>
    </row>
    <row r="19">
      <c r="A19" s="4" t="inlineStr">
        <is>
          <t>Swap Instru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ognized loss related to changes in fair value</t>
        </is>
      </c>
      <c r="B21" s="4" t="inlineStr">
        <is>
          <t xml:space="preserve"> </t>
        </is>
      </c>
      <c r="C21" s="4" t="inlineStr">
        <is>
          <t xml:space="preserve"> </t>
        </is>
      </c>
      <c r="D21" s="4" t="inlineStr">
        <is>
          <t xml:space="preserve"> </t>
        </is>
      </c>
      <c r="E21" s="4" t="inlineStr">
        <is>
          <t xml:space="preserve"> </t>
        </is>
      </c>
      <c r="F21" s="5" t="n">
        <v>4700000</v>
      </c>
    </row>
    <row r="22">
      <c r="A22" s="4" t="inlineStr">
        <is>
          <t>Derivative income expense related to cash settlement</t>
        </is>
      </c>
      <c r="B22" s="4" t="inlineStr">
        <is>
          <t xml:space="preserve"> </t>
        </is>
      </c>
      <c r="C22" s="4" t="inlineStr">
        <is>
          <t xml:space="preserve"> </t>
        </is>
      </c>
      <c r="D22" s="4" t="inlineStr">
        <is>
          <t xml:space="preserve"> </t>
        </is>
      </c>
      <c r="E22" s="4" t="inlineStr">
        <is>
          <t xml:space="preserve"> </t>
        </is>
      </c>
      <c r="F22" s="5" t="n">
        <v>1800000</v>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Schedule of Outstanding Swap Agreements (Detail)</t>
        </is>
      </c>
      <c r="B1" s="2" t="inlineStr">
        <is>
          <t>12 Months Ended</t>
        </is>
      </c>
    </row>
    <row r="2">
      <c r="B2" s="2" t="inlineStr">
        <is>
          <t>Jul. 02, 2022 USD ($)</t>
        </is>
      </c>
    </row>
    <row r="3">
      <c r="A3" s="4" t="inlineStr">
        <is>
          <t>Interest Rate Swap Agreement One [Member]</t>
        </is>
      </c>
      <c r="B3" s="4" t="inlineStr">
        <is>
          <t xml:space="preserve"> </t>
        </is>
      </c>
    </row>
    <row r="4">
      <c r="A4" s="3" t="inlineStr">
        <is>
          <t>Derivative [Line Items]</t>
        </is>
      </c>
      <c r="B4" s="4" t="inlineStr">
        <is>
          <t xml:space="preserve"> </t>
        </is>
      </c>
    </row>
    <row r="5">
      <c r="A5" s="4" t="inlineStr">
        <is>
          <t>Effective Date</t>
        </is>
      </c>
      <c r="B5" s="4" t="inlineStr">
        <is>
          <t>Aug.  09,  2021</t>
        </is>
      </c>
    </row>
    <row r="6">
      <c r="A6" s="4" t="inlineStr">
        <is>
          <t>Maturity Date</t>
        </is>
      </c>
      <c r="B6" s="4" t="inlineStr">
        <is>
          <t>Apr.  09,  2023</t>
        </is>
      </c>
    </row>
    <row r="7">
      <c r="A7" s="4" t="inlineStr">
        <is>
          <t>Notional Amount</t>
        </is>
      </c>
      <c r="B7" s="5" t="n">
        <v>50000000</v>
      </c>
    </row>
    <row r="8">
      <c r="A8" s="4" t="inlineStr">
        <is>
          <t>Fixed Rate Swapped</t>
        </is>
      </c>
      <c r="B8" s="11" t="n">
        <v>0.0293</v>
      </c>
    </row>
    <row r="9">
      <c r="A9" s="4" t="inlineStr">
        <is>
          <t>Interest Rate Swap Agreement Two [Member]</t>
        </is>
      </c>
      <c r="B9" s="4" t="inlineStr">
        <is>
          <t xml:space="preserve"> </t>
        </is>
      </c>
    </row>
    <row r="10">
      <c r="A10" s="3" t="inlineStr">
        <is>
          <t>Derivative [Line Items]</t>
        </is>
      </c>
      <c r="B10" s="4" t="inlineStr">
        <is>
          <t xml:space="preserve"> </t>
        </is>
      </c>
    </row>
    <row r="11">
      <c r="A11" s="4" t="inlineStr">
        <is>
          <t>Effective Date</t>
        </is>
      </c>
      <c r="B11" s="4" t="inlineStr">
        <is>
          <t>Apr. 15,  2021</t>
        </is>
      </c>
    </row>
    <row r="12">
      <c r="A12" s="4" t="inlineStr">
        <is>
          <t>Maturity Date</t>
        </is>
      </c>
      <c r="B12" s="4" t="inlineStr">
        <is>
          <t>Dec. 15,  2024</t>
        </is>
      </c>
    </row>
    <row r="13">
      <c r="A13" s="4" t="inlineStr">
        <is>
          <t>Notional Amount</t>
        </is>
      </c>
      <c r="B13" s="5" t="n">
        <v>350000000</v>
      </c>
    </row>
    <row r="14">
      <c r="A14" s="4" t="inlineStr">
        <is>
          <t>Fixed Rate Swapped</t>
        </is>
      </c>
      <c r="B14" s="11" t="n">
        <v>0.0083999999999999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Effect of Interest Rate Swaps Designated in Hedging Relationships on Consolidated Statement of Operations (Detail) - USD ($) $ in Millions</t>
        </is>
      </c>
      <c r="B1" s="2" t="inlineStr">
        <is>
          <t>12 Months Ended</t>
        </is>
      </c>
    </row>
    <row r="2">
      <c r="B2" s="2" t="inlineStr">
        <is>
          <t>Jul. 02, 2022</t>
        </is>
      </c>
      <c r="C2" s="2" t="inlineStr">
        <is>
          <t>Jul. 03, 2021</t>
        </is>
      </c>
      <c r="D2" s="2" t="inlineStr">
        <is>
          <t>Jun. 27,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OCI, after-tax</t>
        </is>
      </c>
      <c r="B4" s="7" t="n">
        <v>-14.3</v>
      </c>
      <c r="C4" s="7" t="n">
        <v>-1.8</v>
      </c>
      <c r="D4" s="7" t="n">
        <v>9.300000000000001</v>
      </c>
    </row>
    <row r="5">
      <c r="A5" s="4" t="inlineStr">
        <is>
          <t>Amount of (loss) gain reclassified from OCI into interest expense, after-tax</t>
        </is>
      </c>
      <c r="B5" s="8" t="n">
        <v>3.7</v>
      </c>
      <c r="C5" s="8" t="n">
        <v>3.2</v>
      </c>
      <c r="D5" s="8" t="n">
        <v>-0.8</v>
      </c>
    </row>
    <row r="6">
      <c r="A6" s="4" t="inlineStr">
        <is>
          <t>Total interest expense</t>
        </is>
      </c>
      <c r="B6" s="8" t="n">
        <v>182.9</v>
      </c>
      <c r="C6" s="8" t="n">
        <v>152.4</v>
      </c>
      <c r="D6" s="8" t="n">
        <v>116.9</v>
      </c>
    </row>
    <row r="7">
      <c r="A7" s="4" t="inlineStr">
        <is>
          <t>Cash Flow Hedging [Member] | Derivatives Designated as Hedging Instruments Under ASC 815-20 [Member | Interest Rate Swaps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gain) loss recognized in OCI, pre-tax</t>
        </is>
      </c>
      <c r="B9" s="8" t="n">
        <v>-19.3</v>
      </c>
      <c r="C9" s="8" t="n">
        <v>-2.4</v>
      </c>
      <c r="D9" s="8" t="n">
        <v>12.6</v>
      </c>
    </row>
    <row r="10">
      <c r="A10" s="4" t="inlineStr">
        <is>
          <t>Tax expense (benefit)</t>
        </is>
      </c>
      <c r="B10" s="6" t="n">
        <v>5</v>
      </c>
      <c r="C10" s="8" t="n">
        <v>0.6</v>
      </c>
      <c r="D10" s="8" t="n">
        <v>-3.3</v>
      </c>
    </row>
    <row r="11">
      <c r="A11" s="4" t="inlineStr">
        <is>
          <t>Amount of (gain) loss recognized in OCI, after-tax</t>
        </is>
      </c>
      <c r="B11" s="8" t="n">
        <v>-14.3</v>
      </c>
      <c r="C11" s="8" t="n">
        <v>-1.8</v>
      </c>
      <c r="D11" s="8" t="n">
        <v>9.300000000000001</v>
      </c>
    </row>
    <row r="12">
      <c r="A12" s="4" t="inlineStr">
        <is>
          <t>Amount of (loss) gain reclassified from OCI into interest expense, pre-tax</t>
        </is>
      </c>
      <c r="B12" s="8" t="n">
        <v>-4.9</v>
      </c>
      <c r="C12" s="8" t="n">
        <v>-4.3</v>
      </c>
      <c r="D12" s="6" t="n">
        <v>1</v>
      </c>
    </row>
    <row r="13">
      <c r="A13" s="4" t="inlineStr">
        <is>
          <t>Tax benefit (expense)</t>
        </is>
      </c>
      <c r="B13" s="8" t="n">
        <v>1.2</v>
      </c>
      <c r="C13" s="8" t="n">
        <v>1.1</v>
      </c>
      <c r="D13" s="8" t="n">
        <v>-0.2</v>
      </c>
    </row>
    <row r="14">
      <c r="A14" s="4" t="inlineStr">
        <is>
          <t>Amount of (loss) gain reclassified from OCI into interest expense, after-tax</t>
        </is>
      </c>
      <c r="B14" s="8" t="n">
        <v>-3.7</v>
      </c>
      <c r="C14" s="8" t="n">
        <v>-3.2</v>
      </c>
      <c r="D14" s="8" t="n">
        <v>0.8</v>
      </c>
    </row>
    <row r="15">
      <c r="A15" s="4" t="inlineStr">
        <is>
          <t>Total interest expense</t>
        </is>
      </c>
      <c r="B15" s="7" t="n">
        <v>182.9</v>
      </c>
      <c r="C15" s="7" t="n">
        <v>152.4</v>
      </c>
      <c r="D15" s="7" t="n">
        <v>116.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of Derivative Financial Instruments (Detail) - USD ($) $ in Millions</t>
        </is>
      </c>
      <c r="B1" s="2" t="inlineStr">
        <is>
          <t>Jul. 02, 2022</t>
        </is>
      </c>
      <c r="C1" s="2" t="inlineStr">
        <is>
          <t>Jul. 03, 2021</t>
        </is>
      </c>
    </row>
    <row r="2">
      <c r="A2" s="3" t="inlineStr">
        <is>
          <t>Derivatives, Fair Value [Line Items]</t>
        </is>
      </c>
      <c r="B2" s="4" t="inlineStr">
        <is>
          <t xml:space="preserve"> </t>
        </is>
      </c>
      <c r="C2" s="4" t="inlineStr">
        <is>
          <t xml:space="preserve"> </t>
        </is>
      </c>
    </row>
    <row r="3">
      <c r="A3" s="4" t="inlineStr">
        <is>
          <t>Asset Derivatives Fair Value</t>
        </is>
      </c>
      <c r="B3" s="7" t="n">
        <v>33.5</v>
      </c>
      <c r="C3" s="7" t="n">
        <v>3.7</v>
      </c>
    </row>
    <row r="4">
      <c r="A4" s="4" t="inlineStr">
        <is>
          <t>Liability Derivatives Fair Value</t>
        </is>
      </c>
      <c r="B4" s="8" t="n">
        <v>2.1</v>
      </c>
      <c r="C4" s="6" t="n">
        <v>7</v>
      </c>
    </row>
    <row r="5">
      <c r="A5" s="4" t="inlineStr">
        <is>
          <t>Derivatives Designated as Hedging Instruments Under ASC 815-20 [Member | Interest Rate Swaps [Member] | Prepaid Expenses and 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Fair Value</t>
        </is>
      </c>
      <c r="B7" s="8" t="n">
        <v>7.3</v>
      </c>
      <c r="C7" s="6" t="n">
        <v>0</v>
      </c>
    </row>
    <row r="8">
      <c r="A8" s="4" t="inlineStr">
        <is>
          <t>Derivatives Designated as Hedging Instruments Under ASC 815-20 [Member | Interest Rate Swaps [Member] | Accrued Expenses and Other Current Liabiliti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 Fair Value</t>
        </is>
      </c>
      <c r="B10" s="6" t="n">
        <v>0</v>
      </c>
      <c r="C10" s="8" t="n">
        <v>5.3</v>
      </c>
    </row>
    <row r="11">
      <c r="A11" s="4" t="inlineStr">
        <is>
          <t>Derivatives Designated as Hedging Instruments Under ASC 815-20 [Member | Interest Rate Swaps [Member] | Other Asset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s Fair Value</t>
        </is>
      </c>
      <c r="B13" s="8" t="n">
        <v>9.9</v>
      </c>
      <c r="C13" s="6" t="n">
        <v>0</v>
      </c>
    </row>
    <row r="14">
      <c r="A14" s="4" t="inlineStr">
        <is>
          <t>Derivatives Designated as Hedging Instruments Under ASC 815-20 [Member | Interest Rate Swaps [Member] | Other Long-term Liabiliti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y Derivatives Fair Value</t>
        </is>
      </c>
      <c r="B16" s="6" t="n">
        <v>0</v>
      </c>
      <c r="C16" s="8" t="n">
        <v>1.7</v>
      </c>
    </row>
    <row r="17">
      <c r="A17" s="4" t="inlineStr">
        <is>
          <t>Derivatives Not Designated as Hedging Instruments Under ASC 815-20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 Fair Value</t>
        </is>
      </c>
      <c r="B19" s="8" t="n">
        <v>33.5</v>
      </c>
      <c r="C19" s="8" t="n">
        <v>3.7</v>
      </c>
    </row>
    <row r="20">
      <c r="A20" s="4" t="inlineStr">
        <is>
          <t>Derivatives Not Designated as Hedging Instruments Under ASC 815-20 [Member] | Diesel Fuel Derivative Instruments [Member] | Prepaid Expenses and Other Current Asset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sset Derivatives Fair Value</t>
        </is>
      </c>
      <c r="B22" s="8" t="n">
        <v>16.1</v>
      </c>
      <c r="C22" s="8" t="n">
        <v>3.4</v>
      </c>
    </row>
    <row r="23">
      <c r="A23" s="4" t="inlineStr">
        <is>
          <t>Derivatives Not Designated as Hedging Instruments Under ASC 815-20 [Member] | Diesel Fuel Derivative Instruments [Member] | Accrued Expenses and Other Current Liabilitie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iability Derivatives Fair Value</t>
        </is>
      </c>
      <c r="B25" s="8" t="n">
        <v>1.2</v>
      </c>
      <c r="C25" s="6" t="n">
        <v>0</v>
      </c>
    </row>
    <row r="26">
      <c r="A26" s="4" t="inlineStr">
        <is>
          <t>Derivatives Not Designated as Hedging Instruments Under ASC 815-20 [Member] | Diesel Fuel Derivative Instruments [Member] | Other Asset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Asset Derivatives Fair Value</t>
        </is>
      </c>
      <c r="B28" s="6" t="n">
        <v>0</v>
      </c>
      <c r="C28" s="8" t="n">
        <v>0.1</v>
      </c>
    </row>
    <row r="29">
      <c r="A29" s="4" t="inlineStr">
        <is>
          <t>Derivatives Not Designated as Hedging Instruments Under ASC 815-20 [Member] | Diesel Fuel Derivative Instruments [Member] | Other Long-term Liabilitie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Liability Derivatives Fair Value</t>
        </is>
      </c>
      <c r="B31" s="8" t="n">
        <v>0.9</v>
      </c>
      <c r="C31" s="6" t="n">
        <v>0</v>
      </c>
    </row>
    <row r="32">
      <c r="A32" s="4" t="inlineStr">
        <is>
          <t>Derivatives Not Designated as Hedging Instruments Under ASC 815-20 [Member] | Other Derivative Instruments [Member] | Prepaid Expenses and Other Current Asset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Asset Derivatives Fair Value</t>
        </is>
      </c>
      <c r="B34" s="7" t="n">
        <v>0.2</v>
      </c>
      <c r="C34" s="7" t="n">
        <v>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Derivative Assets and Liability Balance by Type of Financial Instrument Before and After Effects of Offsetting (Detail) - USD ($) $ in Millions</t>
        </is>
      </c>
      <c r="B1" s="2" t="inlineStr">
        <is>
          <t>Jul. 02, 2022</t>
        </is>
      </c>
      <c r="C1" s="2" t="inlineStr">
        <is>
          <t>Jul. 03, 2021</t>
        </is>
      </c>
    </row>
    <row r="2">
      <c r="A2" s="3" t="inlineStr">
        <is>
          <t>Derivative Instruments and Hedging Activities Disclosure [Abstract]</t>
        </is>
      </c>
      <c r="B2" s="4" t="inlineStr">
        <is>
          <t xml:space="preserve"> </t>
        </is>
      </c>
      <c r="C2" s="4" t="inlineStr">
        <is>
          <t xml:space="preserve"> </t>
        </is>
      </c>
    </row>
    <row r="3">
      <c r="A3" s="4" t="inlineStr">
        <is>
          <t>Gross Amounts Presented in the Consolidated Balance Sheet</t>
        </is>
      </c>
      <c r="B3" s="7" t="n">
        <v>33.5</v>
      </c>
      <c r="C3" s="7" t="n">
        <v>3.7</v>
      </c>
    </row>
    <row r="4">
      <c r="A4" s="4" t="inlineStr">
        <is>
          <t>Gross Amounts Not Offset in the Consolidated Balance Sheet Subject to Netting Agreements</t>
        </is>
      </c>
      <c r="B4" s="8" t="n">
        <v>-2.1</v>
      </c>
      <c r="C4" s="8" t="n">
        <v>-2.4</v>
      </c>
    </row>
    <row r="5">
      <c r="A5" s="4" t="inlineStr">
        <is>
          <t>Net Amounts</t>
        </is>
      </c>
      <c r="B5" s="8" t="n">
        <v>31.4</v>
      </c>
      <c r="C5" s="8" t="n">
        <v>1.3</v>
      </c>
    </row>
    <row r="6">
      <c r="A6" s="4" t="inlineStr">
        <is>
          <t>Gross Amounts Presented in the Consolidated Balance Sheet</t>
        </is>
      </c>
      <c r="B6" s="8" t="n">
        <v>-2.1</v>
      </c>
      <c r="C6" s="6" t="n">
        <v>-7</v>
      </c>
    </row>
    <row r="7">
      <c r="A7" s="4" t="inlineStr">
        <is>
          <t>Gross Amounts Not Offset in the Consolidated Balance Sheet Subject to Netting Agreements</t>
        </is>
      </c>
      <c r="B7" s="8" t="n">
        <v>2.1</v>
      </c>
      <c r="C7" s="8" t="n">
        <v>2.4</v>
      </c>
    </row>
    <row r="8">
      <c r="A8" s="4" t="inlineStr">
        <is>
          <t>Net Amounts</t>
        </is>
      </c>
      <c r="B8" s="5" t="n">
        <v>0</v>
      </c>
      <c r="C8" s="7" t="n">
        <v>-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Program Liabilities - Summary of Activity in All Types of Deductible Insurance Program Liabilities (Detail) - USD ($) $ in Millions</t>
        </is>
      </c>
      <c r="B1" s="2" t="inlineStr">
        <is>
          <t>12 Months Ended</t>
        </is>
      </c>
    </row>
    <row r="2">
      <c r="B2" s="2" t="inlineStr">
        <is>
          <t>Jul. 02, 2022</t>
        </is>
      </c>
      <c r="C2" s="2" t="inlineStr">
        <is>
          <t>Jul. 03, 2021</t>
        </is>
      </c>
      <c r="D2" s="2" t="inlineStr">
        <is>
          <t>Jun. 27, 2020</t>
        </is>
      </c>
    </row>
    <row r="3">
      <c r="A3" s="3" t="inlineStr">
        <is>
          <t>Insurance [Abstract]</t>
        </is>
      </c>
      <c r="B3" s="4" t="inlineStr">
        <is>
          <t xml:space="preserve"> </t>
        </is>
      </c>
      <c r="C3" s="4" t="inlineStr">
        <is>
          <t xml:space="preserve"> </t>
        </is>
      </c>
      <c r="D3" s="4" t="inlineStr">
        <is>
          <t xml:space="preserve"> </t>
        </is>
      </c>
    </row>
    <row r="4">
      <c r="A4" s="4" t="inlineStr">
        <is>
          <t>Beginning balance</t>
        </is>
      </c>
      <c r="B4" s="7" t="n">
        <v>178.1</v>
      </c>
      <c r="C4" s="7" t="n">
        <v>181.8</v>
      </c>
      <c r="D4" s="7" t="n">
        <v>123.1</v>
      </c>
    </row>
    <row r="5">
      <c r="A5" s="4" t="inlineStr">
        <is>
          <t>Additional liabilities assumed in connection with an acquisition</t>
        </is>
      </c>
      <c r="B5" s="8" t="n">
        <v>40.8</v>
      </c>
      <c r="C5" s="4" t="inlineStr">
        <is>
          <t xml:space="preserve"> </t>
        </is>
      </c>
      <c r="D5" s="8" t="n">
        <v>40.2</v>
      </c>
    </row>
    <row r="6">
      <c r="A6" s="4" t="inlineStr">
        <is>
          <t>Charged to costs and expenses</t>
        </is>
      </c>
      <c r="B6" s="8" t="n">
        <v>346.5</v>
      </c>
      <c r="C6" s="8" t="n">
        <v>236.6</v>
      </c>
      <c r="D6" s="8" t="n">
        <v>202.2</v>
      </c>
    </row>
    <row r="7">
      <c r="A7" s="4" t="inlineStr">
        <is>
          <t>Payments</t>
        </is>
      </c>
      <c r="B7" s="8" t="n">
        <v>-338.4</v>
      </c>
      <c r="C7" s="8" t="n">
        <v>-240.3</v>
      </c>
      <c r="D7" s="8" t="n">
        <v>-183.7</v>
      </c>
    </row>
    <row r="8">
      <c r="A8" s="4" t="inlineStr">
        <is>
          <t>Ending Balance</t>
        </is>
      </c>
      <c r="B8" s="5" t="n">
        <v>227</v>
      </c>
      <c r="C8" s="7" t="n">
        <v>178.1</v>
      </c>
      <c r="D8" s="7" t="n">
        <v>18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Millions</t>
        </is>
      </c>
      <c r="B1" s="2" t="inlineStr">
        <is>
          <t>Jul. 02, 2022</t>
        </is>
      </c>
      <c r="C1" s="2" t="inlineStr">
        <is>
          <t>Jul. 03, 2021</t>
        </is>
      </c>
    </row>
    <row r="2">
      <c r="A2" s="3" t="inlineStr">
        <is>
          <t>Fair Value Inputs, Liabilities, Quantitative Information [Line Items]</t>
        </is>
      </c>
      <c r="B2" s="4" t="inlineStr">
        <is>
          <t xml:space="preserve"> </t>
        </is>
      </c>
      <c r="C2" s="4" t="inlineStr">
        <is>
          <t xml:space="preserve"> </t>
        </is>
      </c>
    </row>
    <row r="3">
      <c r="A3" s="4" t="inlineStr">
        <is>
          <t>Long-Term Debt</t>
        </is>
      </c>
      <c r="B3" s="7" t="n">
        <v>3908.8</v>
      </c>
      <c r="C3" s="7" t="n">
        <v>2240.5</v>
      </c>
    </row>
    <row r="4">
      <c r="A4" s="4" t="inlineStr">
        <is>
          <t>Reported Value Measurement [Member]</t>
        </is>
      </c>
      <c r="B4" s="4" t="inlineStr">
        <is>
          <t xml:space="preserve"> </t>
        </is>
      </c>
      <c r="C4" s="4" t="inlineStr">
        <is>
          <t xml:space="preserve"> </t>
        </is>
      </c>
    </row>
    <row r="5">
      <c r="A5" s="3" t="inlineStr">
        <is>
          <t>Fair Value Inputs, Liabilities, Quantitative Information [Line Items]</t>
        </is>
      </c>
      <c r="B5" s="4" t="inlineStr">
        <is>
          <t xml:space="preserve"> </t>
        </is>
      </c>
      <c r="C5" s="4" t="inlineStr">
        <is>
          <t xml:space="preserve"> </t>
        </is>
      </c>
    </row>
    <row r="6">
      <c r="A6" s="4" t="inlineStr">
        <is>
          <t>Long-Term Debt</t>
        </is>
      </c>
      <c r="B6" s="8" t="n">
        <v>3908.8</v>
      </c>
      <c r="C6" s="8" t="n">
        <v>2240.5</v>
      </c>
    </row>
    <row r="7">
      <c r="A7" s="4" t="inlineStr">
        <is>
          <t>Fair Value Inputs Level 2 [Member]</t>
        </is>
      </c>
      <c r="B7" s="4" t="inlineStr">
        <is>
          <t xml:space="preserve"> </t>
        </is>
      </c>
      <c r="C7" s="4" t="inlineStr">
        <is>
          <t xml:space="preserve"> </t>
        </is>
      </c>
    </row>
    <row r="8">
      <c r="A8" s="3" t="inlineStr">
        <is>
          <t>Fair Value Inputs, Liabilities, Quantitative Information [Line Items]</t>
        </is>
      </c>
      <c r="B8" s="4" t="inlineStr">
        <is>
          <t xml:space="preserve"> </t>
        </is>
      </c>
      <c r="C8" s="4" t="inlineStr">
        <is>
          <t xml:space="preserve"> </t>
        </is>
      </c>
    </row>
    <row r="9">
      <c r="A9" s="4" t="inlineStr">
        <is>
          <t>Fair value of long term debt</t>
        </is>
      </c>
      <c r="B9" s="7" t="n">
        <v>3704.6</v>
      </c>
      <c r="C9" s="7" t="n">
        <v>234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Leases - Additional Information (Detail) - USD ($) $ in Millions</t>
        </is>
      </c>
      <c r="B1" s="2" t="inlineStr">
        <is>
          <t>12 Months Ended</t>
        </is>
      </c>
    </row>
    <row r="2">
      <c r="B2" s="2" t="inlineStr">
        <is>
          <t>Jul. 02, 2022</t>
        </is>
      </c>
      <c r="C2" s="2" t="inlineStr">
        <is>
          <t>Jul. 03, 2021</t>
        </is>
      </c>
    </row>
    <row r="3">
      <c r="A3" s="3" t="inlineStr">
        <is>
          <t>Lessee Lease Description [Line Items]</t>
        </is>
      </c>
      <c r="B3" s="4" t="inlineStr">
        <is>
          <t xml:space="preserve"> </t>
        </is>
      </c>
      <c r="C3" s="4" t="inlineStr">
        <is>
          <t xml:space="preserve"> </t>
        </is>
      </c>
    </row>
    <row r="4">
      <c r="A4" s="4" t="inlineStr">
        <is>
          <t>Operating lease, Option to extend</t>
        </is>
      </c>
      <c r="B4" s="4" t="inlineStr">
        <is>
          <t xml:space="preserve"> </t>
        </is>
      </c>
      <c r="C4" s="4" t="inlineStr">
        <is>
          <t>true</t>
        </is>
      </c>
    </row>
    <row r="5">
      <c r="A5" s="4" t="inlineStr">
        <is>
          <t>Operating lease, Option to terminate description</t>
        </is>
      </c>
      <c r="B5" s="4" t="inlineStr">
        <is>
          <t>options to terminate the leases within 1 year</t>
        </is>
      </c>
      <c r="C5" s="4" t="inlineStr">
        <is>
          <t xml:space="preserve"> </t>
        </is>
      </c>
    </row>
    <row r="6">
      <c r="A6" s="4" t="inlineStr">
        <is>
          <t>Operating lease, Option to terminate</t>
        </is>
      </c>
      <c r="B6" s="4" t="inlineStr">
        <is>
          <t xml:space="preserve"> </t>
        </is>
      </c>
      <c r="C6" s="4" t="inlineStr">
        <is>
          <t>true</t>
        </is>
      </c>
    </row>
    <row r="7">
      <c r="A7" s="4" t="inlineStr">
        <is>
          <t>Finance lease renewal term</t>
        </is>
      </c>
      <c r="B7" s="4" t="inlineStr">
        <is>
          <t>10 years</t>
        </is>
      </c>
      <c r="C7" s="4" t="inlineStr">
        <is>
          <t xml:space="preserve"> </t>
        </is>
      </c>
    </row>
    <row r="8">
      <c r="A8" s="4" t="inlineStr">
        <is>
          <t>Finance lease, Option to extend</t>
        </is>
      </c>
      <c r="B8" s="4" t="inlineStr">
        <is>
          <t xml:space="preserve"> </t>
        </is>
      </c>
      <c r="C8" s="4" t="inlineStr">
        <is>
          <t>true</t>
        </is>
      </c>
    </row>
    <row r="9">
      <c r="A9" s="4" t="inlineStr">
        <is>
          <t>Finance lease, Option to extend description</t>
        </is>
      </c>
      <c r="B9" s="4" t="inlineStr">
        <is>
          <t>options to extend the leases for up to 10 years</t>
        </is>
      </c>
      <c r="C9" s="4" t="inlineStr">
        <is>
          <t xml:space="preserve"> </t>
        </is>
      </c>
    </row>
    <row r="10">
      <c r="A10" s="4" t="inlineStr">
        <is>
          <t>Finance lease, Option to terminate</t>
        </is>
      </c>
      <c r="B10" s="4" t="inlineStr">
        <is>
          <t xml:space="preserve"> </t>
        </is>
      </c>
      <c r="C10" s="4" t="inlineStr">
        <is>
          <t>true</t>
        </is>
      </c>
    </row>
    <row r="11">
      <c r="A11" s="4" t="inlineStr">
        <is>
          <t>Undiscounted maximum amount for guarantees</t>
        </is>
      </c>
      <c r="B11" s="7" t="n">
        <v>14.5</v>
      </c>
      <c r="C11" s="4" t="inlineStr">
        <is>
          <t xml:space="preserve"> </t>
        </is>
      </c>
    </row>
    <row r="12">
      <c r="A12" s="4" t="inlineStr">
        <is>
          <t>Future minimum operating lease and finance lease payments, not yet commenced</t>
        </is>
      </c>
      <c r="B12" s="7" t="n">
        <v>458.7</v>
      </c>
      <c r="C12" s="4" t="inlineStr">
        <is>
          <t xml:space="preserve"> </t>
        </is>
      </c>
    </row>
    <row r="13">
      <c r="A13" s="4" t="inlineStr">
        <is>
          <t>Lessee, operating lease, lease not yet commenced, description</t>
        </is>
      </c>
      <c r="B13" s="4" t="inlineStr">
        <is>
          <t>These leases relate primarily to warehouse and vehicle leases and are expected to commence in fiscal 2023 with lease terms of 2 to 20 years.</t>
        </is>
      </c>
      <c r="C13" s="4" t="inlineStr">
        <is>
          <t xml:space="preserve"> </t>
        </is>
      </c>
    </row>
    <row r="14">
      <c r="A14" s="4" t="inlineStr">
        <is>
          <t>Minimum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inance lease remaining term</t>
        </is>
      </c>
      <c r="B16" s="4" t="inlineStr">
        <is>
          <t>1 year</t>
        </is>
      </c>
      <c r="C16" s="4" t="inlineStr">
        <is>
          <t xml:space="preserve"> </t>
        </is>
      </c>
    </row>
    <row r="17">
      <c r="A17" s="4" t="inlineStr">
        <is>
          <t>Percentage of residual value guarantee under operating lease</t>
        </is>
      </c>
      <c r="B17" s="10" t="n">
        <v>0.06</v>
      </c>
      <c r="C17" s="4" t="inlineStr">
        <is>
          <t xml:space="preserve"> </t>
        </is>
      </c>
    </row>
    <row r="18">
      <c r="A18" s="4" t="inlineStr">
        <is>
          <t>Operating lease expiration term</t>
        </is>
      </c>
      <c r="B18" s="4" t="inlineStr">
        <is>
          <t>5 years</t>
        </is>
      </c>
      <c r="C18" s="4" t="inlineStr">
        <is>
          <t xml:space="preserve"> </t>
        </is>
      </c>
    </row>
    <row r="19">
      <c r="A19" s="4" t="inlineStr">
        <is>
          <t>Operating lease expiration year</t>
        </is>
      </c>
      <c r="B19" s="4" t="inlineStr">
        <is>
          <t>2022</t>
        </is>
      </c>
      <c r="C19" s="4" t="inlineStr">
        <is>
          <t xml:space="preserve"> </t>
        </is>
      </c>
    </row>
    <row r="20">
      <c r="A20" s="4" t="inlineStr">
        <is>
          <t>Operating leases, not yet commenced, lease term</t>
        </is>
      </c>
      <c r="B20" s="4" t="inlineStr">
        <is>
          <t>2 years</t>
        </is>
      </c>
      <c r="C20" s="4" t="inlineStr">
        <is>
          <t xml:space="preserve"> </t>
        </is>
      </c>
    </row>
    <row r="21">
      <c r="A21" s="4" t="inlineStr">
        <is>
          <t>Maximum [Member]</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Finance lease remaining term</t>
        </is>
      </c>
      <c r="B23" s="4" t="inlineStr">
        <is>
          <t>20 years</t>
        </is>
      </c>
      <c r="C23" s="4" t="inlineStr">
        <is>
          <t xml:space="preserve"> </t>
        </is>
      </c>
    </row>
    <row r="24">
      <c r="A24" s="4" t="inlineStr">
        <is>
          <t>Percentage of residual value guarantee under operating lease</t>
        </is>
      </c>
      <c r="B24" s="10" t="n">
        <v>0.2</v>
      </c>
      <c r="C24" s="4" t="inlineStr">
        <is>
          <t xml:space="preserve"> </t>
        </is>
      </c>
    </row>
    <row r="25">
      <c r="A25" s="4" t="inlineStr">
        <is>
          <t>Operating lease expiration term</t>
        </is>
      </c>
      <c r="B25" s="4" t="inlineStr">
        <is>
          <t>7 years</t>
        </is>
      </c>
      <c r="C25" s="4" t="inlineStr">
        <is>
          <t xml:space="preserve"> </t>
        </is>
      </c>
    </row>
    <row r="26">
      <c r="A26" s="4" t="inlineStr">
        <is>
          <t>Operating lease expiration year</t>
        </is>
      </c>
      <c r="B26" s="4" t="inlineStr">
        <is>
          <t>2028</t>
        </is>
      </c>
      <c r="C26" s="4" t="inlineStr">
        <is>
          <t xml:space="preserve"> </t>
        </is>
      </c>
    </row>
    <row r="27">
      <c r="A27" s="4" t="inlineStr">
        <is>
          <t>Operating leases, not yet commenced, lease term</t>
        </is>
      </c>
      <c r="B27" s="4" t="inlineStr">
        <is>
          <t>20 years</t>
        </is>
      </c>
      <c r="C2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Right-of-Use Assets and Lease Liabilities in Consolidated Balance Sheet (Detail) - USD ($) $ in Millions</t>
        </is>
      </c>
      <c r="B1" s="2" t="inlineStr">
        <is>
          <t>Jul. 02, 2022</t>
        </is>
      </c>
      <c r="C1" s="2" t="inlineStr">
        <is>
          <t>Jul. 03, 2021</t>
        </is>
      </c>
    </row>
    <row r="2">
      <c r="A2" s="3" t="inlineStr">
        <is>
          <t>ASSETS</t>
        </is>
      </c>
      <c r="B2" s="4" t="inlineStr">
        <is>
          <t xml:space="preserve"> </t>
        </is>
      </c>
      <c r="C2" s="4" t="inlineStr">
        <is>
          <t xml:space="preserve"> </t>
        </is>
      </c>
    </row>
    <row r="3">
      <c r="A3" s="4" t="inlineStr">
        <is>
          <t>Operating Lease, Right-of-Use Asset</t>
        </is>
      </c>
      <c r="B3" s="7" t="n">
        <v>623.4</v>
      </c>
      <c r="C3" s="7" t="n">
        <v>438.7</v>
      </c>
    </row>
    <row r="4">
      <c r="A4" s="4" t="inlineStr">
        <is>
          <t>Finance</t>
        </is>
      </c>
      <c r="B4" s="7" t="n">
        <v>463.8</v>
      </c>
      <c r="C4" s="7" t="n">
        <v>294.6</v>
      </c>
    </row>
    <row r="5">
      <c r="A5" s="4" t="inlineStr">
        <is>
          <t>Finance Lease, Right-of-Use Asset, Statement of Financial Position [Extensible List]</t>
        </is>
      </c>
      <c r="B5" s="4" t="inlineStr">
        <is>
          <t>Property, plant and equipment, net</t>
        </is>
      </c>
      <c r="C5" s="4" t="inlineStr">
        <is>
          <t>Property, plant and equipment, net</t>
        </is>
      </c>
    </row>
    <row r="6">
      <c r="A6" s="4" t="inlineStr">
        <is>
          <t>Total lease assets</t>
        </is>
      </c>
      <c r="B6" s="7" t="n">
        <v>1087.2</v>
      </c>
      <c r="C6" s="7" t="n">
        <v>733.3</v>
      </c>
    </row>
    <row r="7">
      <c r="A7" s="3" t="inlineStr">
        <is>
          <t>Current liabilities:</t>
        </is>
      </c>
      <c r="B7" s="4" t="inlineStr">
        <is>
          <t xml:space="preserve"> </t>
        </is>
      </c>
      <c r="C7" s="4" t="inlineStr">
        <is>
          <t xml:space="preserve"> </t>
        </is>
      </c>
    </row>
    <row r="8">
      <c r="A8" s="4" t="inlineStr">
        <is>
          <t>Operating Lease, Liability, Current</t>
        </is>
      </c>
      <c r="B8" s="6" t="n">
        <v>111</v>
      </c>
      <c r="C8" s="6" t="n">
        <v>77</v>
      </c>
    </row>
    <row r="9">
      <c r="A9" s="4" t="inlineStr">
        <is>
          <t>Finance Lease, Liability, Current</t>
        </is>
      </c>
      <c r="B9" s="8" t="n">
        <v>79.90000000000001</v>
      </c>
      <c r="C9" s="8" t="n">
        <v>48.7</v>
      </c>
    </row>
    <row r="10">
      <c r="A10" s="3" t="inlineStr">
        <is>
          <t>Non-current</t>
        </is>
      </c>
      <c r="B10" s="4" t="inlineStr">
        <is>
          <t xml:space="preserve"> </t>
        </is>
      </c>
      <c r="C10" s="4" t="inlineStr">
        <is>
          <t xml:space="preserve"> </t>
        </is>
      </c>
    </row>
    <row r="11">
      <c r="A11" s="4" t="inlineStr">
        <is>
          <t>Operating Lease, Liability, Noncurrent</t>
        </is>
      </c>
      <c r="B11" s="8" t="n">
        <v>530.8</v>
      </c>
      <c r="C11" s="6" t="n">
        <v>378</v>
      </c>
    </row>
    <row r="12">
      <c r="A12" s="4" t="inlineStr">
        <is>
          <t>Finance Lease, Liability, Noncurrent</t>
        </is>
      </c>
      <c r="B12" s="8" t="n">
        <v>366.7</v>
      </c>
      <c r="C12" s="6" t="n">
        <v>255</v>
      </c>
    </row>
    <row r="13">
      <c r="A13" s="4" t="inlineStr">
        <is>
          <t>Total lease liabilities</t>
        </is>
      </c>
      <c r="B13" s="7" t="n">
        <v>1088.4</v>
      </c>
      <c r="C13" s="7" t="n">
        <v>758.7</v>
      </c>
    </row>
    <row r="14">
      <c r="A14" s="3" t="inlineStr">
        <is>
          <t>Weighted average remaining lease term</t>
        </is>
      </c>
      <c r="B14" s="4" t="inlineStr">
        <is>
          <t xml:space="preserve"> </t>
        </is>
      </c>
      <c r="C14" s="4" t="inlineStr">
        <is>
          <t xml:space="preserve"> </t>
        </is>
      </c>
    </row>
    <row r="15">
      <c r="A15" s="4" t="inlineStr">
        <is>
          <t>Operating leases</t>
        </is>
      </c>
      <c r="B15" s="4" t="inlineStr">
        <is>
          <t>8 years 2 months 12 days</t>
        </is>
      </c>
      <c r="C15" s="4" t="inlineStr">
        <is>
          <t>8 years 7 months 6 days</t>
        </is>
      </c>
    </row>
    <row r="16">
      <c r="A16" s="4" t="inlineStr">
        <is>
          <t>Finance leases</t>
        </is>
      </c>
      <c r="B16" s="4" t="inlineStr">
        <is>
          <t>5 years 8 months 12 days</t>
        </is>
      </c>
      <c r="C16" s="4" t="inlineStr">
        <is>
          <t>6 years 2 months 12 days</t>
        </is>
      </c>
    </row>
    <row r="17">
      <c r="A17" s="3" t="inlineStr">
        <is>
          <t>Weighted average discount rate</t>
        </is>
      </c>
      <c r="B17" s="4" t="inlineStr">
        <is>
          <t xml:space="preserve"> </t>
        </is>
      </c>
      <c r="C17" s="4" t="inlineStr">
        <is>
          <t xml:space="preserve"> </t>
        </is>
      </c>
    </row>
    <row r="18">
      <c r="A18" s="4" t="inlineStr">
        <is>
          <t>Operating leases</t>
        </is>
      </c>
      <c r="B18" s="11" t="n">
        <v>0.039</v>
      </c>
      <c r="C18" s="11" t="n">
        <v>0.046</v>
      </c>
    </row>
    <row r="19">
      <c r="A19" s="4" t="inlineStr">
        <is>
          <t>Finance leases</t>
        </is>
      </c>
      <c r="B19" s="11" t="n">
        <v>0.037</v>
      </c>
      <c r="C19" s="11" t="n">
        <v>0.0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02, 2022</t>
        </is>
      </c>
      <c r="C2" s="2" t="inlineStr">
        <is>
          <t>Jul. 03, 2021</t>
        </is>
      </c>
      <c r="D2" s="2" t="inlineStr">
        <is>
          <t>Jun. 27,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12.5</v>
      </c>
      <c r="C4" s="7" t="n">
        <v>40.7</v>
      </c>
      <c r="D4" s="7" t="n">
        <v>-114.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8" t="n">
        <v>279.7</v>
      </c>
      <c r="C6" s="8" t="n">
        <v>213.9</v>
      </c>
      <c r="D6" s="8" t="n">
        <v>178.5</v>
      </c>
    </row>
    <row r="7">
      <c r="A7" s="4" t="inlineStr">
        <is>
          <t>Amortization of intangible assets</t>
        </is>
      </c>
      <c r="B7" s="8" t="n">
        <v>183.1</v>
      </c>
      <c r="C7" s="6" t="n">
        <v>125</v>
      </c>
      <c r="D7" s="8" t="n">
        <v>97.8</v>
      </c>
    </row>
    <row r="8">
      <c r="A8" s="4" t="inlineStr">
        <is>
          <t>Amortization of deferred financing costs</t>
        </is>
      </c>
      <c r="B8" s="8" t="n">
        <v>9.699999999999999</v>
      </c>
      <c r="C8" s="8" t="n">
        <v>12.7</v>
      </c>
      <c r="D8" s="8" t="n">
        <v>6.5</v>
      </c>
    </row>
    <row r="9">
      <c r="A9" s="4" t="inlineStr">
        <is>
          <t>Provision for losses on accounts receivables</t>
        </is>
      </c>
      <c r="B9" s="6" t="n">
        <v>9</v>
      </c>
      <c r="C9" s="8" t="n">
        <v>-23.8</v>
      </c>
      <c r="D9" s="6" t="n">
        <v>80</v>
      </c>
    </row>
    <row r="10">
      <c r="A10" s="4" t="inlineStr">
        <is>
          <t>Change in LIFO reserve</t>
        </is>
      </c>
      <c r="B10" s="8" t="n">
        <v>122.9</v>
      </c>
      <c r="C10" s="8" t="n">
        <v>36.4</v>
      </c>
      <c r="D10" s="8" t="n">
        <v>3.9</v>
      </c>
    </row>
    <row r="11">
      <c r="A11" s="4" t="inlineStr">
        <is>
          <t>Stock compensation expense</t>
        </is>
      </c>
      <c r="B11" s="6" t="n">
        <v>44</v>
      </c>
      <c r="C11" s="8" t="n">
        <v>25.4</v>
      </c>
      <c r="D11" s="8" t="n">
        <v>17.9</v>
      </c>
    </row>
    <row r="12">
      <c r="A12" s="4" t="inlineStr">
        <is>
          <t>Deferred income tax expense</t>
        </is>
      </c>
      <c r="B12" s="8" t="n">
        <v>4.8</v>
      </c>
      <c r="C12" s="8" t="n">
        <v>21.2</v>
      </c>
      <c r="D12" s="8" t="n">
        <v>10.5</v>
      </c>
    </row>
    <row r="13">
      <c r="A13" s="4" t="inlineStr">
        <is>
          <t>Loss on extinguishment of debt</t>
        </is>
      </c>
      <c r="B13" s="8" t="n">
        <v>3.2</v>
      </c>
      <c r="C13" s="6" t="n">
        <v>0</v>
      </c>
      <c r="D13" s="6" t="n">
        <v>0</v>
      </c>
    </row>
    <row r="14">
      <c r="A14" s="4" t="inlineStr">
        <is>
          <t>Contingent consideration accretion expense</t>
        </is>
      </c>
      <c r="B14" s="8" t="n">
        <v>0.4</v>
      </c>
      <c r="C14" s="6" t="n">
        <v>1</v>
      </c>
      <c r="D14" s="8" t="n">
        <v>108.6</v>
      </c>
    </row>
    <row r="15">
      <c r="A15" s="4" t="inlineStr">
        <is>
          <t>Other non-cash activities</t>
        </is>
      </c>
      <c r="B15" s="8" t="n">
        <v>-4.7</v>
      </c>
      <c r="C15" s="8" t="n">
        <v>2.7</v>
      </c>
      <c r="D15" s="6" t="n">
        <v>29</v>
      </c>
    </row>
    <row r="16">
      <c r="A16" s="3" t="inlineStr">
        <is>
          <t>Changes in operating assets and liabilities, net</t>
        </is>
      </c>
      <c r="B16" s="4" t="inlineStr">
        <is>
          <t xml:space="preserve"> </t>
        </is>
      </c>
      <c r="C16" s="4" t="inlineStr">
        <is>
          <t xml:space="preserve"> </t>
        </is>
      </c>
      <c r="D16" s="4" t="inlineStr">
        <is>
          <t xml:space="preserve"> </t>
        </is>
      </c>
    </row>
    <row r="17">
      <c r="A17" s="4" t="inlineStr">
        <is>
          <t>Accounts receivable</t>
        </is>
      </c>
      <c r="B17" s="8" t="n">
        <v>-195.1</v>
      </c>
      <c r="C17" s="8" t="n">
        <v>-296.5</v>
      </c>
      <c r="D17" s="6" t="n">
        <v>189</v>
      </c>
    </row>
    <row r="18">
      <c r="A18" s="4" t="inlineStr">
        <is>
          <t>Inventories</t>
        </is>
      </c>
      <c r="B18" s="8" t="n">
        <v>-582.4</v>
      </c>
      <c r="C18" s="8" t="n">
        <v>-323.1</v>
      </c>
      <c r="D18" s="8" t="n">
        <v>97.8</v>
      </c>
    </row>
    <row r="19">
      <c r="A19" s="4" t="inlineStr">
        <is>
          <t>Income taxes receivable</t>
        </is>
      </c>
      <c r="B19" s="8" t="n">
        <v>46.7</v>
      </c>
      <c r="C19" s="8" t="n">
        <v>106.9</v>
      </c>
      <c r="D19" s="8" t="n">
        <v>-145.3</v>
      </c>
    </row>
    <row r="20">
      <c r="A20" s="4" t="inlineStr">
        <is>
          <t>Prepaid expenses and other assets</t>
        </is>
      </c>
      <c r="B20" s="8" t="n">
        <v>-0.4</v>
      </c>
      <c r="C20" s="8" t="n">
        <v>-34.9</v>
      </c>
      <c r="D20" s="8" t="n">
        <v>-4.2</v>
      </c>
    </row>
    <row r="21">
      <c r="A21" s="4" t="inlineStr">
        <is>
          <t>Trade accounts payable and outstanding checks in excess of deposits</t>
        </is>
      </c>
      <c r="B21" s="8" t="n">
        <v>182.5</v>
      </c>
      <c r="C21" s="8" t="n">
        <v>57.8</v>
      </c>
      <c r="D21" s="8" t="n">
        <v>39.8</v>
      </c>
    </row>
    <row r="22">
      <c r="A22" s="4" t="inlineStr">
        <is>
          <t>Accrued expenses and other liabilities</t>
        </is>
      </c>
      <c r="B22" s="8" t="n">
        <v>60.6</v>
      </c>
      <c r="C22" s="8" t="n">
        <v>99.2</v>
      </c>
      <c r="D22" s="8" t="n">
        <v>27.9</v>
      </c>
    </row>
    <row r="23">
      <c r="A23" s="4" t="inlineStr">
        <is>
          <t>Net cash provided by (used in) operating activities</t>
        </is>
      </c>
      <c r="B23" s="8" t="n">
        <v>276.5</v>
      </c>
      <c r="C23" s="8" t="n">
        <v>64.59999999999999</v>
      </c>
      <c r="D23" s="8" t="n">
        <v>623.6</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8" t="n">
        <v>-215.5</v>
      </c>
      <c r="C25" s="8" t="n">
        <v>-188.8</v>
      </c>
      <c r="D25" s="6" t="n">
        <v>-158</v>
      </c>
    </row>
    <row r="26">
      <c r="A26" s="4" t="inlineStr">
        <is>
          <t>Net cash paid for acquisitions</t>
        </is>
      </c>
      <c r="B26" s="8" t="n">
        <v>-1650.5</v>
      </c>
      <c r="C26" s="8" t="n">
        <v>-18.1</v>
      </c>
      <c r="D26" s="6" t="n">
        <v>-1989</v>
      </c>
    </row>
    <row r="27">
      <c r="A27" s="4" t="inlineStr">
        <is>
          <t>Proceeds from sale of property, plant and equipment and other</t>
        </is>
      </c>
      <c r="B27" s="8" t="n">
        <v>4.5</v>
      </c>
      <c r="C27" s="8" t="n">
        <v>7.1</v>
      </c>
      <c r="D27" s="6" t="n">
        <v>1</v>
      </c>
    </row>
    <row r="28">
      <c r="A28" s="4" t="inlineStr">
        <is>
          <t>Net cash used in investing activities</t>
        </is>
      </c>
      <c r="B28" s="8" t="n">
        <v>-1861.5</v>
      </c>
      <c r="C28" s="8" t="n">
        <v>-199.8</v>
      </c>
      <c r="D28" s="6" t="n">
        <v>-2146</v>
      </c>
    </row>
    <row r="29">
      <c r="A29" s="3" t="inlineStr">
        <is>
          <t>Cash flows from financing activities:</t>
        </is>
      </c>
      <c r="B29" s="4" t="inlineStr">
        <is>
          <t xml:space="preserve"> </t>
        </is>
      </c>
      <c r="C29" s="4" t="inlineStr">
        <is>
          <t xml:space="preserve"> </t>
        </is>
      </c>
      <c r="D29" s="4" t="inlineStr">
        <is>
          <t xml:space="preserve"> </t>
        </is>
      </c>
    </row>
    <row r="30">
      <c r="A30" s="4" t="inlineStr">
        <is>
          <t>Net borrowings (payments) under ABL Facility</t>
        </is>
      </c>
      <c r="B30" s="8" t="n">
        <v>1019.7</v>
      </c>
      <c r="C30" s="8" t="n">
        <v>-16.2</v>
      </c>
      <c r="D30" s="6" t="n">
        <v>-259</v>
      </c>
    </row>
    <row r="31">
      <c r="A31" s="4" t="inlineStr">
        <is>
          <t>Payment of Additional Junior Term Loan</t>
        </is>
      </c>
      <c r="B31" s="6" t="n">
        <v>0</v>
      </c>
      <c r="C31" s="6" t="n">
        <v>-110</v>
      </c>
      <c r="D31" s="6" t="n">
        <v>110</v>
      </c>
    </row>
    <row r="32">
      <c r="A32" s="4" t="inlineStr">
        <is>
          <t>Cash paid for debt issuance, extinguishment and modifications</t>
        </is>
      </c>
      <c r="B32" s="6" t="n">
        <v>-25</v>
      </c>
      <c r="C32" s="8" t="n">
        <v>-0.1</v>
      </c>
      <c r="D32" s="8" t="n">
        <v>-46.1</v>
      </c>
    </row>
    <row r="33">
      <c r="A33" s="4" t="inlineStr">
        <is>
          <t>Net proceeds from issuance of common stock</t>
        </is>
      </c>
      <c r="B33" s="6" t="n">
        <v>0</v>
      </c>
      <c r="C33" s="6" t="n">
        <v>0</v>
      </c>
      <c r="D33" s="8" t="n">
        <v>828.1</v>
      </c>
    </row>
    <row r="34">
      <c r="A34" s="4" t="inlineStr">
        <is>
          <t>Payments under finance lease obligations</t>
        </is>
      </c>
      <c r="B34" s="8" t="n">
        <v>-72.09999999999999</v>
      </c>
      <c r="C34" s="8" t="n">
        <v>-37.9</v>
      </c>
      <c r="D34" s="8" t="n">
        <v>-24.2</v>
      </c>
    </row>
    <row r="35">
      <c r="A35" s="4" t="inlineStr">
        <is>
          <t>Payments on financed property, plant and equipment</t>
        </is>
      </c>
      <c r="B35" s="8" t="n">
        <v>-0.1</v>
      </c>
      <c r="C35" s="8" t="n">
        <v>-0.8</v>
      </c>
      <c r="D35" s="8" t="n">
        <v>-2.1</v>
      </c>
    </row>
    <row r="36">
      <c r="A36" s="4" t="inlineStr">
        <is>
          <t>Net cash paid for acquisitions</t>
        </is>
      </c>
      <c r="B36" s="8" t="n">
        <v>-6.9</v>
      </c>
      <c r="C36" s="8" t="n">
        <v>-136.4</v>
      </c>
      <c r="D36" s="8" t="n">
        <v>-4.8</v>
      </c>
    </row>
    <row r="37">
      <c r="A37" s="4" t="inlineStr">
        <is>
          <t>Proceeds from employee stock purchase plan</t>
        </is>
      </c>
      <c r="B37" s="8" t="n">
        <v>24.6</v>
      </c>
      <c r="C37" s="8" t="n">
        <v>26.2</v>
      </c>
      <c r="D37" s="6" t="n">
        <v>0</v>
      </c>
    </row>
    <row r="38">
      <c r="A38" s="4" t="inlineStr">
        <is>
          <t>Proceeds from exercise of stock options</t>
        </is>
      </c>
      <c r="B38" s="8" t="n">
        <v>2.7</v>
      </c>
      <c r="C38" s="6" t="n">
        <v>5</v>
      </c>
      <c r="D38" s="8" t="n">
        <v>4.8</v>
      </c>
    </row>
    <row r="39">
      <c r="A39" s="4" t="inlineStr">
        <is>
          <t>Cash paid for shares withheld to cover taxes</t>
        </is>
      </c>
      <c r="B39" s="8" t="n">
        <v>-11.4</v>
      </c>
      <c r="C39" s="8" t="n">
        <v>-4.2</v>
      </c>
      <c r="D39" s="8" t="n">
        <v>-7.9</v>
      </c>
    </row>
    <row r="40">
      <c r="A40" s="4" t="inlineStr">
        <is>
          <t>Repurchases of common stock</t>
        </is>
      </c>
      <c r="B40" s="6" t="n">
        <v>0</v>
      </c>
      <c r="C40" s="6" t="n">
        <v>0</v>
      </c>
      <c r="D40" s="6" t="n">
        <v>-5</v>
      </c>
    </row>
    <row r="41">
      <c r="A41" s="4" t="inlineStr">
        <is>
          <t>Net cash provided by financing activities</t>
        </is>
      </c>
      <c r="B41" s="8" t="n">
        <v>1581.5</v>
      </c>
      <c r="C41" s="8" t="n">
        <v>-274.4</v>
      </c>
      <c r="D41" s="8" t="n">
        <v>1928.8</v>
      </c>
    </row>
    <row r="42">
      <c r="A42" s="4" t="inlineStr">
        <is>
          <t>Net (decrease) increase in cash and restricted cash</t>
        </is>
      </c>
      <c r="B42" s="8" t="n">
        <v>-3.5</v>
      </c>
      <c r="C42" s="8" t="n">
        <v>-409.6</v>
      </c>
      <c r="D42" s="8" t="n">
        <v>406.4</v>
      </c>
    </row>
    <row r="43">
      <c r="A43" s="4" t="inlineStr">
        <is>
          <t>Cash and restricted cash, beginning of period</t>
        </is>
      </c>
      <c r="B43" s="8" t="n">
        <v>22.2</v>
      </c>
      <c r="C43" s="8" t="n">
        <v>431.8</v>
      </c>
      <c r="D43" s="8" t="n">
        <v>25.4</v>
      </c>
    </row>
    <row r="44">
      <c r="A44" s="4" t="inlineStr">
        <is>
          <t>Cash and restricted cash, end of period</t>
        </is>
      </c>
      <c r="B44" s="8" t="n">
        <v>18.7</v>
      </c>
      <c r="C44" s="8" t="n">
        <v>22.2</v>
      </c>
      <c r="D44" s="8" t="n">
        <v>431.8</v>
      </c>
    </row>
    <row r="45">
      <c r="A45" s="4" t="inlineStr">
        <is>
          <t>Non-cash issuance of Common Stock in exchange for Core-Mark stock</t>
        </is>
      </c>
      <c r="B45" s="6" t="n">
        <v>1008</v>
      </c>
      <c r="C45" s="6" t="n">
        <v>0</v>
      </c>
      <c r="D45" s="6" t="n">
        <v>0</v>
      </c>
    </row>
    <row r="46">
      <c r="A46" s="4" t="inlineStr">
        <is>
          <t>Interest</t>
        </is>
      </c>
      <c r="B46" s="8" t="n">
        <v>152.4</v>
      </c>
      <c r="C46" s="8" t="n">
        <v>139.3</v>
      </c>
      <c r="D46" s="6" t="n">
        <v>102</v>
      </c>
    </row>
    <row r="47">
      <c r="A47" s="4" t="inlineStr">
        <is>
          <t>Income tax payments (refunds), net</t>
        </is>
      </c>
      <c r="B47" s="8" t="n">
        <v>8.699999999999999</v>
      </c>
      <c r="C47" s="8" t="n">
        <v>-117.4</v>
      </c>
      <c r="D47" s="8" t="n">
        <v>28.5</v>
      </c>
    </row>
    <row r="48">
      <c r="A48" s="4" t="inlineStr">
        <is>
          <t>4.250% Notes due 2029 [Member]</t>
        </is>
      </c>
      <c r="B48" s="4" t="inlineStr">
        <is>
          <t xml:space="preserve"> </t>
        </is>
      </c>
      <c r="C48" s="4" t="inlineStr">
        <is>
          <t xml:space="preserve"> </t>
        </is>
      </c>
      <c r="D48" s="4" t="inlineStr">
        <is>
          <t xml:space="preserve"> </t>
        </is>
      </c>
    </row>
    <row r="49">
      <c r="A49" s="3" t="inlineStr">
        <is>
          <t>Cash flows from financing activities:</t>
        </is>
      </c>
      <c r="B49" s="4" t="inlineStr">
        <is>
          <t xml:space="preserve"> </t>
        </is>
      </c>
      <c r="C49" s="4" t="inlineStr">
        <is>
          <t xml:space="preserve"> </t>
        </is>
      </c>
      <c r="D49" s="4" t="inlineStr">
        <is>
          <t xml:space="preserve"> </t>
        </is>
      </c>
    </row>
    <row r="50">
      <c r="A50" s="4" t="inlineStr">
        <is>
          <t>Borrowing of Notes</t>
        </is>
      </c>
      <c r="B50" s="6" t="n">
        <v>1000</v>
      </c>
      <c r="C50" s="6" t="n">
        <v>0</v>
      </c>
      <c r="D50" s="6" t="n">
        <v>0</v>
      </c>
    </row>
    <row r="51">
      <c r="A51" s="4" t="inlineStr">
        <is>
          <t>5.500% Senior Notes due 2024 [Member]</t>
        </is>
      </c>
      <c r="B51" s="4" t="inlineStr">
        <is>
          <t xml:space="preserve"> </t>
        </is>
      </c>
      <c r="C51" s="4" t="inlineStr">
        <is>
          <t xml:space="preserve"> </t>
        </is>
      </c>
      <c r="D51" s="4" t="inlineStr">
        <is>
          <t xml:space="preserve"> </t>
        </is>
      </c>
    </row>
    <row r="52">
      <c r="A52" s="3" t="inlineStr">
        <is>
          <t>Cash flows from financing activities:</t>
        </is>
      </c>
      <c r="B52" s="4" t="inlineStr">
        <is>
          <t xml:space="preserve"> </t>
        </is>
      </c>
      <c r="C52" s="4" t="inlineStr">
        <is>
          <t xml:space="preserve"> </t>
        </is>
      </c>
      <c r="D52" s="4" t="inlineStr">
        <is>
          <t xml:space="preserve"> </t>
        </is>
      </c>
    </row>
    <row r="53">
      <c r="A53" s="4" t="inlineStr">
        <is>
          <t>Repayment of Notes due 2024</t>
        </is>
      </c>
      <c r="B53" s="6" t="n">
        <v>-350</v>
      </c>
      <c r="C53" s="6" t="n">
        <v>0</v>
      </c>
      <c r="D53" s="6" t="n">
        <v>0</v>
      </c>
    </row>
    <row r="54">
      <c r="A54" s="4" t="inlineStr">
        <is>
          <t>5.500% Senior Notes due 2027 [Member]</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Borrowing of Notes</t>
        </is>
      </c>
      <c r="B56" s="6" t="n">
        <v>0</v>
      </c>
      <c r="C56" s="6" t="n">
        <v>0</v>
      </c>
      <c r="D56" s="6" t="n">
        <v>1060</v>
      </c>
    </row>
    <row r="57">
      <c r="A57" s="4" t="inlineStr">
        <is>
          <t>6.875% Senior Notes due 2025 [Member]</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Borrowing of Notes</t>
        </is>
      </c>
      <c r="B59" s="5" t="n">
        <v>0</v>
      </c>
      <c r="C59" s="5" t="n">
        <v>0</v>
      </c>
      <c r="D59" s="5" t="n">
        <v>2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ocation of Lease Costs in Consolidated Statement of Operations (Detail) - USD ($) $ in Millions</t>
        </is>
      </c>
      <c r="B1" s="2" t="inlineStr">
        <is>
          <t>12 Months Ended</t>
        </is>
      </c>
    </row>
    <row r="2">
      <c r="B2" s="2" t="inlineStr">
        <is>
          <t>Jul. 02, 2022</t>
        </is>
      </c>
      <c r="C2" s="2" t="inlineStr">
        <is>
          <t>Jul. 03, 2021</t>
        </is>
      </c>
      <c r="D2" s="2" t="inlineStr">
        <is>
          <t>Jun. 27, 2020</t>
        </is>
      </c>
    </row>
    <row r="3">
      <c r="A3" s="3" t="inlineStr">
        <is>
          <t>Finance lease cost:</t>
        </is>
      </c>
      <c r="B3" s="4" t="inlineStr">
        <is>
          <t xml:space="preserve"> </t>
        </is>
      </c>
      <c r="C3" s="4" t="inlineStr">
        <is>
          <t xml:space="preserve"> </t>
        </is>
      </c>
      <c r="D3" s="4" t="inlineStr">
        <is>
          <t xml:space="preserve"> </t>
        </is>
      </c>
    </row>
    <row r="4">
      <c r="A4" s="4" t="inlineStr">
        <is>
          <t>Amortization of finance lease assets</t>
        </is>
      </c>
      <c r="B4" s="7" t="n">
        <v>71.8</v>
      </c>
      <c r="C4" s="5" t="n">
        <v>37</v>
      </c>
      <c r="D4" s="7" t="n">
        <v>24.4</v>
      </c>
    </row>
    <row r="5">
      <c r="A5" s="4" t="inlineStr">
        <is>
          <t>Interest on lease liabilities</t>
        </is>
      </c>
      <c r="B5" s="8" t="n">
        <v>16.4</v>
      </c>
      <c r="C5" s="6" t="n">
        <v>13</v>
      </c>
      <c r="D5" s="8" t="n">
        <v>10.3</v>
      </c>
    </row>
    <row r="6">
      <c r="A6" s="4" t="inlineStr">
        <is>
          <t>Total finance lease cost</t>
        </is>
      </c>
      <c r="B6" s="8" t="n">
        <v>88.2</v>
      </c>
      <c r="C6" s="6" t="n">
        <v>50</v>
      </c>
      <c r="D6" s="8" t="n">
        <v>34.7</v>
      </c>
    </row>
    <row r="7">
      <c r="A7" s="4" t="inlineStr">
        <is>
          <t>Operating lease cost</t>
        </is>
      </c>
      <c r="B7" s="8" t="n">
        <v>149.3</v>
      </c>
      <c r="C7" s="8" t="n">
        <v>108.4</v>
      </c>
      <c r="D7" s="8" t="n">
        <v>111.3</v>
      </c>
    </row>
    <row r="8">
      <c r="A8" s="4" t="inlineStr">
        <is>
          <t>Short-term lease cost</t>
        </is>
      </c>
      <c r="B8" s="8" t="n">
        <v>51.6</v>
      </c>
      <c r="C8" s="8" t="n">
        <v>23.7</v>
      </c>
      <c r="D8" s="6" t="n">
        <v>23</v>
      </c>
    </row>
    <row r="9">
      <c r="A9" s="4" t="inlineStr">
        <is>
          <t>Total lease cost</t>
        </is>
      </c>
      <c r="B9" s="7" t="n">
        <v>289.1</v>
      </c>
      <c r="C9" s="7" t="n">
        <v>182.1</v>
      </c>
      <c r="D9" s="5" t="n">
        <v>1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Millions</t>
        </is>
      </c>
      <c r="B1" s="2" t="inlineStr">
        <is>
          <t>12 Months Ended</t>
        </is>
      </c>
    </row>
    <row r="2">
      <c r="B2" s="2" t="inlineStr">
        <is>
          <t>Jul. 02, 2022</t>
        </is>
      </c>
      <c r="C2" s="2" t="inlineStr">
        <is>
          <t>Jul. 03, 2021</t>
        </is>
      </c>
      <c r="D2" s="2" t="inlineStr">
        <is>
          <t>Jun. 27,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34.5</v>
      </c>
      <c r="C4" s="7" t="n">
        <v>100.5</v>
      </c>
      <c r="D4" s="7" t="n">
        <v>107.2</v>
      </c>
    </row>
    <row r="5">
      <c r="A5" s="4" t="inlineStr">
        <is>
          <t>Operating cash flows from finance leases</t>
        </is>
      </c>
      <c r="B5" s="8" t="n">
        <v>16.4</v>
      </c>
      <c r="C5" s="6" t="n">
        <v>13</v>
      </c>
      <c r="D5" s="8" t="n">
        <v>10.3</v>
      </c>
    </row>
    <row r="6">
      <c r="A6" s="4" t="inlineStr">
        <is>
          <t>Financing cash flows from finance leases</t>
        </is>
      </c>
      <c r="B6" s="8" t="n">
        <v>72.09999999999999</v>
      </c>
      <c r="C6" s="8" t="n">
        <v>37.9</v>
      </c>
      <c r="D6" s="8" t="n">
        <v>24.2</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75</v>
      </c>
      <c r="C8" s="8" t="n">
        <v>92.5</v>
      </c>
      <c r="D8" s="8" t="n">
        <v>73.7</v>
      </c>
    </row>
    <row r="9">
      <c r="A9" s="4" t="inlineStr">
        <is>
          <t>Finance leases</t>
        </is>
      </c>
      <c r="B9" s="7" t="n">
        <v>109.4</v>
      </c>
      <c r="C9" s="7" t="n">
        <v>125.6</v>
      </c>
      <c r="D9" s="5" t="n">
        <v>9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able Leases (Detail) $ in Millions</t>
        </is>
      </c>
      <c r="B1" s="2" t="inlineStr">
        <is>
          <t>Jul. 02, 2022 USD ($)</t>
        </is>
      </c>
    </row>
    <row r="2">
      <c r="A2" s="3" t="inlineStr">
        <is>
          <t>Operating Leases</t>
        </is>
      </c>
      <c r="B2" s="4" t="inlineStr">
        <is>
          <t xml:space="preserve"> </t>
        </is>
      </c>
    </row>
    <row r="3">
      <c r="A3" s="4" t="inlineStr">
        <is>
          <t>2023</t>
        </is>
      </c>
      <c r="B3" s="7" t="n">
        <v>132.6</v>
      </c>
    </row>
    <row r="4">
      <c r="A4" s="4" t="inlineStr">
        <is>
          <t>2024</t>
        </is>
      </c>
      <c r="B4" s="8" t="n">
        <v>109.5</v>
      </c>
    </row>
    <row r="5">
      <c r="A5" s="4" t="inlineStr">
        <is>
          <t>2025</t>
        </is>
      </c>
      <c r="B5" s="8" t="n">
        <v>91.3</v>
      </c>
    </row>
    <row r="6">
      <c r="A6" s="4" t="inlineStr">
        <is>
          <t>2026</t>
        </is>
      </c>
      <c r="B6" s="6" t="n">
        <v>75</v>
      </c>
    </row>
    <row r="7">
      <c r="A7" s="4" t="inlineStr">
        <is>
          <t>2027</t>
        </is>
      </c>
      <c r="B7" s="8" t="n">
        <v>66.2</v>
      </c>
    </row>
    <row r="8">
      <c r="A8" s="4" t="inlineStr">
        <is>
          <t>Thereafter</t>
        </is>
      </c>
      <c r="B8" s="8" t="n">
        <v>284.6</v>
      </c>
    </row>
    <row r="9">
      <c r="A9" s="4" t="inlineStr">
        <is>
          <t>Total future minimum lease payments</t>
        </is>
      </c>
      <c r="B9" s="8" t="n">
        <v>759.2</v>
      </c>
    </row>
    <row r="10">
      <c r="A10" s="4" t="inlineStr">
        <is>
          <t>Less: Interest</t>
        </is>
      </c>
      <c r="B10" s="8" t="n">
        <v>117.4</v>
      </c>
    </row>
    <row r="11">
      <c r="A11" s="4" t="inlineStr">
        <is>
          <t>Operating Lease, Liability</t>
        </is>
      </c>
      <c r="B11" s="8" t="n">
        <v>641.8</v>
      </c>
    </row>
    <row r="12">
      <c r="A12" s="3" t="inlineStr">
        <is>
          <t>Finance Leases</t>
        </is>
      </c>
      <c r="B12" s="4" t="inlineStr">
        <is>
          <t xml:space="preserve"> </t>
        </is>
      </c>
    </row>
    <row r="13">
      <c r="A13" s="4" t="inlineStr">
        <is>
          <t>2023</t>
        </is>
      </c>
      <c r="B13" s="8" t="n">
        <v>94.90000000000001</v>
      </c>
    </row>
    <row r="14">
      <c r="A14" s="4" t="inlineStr">
        <is>
          <t>2024</t>
        </is>
      </c>
      <c r="B14" s="8" t="n">
        <v>93.09999999999999</v>
      </c>
    </row>
    <row r="15">
      <c r="A15" s="4" t="inlineStr">
        <is>
          <t>2025</t>
        </is>
      </c>
      <c r="B15" s="8" t="n">
        <v>85.40000000000001</v>
      </c>
    </row>
    <row r="16">
      <c r="A16" s="4" t="inlineStr">
        <is>
          <t>2026</t>
        </is>
      </c>
      <c r="B16" s="8" t="n">
        <v>80.90000000000001</v>
      </c>
    </row>
    <row r="17">
      <c r="A17" s="4" t="inlineStr">
        <is>
          <t>2027</t>
        </is>
      </c>
      <c r="B17" s="6" t="n">
        <v>65</v>
      </c>
    </row>
    <row r="18">
      <c r="A18" s="4" t="inlineStr">
        <is>
          <t>Thereafter</t>
        </is>
      </c>
      <c r="B18" s="8" t="n">
        <v>75.59999999999999</v>
      </c>
    </row>
    <row r="19">
      <c r="A19" s="4" t="inlineStr">
        <is>
          <t>Total future minimum lease payments</t>
        </is>
      </c>
      <c r="B19" s="8" t="n">
        <v>494.9</v>
      </c>
    </row>
    <row r="20">
      <c r="A20" s="4" t="inlineStr">
        <is>
          <t>Less: Interest</t>
        </is>
      </c>
      <c r="B20" s="8" t="n">
        <v>48.3</v>
      </c>
    </row>
    <row r="21">
      <c r="A21" s="4" t="inlineStr">
        <is>
          <t>Present value of future minimum lease payments</t>
        </is>
      </c>
      <c r="B21" s="7" t="n">
        <v>44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 - USD ($) $ in Millions</t>
        </is>
      </c>
      <c r="B1" s="2" t="inlineStr">
        <is>
          <t>12 Months Ended</t>
        </is>
      </c>
    </row>
    <row r="2">
      <c r="B2" s="2" t="inlineStr">
        <is>
          <t>Jul. 02, 2022</t>
        </is>
      </c>
      <c r="C2" s="2" t="inlineStr">
        <is>
          <t>Jul. 03, 2021</t>
        </is>
      </c>
      <c r="D2" s="2" t="inlineStr">
        <is>
          <t>Jun. 27, 2020</t>
        </is>
      </c>
    </row>
    <row r="3">
      <c r="A3" s="3" t="inlineStr">
        <is>
          <t>Current income tax (benefit) expense:</t>
        </is>
      </c>
      <c r="B3" s="4" t="inlineStr">
        <is>
          <t xml:space="preserve"> </t>
        </is>
      </c>
      <c r="C3" s="4" t="inlineStr">
        <is>
          <t xml:space="preserve"> </t>
        </is>
      </c>
      <c r="D3" s="4" t="inlineStr">
        <is>
          <t xml:space="preserve"> </t>
        </is>
      </c>
    </row>
    <row r="4">
      <c r="A4" s="4" t="inlineStr">
        <is>
          <t>Federal</t>
        </is>
      </c>
      <c r="B4" s="7" t="n">
        <v>38.2</v>
      </c>
      <c r="C4" s="7" t="n">
        <v>-10.6</v>
      </c>
      <c r="D4" s="7" t="n">
        <v>-119.6</v>
      </c>
    </row>
    <row r="5">
      <c r="A5" s="4" t="inlineStr">
        <is>
          <t>State</t>
        </is>
      </c>
      <c r="B5" s="8" t="n">
        <v>10.6</v>
      </c>
      <c r="C5" s="8" t="n">
        <v>3.4</v>
      </c>
      <c r="D5" s="6" t="n">
        <v>1</v>
      </c>
    </row>
    <row r="6">
      <c r="A6" s="4" t="inlineStr">
        <is>
          <t>Foreign</t>
        </is>
      </c>
      <c r="B6" s="6" t="n">
        <v>1</v>
      </c>
      <c r="C6" s="4" t="inlineStr">
        <is>
          <t xml:space="preserve"> </t>
        </is>
      </c>
      <c r="D6" s="4" t="inlineStr">
        <is>
          <t xml:space="preserve"> </t>
        </is>
      </c>
    </row>
    <row r="7">
      <c r="A7" s="4" t="inlineStr">
        <is>
          <t>Total current income tax (benefit) expense</t>
        </is>
      </c>
      <c r="B7" s="8" t="n">
        <v>49.8</v>
      </c>
      <c r="C7" s="8" t="n">
        <v>-7.2</v>
      </c>
      <c r="D7" s="8" t="n">
        <v>-118.6</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1</v>
      </c>
      <c r="C9" s="8" t="n">
        <v>19.9</v>
      </c>
      <c r="D9" s="8" t="n">
        <v>24.9</v>
      </c>
    </row>
    <row r="10">
      <c r="A10" s="4" t="inlineStr">
        <is>
          <t>State</t>
        </is>
      </c>
      <c r="B10" s="8" t="n">
        <v>4.4</v>
      </c>
      <c r="C10" s="8" t="n">
        <v>1.3</v>
      </c>
      <c r="D10" s="8" t="n">
        <v>-14.4</v>
      </c>
    </row>
    <row r="11">
      <c r="A11" s="4" t="inlineStr">
        <is>
          <t>Foreign</t>
        </is>
      </c>
      <c r="B11" s="8" t="n">
        <v>-0.6</v>
      </c>
      <c r="C11" s="4" t="inlineStr">
        <is>
          <t xml:space="preserve"> </t>
        </is>
      </c>
      <c r="D11" s="4" t="inlineStr">
        <is>
          <t xml:space="preserve"> </t>
        </is>
      </c>
    </row>
    <row r="12">
      <c r="A12" s="4" t="inlineStr">
        <is>
          <t>Total deferred income tax expense</t>
        </is>
      </c>
      <c r="B12" s="8" t="n">
        <v>4.8</v>
      </c>
      <c r="C12" s="8" t="n">
        <v>21.2</v>
      </c>
      <c r="D12" s="8" t="n">
        <v>10.5</v>
      </c>
    </row>
    <row r="13">
      <c r="A13" s="4" t="inlineStr">
        <is>
          <t>Total income tax expense (benefit), net</t>
        </is>
      </c>
      <c r="B13" s="7" t="n">
        <v>54.6</v>
      </c>
      <c r="C13" s="5" t="n">
        <v>14</v>
      </c>
      <c r="D13" s="7" t="n">
        <v>-108.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 $ in Millions</t>
        </is>
      </c>
      <c r="B1" s="2" t="inlineStr">
        <is>
          <t>12 Months Ended</t>
        </is>
      </c>
    </row>
    <row r="2">
      <c r="B2" s="2" t="inlineStr">
        <is>
          <t>Jul. 02, 2022</t>
        </is>
      </c>
      <c r="C2" s="2" t="inlineStr">
        <is>
          <t>Jul. 03, 2021</t>
        </is>
      </c>
      <c r="D2" s="2" t="inlineStr">
        <is>
          <t>Jun. 27, 2020</t>
        </is>
      </c>
      <c r="E2" s="2" t="inlineStr">
        <is>
          <t>Dec. 30, 2017</t>
        </is>
      </c>
      <c r="F2" s="2" t="inlineStr">
        <is>
          <t>Apr. 02,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net operating loss, CARES Act</t>
        </is>
      </c>
      <c r="B4" s="4" t="inlineStr">
        <is>
          <t xml:space="preserve"> </t>
        </is>
      </c>
      <c r="C4" s="7" t="n">
        <v>2.1</v>
      </c>
      <c r="D4" s="7" t="n">
        <v>46.3</v>
      </c>
      <c r="E4" s="4" t="inlineStr">
        <is>
          <t xml:space="preserve"> </t>
        </is>
      </c>
      <c r="F4" s="4" t="inlineStr">
        <is>
          <t xml:space="preserve"> </t>
        </is>
      </c>
    </row>
    <row r="5">
      <c r="A5" s="4" t="inlineStr">
        <is>
          <t>U.S. federal corporate income tax rate</t>
        </is>
      </c>
      <c r="B5" s="10" t="n">
        <v>0.21</v>
      </c>
      <c r="C5" s="10" t="n">
        <v>0.21</v>
      </c>
      <c r="D5" s="10" t="n">
        <v>0.21</v>
      </c>
      <c r="E5" s="10" t="n">
        <v>0.35</v>
      </c>
      <c r="F5" s="4" t="inlineStr">
        <is>
          <t xml:space="preserve"> </t>
        </is>
      </c>
    </row>
    <row r="6">
      <c r="A6" s="4" t="inlineStr">
        <is>
          <t>Effective income tax rate</t>
        </is>
      </c>
      <c r="B6" s="11" t="n">
        <v>0.027</v>
      </c>
      <c r="C6" s="11" t="n">
        <v>0.256</v>
      </c>
      <c r="D6" s="11" t="n">
        <v>0.486</v>
      </c>
      <c r="E6" s="4" t="inlineStr">
        <is>
          <t xml:space="preserve"> </t>
        </is>
      </c>
      <c r="F6" s="4" t="inlineStr">
        <is>
          <t xml:space="preserve"> </t>
        </is>
      </c>
    </row>
    <row r="7">
      <c r="A7" s="4" t="inlineStr">
        <is>
          <t>Deferred tax liabilities, net</t>
        </is>
      </c>
      <c r="B7" s="7" t="n">
        <v>272.6</v>
      </c>
      <c r="C7" s="4" t="inlineStr">
        <is>
          <t xml:space="preserve"> </t>
        </is>
      </c>
      <c r="D7" s="4" t="inlineStr">
        <is>
          <t xml:space="preserve"> </t>
        </is>
      </c>
      <c r="E7" s="4" t="inlineStr">
        <is>
          <t xml:space="preserve"> </t>
        </is>
      </c>
      <c r="F7" s="4" t="inlineStr">
        <is>
          <t xml:space="preserve"> </t>
        </is>
      </c>
    </row>
    <row r="8">
      <c r="A8" s="4" t="inlineStr">
        <is>
          <t>Valuation allowance</t>
        </is>
      </c>
      <c r="B8" s="8" t="n">
        <v>2.6</v>
      </c>
      <c r="C8" s="7" t="n">
        <v>0.7</v>
      </c>
      <c r="D8" s="4" t="inlineStr">
        <is>
          <t xml:space="preserve"> </t>
        </is>
      </c>
      <c r="E8" s="4" t="inlineStr">
        <is>
          <t xml:space="preserve"> </t>
        </is>
      </c>
      <c r="F8" s="4" t="inlineStr">
        <is>
          <t xml:space="preserve"> </t>
        </is>
      </c>
    </row>
    <row r="9">
      <c r="A9" s="4" t="inlineStr">
        <is>
          <t>Unrecognized tax benefits</t>
        </is>
      </c>
      <c r="B9" s="7" t="n">
        <v>0.1</v>
      </c>
      <c r="C9" s="8" t="n">
        <v>0.3</v>
      </c>
      <c r="D9" s="4" t="inlineStr">
        <is>
          <t xml:space="preserve"> </t>
        </is>
      </c>
      <c r="E9" s="4" t="inlineStr">
        <is>
          <t xml:space="preserve"> </t>
        </is>
      </c>
      <c r="F9" s="7" t="n">
        <v>0.4</v>
      </c>
    </row>
    <row r="10">
      <c r="A10" s="4" t="inlineStr">
        <is>
          <t>Interest related to uncertain tax positions</t>
        </is>
      </c>
      <c r="B10" s="4" t="inlineStr">
        <is>
          <t xml:space="preserve"> </t>
        </is>
      </c>
      <c r="C10" s="8" t="n">
        <v>0.1</v>
      </c>
      <c r="D10" s="4" t="inlineStr">
        <is>
          <t xml:space="preserve"> </t>
        </is>
      </c>
      <c r="E10" s="4" t="inlineStr">
        <is>
          <t xml:space="preserve"> </t>
        </is>
      </c>
      <c r="F10" s="7" t="n">
        <v>0.1</v>
      </c>
    </row>
    <row r="11">
      <c r="A11" s="4" t="inlineStr">
        <is>
          <t>Net interest expense (income)</t>
        </is>
      </c>
      <c r="B11" s="4" t="inlineStr">
        <is>
          <t xml:space="preserve"> </t>
        </is>
      </c>
      <c r="C11" s="7" t="n">
        <v>0.3</v>
      </c>
      <c r="D11" s="4" t="inlineStr">
        <is>
          <t xml:space="preserve"> </t>
        </is>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 net operating loss carry-forwards expire</t>
        </is>
      </c>
      <c r="B14" s="4" t="inlineStr">
        <is>
          <t>2023</t>
        </is>
      </c>
      <c r="C14" s="4" t="inlineStr">
        <is>
          <t xml:space="preserve"> </t>
        </is>
      </c>
      <c r="D14" s="4" t="inlineStr">
        <is>
          <t xml:space="preserve"> </t>
        </is>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e net operating loss carry-forwards expire</t>
        </is>
      </c>
      <c r="B17" s="4" t="inlineStr">
        <is>
          <t>2042</t>
        </is>
      </c>
      <c r="C17" s="4" t="inlineStr">
        <is>
          <t xml:space="preserve"> </t>
        </is>
      </c>
      <c r="D17" s="4" t="inlineStr">
        <is>
          <t xml:space="preserve"> </t>
        </is>
      </c>
      <c r="E17" s="4" t="inlineStr">
        <is>
          <t xml:space="preserve"> </t>
        </is>
      </c>
      <c r="F17"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Effective Income Tax Rate from Continuing Operation (Detail) - USD ($) $ in Millions</t>
        </is>
      </c>
      <c r="B1" s="2" t="inlineStr">
        <is>
          <t>12 Months Ended</t>
        </is>
      </c>
    </row>
    <row r="2">
      <c r="B2" s="2" t="inlineStr">
        <is>
          <t>Jul. 02, 2022</t>
        </is>
      </c>
      <c r="C2" s="2" t="inlineStr">
        <is>
          <t>Jul. 03, 2021</t>
        </is>
      </c>
      <c r="D2" s="2" t="inlineStr">
        <is>
          <t>Jun. 27,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income tax expense (benefit) computed at statutory rate</t>
        </is>
      </c>
      <c r="B4" s="7" t="n">
        <v>35.1</v>
      </c>
      <c r="C4" s="7" t="n">
        <v>11.5</v>
      </c>
      <c r="D4" s="7" t="n">
        <v>-46.7</v>
      </c>
    </row>
    <row r="5">
      <c r="A5" s="4" t="inlineStr">
        <is>
          <t>State income taxes, net of federal income tax benefit</t>
        </is>
      </c>
      <c r="B5" s="8" t="n">
        <v>13.1</v>
      </c>
      <c r="C5" s="8" t="n">
        <v>4.1</v>
      </c>
      <c r="D5" s="8" t="n">
        <v>-10.7</v>
      </c>
    </row>
    <row r="6">
      <c r="A6" s="4" t="inlineStr">
        <is>
          <t>Non-deductible expenses and other</t>
        </is>
      </c>
      <c r="B6" s="8" t="n">
        <v>9.6</v>
      </c>
      <c r="C6" s="8" t="n">
        <v>2.1</v>
      </c>
      <c r="D6" s="6" t="n">
        <v>2</v>
      </c>
    </row>
    <row r="7">
      <c r="A7" s="4" t="inlineStr">
        <is>
          <t>Net Operating Loss Carryback - Rate Differential</t>
        </is>
      </c>
      <c r="B7" s="6" t="n">
        <v>0</v>
      </c>
      <c r="C7" s="8" t="n">
        <v>-2.1</v>
      </c>
      <c r="D7" s="8" t="n">
        <v>-46.3</v>
      </c>
    </row>
    <row r="8">
      <c r="A8" s="4" t="inlineStr">
        <is>
          <t>Stock-based compensation</t>
        </is>
      </c>
      <c r="B8" s="8" t="n">
        <v>-1.9</v>
      </c>
      <c r="C8" s="8" t="n">
        <v>-1.5</v>
      </c>
      <c r="D8" s="8" t="n">
        <v>-4.6</v>
      </c>
    </row>
    <row r="9">
      <c r="A9" s="4" t="inlineStr">
        <is>
          <t>Other</t>
        </is>
      </c>
      <c r="B9" s="8" t="n">
        <v>-1.3</v>
      </c>
      <c r="C9" s="8" t="n">
        <v>-0.1</v>
      </c>
      <c r="D9" s="8" t="n">
        <v>-1.8</v>
      </c>
    </row>
    <row r="10">
      <c r="A10" s="4" t="inlineStr">
        <is>
          <t>Total income tax expense (benefit), net</t>
        </is>
      </c>
      <c r="B10" s="7" t="n">
        <v>54.6</v>
      </c>
      <c r="C10" s="5" t="n">
        <v>14</v>
      </c>
      <c r="D10" s="7" t="n">
        <v>-10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Deferred Tax Assets and Liabilities (Detail) - USD ($) $ in Millions</t>
        </is>
      </c>
      <c r="B1" s="2" t="inlineStr">
        <is>
          <t>Jul. 02, 2022</t>
        </is>
      </c>
      <c r="C1" s="2" t="inlineStr">
        <is>
          <t>Jul. 03, 2021</t>
        </is>
      </c>
    </row>
    <row r="2">
      <c r="A2" s="3" t="inlineStr">
        <is>
          <t>Deferred tax assets:</t>
        </is>
      </c>
      <c r="B2" s="4" t="inlineStr">
        <is>
          <t xml:space="preserve"> </t>
        </is>
      </c>
      <c r="C2" s="4" t="inlineStr">
        <is>
          <t xml:space="preserve"> </t>
        </is>
      </c>
    </row>
    <row r="3">
      <c r="A3" s="4" t="inlineStr">
        <is>
          <t>Allowance for doubtful accounts</t>
        </is>
      </c>
      <c r="B3" s="7" t="n">
        <v>8.699999999999999</v>
      </c>
      <c r="C3" s="7" t="n">
        <v>6.5</v>
      </c>
    </row>
    <row r="4">
      <c r="A4" s="4" t="inlineStr">
        <is>
          <t>Inventories</t>
        </is>
      </c>
      <c r="B4" s="6" t="n">
        <v>0</v>
      </c>
      <c r="C4" s="6" t="n">
        <v>8</v>
      </c>
    </row>
    <row r="5">
      <c r="A5" s="4" t="inlineStr">
        <is>
          <t>Accrued employee benefits</t>
        </is>
      </c>
      <c r="B5" s="8" t="n">
        <v>23.2</v>
      </c>
      <c r="C5" s="8" t="n">
        <v>18.2</v>
      </c>
    </row>
    <row r="6">
      <c r="A6" s="4" t="inlineStr">
        <is>
          <t>Insurance reserves</t>
        </is>
      </c>
      <c r="B6" s="8" t="n">
        <v>3.6</v>
      </c>
      <c r="C6" s="8" t="n">
        <v>3.4</v>
      </c>
    </row>
    <row r="7">
      <c r="A7" s="4" t="inlineStr">
        <is>
          <t>Net operating loss carry-forwards</t>
        </is>
      </c>
      <c r="B7" s="8" t="n">
        <v>10.3</v>
      </c>
      <c r="C7" s="8" t="n">
        <v>21.4</v>
      </c>
    </row>
    <row r="8">
      <c r="A8" s="4" t="inlineStr">
        <is>
          <t>Stock-based compensation</t>
        </is>
      </c>
      <c r="B8" s="8" t="n">
        <v>10.1</v>
      </c>
      <c r="C8" s="8" t="n">
        <v>8.6</v>
      </c>
    </row>
    <row r="9">
      <c r="A9" s="4" t="inlineStr">
        <is>
          <t>Basis difference in intangible assets</t>
        </is>
      </c>
      <c r="B9" s="6" t="n">
        <v>0</v>
      </c>
      <c r="C9" s="8" t="n">
        <v>18.2</v>
      </c>
    </row>
    <row r="10">
      <c r="A10" s="4" t="inlineStr">
        <is>
          <t>Other comprehensive income</t>
        </is>
      </c>
      <c r="B10" s="6" t="n">
        <v>0</v>
      </c>
      <c r="C10" s="8" t="n">
        <v>1.8</v>
      </c>
    </row>
    <row r="11">
      <c r="A11" s="4" t="inlineStr">
        <is>
          <t>Lease obligations</t>
        </is>
      </c>
      <c r="B11" s="8" t="n">
        <v>137.2</v>
      </c>
      <c r="C11" s="8" t="n">
        <v>66.59999999999999</v>
      </c>
    </row>
    <row r="12">
      <c r="A12" s="4" t="inlineStr">
        <is>
          <t>Tax credit carry-forwards</t>
        </is>
      </c>
      <c r="B12" s="6" t="n">
        <v>4</v>
      </c>
      <c r="C12" s="8" t="n">
        <v>2.5</v>
      </c>
    </row>
    <row r="13">
      <c r="A13" s="4" t="inlineStr">
        <is>
          <t>Prepaid expenses</t>
        </is>
      </c>
      <c r="B13" s="8" t="n">
        <v>3.7</v>
      </c>
      <c r="C13" s="8" t="n">
        <v>0.3</v>
      </c>
    </row>
    <row r="14">
      <c r="A14" s="4" t="inlineStr">
        <is>
          <t>Other assets</t>
        </is>
      </c>
      <c r="B14" s="8" t="n">
        <v>6.7</v>
      </c>
      <c r="C14" s="8" t="n">
        <v>4.4</v>
      </c>
    </row>
    <row r="15">
      <c r="A15" s="4" t="inlineStr">
        <is>
          <t>Total gross deferred tax assets</t>
        </is>
      </c>
      <c r="B15" s="8" t="n">
        <v>207.5</v>
      </c>
      <c r="C15" s="8" t="n">
        <v>159.9</v>
      </c>
    </row>
    <row r="16">
      <c r="A16" s="4" t="inlineStr">
        <is>
          <t>Less: Valuation allowance</t>
        </is>
      </c>
      <c r="B16" s="8" t="n">
        <v>-2.6</v>
      </c>
      <c r="C16" s="8" t="n">
        <v>-0.7</v>
      </c>
    </row>
    <row r="17">
      <c r="A17" s="4" t="inlineStr">
        <is>
          <t>Total net deferred tax assets</t>
        </is>
      </c>
      <c r="B17" s="8" t="n">
        <v>204.9</v>
      </c>
      <c r="C17" s="8" t="n">
        <v>159.2</v>
      </c>
    </row>
    <row r="18">
      <c r="A18" s="3" t="inlineStr">
        <is>
          <t>Deferred tax liabilities:</t>
        </is>
      </c>
      <c r="B18" s="4" t="inlineStr">
        <is>
          <t xml:space="preserve"> </t>
        </is>
      </c>
      <c r="C18" s="4" t="inlineStr">
        <is>
          <t xml:space="preserve"> </t>
        </is>
      </c>
    </row>
    <row r="19">
      <c r="A19" s="4" t="inlineStr">
        <is>
          <t>Property, plant, and equipment</t>
        </is>
      </c>
      <c r="B19" s="8" t="n">
        <v>307.8</v>
      </c>
      <c r="C19" s="8" t="n">
        <v>234.4</v>
      </c>
    </row>
    <row r="20">
      <c r="A20" s="4" t="inlineStr">
        <is>
          <t>Right of use assets</t>
        </is>
      </c>
      <c r="B20" s="8" t="n">
        <v>140.5</v>
      </c>
      <c r="C20" s="8" t="n">
        <v>65.2</v>
      </c>
    </row>
    <row r="21">
      <c r="A21" s="4" t="inlineStr">
        <is>
          <t>Other comprehensive income</t>
        </is>
      </c>
      <c r="B21" s="8" t="n">
        <v>3.9</v>
      </c>
      <c r="C21" s="6" t="n">
        <v>0</v>
      </c>
    </row>
    <row r="22">
      <c r="A22" s="4" t="inlineStr">
        <is>
          <t>Basis difference in intangible assets</t>
        </is>
      </c>
      <c r="B22" s="8" t="n">
        <v>102.3</v>
      </c>
      <c r="C22" s="6" t="n">
        <v>0</v>
      </c>
    </row>
    <row r="23">
      <c r="A23" s="4" t="inlineStr">
        <is>
          <t>Inventories</t>
        </is>
      </c>
      <c r="B23" s="6" t="n">
        <v>74</v>
      </c>
      <c r="C23" s="6" t="n">
        <v>0</v>
      </c>
    </row>
    <row r="24">
      <c r="A24" s="4" t="inlineStr">
        <is>
          <t>Other Liabilities</t>
        </is>
      </c>
      <c r="B24" s="8" t="n">
        <v>0.7</v>
      </c>
      <c r="C24" s="6" t="n">
        <v>0</v>
      </c>
    </row>
    <row r="25">
      <c r="A25" s="4" t="inlineStr">
        <is>
          <t>Total deferred tax liabilities</t>
        </is>
      </c>
      <c r="B25" s="8" t="n">
        <v>629.2</v>
      </c>
      <c r="C25" s="8" t="n">
        <v>299.6</v>
      </c>
    </row>
    <row r="26">
      <c r="A26" s="4" t="inlineStr">
        <is>
          <t>Total net deferred income tax liability</t>
        </is>
      </c>
      <c r="B26" s="7" t="n">
        <v>424.3</v>
      </c>
      <c r="C26" s="7" t="n">
        <v>14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dditional Information (Detail) - USD ($) $ in Millions</t>
        </is>
      </c>
      <c r="B1" s="2" t="inlineStr">
        <is>
          <t>12 Months Ended</t>
        </is>
      </c>
    </row>
    <row r="2">
      <c r="B2" s="2" t="inlineStr">
        <is>
          <t>Jul. 02, 2022</t>
        </is>
      </c>
      <c r="C2" s="2" t="inlineStr">
        <is>
          <t>Jul. 03, 2021</t>
        </is>
      </c>
      <c r="D2" s="2" t="inlineStr">
        <is>
          <t>Jun. 27, 2020</t>
        </is>
      </c>
    </row>
    <row r="3">
      <c r="A3" s="4" t="inlineStr">
        <is>
          <t>401 (k) Plan [Member]</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Employees participating for internal revenue code, maximum</t>
        </is>
      </c>
      <c r="B5" s="10" t="n">
        <v>0.5</v>
      </c>
      <c r="C5" s="4" t="inlineStr">
        <is>
          <t xml:space="preserve"> </t>
        </is>
      </c>
      <c r="D5" s="4" t="inlineStr">
        <is>
          <t xml:space="preserve"> </t>
        </is>
      </c>
    </row>
    <row r="6">
      <c r="A6" s="4" t="inlineStr">
        <is>
          <t>Employees participating for internal revenue code, minimum</t>
        </is>
      </c>
      <c r="B6" s="10" t="n">
        <v>0.01</v>
      </c>
      <c r="C6" s="4" t="inlineStr">
        <is>
          <t xml:space="preserve"> </t>
        </is>
      </c>
      <c r="D6" s="4" t="inlineStr">
        <is>
          <t xml:space="preserve"> </t>
        </is>
      </c>
    </row>
    <row r="7">
      <c r="A7" s="4" t="inlineStr">
        <is>
          <t>Employees matching contribution</t>
        </is>
      </c>
      <c r="B7" s="10" t="n">
        <v>1</v>
      </c>
      <c r="C7" s="4" t="inlineStr">
        <is>
          <t xml:space="preserve"> </t>
        </is>
      </c>
      <c r="D7" s="4" t="inlineStr">
        <is>
          <t xml:space="preserve"> </t>
        </is>
      </c>
    </row>
    <row r="8">
      <c r="A8" s="4" t="inlineStr">
        <is>
          <t>Employees first contribution</t>
        </is>
      </c>
      <c r="B8" s="11" t="n">
        <v>0.035</v>
      </c>
      <c r="C8" s="4" t="inlineStr">
        <is>
          <t xml:space="preserve"> </t>
        </is>
      </c>
      <c r="D8" s="4" t="inlineStr">
        <is>
          <t xml:space="preserve"> </t>
        </is>
      </c>
    </row>
    <row r="9">
      <c r="A9" s="4" t="inlineStr">
        <is>
          <t>Retirement contribution</t>
        </is>
      </c>
      <c r="B9" s="7" t="n">
        <v>42.3</v>
      </c>
      <c r="C9" s="7" t="n">
        <v>36.4</v>
      </c>
      <c r="D9" s="7" t="n">
        <v>30.9</v>
      </c>
    </row>
    <row r="10">
      <c r="A10" s="4" t="inlineStr">
        <is>
          <t>Defined-contribution plans [Member]</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Employees participating for internal revenue code, maximum</t>
        </is>
      </c>
      <c r="B12" s="10" t="n">
        <v>0.75</v>
      </c>
      <c r="C12" s="4" t="inlineStr">
        <is>
          <t xml:space="preserve"> </t>
        </is>
      </c>
      <c r="D12" s="4" t="inlineStr">
        <is>
          <t xml:space="preserve"> </t>
        </is>
      </c>
    </row>
    <row r="13">
      <c r="A13" s="4" t="inlineStr">
        <is>
          <t>Employees participating for internal revenue code, minimum</t>
        </is>
      </c>
      <c r="B13" s="10" t="n">
        <v>0</v>
      </c>
      <c r="C13" s="4" t="inlineStr">
        <is>
          <t xml:space="preserve"> </t>
        </is>
      </c>
      <c r="D13" s="4" t="inlineStr">
        <is>
          <t xml:space="preserve"> </t>
        </is>
      </c>
    </row>
    <row r="14">
      <c r="A14" s="4" t="inlineStr">
        <is>
          <t>Employees matching contribution</t>
        </is>
      </c>
      <c r="B14" s="10" t="n">
        <v>0.5</v>
      </c>
      <c r="C14" s="4" t="inlineStr">
        <is>
          <t xml:space="preserve"> </t>
        </is>
      </c>
      <c r="D14" s="4" t="inlineStr">
        <is>
          <t xml:space="preserve"> </t>
        </is>
      </c>
    </row>
    <row r="15">
      <c r="A15" s="4" t="inlineStr">
        <is>
          <t>Employees contribution of basic salary</t>
        </is>
      </c>
      <c r="B15" s="10" t="n">
        <v>0.06</v>
      </c>
      <c r="C15" s="4" t="inlineStr">
        <is>
          <t xml:space="preserve"> </t>
        </is>
      </c>
      <c r="D15" s="4" t="inlineStr">
        <is>
          <t xml:space="preserve"> </t>
        </is>
      </c>
    </row>
    <row r="16">
      <c r="A16" s="4" t="inlineStr">
        <is>
          <t>Employees first contribution</t>
        </is>
      </c>
      <c r="B16" s="10" t="n">
        <v>0.03</v>
      </c>
      <c r="C16" s="4" t="inlineStr">
        <is>
          <t xml:space="preserve"> </t>
        </is>
      </c>
      <c r="D16" s="4" t="inlineStr">
        <is>
          <t xml:space="preserve"> </t>
        </is>
      </c>
    </row>
    <row r="17">
      <c r="A17" s="4" t="inlineStr">
        <is>
          <t>Retirement contribution</t>
        </is>
      </c>
      <c r="B17" s="7" t="n">
        <v>4.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Jul. 02, 2022 USD ($)</t>
        </is>
      </c>
    </row>
    <row r="2">
      <c r="A2" s="3" t="inlineStr">
        <is>
          <t>Commitments And Contingencies [Line Items]</t>
        </is>
      </c>
      <c r="B2" s="4" t="inlineStr">
        <is>
          <t xml:space="preserve"> </t>
        </is>
      </c>
    </row>
    <row r="3">
      <c r="A3" s="4" t="inlineStr">
        <is>
          <t>Outstanding contracts and purchase orders for capital projects and services</t>
        </is>
      </c>
      <c r="B3" s="7" t="n">
        <v>16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 - Purchasing Alliance [Member] - USD ($) $ in Millions</t>
        </is>
      </c>
      <c r="B1" s="2" t="inlineStr">
        <is>
          <t>12 Months Ended</t>
        </is>
      </c>
    </row>
    <row r="2">
      <c r="B2" s="2" t="inlineStr">
        <is>
          <t>Jul. 02, 2022</t>
        </is>
      </c>
      <c r="C2" s="2" t="inlineStr">
        <is>
          <t>Jul. 03, 2021</t>
        </is>
      </c>
      <c r="D2" s="2" t="inlineStr">
        <is>
          <t>Jun. 27, 2020</t>
        </is>
      </c>
    </row>
    <row r="3">
      <c r="A3" s="3" t="inlineStr">
        <is>
          <t>Related Party Transaction [Line Items]</t>
        </is>
      </c>
      <c r="B3" s="4" t="inlineStr">
        <is>
          <t xml:space="preserve"> </t>
        </is>
      </c>
      <c r="C3" s="4" t="inlineStr">
        <is>
          <t xml:space="preserve"> </t>
        </is>
      </c>
      <c r="D3" s="4" t="inlineStr">
        <is>
          <t xml:space="preserve"> </t>
        </is>
      </c>
    </row>
    <row r="4">
      <c r="A4" s="4" t="inlineStr">
        <is>
          <t>Equity method investments</t>
        </is>
      </c>
      <c r="B4" s="7" t="n">
        <v>8.699999999999999</v>
      </c>
      <c r="C4" s="5" t="n">
        <v>6</v>
      </c>
      <c r="D4" s="4" t="inlineStr">
        <is>
          <t xml:space="preserve"> </t>
        </is>
      </c>
    </row>
    <row r="5">
      <c r="A5" s="4" t="inlineStr">
        <is>
          <t>Purchases from related party</t>
        </is>
      </c>
      <c r="B5" s="7" t="n">
        <v>1858.4</v>
      </c>
      <c r="C5" s="7" t="n">
        <v>1300.2</v>
      </c>
      <c r="D5" s="7" t="n">
        <v>92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onciliation of Cash and Restricted Cash - USD ($) $ in Millions</t>
        </is>
      </c>
      <c r="C1" s="2" t="inlineStr">
        <is>
          <t>Jul. 02, 2022</t>
        </is>
      </c>
      <c r="D1" s="2" t="inlineStr">
        <is>
          <t>Jul. 03, 2021</t>
        </is>
      </c>
    </row>
    <row r="2">
      <c r="A2" s="3" t="inlineStr">
        <is>
          <t>Supplemental Cash Flow Elements [Abstract]</t>
        </is>
      </c>
      <c r="C2" s="4" t="inlineStr">
        <is>
          <t xml:space="preserve"> </t>
        </is>
      </c>
      <c r="D2" s="4" t="inlineStr">
        <is>
          <t xml:space="preserve"> </t>
        </is>
      </c>
    </row>
    <row r="3">
      <c r="A3" s="4" t="inlineStr">
        <is>
          <t>Cash</t>
        </is>
      </c>
      <c r="C3" s="7" t="n">
        <v>11.6</v>
      </c>
      <c r="D3" s="7" t="n">
        <v>11.1</v>
      </c>
    </row>
    <row r="4">
      <c r="A4" s="4" t="inlineStr">
        <is>
          <t>Restricted cash</t>
        </is>
      </c>
      <c r="B4" s="4" t="inlineStr">
        <is>
          <t>[1]</t>
        </is>
      </c>
      <c r="C4" s="8" t="n">
        <v>7.1</v>
      </c>
      <c r="D4" s="8" t="n">
        <v>11.1</v>
      </c>
    </row>
    <row r="5">
      <c r="A5" s="4" t="inlineStr">
        <is>
          <t>Total cash and restricted cash</t>
        </is>
      </c>
      <c r="C5" s="7" t="n">
        <v>18.7</v>
      </c>
      <c r="D5" s="7" t="n">
        <v>22.2</v>
      </c>
    </row>
    <row r="6"/>
    <row r="7">
      <c r="A7" s="4" t="inlineStr">
        <is>
          <t>[1] Restricted cash represents the amounts required by insurers to collateralize a part of the deductibles for the Company’s workers’ compensation and liability claims.</t>
        </is>
      </c>
    </row>
  </sheetData>
  <mergeCells count="3">
    <mergeCell ref="A1:B1"/>
    <mergeCell ref="A6:C6"/>
    <mergeCell ref="A7:C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Reconciliation of Numerators and Denominators for Basic and Diluted Earnings Per Common Share Computations (Detail) - USD ($) $ / shares in Units, $ in Millions</t>
        </is>
      </c>
      <c r="B1" s="2" t="inlineStr">
        <is>
          <t>12 Months Ended</t>
        </is>
      </c>
    </row>
    <row r="2">
      <c r="B2" s="2" t="inlineStr">
        <is>
          <t>Jul. 02, 2022</t>
        </is>
      </c>
      <c r="C2" s="2" t="inlineStr">
        <is>
          <t>Jul. 03, 2021</t>
        </is>
      </c>
      <c r="D2" s="2" t="inlineStr">
        <is>
          <t>Jun. 27, 2020</t>
        </is>
      </c>
    </row>
    <row r="3">
      <c r="A3" s="3" t="inlineStr">
        <is>
          <t>Numerator:</t>
        </is>
      </c>
      <c r="B3" s="4" t="inlineStr">
        <is>
          <t xml:space="preserve"> </t>
        </is>
      </c>
      <c r="C3" s="4" t="inlineStr">
        <is>
          <t xml:space="preserve"> </t>
        </is>
      </c>
      <c r="D3" s="4" t="inlineStr">
        <is>
          <t xml:space="preserve"> </t>
        </is>
      </c>
    </row>
    <row r="4">
      <c r="A4" s="4" t="inlineStr">
        <is>
          <t>Net income (loss)</t>
        </is>
      </c>
      <c r="B4" s="7" t="n">
        <v>112.5</v>
      </c>
      <c r="C4" s="7" t="n">
        <v>40.7</v>
      </c>
      <c r="D4" s="7" t="n">
        <v>-114.1</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t>
        </is>
      </c>
      <c r="B6" s="6" t="n">
        <v>149800000</v>
      </c>
      <c r="C6" s="6" t="n">
        <v>132100000</v>
      </c>
      <c r="D6" s="6" t="n">
        <v>113000000</v>
      </c>
    </row>
    <row r="7">
      <c r="A7" s="4" t="inlineStr">
        <is>
          <t>Dilutive effect of potential common shares</t>
        </is>
      </c>
      <c r="B7" s="6" t="n">
        <v>1500000</v>
      </c>
      <c r="C7" s="6" t="n">
        <v>1300000</v>
      </c>
      <c r="D7" s="6" t="n">
        <v>0</v>
      </c>
    </row>
    <row r="8">
      <c r="A8" s="4" t="inlineStr">
        <is>
          <t>Weighted-average dilutive shares outstanding</t>
        </is>
      </c>
      <c r="B8" s="6" t="n">
        <v>151300000</v>
      </c>
      <c r="C8" s="6" t="n">
        <v>133400000</v>
      </c>
      <c r="D8" s="6" t="n">
        <v>113000000</v>
      </c>
    </row>
    <row r="9">
      <c r="A9" s="4" t="inlineStr">
        <is>
          <t>Basic earnings (loss) per common share</t>
        </is>
      </c>
      <c r="B9" s="9" t="n">
        <v>0.75</v>
      </c>
      <c r="C9" s="9" t="n">
        <v>0.31</v>
      </c>
      <c r="D9" s="9" t="n">
        <v>-1.01</v>
      </c>
    </row>
    <row r="10">
      <c r="A10" s="4" t="inlineStr">
        <is>
          <t>Diluted earnings (loss) per common share</t>
        </is>
      </c>
      <c r="B10" s="9" t="n">
        <v>0.74</v>
      </c>
      <c r="C10" s="9" t="n">
        <v>0.3</v>
      </c>
      <c r="D10" s="9" t="n">
        <v>-1.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5" customWidth="1" min="2" max="2"/>
    <col width="40" customWidth="1" min="3" max="3"/>
    <col width="22" customWidth="1" min="4" max="4"/>
    <col width="48" customWidth="1" min="5" max="5"/>
    <col width="29" customWidth="1" min="6" max="6"/>
    <col width="29" customWidth="1" min="7" max="7"/>
  </cols>
  <sheetData>
    <row r="1">
      <c r="A1" s="1" t="inlineStr">
        <is>
          <t>Stock-based Compensation - Additional Information (Detail) $ / shares in Units, $ in Millions</t>
        </is>
      </c>
      <c r="D1" s="2" t="inlineStr">
        <is>
          <t>9 Months Ended</t>
        </is>
      </c>
      <c r="E1" s="2" t="inlineStr">
        <is>
          <t>12 Months Ended</t>
        </is>
      </c>
    </row>
    <row r="2">
      <c r="B2" s="2" t="inlineStr">
        <is>
          <t>Aug. 31, 2022 TradingDay</t>
        </is>
      </c>
      <c r="C2" s="2" t="inlineStr">
        <is>
          <t>Sep. 01, 2021 USD ($) $ / shares shares</t>
        </is>
      </c>
      <c r="D2" s="2" t="inlineStr">
        <is>
          <t>Apr. 02, 2022 USD ($)</t>
        </is>
      </c>
      <c r="E2" s="2" t="inlineStr">
        <is>
          <t>Jul. 02, 2022 USD ($) Tranche $ / shares shares</t>
        </is>
      </c>
      <c r="F2" s="2" t="inlineStr">
        <is>
          <t>Jul. 03, 2021 USD ($) shares</t>
        </is>
      </c>
      <c r="G2" s="2" t="inlineStr">
        <is>
          <t>Jun. 27,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7" t="n">
        <v>2.6</v>
      </c>
      <c r="G4" s="7" t="n">
        <v>1.3</v>
      </c>
    </row>
    <row r="5">
      <c r="A5" s="4" t="inlineStr">
        <is>
          <t>Stock compensation expense</t>
        </is>
      </c>
      <c r="B5" s="4" t="inlineStr">
        <is>
          <t xml:space="preserve"> </t>
        </is>
      </c>
      <c r="C5" s="4" t="inlineStr">
        <is>
          <t xml:space="preserve"> </t>
        </is>
      </c>
      <c r="D5" s="4" t="inlineStr">
        <is>
          <t xml:space="preserve"> </t>
        </is>
      </c>
      <c r="E5" s="5" t="n">
        <v>44</v>
      </c>
      <c r="F5" s="8" t="n">
        <v>25.4</v>
      </c>
      <c r="G5" s="8" t="n">
        <v>17.9</v>
      </c>
    </row>
    <row r="6">
      <c r="A6" s="4" t="inlineStr">
        <is>
          <t>Intrinsic value of exercised options</t>
        </is>
      </c>
      <c r="B6" s="4" t="inlineStr">
        <is>
          <t xml:space="preserve"> </t>
        </is>
      </c>
      <c r="C6" s="4" t="inlineStr">
        <is>
          <t xml:space="preserve"> </t>
        </is>
      </c>
      <c r="D6" s="4" t="inlineStr">
        <is>
          <t xml:space="preserve"> </t>
        </is>
      </c>
      <c r="E6" s="4" t="inlineStr">
        <is>
          <t xml:space="preserve"> </t>
        </is>
      </c>
      <c r="F6" s="4" t="inlineStr">
        <is>
          <t xml:space="preserve"> </t>
        </is>
      </c>
      <c r="G6" s="8" t="n">
        <v>7.9</v>
      </c>
    </row>
    <row r="7">
      <c r="A7" s="4" t="inlineStr">
        <is>
          <t>Dividend Yield</t>
        </is>
      </c>
      <c r="B7" s="4" t="inlineStr">
        <is>
          <t xml:space="preserve"> </t>
        </is>
      </c>
      <c r="C7" s="4" t="inlineStr">
        <is>
          <t xml:space="preserve"> </t>
        </is>
      </c>
      <c r="D7" s="4" t="inlineStr">
        <is>
          <t xml:space="preserve"> </t>
        </is>
      </c>
      <c r="E7" s="10" t="n">
        <v>0</v>
      </c>
      <c r="F7" s="4" t="inlineStr">
        <is>
          <t xml:space="preserve"> </t>
        </is>
      </c>
      <c r="G7" s="4" t="inlineStr">
        <is>
          <t xml:space="preserve"> </t>
        </is>
      </c>
    </row>
    <row r="8">
      <c r="A8" s="4" t="inlineStr">
        <is>
          <t>Income tax benefit</t>
        </is>
      </c>
      <c r="B8" s="4" t="inlineStr">
        <is>
          <t xml:space="preserve"> </t>
        </is>
      </c>
      <c r="C8" s="4" t="inlineStr">
        <is>
          <t xml:space="preserve"> </t>
        </is>
      </c>
      <c r="D8" s="4" t="inlineStr">
        <is>
          <t xml:space="preserve"> </t>
        </is>
      </c>
      <c r="E8" s="7" t="n">
        <v>-54.6</v>
      </c>
      <c r="F8" s="6" t="n">
        <v>-14</v>
      </c>
      <c r="G8" s="7" t="n">
        <v>108.1</v>
      </c>
    </row>
    <row r="9">
      <c r="A9" s="4" t="inlineStr">
        <is>
          <t>2007 Op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ual term of options granted</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row>
    <row r="12">
      <c r="A12" s="4" t="inlineStr">
        <is>
          <t>Number of Tranches | Tranche</t>
        </is>
      </c>
      <c r="B12" s="4" t="inlineStr">
        <is>
          <t xml:space="preserve"> </t>
        </is>
      </c>
      <c r="C12" s="4" t="inlineStr">
        <is>
          <t xml:space="preserve"> </t>
        </is>
      </c>
      <c r="D12" s="4" t="inlineStr">
        <is>
          <t xml:space="preserve"> </t>
        </is>
      </c>
      <c r="E12" s="6" t="n">
        <v>3</v>
      </c>
      <c r="F12" s="4" t="inlineStr">
        <is>
          <t xml:space="preserve"> </t>
        </is>
      </c>
      <c r="G12" s="4" t="inlineStr">
        <is>
          <t xml:space="preserve"> </t>
        </is>
      </c>
    </row>
    <row r="13">
      <c r="A13" s="4" t="inlineStr">
        <is>
          <t>Intrinsic value of exercised options</t>
        </is>
      </c>
      <c r="B13" s="4" t="inlineStr">
        <is>
          <t xml:space="preserve"> </t>
        </is>
      </c>
      <c r="C13" s="4" t="inlineStr">
        <is>
          <t xml:space="preserve"> </t>
        </is>
      </c>
      <c r="D13" s="4" t="inlineStr">
        <is>
          <t xml:space="preserve"> </t>
        </is>
      </c>
      <c r="E13" s="7" t="n">
        <v>2.4</v>
      </c>
      <c r="F13" s="8" t="n">
        <v>4.7</v>
      </c>
      <c r="G13" s="4" t="inlineStr">
        <is>
          <t xml:space="preserve"> </t>
        </is>
      </c>
    </row>
    <row r="14">
      <c r="A14" s="4" t="inlineStr">
        <is>
          <t>2007 Option Plan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compensation expense</t>
        </is>
      </c>
      <c r="B16" s="4" t="inlineStr">
        <is>
          <t xml:space="preserve"> </t>
        </is>
      </c>
      <c r="C16" s="4" t="inlineStr">
        <is>
          <t xml:space="preserve"> </t>
        </is>
      </c>
      <c r="D16" s="4" t="inlineStr">
        <is>
          <t xml:space="preserve"> </t>
        </is>
      </c>
      <c r="E16" s="4" t="inlineStr">
        <is>
          <t xml:space="preserve"> </t>
        </is>
      </c>
      <c r="F16" s="7" t="n">
        <v>0.1</v>
      </c>
      <c r="G16" s="4" t="inlineStr">
        <is>
          <t xml:space="preserve"> </t>
        </is>
      </c>
    </row>
    <row r="17">
      <c r="A17" s="4" t="inlineStr">
        <is>
          <t>2007 Option Plan [Member] | Tranche 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approved for grant | shares</t>
        </is>
      </c>
      <c r="B19" s="4" t="inlineStr">
        <is>
          <t xml:space="preserve"> </t>
        </is>
      </c>
      <c r="C19" s="4" t="inlineStr">
        <is>
          <t xml:space="preserve"> </t>
        </is>
      </c>
      <c r="D19" s="4" t="inlineStr">
        <is>
          <t xml:space="preserve"> </t>
        </is>
      </c>
      <c r="E19" s="6" t="n">
        <v>0</v>
      </c>
      <c r="F19" s="4" t="inlineStr">
        <is>
          <t xml:space="preserve"> </t>
        </is>
      </c>
      <c r="G19" s="4" t="inlineStr">
        <is>
          <t xml:space="preserve"> </t>
        </is>
      </c>
    </row>
    <row r="20">
      <c r="A20" s="4" t="inlineStr">
        <is>
          <t>2007 Option Plan [Member] | Tranche I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approved for grant | shares</t>
        </is>
      </c>
      <c r="B22" s="4" t="inlineStr">
        <is>
          <t xml:space="preserve"> </t>
        </is>
      </c>
      <c r="C22" s="4" t="inlineStr">
        <is>
          <t xml:space="preserve"> </t>
        </is>
      </c>
      <c r="D22" s="4" t="inlineStr">
        <is>
          <t xml:space="preserve"> </t>
        </is>
      </c>
      <c r="E22" s="4" t="inlineStr">
        <is>
          <t xml:space="preserve"> </t>
        </is>
      </c>
      <c r="F22" s="6" t="n">
        <v>0</v>
      </c>
      <c r="G22" s="4" t="inlineStr">
        <is>
          <t xml:space="preserve"> </t>
        </is>
      </c>
    </row>
    <row r="23">
      <c r="A23" s="4" t="inlineStr">
        <is>
          <t>2007 Option Plan [Member] | Tranche II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s approved for grant | shares</t>
        </is>
      </c>
      <c r="B25" s="4" t="inlineStr">
        <is>
          <t xml:space="preserve"> </t>
        </is>
      </c>
      <c r="C25" s="4" t="inlineStr">
        <is>
          <t xml:space="preserve"> </t>
        </is>
      </c>
      <c r="D25" s="4" t="inlineStr">
        <is>
          <t xml:space="preserve"> </t>
        </is>
      </c>
      <c r="E25" s="4" t="inlineStr">
        <is>
          <t xml:space="preserve"> </t>
        </is>
      </c>
      <c r="F25" s="4" t="inlineStr">
        <is>
          <t xml:space="preserve"> </t>
        </is>
      </c>
      <c r="G25" s="6" t="n">
        <v>0</v>
      </c>
    </row>
    <row r="26">
      <c r="A26" s="4" t="inlineStr">
        <is>
          <t>2015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actual term of options granted</t>
        </is>
      </c>
      <c r="B28" s="4" t="inlineStr">
        <is>
          <t xml:space="preserve"> </t>
        </is>
      </c>
      <c r="C28" s="4" t="inlineStr">
        <is>
          <t xml:space="preserve"> </t>
        </is>
      </c>
      <c r="D28" s="4" t="inlineStr">
        <is>
          <t xml:space="preserve"> </t>
        </is>
      </c>
      <c r="E28" s="4" t="inlineStr">
        <is>
          <t xml:space="preserve"> </t>
        </is>
      </c>
      <c r="F28" s="4" t="inlineStr">
        <is>
          <t>10 years</t>
        </is>
      </c>
      <c r="G28" s="4" t="inlineStr">
        <is>
          <t xml:space="preserve"> </t>
        </is>
      </c>
    </row>
    <row r="29">
      <c r="A29" s="4" t="inlineStr">
        <is>
          <t>Options approved for grant | shares</t>
        </is>
      </c>
      <c r="B29" s="4" t="inlineStr">
        <is>
          <t xml:space="preserve"> </t>
        </is>
      </c>
      <c r="C29" s="4" t="inlineStr">
        <is>
          <t xml:space="preserve"> </t>
        </is>
      </c>
      <c r="D29" s="4" t="inlineStr">
        <is>
          <t xml:space="preserve"> </t>
        </is>
      </c>
      <c r="E29" s="6" t="n">
        <v>0</v>
      </c>
      <c r="F29" s="6" t="n">
        <v>0</v>
      </c>
      <c r="G29" s="6" t="n">
        <v>0</v>
      </c>
    </row>
    <row r="30">
      <c r="A30" s="4" t="inlineStr">
        <is>
          <t>Stock compensation expense</t>
        </is>
      </c>
      <c r="B30" s="4" t="inlineStr">
        <is>
          <t xml:space="preserve"> </t>
        </is>
      </c>
      <c r="C30" s="4" t="inlineStr">
        <is>
          <t xml:space="preserve"> </t>
        </is>
      </c>
      <c r="D30" s="7" t="n">
        <v>27.6</v>
      </c>
      <c r="E30" s="4" t="inlineStr">
        <is>
          <t xml:space="preserve"> </t>
        </is>
      </c>
      <c r="F30" s="7" t="n">
        <v>22.8</v>
      </c>
      <c r="G30" s="7" t="n">
        <v>16.4</v>
      </c>
    </row>
    <row r="31">
      <c r="A31" s="4" t="inlineStr">
        <is>
          <t>Intrinsic value of exercised options</t>
        </is>
      </c>
      <c r="B31" s="4" t="inlineStr">
        <is>
          <t xml:space="preserve"> </t>
        </is>
      </c>
      <c r="C31" s="4" t="inlineStr">
        <is>
          <t xml:space="preserve"> </t>
        </is>
      </c>
      <c r="D31" s="4" t="inlineStr">
        <is>
          <t xml:space="preserve"> </t>
        </is>
      </c>
      <c r="E31" s="7" t="n">
        <v>0.8</v>
      </c>
      <c r="F31" s="8" t="n">
        <v>1.4</v>
      </c>
      <c r="G31" s="6" t="n">
        <v>2</v>
      </c>
    </row>
    <row r="32">
      <c r="A32" s="4" t="inlineStr">
        <is>
          <t>Common stock reserved for issuance | shares</t>
        </is>
      </c>
      <c r="B32" s="4" t="inlineStr">
        <is>
          <t xml:space="preserve"> </t>
        </is>
      </c>
      <c r="C32" s="4" t="inlineStr">
        <is>
          <t xml:space="preserve"> </t>
        </is>
      </c>
      <c r="D32" s="4" t="inlineStr">
        <is>
          <t xml:space="preserve"> </t>
        </is>
      </c>
      <c r="E32" s="6" t="n">
        <v>8850000</v>
      </c>
      <c r="F32" s="4" t="inlineStr">
        <is>
          <t xml:space="preserve"> </t>
        </is>
      </c>
      <c r="G32" s="4" t="inlineStr">
        <is>
          <t xml:space="preserve"> </t>
        </is>
      </c>
    </row>
    <row r="33">
      <c r="A33" s="4" t="inlineStr">
        <is>
          <t>Number of shares available for grant | shares</t>
        </is>
      </c>
      <c r="B33" s="4" t="inlineStr">
        <is>
          <t xml:space="preserve"> </t>
        </is>
      </c>
      <c r="C33" s="4" t="inlineStr">
        <is>
          <t xml:space="preserve"> </t>
        </is>
      </c>
      <c r="D33" s="4" t="inlineStr">
        <is>
          <t xml:space="preserve"> </t>
        </is>
      </c>
      <c r="E33" s="6" t="n">
        <v>4306117</v>
      </c>
      <c r="F33" s="4" t="inlineStr">
        <is>
          <t xml:space="preserve"> </t>
        </is>
      </c>
      <c r="G33" s="4" t="inlineStr">
        <is>
          <t xml:space="preserve"> </t>
        </is>
      </c>
    </row>
    <row r="34">
      <c r="A34" s="4" t="inlineStr">
        <is>
          <t>Income tax benefit</t>
        </is>
      </c>
      <c r="B34" s="4" t="inlineStr">
        <is>
          <t xml:space="preserve"> </t>
        </is>
      </c>
      <c r="C34" s="4" t="inlineStr">
        <is>
          <t xml:space="preserve"> </t>
        </is>
      </c>
      <c r="D34" s="7" t="n">
        <v>-7.4</v>
      </c>
      <c r="E34" s="4" t="inlineStr">
        <is>
          <t xml:space="preserve"> </t>
        </is>
      </c>
      <c r="F34" s="8" t="n">
        <v>-6.1</v>
      </c>
      <c r="G34" s="8" t="n">
        <v>-4.4</v>
      </c>
    </row>
    <row r="35">
      <c r="A35" s="4" t="inlineStr">
        <is>
          <t>Unrecognized compensation cost</t>
        </is>
      </c>
      <c r="B35" s="4" t="inlineStr">
        <is>
          <t xml:space="preserve"> </t>
        </is>
      </c>
      <c r="C35" s="4" t="inlineStr">
        <is>
          <t xml:space="preserve"> </t>
        </is>
      </c>
      <c r="D35" s="4" t="inlineStr">
        <is>
          <t xml:space="preserve"> </t>
        </is>
      </c>
      <c r="E35" s="7" t="n">
        <v>38.4</v>
      </c>
      <c r="F35" s="4" t="inlineStr">
        <is>
          <t xml:space="preserve"> </t>
        </is>
      </c>
      <c r="G35" s="4" t="inlineStr">
        <is>
          <t xml:space="preserve"> </t>
        </is>
      </c>
    </row>
    <row r="36">
      <c r="A36" s="4" t="inlineStr">
        <is>
          <t>Compensation expense, period for recognition</t>
        </is>
      </c>
      <c r="B36" s="4" t="inlineStr">
        <is>
          <t xml:space="preserve"> </t>
        </is>
      </c>
      <c r="C36" s="4" t="inlineStr">
        <is>
          <t xml:space="preserve"> </t>
        </is>
      </c>
      <c r="D36" s="4" t="inlineStr">
        <is>
          <t xml:space="preserve"> </t>
        </is>
      </c>
      <c r="E36" s="4" t="inlineStr">
        <is>
          <t>1 year 8 months 12 days</t>
        </is>
      </c>
      <c r="F36" s="4" t="inlineStr">
        <is>
          <t xml:space="preserve"> </t>
        </is>
      </c>
      <c r="G36" s="4" t="inlineStr">
        <is>
          <t xml:space="preserve"> </t>
        </is>
      </c>
    </row>
    <row r="37">
      <c r="A37" s="4" t="inlineStr">
        <is>
          <t>Fair value of shares vested</t>
        </is>
      </c>
      <c r="B37" s="4" t="inlineStr">
        <is>
          <t xml:space="preserve"> </t>
        </is>
      </c>
      <c r="C37" s="4" t="inlineStr">
        <is>
          <t xml:space="preserve"> </t>
        </is>
      </c>
      <c r="D37" s="4" t="inlineStr">
        <is>
          <t xml:space="preserve"> </t>
        </is>
      </c>
      <c r="E37" s="7" t="n">
        <v>21.7</v>
      </c>
      <c r="F37" s="7" t="n">
        <v>13.7</v>
      </c>
      <c r="G37" s="7" t="n">
        <v>23.7</v>
      </c>
    </row>
    <row r="38">
      <c r="A38" s="4" t="inlineStr">
        <is>
          <t>Granted | shares</t>
        </is>
      </c>
      <c r="B38" s="4" t="inlineStr">
        <is>
          <t xml:space="preserve"> </t>
        </is>
      </c>
      <c r="C38" s="4" t="inlineStr">
        <is>
          <t xml:space="preserve"> </t>
        </is>
      </c>
      <c r="D38" s="4" t="inlineStr">
        <is>
          <t xml:space="preserve"> </t>
        </is>
      </c>
      <c r="E38" s="6" t="n">
        <v>769636</v>
      </c>
      <c r="F38" s="4" t="inlineStr">
        <is>
          <t xml:space="preserve"> </t>
        </is>
      </c>
      <c r="G38" s="4" t="inlineStr">
        <is>
          <t xml:space="preserve"> </t>
        </is>
      </c>
    </row>
    <row r="39">
      <c r="A39" s="4" t="inlineStr">
        <is>
          <t>Fair Value of Awards Granted | $ / shares</t>
        </is>
      </c>
      <c r="B39" s="4" t="inlineStr">
        <is>
          <t xml:space="preserve"> </t>
        </is>
      </c>
      <c r="C39" s="4" t="inlineStr">
        <is>
          <t xml:space="preserve"> </t>
        </is>
      </c>
      <c r="D39" s="4" t="inlineStr">
        <is>
          <t xml:space="preserve"> </t>
        </is>
      </c>
      <c r="E39" s="9" t="n">
        <v>47.8</v>
      </c>
      <c r="F39" s="4" t="inlineStr">
        <is>
          <t xml:space="preserve"> </t>
        </is>
      </c>
      <c r="G39" s="4" t="inlineStr">
        <is>
          <t xml:space="preserve"> </t>
        </is>
      </c>
    </row>
    <row r="40">
      <c r="A40" s="4" t="inlineStr">
        <is>
          <t>2015 Incentive Plan [Member] | Performance-based Restricted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quisite service period</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row>
    <row r="43">
      <c r="A43" s="4" t="inlineStr">
        <is>
          <t>2015 Incentive Plan [Member] | Performance relative to the ROIC and Relative TSR goals | Minimum [Member] | Performance-based Restricted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Compensation arrangement by Share-based payment award, annual award vesting rights</t>
        </is>
      </c>
      <c r="B45" s="4" t="inlineStr">
        <is>
          <t xml:space="preserve"> </t>
        </is>
      </c>
      <c r="C45" s="4" t="inlineStr">
        <is>
          <t xml:space="preserve"> </t>
        </is>
      </c>
      <c r="D45" s="4" t="inlineStr">
        <is>
          <t xml:space="preserve"> </t>
        </is>
      </c>
      <c r="E45" s="10" t="n">
        <v>0</v>
      </c>
      <c r="F45" s="4" t="inlineStr">
        <is>
          <t xml:space="preserve"> </t>
        </is>
      </c>
      <c r="G45" s="4" t="inlineStr">
        <is>
          <t xml:space="preserve"> </t>
        </is>
      </c>
    </row>
    <row r="46">
      <c r="A46" s="4" t="inlineStr">
        <is>
          <t>2015 Incentive Plan [Member] | Performance relative to the ROIC and Relative TSR goals | Maximum [Member] | Performance-based Restricted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arrangement by Share-based payment award, annual award vesting rights</t>
        </is>
      </c>
      <c r="B48" s="4" t="inlineStr">
        <is>
          <t xml:space="preserve"> </t>
        </is>
      </c>
      <c r="C48" s="4" t="inlineStr">
        <is>
          <t xml:space="preserve"> </t>
        </is>
      </c>
      <c r="D48" s="4" t="inlineStr">
        <is>
          <t xml:space="preserve"> </t>
        </is>
      </c>
      <c r="E48" s="10" t="n">
        <v>2</v>
      </c>
      <c r="F48" s="4" t="inlineStr">
        <is>
          <t xml:space="preserve"> </t>
        </is>
      </c>
      <c r="G48" s="4" t="inlineStr">
        <is>
          <t xml:space="preserve"> </t>
        </is>
      </c>
    </row>
    <row r="49">
      <c r="A49" s="4" t="inlineStr">
        <is>
          <t>Core-Mark 2010 | 2019 Long Term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 compensation expense</t>
        </is>
      </c>
      <c r="B51" s="4" t="inlineStr">
        <is>
          <t xml:space="preserve"> </t>
        </is>
      </c>
      <c r="C51" s="4" t="inlineStr">
        <is>
          <t xml:space="preserve"> </t>
        </is>
      </c>
      <c r="D51" s="4" t="inlineStr">
        <is>
          <t xml:space="preserve"> </t>
        </is>
      </c>
      <c r="E51" s="7" t="n">
        <v>12.7</v>
      </c>
      <c r="F51" s="4" t="inlineStr">
        <is>
          <t xml:space="preserve"> </t>
        </is>
      </c>
      <c r="G51" s="4" t="inlineStr">
        <is>
          <t xml:space="preserve"> </t>
        </is>
      </c>
    </row>
    <row r="52">
      <c r="A52" s="4" t="inlineStr">
        <is>
          <t>Income tax benefit</t>
        </is>
      </c>
      <c r="B52" s="4" t="inlineStr">
        <is>
          <t xml:space="preserve"> </t>
        </is>
      </c>
      <c r="C52" s="4" t="inlineStr">
        <is>
          <t xml:space="preserve"> </t>
        </is>
      </c>
      <c r="D52" s="4" t="inlineStr">
        <is>
          <t xml:space="preserve"> </t>
        </is>
      </c>
      <c r="E52" s="8" t="n">
        <v>-3.4</v>
      </c>
      <c r="F52" s="4" t="inlineStr">
        <is>
          <t xml:space="preserve"> </t>
        </is>
      </c>
      <c r="G52" s="4" t="inlineStr">
        <is>
          <t xml:space="preserve"> </t>
        </is>
      </c>
    </row>
    <row r="53">
      <c r="A53" s="4" t="inlineStr">
        <is>
          <t>Unrecognized compensation cost</t>
        </is>
      </c>
      <c r="B53" s="4" t="inlineStr">
        <is>
          <t xml:space="preserve"> </t>
        </is>
      </c>
      <c r="C53" s="4" t="inlineStr">
        <is>
          <t xml:space="preserve"> </t>
        </is>
      </c>
      <c r="D53" s="4" t="inlineStr">
        <is>
          <t xml:space="preserve"> </t>
        </is>
      </c>
      <c r="E53" s="7" t="n">
        <v>6.5</v>
      </c>
      <c r="F53" s="4" t="inlineStr">
        <is>
          <t xml:space="preserve"> </t>
        </is>
      </c>
      <c r="G53" s="4" t="inlineStr">
        <is>
          <t xml:space="preserve"> </t>
        </is>
      </c>
    </row>
    <row r="54">
      <c r="A54" s="4" t="inlineStr">
        <is>
          <t>Compensation expense, period for recognition</t>
        </is>
      </c>
      <c r="B54" s="4" t="inlineStr">
        <is>
          <t xml:space="preserve"> </t>
        </is>
      </c>
      <c r="C54" s="4" t="inlineStr">
        <is>
          <t xml:space="preserve"> </t>
        </is>
      </c>
      <c r="D54" s="4" t="inlineStr">
        <is>
          <t xml:space="preserve"> </t>
        </is>
      </c>
      <c r="E54" s="4" t="inlineStr">
        <is>
          <t>1 year 3 months 18 days</t>
        </is>
      </c>
      <c r="F54" s="4" t="inlineStr">
        <is>
          <t xml:space="preserve"> </t>
        </is>
      </c>
      <c r="G54" s="4" t="inlineStr">
        <is>
          <t xml:space="preserve"> </t>
        </is>
      </c>
    </row>
    <row r="55">
      <c r="A55" s="4" t="inlineStr">
        <is>
          <t>Fair value of shares vested</t>
        </is>
      </c>
      <c r="B55" s="4" t="inlineStr">
        <is>
          <t xml:space="preserve"> </t>
        </is>
      </c>
      <c r="C55" s="4" t="inlineStr">
        <is>
          <t xml:space="preserve"> </t>
        </is>
      </c>
      <c r="D55" s="4" t="inlineStr">
        <is>
          <t xml:space="preserve"> </t>
        </is>
      </c>
      <c r="E55" s="7" t="n">
        <v>14.3</v>
      </c>
      <c r="F55" s="4" t="inlineStr">
        <is>
          <t xml:space="preserve"> </t>
        </is>
      </c>
      <c r="G55" s="4" t="inlineStr">
        <is>
          <t xml:space="preserve"> </t>
        </is>
      </c>
    </row>
    <row r="56">
      <c r="A56" s="4" t="inlineStr">
        <is>
          <t>Business combination share price in cash | $ / shares</t>
        </is>
      </c>
      <c r="B56" s="4" t="inlineStr">
        <is>
          <t xml:space="preserve"> </t>
        </is>
      </c>
      <c r="C56" s="13" t="n">
        <v>23.875</v>
      </c>
      <c r="D56" s="4" t="inlineStr">
        <is>
          <t xml:space="preserve"> </t>
        </is>
      </c>
      <c r="E56" s="4" t="inlineStr">
        <is>
          <t xml:space="preserve"> </t>
        </is>
      </c>
      <c r="F56" s="4" t="inlineStr">
        <is>
          <t xml:space="preserve"> </t>
        </is>
      </c>
      <c r="G56" s="4" t="inlineStr">
        <is>
          <t xml:space="preserve"> </t>
        </is>
      </c>
    </row>
    <row r="57">
      <c r="A57" s="4" t="inlineStr">
        <is>
          <t>Business combination, share exchange ratio</t>
        </is>
      </c>
      <c r="B57" s="4" t="inlineStr">
        <is>
          <t xml:space="preserve"> </t>
        </is>
      </c>
      <c r="C57" s="12" t="n">
        <v>0.44</v>
      </c>
      <c r="D57" s="4" t="inlineStr">
        <is>
          <t xml:space="preserve"> </t>
        </is>
      </c>
      <c r="E57" s="4" t="inlineStr">
        <is>
          <t xml:space="preserve"> </t>
        </is>
      </c>
      <c r="F57" s="4" t="inlineStr">
        <is>
          <t xml:space="preserve"> </t>
        </is>
      </c>
      <c r="G57" s="4" t="inlineStr">
        <is>
          <t xml:space="preserve"> </t>
        </is>
      </c>
    </row>
    <row r="58">
      <c r="A58" s="4" t="inlineStr">
        <is>
          <t>Consecutive trading days | TradingDay</t>
        </is>
      </c>
      <c r="B58" s="6" t="n">
        <v>1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ranted | shares</t>
        </is>
      </c>
      <c r="B59" s="4" t="inlineStr">
        <is>
          <t xml:space="preserve"> </t>
        </is>
      </c>
      <c r="C59" s="4" t="inlineStr">
        <is>
          <t xml:space="preserve"> </t>
        </is>
      </c>
      <c r="D59" s="4" t="inlineStr">
        <is>
          <t xml:space="preserve"> </t>
        </is>
      </c>
      <c r="E59" s="6" t="n">
        <v>614056</v>
      </c>
      <c r="F59" s="4" t="inlineStr">
        <is>
          <t xml:space="preserve"> </t>
        </is>
      </c>
      <c r="G59" s="4" t="inlineStr">
        <is>
          <t xml:space="preserve"> </t>
        </is>
      </c>
    </row>
    <row r="60">
      <c r="A60" s="4" t="inlineStr">
        <is>
          <t>Fair Value of Awards Granted | $ / shares</t>
        </is>
      </c>
      <c r="B60" s="4" t="inlineStr">
        <is>
          <t xml:space="preserve"> </t>
        </is>
      </c>
      <c r="C60" s="4" t="inlineStr">
        <is>
          <t xml:space="preserve"> </t>
        </is>
      </c>
      <c r="D60" s="4" t="inlineStr">
        <is>
          <t xml:space="preserve"> </t>
        </is>
      </c>
      <c r="E60" s="9" t="n">
        <v>49.55</v>
      </c>
      <c r="F60" s="4" t="inlineStr">
        <is>
          <t xml:space="preserve"> </t>
        </is>
      </c>
      <c r="G60" s="4" t="inlineStr">
        <is>
          <t xml:space="preserve"> </t>
        </is>
      </c>
    </row>
    <row r="61">
      <c r="A61" s="4" t="inlineStr">
        <is>
          <t>Core-Mark 2010 | 2019 Long Term Incentive Plan [Member] | Restricted Stock Uni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air value of shares vested</t>
        </is>
      </c>
      <c r="B63" s="4" t="inlineStr">
        <is>
          <t xml:space="preserve"> </t>
        </is>
      </c>
      <c r="C63" s="7" t="n">
        <v>30.4</v>
      </c>
      <c r="D63" s="4" t="inlineStr">
        <is>
          <t xml:space="preserve"> </t>
        </is>
      </c>
      <c r="E63" s="4" t="inlineStr">
        <is>
          <t xml:space="preserve"> </t>
        </is>
      </c>
      <c r="F63" s="4" t="inlineStr">
        <is>
          <t xml:space="preserve"> </t>
        </is>
      </c>
      <c r="G63" s="4" t="inlineStr">
        <is>
          <t xml:space="preserve"> </t>
        </is>
      </c>
    </row>
    <row r="64">
      <c r="A64" s="4" t="inlineStr">
        <is>
          <t>Granted | shares</t>
        </is>
      </c>
      <c r="B64" s="4" t="inlineStr">
        <is>
          <t xml:space="preserve"> </t>
        </is>
      </c>
      <c r="C64" s="6" t="n">
        <v>614056000000</v>
      </c>
      <c r="D64" s="4" t="inlineStr">
        <is>
          <t xml:space="preserve"> </t>
        </is>
      </c>
      <c r="E64" s="4" t="inlineStr">
        <is>
          <t xml:space="preserve"> </t>
        </is>
      </c>
      <c r="F64" s="4" t="inlineStr">
        <is>
          <t xml:space="preserve"> </t>
        </is>
      </c>
      <c r="G64" s="4" t="inlineStr">
        <is>
          <t xml:space="preserve"> </t>
        </is>
      </c>
    </row>
    <row r="65">
      <c r="A65" s="4" t="inlineStr">
        <is>
          <t>Fair Value of Awards Granted | $ / shares</t>
        </is>
      </c>
      <c r="B65" s="4" t="inlineStr">
        <is>
          <t xml:space="preserve"> </t>
        </is>
      </c>
      <c r="C65" s="9" t="n">
        <v>49.55</v>
      </c>
      <c r="D65" s="4" t="inlineStr">
        <is>
          <t xml:space="preserve"> </t>
        </is>
      </c>
      <c r="E65" s="4" t="inlineStr">
        <is>
          <t xml:space="preserve"> </t>
        </is>
      </c>
      <c r="F65" s="4" t="inlineStr">
        <is>
          <t xml:space="preserve"> </t>
        </is>
      </c>
      <c r="G65" s="4" t="inlineStr">
        <is>
          <t xml:space="preserve"> </t>
        </is>
      </c>
    </row>
    <row r="66">
      <c r="A66" s="4" t="inlineStr">
        <is>
          <t>Weighted average remaining vesting period</t>
        </is>
      </c>
      <c r="B66" s="4" t="inlineStr">
        <is>
          <t xml:space="preserve"> </t>
        </is>
      </c>
      <c r="C66" s="4" t="inlineStr">
        <is>
          <t>1 year 9 months 18 days</t>
        </is>
      </c>
      <c r="D66" s="4" t="inlineStr">
        <is>
          <t xml:space="preserve"> </t>
        </is>
      </c>
      <c r="E66" s="4" t="inlineStr">
        <is>
          <t xml:space="preserve"> </t>
        </is>
      </c>
      <c r="F66" s="4" t="inlineStr">
        <is>
          <t xml:space="preserve"> </t>
        </is>
      </c>
      <c r="G66" s="4" t="inlineStr">
        <is>
          <t xml:space="preserve"> </t>
        </is>
      </c>
    </row>
    <row r="67">
      <c r="A67" s="4" t="inlineStr">
        <is>
          <t>Core-Mark 2010 | 2019 Long Term Incentive Plan [Member] | Tranche I [Member] | Restricted Stock Uni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air value of shares vested</t>
        </is>
      </c>
      <c r="B69" s="4" t="inlineStr">
        <is>
          <t xml:space="preserve"> </t>
        </is>
      </c>
      <c r="C69" s="7" t="n">
        <v>9.199999999999999</v>
      </c>
      <c r="D69" s="4" t="inlineStr">
        <is>
          <t xml:space="preserve"> </t>
        </is>
      </c>
      <c r="E69" s="4" t="inlineStr">
        <is>
          <t xml:space="preserve"> </t>
        </is>
      </c>
      <c r="F69" s="4" t="inlineStr">
        <is>
          <t xml:space="preserve"> </t>
        </is>
      </c>
      <c r="G69" s="4" t="inlineStr">
        <is>
          <t xml:space="preserve"> </t>
        </is>
      </c>
    </row>
    <row r="70">
      <c r="A70" s="4" t="inlineStr">
        <is>
          <t>Core-Mark 2010 | 2019 Long Term Incentive Plan [Member] | Tranche II [Member] | Restricted Stock Uni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air value of shares vested</t>
        </is>
      </c>
      <c r="B72" s="4" t="inlineStr">
        <is>
          <t xml:space="preserve"> </t>
        </is>
      </c>
      <c r="C72" s="7" t="n">
        <v>21.2</v>
      </c>
      <c r="D72" s="4" t="inlineStr">
        <is>
          <t xml:space="preserve"> </t>
        </is>
      </c>
      <c r="E72" s="4" t="inlineStr">
        <is>
          <t xml:space="preserve"> </t>
        </is>
      </c>
      <c r="F72" s="4" t="inlineStr">
        <is>
          <t xml:space="preserve"> </t>
        </is>
      </c>
      <c r="G72" s="4" t="inlineStr">
        <is>
          <t xml:space="preserve"> </t>
        </is>
      </c>
    </row>
    <row r="73">
      <c r="A73" s="4" t="inlineStr">
        <is>
          <t>Employee Stock Purchase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iscount on purchases of common stock</t>
        </is>
      </c>
      <c r="B75" s="4" t="inlineStr">
        <is>
          <t xml:space="preserve"> </t>
        </is>
      </c>
      <c r="C75" s="4" t="inlineStr">
        <is>
          <t xml:space="preserve"> </t>
        </is>
      </c>
      <c r="D75" s="10" t="n">
        <v>0.15</v>
      </c>
      <c r="E75" s="4" t="inlineStr">
        <is>
          <t xml:space="preserve"> </t>
        </is>
      </c>
      <c r="F75" s="4" t="inlineStr">
        <is>
          <t xml:space="preserve"> </t>
        </is>
      </c>
      <c r="G75" s="4" t="inlineStr">
        <is>
          <t xml:space="preserve"> </t>
        </is>
      </c>
    </row>
    <row r="76">
      <c r="A76" s="4" t="inlineStr">
        <is>
          <t>Stock-based compensation expense</t>
        </is>
      </c>
      <c r="B76" s="4" t="inlineStr">
        <is>
          <t xml:space="preserve"> </t>
        </is>
      </c>
      <c r="C76" s="4" t="inlineStr">
        <is>
          <t xml:space="preserve"> </t>
        </is>
      </c>
      <c r="D76" s="4" t="inlineStr">
        <is>
          <t xml:space="preserve"> </t>
        </is>
      </c>
      <c r="E76" s="7" t="n">
        <v>3.7</v>
      </c>
      <c r="F76" s="4" t="inlineStr">
        <is>
          <t xml:space="preserve"> </t>
        </is>
      </c>
      <c r="G76"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 - USD ($) $ / shares in Units, $ in Millions</t>
        </is>
      </c>
      <c r="B1" s="2" t="inlineStr">
        <is>
          <t>12 Months Ended</t>
        </is>
      </c>
    </row>
    <row r="2">
      <c r="B2" s="2" t="inlineStr">
        <is>
          <t>Jul. 02, 2022</t>
        </is>
      </c>
      <c r="C2" s="2" t="inlineStr">
        <is>
          <t>Jul. 03, 2021</t>
        </is>
      </c>
      <c r="D2" s="2" t="inlineStr">
        <is>
          <t>Jun. 27, 2020</t>
        </is>
      </c>
    </row>
    <row r="3">
      <c r="A3" s="4" t="inlineStr">
        <is>
          <t>2007 Option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Options, Outstanding, Beginning Balance</t>
        </is>
      </c>
      <c r="B5" s="6" t="n">
        <v>756920</v>
      </c>
      <c r="C5" s="4" t="inlineStr">
        <is>
          <t xml:space="preserve"> </t>
        </is>
      </c>
      <c r="D5" s="4" t="inlineStr">
        <is>
          <t xml:space="preserve"> </t>
        </is>
      </c>
    </row>
    <row r="6">
      <c r="A6" s="4" t="inlineStr">
        <is>
          <t>Number of Options, Exercised</t>
        </is>
      </c>
      <c r="B6" s="6" t="n">
        <v>-79164</v>
      </c>
      <c r="C6" s="4" t="inlineStr">
        <is>
          <t xml:space="preserve"> </t>
        </is>
      </c>
      <c r="D6" s="4" t="inlineStr">
        <is>
          <t xml:space="preserve"> </t>
        </is>
      </c>
    </row>
    <row r="7">
      <c r="A7" s="4" t="inlineStr">
        <is>
          <t>Number of Options, Expired</t>
        </is>
      </c>
      <c r="B7" s="6" t="n">
        <v>-3914</v>
      </c>
      <c r="C7" s="4" t="inlineStr">
        <is>
          <t xml:space="preserve"> </t>
        </is>
      </c>
      <c r="D7" s="4" t="inlineStr">
        <is>
          <t xml:space="preserve"> </t>
        </is>
      </c>
    </row>
    <row r="8">
      <c r="A8" s="4" t="inlineStr">
        <is>
          <t>Number of Options, Outstanding, Ending Balance</t>
        </is>
      </c>
      <c r="B8" s="6" t="n">
        <v>673842</v>
      </c>
      <c r="C8" s="6" t="n">
        <v>756920</v>
      </c>
      <c r="D8" s="4" t="inlineStr">
        <is>
          <t xml:space="preserve"> </t>
        </is>
      </c>
    </row>
    <row r="9">
      <c r="A9" s="4" t="inlineStr">
        <is>
          <t>Number of Options, Vested or expected to vest</t>
        </is>
      </c>
      <c r="B9" s="6" t="n">
        <v>673842</v>
      </c>
      <c r="C9" s="4" t="inlineStr">
        <is>
          <t xml:space="preserve"> </t>
        </is>
      </c>
      <c r="D9" s="4" t="inlineStr">
        <is>
          <t xml:space="preserve"> </t>
        </is>
      </c>
    </row>
    <row r="10">
      <c r="A10" s="4" t="inlineStr">
        <is>
          <t>Number of Options, Exercisable</t>
        </is>
      </c>
      <c r="B10" s="6" t="n">
        <v>673842</v>
      </c>
      <c r="C10" s="4" t="inlineStr">
        <is>
          <t xml:space="preserve"> </t>
        </is>
      </c>
      <c r="D10" s="4" t="inlineStr">
        <is>
          <t xml:space="preserve"> </t>
        </is>
      </c>
    </row>
    <row r="11">
      <c r="A11" s="4" t="inlineStr">
        <is>
          <t>Weighted Average Exercise Price, Beginning balance</t>
        </is>
      </c>
      <c r="B11" s="9" t="n">
        <v>18.7</v>
      </c>
      <c r="C11" s="4" t="inlineStr">
        <is>
          <t xml:space="preserve"> </t>
        </is>
      </c>
      <c r="D11" s="4" t="inlineStr">
        <is>
          <t xml:space="preserve"> </t>
        </is>
      </c>
    </row>
    <row r="12">
      <c r="A12" s="4" t="inlineStr">
        <is>
          <t>Weighted Average Exercise Price, Exercised</t>
        </is>
      </c>
      <c r="B12" s="12" t="n">
        <v>17.59</v>
      </c>
      <c r="C12" s="4" t="inlineStr">
        <is>
          <t xml:space="preserve"> </t>
        </is>
      </c>
      <c r="D12" s="4" t="inlineStr">
        <is>
          <t xml:space="preserve"> </t>
        </is>
      </c>
    </row>
    <row r="13">
      <c r="A13" s="4" t="inlineStr">
        <is>
          <t>Weighted Average Exercise Price, Expired</t>
        </is>
      </c>
      <c r="B13" s="6" t="n">
        <v>19</v>
      </c>
      <c r="C13" s="4" t="inlineStr">
        <is>
          <t xml:space="preserve"> </t>
        </is>
      </c>
      <c r="D13" s="4" t="inlineStr">
        <is>
          <t xml:space="preserve"> </t>
        </is>
      </c>
    </row>
    <row r="14">
      <c r="A14" s="4" t="inlineStr">
        <is>
          <t>Weighted Average Exercise Price, Ending balance</t>
        </is>
      </c>
      <c r="B14" s="12" t="n">
        <v>18.82</v>
      </c>
      <c r="C14" s="9" t="n">
        <v>18.7</v>
      </c>
      <c r="D14" s="4" t="inlineStr">
        <is>
          <t xml:space="preserve"> </t>
        </is>
      </c>
    </row>
    <row r="15">
      <c r="A15" s="4" t="inlineStr">
        <is>
          <t>Weighted Average Exercise Price, Vested or expected to vest</t>
        </is>
      </c>
      <c r="B15" s="12" t="n">
        <v>18.82</v>
      </c>
      <c r="C15" s="4" t="inlineStr">
        <is>
          <t xml:space="preserve"> </t>
        </is>
      </c>
      <c r="D15" s="4" t="inlineStr">
        <is>
          <t xml:space="preserve"> </t>
        </is>
      </c>
    </row>
    <row r="16">
      <c r="A16" s="4" t="inlineStr">
        <is>
          <t>Weighted Average Exercise Price, Exercisable</t>
        </is>
      </c>
      <c r="B16" s="9" t="n">
        <v>18.82</v>
      </c>
      <c r="C16" s="4" t="inlineStr">
        <is>
          <t xml:space="preserve"> </t>
        </is>
      </c>
      <c r="D16" s="4" t="inlineStr">
        <is>
          <t xml:space="preserve"> </t>
        </is>
      </c>
    </row>
    <row r="17">
      <c r="A17" s="4" t="inlineStr">
        <is>
          <t>Weighted Average Remaining Contractual Term, outstanding, at end of period</t>
        </is>
      </c>
      <c r="B17" s="4" t="inlineStr">
        <is>
          <t>3 years 1 month 6 days</t>
        </is>
      </c>
      <c r="C17" s="4" t="inlineStr">
        <is>
          <t xml:space="preserve"> </t>
        </is>
      </c>
      <c r="D17" s="4" t="inlineStr">
        <is>
          <t xml:space="preserve"> </t>
        </is>
      </c>
    </row>
    <row r="18">
      <c r="A18" s="4" t="inlineStr">
        <is>
          <t>Weighted Average Remaining Contractual Term, vested or expected to vest</t>
        </is>
      </c>
      <c r="B18" s="4" t="inlineStr">
        <is>
          <t>3 years 1 month 6 days</t>
        </is>
      </c>
      <c r="C18" s="4" t="inlineStr">
        <is>
          <t xml:space="preserve"> </t>
        </is>
      </c>
      <c r="D18" s="4" t="inlineStr">
        <is>
          <t xml:space="preserve"> </t>
        </is>
      </c>
    </row>
    <row r="19">
      <c r="A19" s="4" t="inlineStr">
        <is>
          <t>Weighted Average Remaining Contractual Term, exercisable</t>
        </is>
      </c>
      <c r="B19" s="4" t="inlineStr">
        <is>
          <t>3 years 1 month 6 days</t>
        </is>
      </c>
      <c r="C19" s="4" t="inlineStr">
        <is>
          <t xml:space="preserve"> </t>
        </is>
      </c>
      <c r="D19" s="4" t="inlineStr">
        <is>
          <t xml:space="preserve"> </t>
        </is>
      </c>
    </row>
    <row r="20">
      <c r="A20" s="4" t="inlineStr">
        <is>
          <t>Aggregate Intrinsic Value, Outstanding</t>
        </is>
      </c>
      <c r="B20" s="7" t="n">
        <v>19.2</v>
      </c>
      <c r="C20" s="4" t="inlineStr">
        <is>
          <t xml:space="preserve"> </t>
        </is>
      </c>
      <c r="D20" s="4" t="inlineStr">
        <is>
          <t xml:space="preserve"> </t>
        </is>
      </c>
    </row>
    <row r="21">
      <c r="A21" s="4" t="inlineStr">
        <is>
          <t>Aggregate Intrinsic Value, Vested or expected</t>
        </is>
      </c>
      <c r="B21" s="8" t="n">
        <v>19.2</v>
      </c>
      <c r="C21" s="4" t="inlineStr">
        <is>
          <t xml:space="preserve"> </t>
        </is>
      </c>
      <c r="D21" s="4" t="inlineStr">
        <is>
          <t xml:space="preserve"> </t>
        </is>
      </c>
    </row>
    <row r="22">
      <c r="A22" s="4" t="inlineStr">
        <is>
          <t>Aggregate Intrinsic Value, Exercisable</t>
        </is>
      </c>
      <c r="B22" s="7" t="n">
        <v>19.2</v>
      </c>
      <c r="C22" s="4" t="inlineStr">
        <is>
          <t xml:space="preserve"> </t>
        </is>
      </c>
      <c r="D22" s="4" t="inlineStr">
        <is>
          <t xml:space="preserve"> </t>
        </is>
      </c>
    </row>
    <row r="23">
      <c r="A23" s="4" t="inlineStr">
        <is>
          <t>2015 Incentive Pla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Options, Outstanding, Beginning Balance</t>
        </is>
      </c>
      <c r="B25" s="6" t="n">
        <v>766736</v>
      </c>
      <c r="C25" s="4" t="inlineStr">
        <is>
          <t xml:space="preserve"> </t>
        </is>
      </c>
      <c r="D25" s="4" t="inlineStr">
        <is>
          <t xml:space="preserve"> </t>
        </is>
      </c>
    </row>
    <row r="26">
      <c r="A26" s="4" t="inlineStr">
        <is>
          <t>Number of Options, Granted</t>
        </is>
      </c>
      <c r="B26" s="6" t="n">
        <v>0</v>
      </c>
      <c r="C26" s="6" t="n">
        <v>0</v>
      </c>
      <c r="D26" s="6" t="n">
        <v>0</v>
      </c>
    </row>
    <row r="27">
      <c r="A27" s="4" t="inlineStr">
        <is>
          <t>Number of Options, Exercised</t>
        </is>
      </c>
      <c r="B27" s="6" t="n">
        <v>-43777</v>
      </c>
      <c r="C27" s="4" t="inlineStr">
        <is>
          <t xml:space="preserve"> </t>
        </is>
      </c>
      <c r="D27" s="4" t="inlineStr">
        <is>
          <t xml:space="preserve"> </t>
        </is>
      </c>
    </row>
    <row r="28">
      <c r="A28" s="4" t="inlineStr">
        <is>
          <t>Number of Options, Forfeited</t>
        </is>
      </c>
      <c r="B28" s="6" t="n">
        <v>0</v>
      </c>
      <c r="C28" s="4" t="inlineStr">
        <is>
          <t xml:space="preserve"> </t>
        </is>
      </c>
      <c r="D28" s="4" t="inlineStr">
        <is>
          <t xml:space="preserve"> </t>
        </is>
      </c>
    </row>
    <row r="29">
      <c r="A29" s="4" t="inlineStr">
        <is>
          <t>Number of Options, Outstanding, Ending Balance</t>
        </is>
      </c>
      <c r="B29" s="6" t="n">
        <v>722959</v>
      </c>
      <c r="C29" s="6" t="n">
        <v>766736</v>
      </c>
      <c r="D29" s="4" t="inlineStr">
        <is>
          <t xml:space="preserve"> </t>
        </is>
      </c>
    </row>
    <row r="30">
      <c r="A30" s="4" t="inlineStr">
        <is>
          <t>Number of Options, Vested or expected to vest</t>
        </is>
      </c>
      <c r="B30" s="6" t="n">
        <v>722959</v>
      </c>
      <c r="C30" s="4" t="inlineStr">
        <is>
          <t xml:space="preserve"> </t>
        </is>
      </c>
      <c r="D30" s="4" t="inlineStr">
        <is>
          <t xml:space="preserve"> </t>
        </is>
      </c>
    </row>
    <row r="31">
      <c r="A31" s="4" t="inlineStr">
        <is>
          <t>Number of Options, Exercisable</t>
        </is>
      </c>
      <c r="B31" s="6" t="n">
        <v>679050</v>
      </c>
      <c r="C31" s="4" t="inlineStr">
        <is>
          <t xml:space="preserve"> </t>
        </is>
      </c>
      <c r="D31" s="4" t="inlineStr">
        <is>
          <t xml:space="preserve"> </t>
        </is>
      </c>
    </row>
    <row r="32">
      <c r="A32" s="4" t="inlineStr">
        <is>
          <t>Weighted Average Exercise Price, Beginning balance</t>
        </is>
      </c>
      <c r="B32" s="9" t="n">
        <v>27.77</v>
      </c>
      <c r="C32" s="4" t="inlineStr">
        <is>
          <t xml:space="preserve"> </t>
        </is>
      </c>
      <c r="D32" s="4" t="inlineStr">
        <is>
          <t xml:space="preserve"> </t>
        </is>
      </c>
    </row>
    <row r="33">
      <c r="A33" s="4" t="inlineStr">
        <is>
          <t>Weighted Average Exercise Price, Exercised</t>
        </is>
      </c>
      <c r="B33" s="12" t="n">
        <v>29.27</v>
      </c>
      <c r="C33" s="4" t="inlineStr">
        <is>
          <t xml:space="preserve"> </t>
        </is>
      </c>
      <c r="D33" s="4" t="inlineStr">
        <is>
          <t xml:space="preserve"> </t>
        </is>
      </c>
    </row>
    <row r="34">
      <c r="A34" s="4" t="inlineStr">
        <is>
          <t>Weighted Average Exercise Price, Forfeited</t>
        </is>
      </c>
      <c r="B34" s="6" t="n">
        <v>0</v>
      </c>
      <c r="C34" s="4" t="inlineStr">
        <is>
          <t xml:space="preserve"> </t>
        </is>
      </c>
      <c r="D34" s="4" t="inlineStr">
        <is>
          <t xml:space="preserve"> </t>
        </is>
      </c>
    </row>
    <row r="35">
      <c r="A35" s="4" t="inlineStr">
        <is>
          <t>Weighted Average Exercise Price, Ending balance</t>
        </is>
      </c>
      <c r="B35" s="12" t="n">
        <v>27.67</v>
      </c>
      <c r="C35" s="9" t="n">
        <v>27.77</v>
      </c>
      <c r="D35" s="4" t="inlineStr">
        <is>
          <t xml:space="preserve"> </t>
        </is>
      </c>
    </row>
    <row r="36">
      <c r="A36" s="4" t="inlineStr">
        <is>
          <t>Weighted Average Exercise Price, Vested or expected to vest</t>
        </is>
      </c>
      <c r="B36" s="12" t="n">
        <v>27.67</v>
      </c>
      <c r="C36" s="4" t="inlineStr">
        <is>
          <t xml:space="preserve"> </t>
        </is>
      </c>
      <c r="D36" s="4" t="inlineStr">
        <is>
          <t xml:space="preserve"> </t>
        </is>
      </c>
    </row>
    <row r="37">
      <c r="A37" s="4" t="inlineStr">
        <is>
          <t>Weighted Average Exercise Price, Exercisable</t>
        </is>
      </c>
      <c r="B37" s="9" t="n">
        <v>27.36</v>
      </c>
      <c r="C37" s="4" t="inlineStr">
        <is>
          <t xml:space="preserve"> </t>
        </is>
      </c>
      <c r="D37" s="4" t="inlineStr">
        <is>
          <t xml:space="preserve"> </t>
        </is>
      </c>
    </row>
    <row r="38">
      <c r="A38" s="4" t="inlineStr">
        <is>
          <t>Weighted Average Remaining Contractual Term, outstanding, at end of period</t>
        </is>
      </c>
      <c r="B38" s="4" t="inlineStr">
        <is>
          <t>4 years 9 months 18 days</t>
        </is>
      </c>
      <c r="C38" s="4" t="inlineStr">
        <is>
          <t xml:space="preserve"> </t>
        </is>
      </c>
      <c r="D38" s="4" t="inlineStr">
        <is>
          <t xml:space="preserve"> </t>
        </is>
      </c>
    </row>
    <row r="39">
      <c r="A39" s="4" t="inlineStr">
        <is>
          <t>Weighted Average Remaining Contractual Term, vested or expected to vest</t>
        </is>
      </c>
      <c r="B39" s="4" t="inlineStr">
        <is>
          <t>4 years 9 months 18 days</t>
        </is>
      </c>
      <c r="C39" s="4" t="inlineStr">
        <is>
          <t xml:space="preserve"> </t>
        </is>
      </c>
      <c r="D39" s="4" t="inlineStr">
        <is>
          <t xml:space="preserve"> </t>
        </is>
      </c>
    </row>
    <row r="40">
      <c r="A40" s="4" t="inlineStr">
        <is>
          <t>Weighted Average Remaining Contractual Term, exercisable</t>
        </is>
      </c>
      <c r="B40" s="4" t="inlineStr">
        <is>
          <t>4 years 8 months 12 days</t>
        </is>
      </c>
      <c r="C40" s="4" t="inlineStr">
        <is>
          <t xml:space="preserve"> </t>
        </is>
      </c>
      <c r="D40" s="4" t="inlineStr">
        <is>
          <t xml:space="preserve"> </t>
        </is>
      </c>
    </row>
    <row r="41">
      <c r="A41" s="4" t="inlineStr">
        <is>
          <t>Aggregate Intrinsic Value, Outstanding</t>
        </is>
      </c>
      <c r="B41" s="7" t="n">
        <v>14.2</v>
      </c>
      <c r="C41" s="4" t="inlineStr">
        <is>
          <t xml:space="preserve"> </t>
        </is>
      </c>
      <c r="D41" s="4" t="inlineStr">
        <is>
          <t xml:space="preserve"> </t>
        </is>
      </c>
    </row>
    <row r="42">
      <c r="A42" s="4" t="inlineStr">
        <is>
          <t>Aggregate Intrinsic Value, Vested or expected</t>
        </is>
      </c>
      <c r="B42" s="8" t="n">
        <v>14.2</v>
      </c>
      <c r="C42" s="4" t="inlineStr">
        <is>
          <t xml:space="preserve"> </t>
        </is>
      </c>
      <c r="D42" s="4" t="inlineStr">
        <is>
          <t xml:space="preserve"> </t>
        </is>
      </c>
    </row>
    <row r="43">
      <c r="A43" s="4" t="inlineStr">
        <is>
          <t>Aggregate Intrinsic Value, Exercisable</t>
        </is>
      </c>
      <c r="B43" s="7" t="n">
        <v>13.6</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 Summary of Weighted Average Assumptions (Detail) - $ / shares</t>
        </is>
      </c>
      <c r="B1" s="2" t="inlineStr">
        <is>
          <t>12 Months Ended</t>
        </is>
      </c>
    </row>
    <row r="2">
      <c r="B2" s="2" t="inlineStr">
        <is>
          <t>Jul. 02, 2022</t>
        </is>
      </c>
      <c r="C2" s="2" t="inlineStr">
        <is>
          <t>Jul. 03, 2021</t>
        </is>
      </c>
      <c r="D2" s="2" t="inlineStr">
        <is>
          <t>Jun. 27,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v>
      </c>
      <c r="C4" s="4" t="inlineStr">
        <is>
          <t xml:space="preserve"> </t>
        </is>
      </c>
      <c r="D4" s="4" t="inlineStr">
        <is>
          <t xml:space="preserve"> </t>
        </is>
      </c>
    </row>
    <row r="5">
      <c r="A5" s="4" t="inlineStr">
        <is>
          <t>2015 Incentiv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Awards Granted</t>
        </is>
      </c>
      <c r="B7" s="9" t="n">
        <v>47.8</v>
      </c>
      <c r="C7" s="4" t="inlineStr">
        <is>
          <t xml:space="preserve"> </t>
        </is>
      </c>
      <c r="D7" s="4" t="inlineStr">
        <is>
          <t xml:space="preserve"> </t>
        </is>
      </c>
    </row>
    <row r="8">
      <c r="A8" s="4" t="inlineStr">
        <is>
          <t>Performance-based Restricted Shares [Member] | Monte Carlo Simulation | 2015 Incentive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Interest Rate</t>
        </is>
      </c>
      <c r="B10" s="11" t="n">
        <v>0.0045</v>
      </c>
      <c r="C10" s="11" t="n">
        <v>0.0016</v>
      </c>
      <c r="D10" s="11" t="n">
        <v>0.0171</v>
      </c>
    </row>
    <row r="11">
      <c r="A11" s="4" t="inlineStr">
        <is>
          <t>Dividend Yield</t>
        </is>
      </c>
      <c r="B11" s="10" t="n">
        <v>0</v>
      </c>
      <c r="C11" s="10" t="n">
        <v>0</v>
      </c>
      <c r="D11" s="10" t="n">
        <v>0</v>
      </c>
    </row>
    <row r="12">
      <c r="A12" s="4" t="inlineStr">
        <is>
          <t>Expected Volatility</t>
        </is>
      </c>
      <c r="B12" s="11" t="n">
        <v>0.7176</v>
      </c>
      <c r="C12" s="11" t="n">
        <v>0.6766</v>
      </c>
      <c r="D12" s="11" t="n">
        <v>0.2561</v>
      </c>
    </row>
    <row r="13">
      <c r="A13" s="4" t="inlineStr">
        <is>
          <t>Expected Term (in years)</t>
        </is>
      </c>
      <c r="B13" s="4" t="inlineStr">
        <is>
          <t>2 years 9 months 29 days</t>
        </is>
      </c>
      <c r="C13" s="4" t="inlineStr">
        <is>
          <t>2 years 10 months 13 days</t>
        </is>
      </c>
      <c r="D13" s="4" t="inlineStr">
        <is>
          <t>2 years 9 months 14 days</t>
        </is>
      </c>
    </row>
    <row r="14">
      <c r="A14" s="4" t="inlineStr">
        <is>
          <t>Fair Value of Awards Granted</t>
        </is>
      </c>
      <c r="B14" s="9" t="n">
        <v>62.34</v>
      </c>
      <c r="C14" s="9" t="n">
        <v>47.55</v>
      </c>
      <c r="D14" s="9" t="n">
        <v>62.5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hanges in Nonvested Restricted Shares and Restricted Stock Units (Detail)</t>
        </is>
      </c>
      <c r="B1" s="2" t="inlineStr">
        <is>
          <t>12 Months Ended</t>
        </is>
      </c>
    </row>
    <row r="2">
      <c r="B2" s="2" t="inlineStr">
        <is>
          <t>Jul. 02, 2022 $ / shares shares</t>
        </is>
      </c>
    </row>
    <row r="3">
      <c r="A3" s="4" t="inlineStr">
        <is>
          <t>2015 Incentive Plan [Member]</t>
        </is>
      </c>
      <c r="B3" s="4" t="inlineStr">
        <is>
          <t xml:space="preserve"> </t>
        </is>
      </c>
    </row>
    <row r="4">
      <c r="A4" s="3" t="inlineStr">
        <is>
          <t>Share-based Compensation Arrangement by Share-based Payment Award [Line Items]</t>
        </is>
      </c>
      <c r="B4" s="4" t="inlineStr">
        <is>
          <t xml:space="preserve"> </t>
        </is>
      </c>
    </row>
    <row r="5">
      <c r="A5" s="4" t="inlineStr">
        <is>
          <t>Nonvested as of July 3, 2021 | shares</t>
        </is>
      </c>
      <c r="B5" s="6" t="n">
        <v>1524228</v>
      </c>
    </row>
    <row r="6">
      <c r="A6" s="4" t="inlineStr">
        <is>
          <t>Granted | shares</t>
        </is>
      </c>
      <c r="B6" s="6" t="n">
        <v>769636</v>
      </c>
    </row>
    <row r="7">
      <c r="A7" s="4" t="inlineStr">
        <is>
          <t>Vested | shares</t>
        </is>
      </c>
      <c r="B7" s="6" t="n">
        <v>-486711</v>
      </c>
    </row>
    <row r="8">
      <c r="A8" s="4" t="inlineStr">
        <is>
          <t>Forfeited | shares</t>
        </is>
      </c>
      <c r="B8" s="6" t="n">
        <v>-118814</v>
      </c>
    </row>
    <row r="9">
      <c r="A9" s="4" t="inlineStr">
        <is>
          <t>Nonvested as of July 2, 2022 | shares</t>
        </is>
      </c>
      <c r="B9" s="6" t="n">
        <v>1688339</v>
      </c>
    </row>
    <row r="10">
      <c r="A10" s="4" t="inlineStr">
        <is>
          <t>Nonvested as of July 3, 2021 | $ / shares</t>
        </is>
      </c>
      <c r="B10" s="9" t="n">
        <v>37.5</v>
      </c>
    </row>
    <row r="11">
      <c r="A11" s="4" t="inlineStr">
        <is>
          <t>Fair Value of Awards Granted | $ / shares</t>
        </is>
      </c>
      <c r="B11" s="12" t="n">
        <v>47.8</v>
      </c>
    </row>
    <row r="12">
      <c r="A12" s="4" t="inlineStr">
        <is>
          <t>Vested | $ / shares</t>
        </is>
      </c>
      <c r="B12" s="12" t="n">
        <v>35.78</v>
      </c>
    </row>
    <row r="13">
      <c r="A13" s="4" t="inlineStr">
        <is>
          <t>Forfeited | $ / shares</t>
        </is>
      </c>
      <c r="B13" s="12" t="n">
        <v>36.22</v>
      </c>
    </row>
    <row r="14">
      <c r="A14" s="4" t="inlineStr">
        <is>
          <t>Nonvested as of July 2, 2022 | $ / shares</t>
        </is>
      </c>
      <c r="B14" s="9" t="n">
        <v>41.64</v>
      </c>
    </row>
    <row r="15">
      <c r="A15" s="4" t="inlineStr">
        <is>
          <t>2019 Long Term Incentive Plan [Member] | Core-Mark 2010</t>
        </is>
      </c>
      <c r="B15" s="4" t="inlineStr">
        <is>
          <t xml:space="preserve"> </t>
        </is>
      </c>
    </row>
    <row r="16">
      <c r="A16" s="3" t="inlineStr">
        <is>
          <t>Share-based Compensation Arrangement by Share-based Payment Award [Line Items]</t>
        </is>
      </c>
      <c r="B16" s="4" t="inlineStr">
        <is>
          <t xml:space="preserve"> </t>
        </is>
      </c>
    </row>
    <row r="17">
      <c r="A17" s="4" t="inlineStr">
        <is>
          <t>Nonvested as of July 3, 2021 | shares</t>
        </is>
      </c>
      <c r="B17" s="6" t="n">
        <v>0</v>
      </c>
    </row>
    <row r="18">
      <c r="A18" s="4" t="inlineStr">
        <is>
          <t>Granted | shares</t>
        </is>
      </c>
      <c r="B18" s="6" t="n">
        <v>614056</v>
      </c>
    </row>
    <row r="19">
      <c r="A19" s="4" t="inlineStr">
        <is>
          <t>Vested | shares</t>
        </is>
      </c>
      <c r="B19" s="6" t="n">
        <v>-314978</v>
      </c>
    </row>
    <row r="20">
      <c r="A20" s="4" t="inlineStr">
        <is>
          <t>Forfeited | shares</t>
        </is>
      </c>
      <c r="B20" s="6" t="n">
        <v>-52228</v>
      </c>
    </row>
    <row r="21">
      <c r="A21" s="4" t="inlineStr">
        <is>
          <t>Nonvested as of July 2, 2022 | shares</t>
        </is>
      </c>
      <c r="B21" s="6" t="n">
        <v>246850</v>
      </c>
    </row>
    <row r="22">
      <c r="A22" s="4" t="inlineStr">
        <is>
          <t>Nonvested as of July 3, 2021 | $ / shares</t>
        </is>
      </c>
      <c r="B22" s="5" t="n">
        <v>0</v>
      </c>
    </row>
    <row r="23">
      <c r="A23" s="4" t="inlineStr">
        <is>
          <t>Fair Value of Awards Granted | $ / shares</t>
        </is>
      </c>
      <c r="B23" s="12" t="n">
        <v>49.55</v>
      </c>
    </row>
    <row r="24">
      <c r="A24" s="4" t="inlineStr">
        <is>
          <t>Vested | $ / shares</t>
        </is>
      </c>
      <c r="B24" s="12" t="n">
        <v>49.55</v>
      </c>
    </row>
    <row r="25">
      <c r="A25" s="4" t="inlineStr">
        <is>
          <t>Forfeited | $ / shares</t>
        </is>
      </c>
      <c r="B25" s="12" t="n">
        <v>49.55</v>
      </c>
    </row>
    <row r="26">
      <c r="A26" s="4" t="inlineStr">
        <is>
          <t>Nonvested as of July 2, 2022 | $ / shares</t>
        </is>
      </c>
      <c r="B26" s="9" t="n">
        <v>49.5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Additional Information (Detail) - Segment</t>
        </is>
      </c>
      <c r="B1" s="2" t="inlineStr">
        <is>
          <t>3 Months Ended</t>
        </is>
      </c>
      <c r="C1" s="2" t="inlineStr">
        <is>
          <t>12 Months Ended</t>
        </is>
      </c>
    </row>
    <row r="2">
      <c r="B2" s="2" t="inlineStr">
        <is>
          <t>Jan. 01, 2022</t>
        </is>
      </c>
      <c r="C2" s="2" t="inlineStr">
        <is>
          <t>Jul. 02, 2022</t>
        </is>
      </c>
      <c r="D2" s="2" t="inlineStr">
        <is>
          <t>Jul. 03, 2021</t>
        </is>
      </c>
      <c r="E2" s="2" t="inlineStr">
        <is>
          <t>Jun. 27,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3</v>
      </c>
      <c r="C4" s="4" t="inlineStr">
        <is>
          <t xml:space="preserve"> </t>
        </is>
      </c>
      <c r="D4" s="4" t="inlineStr">
        <is>
          <t xml:space="preserve"> </t>
        </is>
      </c>
      <c r="E4" s="4" t="inlineStr">
        <is>
          <t xml:space="preserve"> </t>
        </is>
      </c>
    </row>
    <row r="5">
      <c r="A5" s="4" t="inlineStr">
        <is>
          <t>Consolidated Net Sales [Member] | Customer Concentration Risk [Member] | Cigarett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11" t="n">
        <v>0.259</v>
      </c>
      <c r="D7" s="11" t="n">
        <v>0.139</v>
      </c>
      <c r="E7" s="11" t="n">
        <v>0.149</v>
      </c>
    </row>
    <row r="8">
      <c r="A8" s="4" t="inlineStr">
        <is>
          <t>Cost Of Goods Total Member | Significant Suppliers Member | Product Concentration Risk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11" t="n">
        <v>0.207</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 - USD ($) $ in Millions</t>
        </is>
      </c>
      <c r="B1" s="2" t="inlineStr">
        <is>
          <t>12 Months Ended</t>
        </is>
      </c>
    </row>
    <row r="2">
      <c r="B2" s="2" t="inlineStr">
        <is>
          <t>Jul. 02, 2022</t>
        </is>
      </c>
      <c r="C2" s="2" t="inlineStr">
        <is>
          <t>Jul. 03, 2021</t>
        </is>
      </c>
      <c r="D2" s="2" t="inlineStr">
        <is>
          <t>Jun. 27,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50894.1</v>
      </c>
      <c r="C4" s="7" t="n">
        <v>30398.9</v>
      </c>
      <c r="D4" s="7" t="n">
        <v>25086.3</v>
      </c>
    </row>
    <row r="5">
      <c r="A5" s="4" t="inlineStr">
        <is>
          <t>Depreciation and amortization</t>
        </is>
      </c>
      <c r="B5" s="8" t="n">
        <v>462.8</v>
      </c>
      <c r="C5" s="8" t="n">
        <v>338.9</v>
      </c>
      <c r="D5" s="8" t="n">
        <v>276.3</v>
      </c>
    </row>
    <row r="6">
      <c r="A6" s="4" t="inlineStr">
        <is>
          <t>Capital expenditures</t>
        </is>
      </c>
      <c r="B6" s="8" t="n">
        <v>215.5</v>
      </c>
      <c r="C6" s="8" t="n">
        <v>188.8</v>
      </c>
      <c r="D6" s="6" t="n">
        <v>158</v>
      </c>
    </row>
    <row r="7">
      <c r="A7" s="4" t="inlineStr">
        <is>
          <t>Foodservice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8" t="n">
        <v>26561.1</v>
      </c>
      <c r="C9" s="6" t="n">
        <v>21880</v>
      </c>
      <c r="D9" s="8" t="n">
        <v>16728.5</v>
      </c>
    </row>
    <row r="10">
      <c r="A10" s="4" t="inlineStr">
        <is>
          <t>Depreciation and amortization</t>
        </is>
      </c>
      <c r="B10" s="6" t="n">
        <v>260</v>
      </c>
      <c r="C10" s="8" t="n">
        <v>248.3</v>
      </c>
      <c r="D10" s="8" t="n">
        <v>197.7</v>
      </c>
    </row>
    <row r="11">
      <c r="A11" s="4" t="inlineStr">
        <is>
          <t>Capital expenditures</t>
        </is>
      </c>
      <c r="B11" s="8" t="n">
        <v>148.2</v>
      </c>
      <c r="C11" s="8" t="n">
        <v>99.90000000000001</v>
      </c>
      <c r="D11" s="8" t="n">
        <v>57.8</v>
      </c>
    </row>
    <row r="12">
      <c r="A12" s="4" t="inlineStr">
        <is>
          <t>Vistar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8" t="n">
        <v>3679.4</v>
      </c>
      <c r="C14" s="8" t="n">
        <v>2537.4</v>
      </c>
      <c r="D14" s="6" t="n">
        <v>3162</v>
      </c>
    </row>
    <row r="15">
      <c r="A15" s="4" t="inlineStr">
        <is>
          <t>Depreciation and amortization</t>
        </is>
      </c>
      <c r="B15" s="8" t="n">
        <v>52.6</v>
      </c>
      <c r="C15" s="8" t="n">
        <v>47.9</v>
      </c>
      <c r="D15" s="8" t="n">
        <v>40.3</v>
      </c>
    </row>
    <row r="16">
      <c r="A16" s="4" t="inlineStr">
        <is>
          <t>Capital expenditures</t>
        </is>
      </c>
      <c r="B16" s="8" t="n">
        <v>19.1</v>
      </c>
      <c r="C16" s="6" t="n">
        <v>48</v>
      </c>
      <c r="D16" s="8" t="n">
        <v>46.7</v>
      </c>
    </row>
    <row r="17">
      <c r="A17" s="4" t="inlineStr">
        <is>
          <t>Convenience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8" t="n">
        <v>20603.3</v>
      </c>
      <c r="C19" s="8" t="n">
        <v>5946.8</v>
      </c>
      <c r="D19" s="8" t="n">
        <v>5173.4</v>
      </c>
    </row>
    <row r="20">
      <c r="A20" s="4" t="inlineStr">
        <is>
          <t>Depreciation and amortization</t>
        </is>
      </c>
      <c r="B20" s="8" t="n">
        <v>125.7</v>
      </c>
      <c r="C20" s="8" t="n">
        <v>12.6</v>
      </c>
      <c r="D20" s="8" t="n">
        <v>9.699999999999999</v>
      </c>
    </row>
    <row r="21">
      <c r="A21" s="4" t="inlineStr">
        <is>
          <t>Capital expenditures</t>
        </is>
      </c>
      <c r="B21" s="8" t="n">
        <v>31.9</v>
      </c>
      <c r="C21" s="8" t="n">
        <v>26.5</v>
      </c>
      <c r="D21" s="8" t="n">
        <v>25.3</v>
      </c>
    </row>
    <row r="22">
      <c r="A22" s="4" t="inlineStr">
        <is>
          <t>Corporate &amp; All Other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8" t="n">
        <v>50.3</v>
      </c>
      <c r="C24" s="8" t="n">
        <v>34.7</v>
      </c>
      <c r="D24" s="8" t="n">
        <v>22.4</v>
      </c>
    </row>
    <row r="25">
      <c r="A25" s="4" t="inlineStr">
        <is>
          <t>Depreciation and amortization</t>
        </is>
      </c>
      <c r="B25" s="8" t="n">
        <v>24.5</v>
      </c>
      <c r="C25" s="8" t="n">
        <v>30.1</v>
      </c>
      <c r="D25" s="8" t="n">
        <v>28.6</v>
      </c>
    </row>
    <row r="26">
      <c r="A26" s="4" t="inlineStr">
        <is>
          <t>Capital expenditures</t>
        </is>
      </c>
      <c r="B26" s="8" t="n">
        <v>16.3</v>
      </c>
      <c r="C26" s="8" t="n">
        <v>14.4</v>
      </c>
      <c r="D26" s="8" t="n">
        <v>28.2</v>
      </c>
    </row>
    <row r="27">
      <c r="A27" s="4" t="inlineStr">
        <is>
          <t>Eliminations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8" t="n">
        <v>-496.7</v>
      </c>
      <c r="C29" s="8" t="n">
        <v>-406.1</v>
      </c>
      <c r="D29" s="8" t="n">
        <v>-339.4</v>
      </c>
    </row>
    <row r="30">
      <c r="A30" s="4" t="inlineStr">
        <is>
          <t>Eliminations [Member] | Foodservice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8" t="n">
        <v>18.1</v>
      </c>
      <c r="C32" s="6" t="n">
        <v>10</v>
      </c>
      <c r="D32" s="6" t="n">
        <v>12</v>
      </c>
    </row>
    <row r="33">
      <c r="A33" s="4" t="inlineStr">
        <is>
          <t>Eliminations [Member] | Vistar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8" t="n">
        <v>2.4</v>
      </c>
      <c r="C35" s="8" t="n">
        <v>2.2</v>
      </c>
      <c r="D35" s="6" t="n">
        <v>4</v>
      </c>
    </row>
    <row r="36">
      <c r="A36" s="4" t="inlineStr">
        <is>
          <t>Eliminations [Member] | Corporate &amp; All Other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8" t="n">
        <v>476.2</v>
      </c>
      <c r="C38" s="8" t="n">
        <v>393.9</v>
      </c>
      <c r="D38" s="8" t="n">
        <v>323.4</v>
      </c>
    </row>
    <row r="39">
      <c r="A39" s="4" t="inlineStr">
        <is>
          <t>Operating Segment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8" t="n">
        <v>50894.1</v>
      </c>
      <c r="C41" s="8" t="n">
        <v>30398.9</v>
      </c>
      <c r="D41" s="8" t="n">
        <v>25086.3</v>
      </c>
    </row>
    <row r="42">
      <c r="A42" s="4" t="inlineStr">
        <is>
          <t>Operating Segments [Member] | Foodservice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8" t="n">
        <v>26579.2</v>
      </c>
      <c r="C44" s="6" t="n">
        <v>21890</v>
      </c>
      <c r="D44" s="8" t="n">
        <v>16740.5</v>
      </c>
    </row>
    <row r="45">
      <c r="A45" s="4" t="inlineStr">
        <is>
          <t>Operating Segments [Member] | Vistar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8" t="n">
        <v>3681.8</v>
      </c>
      <c r="C47" s="8" t="n">
        <v>2539.6</v>
      </c>
      <c r="D47" s="6" t="n">
        <v>3166</v>
      </c>
    </row>
    <row r="48">
      <c r="A48" s="4" t="inlineStr">
        <is>
          <t>Operating Segments [Member] | Convenience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8" t="n">
        <v>20603.3</v>
      </c>
      <c r="C50" s="8" t="n">
        <v>5946.8</v>
      </c>
      <c r="D50" s="8" t="n">
        <v>5173.4</v>
      </c>
    </row>
    <row r="51">
      <c r="A51" s="4" t="inlineStr">
        <is>
          <t>Operating Segments [Member] | Corporate &amp; All Other [Memb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ales</t>
        </is>
      </c>
      <c r="B53" s="7" t="n">
        <v>526.5</v>
      </c>
      <c r="C53" s="7" t="n">
        <v>428.6</v>
      </c>
      <c r="D53" s="7" t="n">
        <v>34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EBDITA and Reconciliation to Consolidated Income Before Taxes (Detail) - USD ($) $ in Millions</t>
        </is>
      </c>
      <c r="B1" s="2" t="inlineStr">
        <is>
          <t>12 Months Ended</t>
        </is>
      </c>
    </row>
    <row r="2">
      <c r="B2" s="2" t="inlineStr">
        <is>
          <t>Jul. 02, 2022</t>
        </is>
      </c>
      <c r="C2" s="2" t="inlineStr">
        <is>
          <t>Jul. 03, 2021</t>
        </is>
      </c>
      <c r="D2" s="2" t="inlineStr">
        <is>
          <t>Jun. 27,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462.8</v>
      </c>
      <c r="C4" s="7" t="n">
        <v>-338.9</v>
      </c>
      <c r="D4" s="7" t="n">
        <v>-276.3</v>
      </c>
    </row>
    <row r="5">
      <c r="A5" s="4" t="inlineStr">
        <is>
          <t>Interest expense</t>
        </is>
      </c>
      <c r="B5" s="8" t="n">
        <v>-182.9</v>
      </c>
      <c r="C5" s="8" t="n">
        <v>-152.4</v>
      </c>
      <c r="D5" s="8" t="n">
        <v>-116.9</v>
      </c>
    </row>
    <row r="6">
      <c r="A6" s="4" t="inlineStr">
        <is>
          <t>Income before taxes</t>
        </is>
      </c>
      <c r="B6" s="8" t="n">
        <v>167.1</v>
      </c>
      <c r="C6" s="8" t="n">
        <v>54.7</v>
      </c>
      <c r="D6" s="8" t="n">
        <v>-222.2</v>
      </c>
    </row>
    <row r="7">
      <c r="A7" s="4" t="inlineStr">
        <is>
          <t>Foodservice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EBITDA</t>
        </is>
      </c>
      <c r="B9" s="8" t="n">
        <v>741.8</v>
      </c>
      <c r="C9" s="8" t="n">
        <v>658.9</v>
      </c>
      <c r="D9" s="8" t="n">
        <v>336.3</v>
      </c>
    </row>
    <row r="10">
      <c r="A10" s="4" t="inlineStr">
        <is>
          <t>Depreciation and amortization</t>
        </is>
      </c>
      <c r="B10" s="6" t="n">
        <v>-260</v>
      </c>
      <c r="C10" s="8" t="n">
        <v>-248.3</v>
      </c>
      <c r="D10" s="8" t="n">
        <v>-197.7</v>
      </c>
    </row>
    <row r="11">
      <c r="A11" s="4" t="inlineStr">
        <is>
          <t>Vistar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EBITDA</t>
        </is>
      </c>
      <c r="B13" s="6" t="n">
        <v>192</v>
      </c>
      <c r="C13" s="8" t="n">
        <v>81.59999999999999</v>
      </c>
      <c r="D13" s="8" t="n">
        <v>119.9</v>
      </c>
    </row>
    <row r="14">
      <c r="A14" s="4" t="inlineStr">
        <is>
          <t>Depreciation and amortization</t>
        </is>
      </c>
      <c r="B14" s="8" t="n">
        <v>-52.6</v>
      </c>
      <c r="C14" s="8" t="n">
        <v>-47.9</v>
      </c>
      <c r="D14" s="8" t="n">
        <v>-40.3</v>
      </c>
    </row>
    <row r="15">
      <c r="A15" s="4" t="inlineStr">
        <is>
          <t>Convenience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EBITDA</t>
        </is>
      </c>
      <c r="B17" s="8" t="n">
        <v>151.4</v>
      </c>
      <c r="C17" s="8" t="n">
        <v>12.1</v>
      </c>
      <c r="D17" s="8" t="n">
        <v>-81.40000000000001</v>
      </c>
    </row>
    <row r="18">
      <c r="A18" s="4" t="inlineStr">
        <is>
          <t>Depreciation and amortization</t>
        </is>
      </c>
      <c r="B18" s="8" t="n">
        <v>-125.7</v>
      </c>
      <c r="C18" s="8" t="n">
        <v>-12.6</v>
      </c>
      <c r="D18" s="8" t="n">
        <v>-9.699999999999999</v>
      </c>
    </row>
    <row r="19">
      <c r="A19" s="4" t="inlineStr">
        <is>
          <t>Corporate &amp; All Other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EBITDA</t>
        </is>
      </c>
      <c r="B21" s="8" t="n">
        <v>-272.4</v>
      </c>
      <c r="C21" s="8" t="n">
        <v>-206.6</v>
      </c>
      <c r="D21" s="8" t="n">
        <v>-203.8</v>
      </c>
    </row>
    <row r="22">
      <c r="A22" s="4" t="inlineStr">
        <is>
          <t>Depreciation and amortization</t>
        </is>
      </c>
      <c r="B22" s="7" t="n">
        <v>-24.5</v>
      </c>
      <c r="C22" s="7" t="n">
        <v>-30.1</v>
      </c>
      <c r="D22" s="7" t="n">
        <v>-28.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Assets by Reportable Segment, Excluding Intercompany Receivables (Detail) - USD ($) $ in Millions</t>
        </is>
      </c>
      <c r="B1" s="2" t="inlineStr">
        <is>
          <t>Jul. 02, 2022</t>
        </is>
      </c>
      <c r="C1" s="2" t="inlineStr">
        <is>
          <t>Jul. 03, 2021</t>
        </is>
      </c>
    </row>
    <row r="2">
      <c r="A2" s="3" t="inlineStr">
        <is>
          <t>Segment Reporting Information [Line Items]</t>
        </is>
      </c>
      <c r="B2" s="4" t="inlineStr">
        <is>
          <t xml:space="preserve"> </t>
        </is>
      </c>
      <c r="C2" s="4" t="inlineStr">
        <is>
          <t xml:space="preserve"> </t>
        </is>
      </c>
    </row>
    <row r="3">
      <c r="A3" s="4" t="inlineStr">
        <is>
          <t>Total assets</t>
        </is>
      </c>
      <c r="B3" s="5" t="n">
        <v>12378</v>
      </c>
      <c r="C3" s="7" t="n">
        <v>7845.7</v>
      </c>
    </row>
    <row r="4">
      <c r="A4" s="4" t="inlineStr">
        <is>
          <t>Foodservice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8" t="n">
        <v>6455.3</v>
      </c>
      <c r="C6" s="8" t="n">
        <v>5791.7</v>
      </c>
    </row>
    <row r="7">
      <c r="A7" s="4" t="inlineStr">
        <is>
          <t>Vistar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8" t="n">
        <v>1133.7</v>
      </c>
      <c r="C9" s="8" t="n">
        <v>1049.7</v>
      </c>
    </row>
    <row r="10">
      <c r="A10" s="4" t="inlineStr">
        <is>
          <t>Convenienc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8" t="n">
        <v>4411.6</v>
      </c>
      <c r="C12" s="8" t="n">
        <v>681.9</v>
      </c>
    </row>
    <row r="13">
      <c r="A13" s="4" t="inlineStr">
        <is>
          <t>Corporate &amp; All Other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7" t="n">
        <v>377.4</v>
      </c>
      <c r="C15" s="7" t="n">
        <v>32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Sales Mix for Principal Product and Service Categories (Detail) - USD ($) $ in Millions</t>
        </is>
      </c>
      <c r="B1" s="2" t="inlineStr">
        <is>
          <t>12 Months Ended</t>
        </is>
      </c>
    </row>
    <row r="2">
      <c r="B2" s="2" t="inlineStr">
        <is>
          <t>Jul. 02, 2022</t>
        </is>
      </c>
      <c r="C2" s="2" t="inlineStr">
        <is>
          <t>Jul. 03, 2021</t>
        </is>
      </c>
      <c r="D2" s="2" t="inlineStr">
        <is>
          <t>Jun. 27,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sales</t>
        </is>
      </c>
      <c r="B4" s="7" t="n">
        <v>50894.1</v>
      </c>
      <c r="C4" s="7" t="n">
        <v>30398.9</v>
      </c>
      <c r="D4" s="7" t="n">
        <v>25086.3</v>
      </c>
    </row>
    <row r="5">
      <c r="A5" s="4" t="inlineStr">
        <is>
          <t>Center of the Plate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sales</t>
        </is>
      </c>
      <c r="B7" s="8" t="n">
        <v>11332.2</v>
      </c>
      <c r="C7" s="8" t="n">
        <v>8931.1</v>
      </c>
      <c r="D7" s="8" t="n">
        <v>6677.7</v>
      </c>
    </row>
    <row r="8">
      <c r="A8" s="4" t="inlineStr">
        <is>
          <t>Cigarette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sales</t>
        </is>
      </c>
      <c r="B10" s="8" t="n">
        <v>13197.4</v>
      </c>
      <c r="C10" s="8" t="n">
        <v>4231.4</v>
      </c>
      <c r="D10" s="8" t="n">
        <v>3728.3</v>
      </c>
    </row>
    <row r="11">
      <c r="A11" s="4" t="inlineStr">
        <is>
          <t>Frozen Food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sales</t>
        </is>
      </c>
      <c r="B13" s="8" t="n">
        <v>4086.8</v>
      </c>
      <c r="C13" s="8" t="n">
        <v>3484.4</v>
      </c>
      <c r="D13" s="8" t="n">
        <v>2859.4</v>
      </c>
    </row>
    <row r="14">
      <c r="A14" s="4" t="inlineStr">
        <is>
          <t>Canned and Dry Groceri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sales</t>
        </is>
      </c>
      <c r="B16" s="8" t="n">
        <v>4602.5</v>
      </c>
      <c r="C16" s="6" t="n">
        <v>3290</v>
      </c>
      <c r="D16" s="8" t="n">
        <v>2561.2</v>
      </c>
    </row>
    <row r="17">
      <c r="A17" s="4" t="inlineStr">
        <is>
          <t>Refrigerated and Dairy Product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sales</t>
        </is>
      </c>
      <c r="B19" s="8" t="n">
        <v>4230.2</v>
      </c>
      <c r="C19" s="6" t="n">
        <v>2951</v>
      </c>
      <c r="D19" s="8" t="n">
        <v>2466.9</v>
      </c>
    </row>
    <row r="20">
      <c r="A20" s="4" t="inlineStr">
        <is>
          <t>Paper Products and Cleaning Suppli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sales</t>
        </is>
      </c>
      <c r="B22" s="8" t="n">
        <v>2695.5</v>
      </c>
      <c r="C22" s="8" t="n">
        <v>2312.1</v>
      </c>
      <c r="D22" s="8" t="n">
        <v>1650.1</v>
      </c>
    </row>
    <row r="23">
      <c r="A23" s="4" t="inlineStr">
        <is>
          <t>Candy/Snack/Theater and Concession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sales</t>
        </is>
      </c>
      <c r="B25" s="8" t="n">
        <v>3826.7</v>
      </c>
      <c r="C25" s="6" t="n">
        <v>1725</v>
      </c>
      <c r="D25" s="8" t="n">
        <v>1939.7</v>
      </c>
    </row>
    <row r="26">
      <c r="A26" s="4" t="inlineStr">
        <is>
          <t>Beverage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sales</t>
        </is>
      </c>
      <c r="B28" s="8" t="n">
        <v>2511.6</v>
      </c>
      <c r="C28" s="8" t="n">
        <v>1534.9</v>
      </c>
      <c r="D28" s="8" t="n">
        <v>1624.9</v>
      </c>
    </row>
    <row r="29">
      <c r="A29" s="4" t="inlineStr">
        <is>
          <t>Produce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sales</t>
        </is>
      </c>
      <c r="B31" s="8" t="n">
        <v>1049.2</v>
      </c>
      <c r="C31" s="8" t="n">
        <v>876.6</v>
      </c>
      <c r="D31" s="8" t="n">
        <v>678.1</v>
      </c>
    </row>
    <row r="32">
      <c r="A32" s="4" t="inlineStr">
        <is>
          <t>Other Tobacco Product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sales</t>
        </is>
      </c>
      <c r="B34" s="8" t="n">
        <v>2511.1</v>
      </c>
      <c r="C34" s="6" t="n">
        <v>704</v>
      </c>
      <c r="D34" s="6" t="n">
        <v>588</v>
      </c>
    </row>
    <row r="35">
      <c r="A35" s="4" t="inlineStr">
        <is>
          <t>Other Miscellaneous Goods and Service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sales</t>
        </is>
      </c>
      <c r="B37" s="7" t="n">
        <v>850.9</v>
      </c>
      <c r="C37" s="7" t="n">
        <v>358.4</v>
      </c>
      <c r="D37" s="5" t="n">
        <v>3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Business Activities</t>
        </is>
      </c>
      <c r="B1" s="2" t="inlineStr">
        <is>
          <t>12 Months Ended</t>
        </is>
      </c>
    </row>
    <row r="2">
      <c r="B2" s="2" t="inlineStr">
        <is>
          <t>Jul. 02, 2022</t>
        </is>
      </c>
    </row>
    <row r="3">
      <c r="A3" s="3" t="inlineStr">
        <is>
          <t>Accounting Policies [Abstract]</t>
        </is>
      </c>
      <c r="B3" s="4" t="inlineStr">
        <is>
          <t xml:space="preserve"> </t>
        </is>
      </c>
    </row>
    <row r="4">
      <c r="A4" s="4" t="inlineStr">
        <is>
          <t>Summary of Business Activities</t>
        </is>
      </c>
      <c r="B4" s="4" t="inlineStr">
        <is>
          <t>1. Summary of Business Activities Business Overview Performance Food Group Company (the "Company"), through its subsidiaries, markets and distributes primarily national and company-branded food and food-related products to customer locations across the United States and Canada. The Company serves both of the major customer types in the restaurant industry: (i) independent customers, and (ii) multi-unit, or “Chain” customers, which include some of the most recognizable family and casual dining restaurant chains, as well as schools, business and industry locations, healthcare facilities, and retail establishments. The Company also specializes in distributing candy, snacks, beverages, cigarettes, other tobacco products, health and beauty care products and other items within the United States and Canada to vending distributors, big box retailers, theaters, convenience stores, drug stores, grocery stores, travel providers, and hospitality providers. On September 1, 2021, the Company completed the acquisition of Core-Mark Holding Company, Inc ("Core-Mark"). As a result, the Company expanded its convenience business, which now includes operations in Canada. Refer to Note 4. Business Combinations for additional details regarding the acquisition of Core-Mark. Fiscal Years The Company’s fiscal year ends on the Saturday nearest to June 30 th . This resulted in a 52-week year for fiscal 2022, a 53-week year for fiscal 2021 and a 52-week year for fiscal 2020. References to “fiscal 2022” are to the 52-week period ended July 2, 2022, references to “fiscal 2021” are to the 53-week period ended July 3, 2021, and references to “fiscal 2020” are to the 52-week period ended June 27, 2020. Share Repurchase Program On November 13, 2018, the Board of Directors of the Company (the “Board of Directors”) authorized a share repurchase program for up to $ 250 million of the Company’s outstanding common stock. The share repurchase program does not have an expiration date and may be amended, suspended, or discontinued at any time. The share repurchase program remains subject to the discretion of the Board of Directors. During the fiscal year ended June 27, 2020, the Company repurchased and subsequently retired 0.3 million shares of common stock, for a total of $ 5.0 million. As of July 2, 2022, approximately $ 235.7 million remained available for additional share repurchases. Equity Issuances On November 20, 2019, the Company entered into an underwriting agreement related to the issuance and sale of 11,638,000 shares of its common stock on a forward sale basis. On December 30, 2019, the Company settled the forward sale agreement for net proceeds of $ 490.6 million, comprised of an aggregate offering price of $ 514.9 million less $ 18.0 million of underwriting discounts and commissions and $ 6.3 million of direct offering expenses. The net proceeds from this offering were used to finance the cash consideration payable in connection with the acquisition of Reinhart. On April 16, 2020, the Company entered into an underwriting agreement related to the issuance and sale of 15,525,000 shares of its common stock. On April 20, 2020, the Company settled the sale agreement for net proceeds of $ 337.5 million, comprised of an aggregate offering price of $ 349.3 million less $ 11.3 million of underwriting discounts and commissions and $ 0.5 million of direct offering expenses. The net proceeds from this offering were used for working capital and general corporate purpo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1 - Registrant's Condensed Financial Statements - Condensed Balance Sheets (Detail) - USD ($) $ in Millions</t>
        </is>
      </c>
      <c r="B1" s="2" t="inlineStr">
        <is>
          <t>Jul. 02, 2022</t>
        </is>
      </c>
      <c r="C1" s="2" t="inlineStr">
        <is>
          <t>Jul. 03, 2021</t>
        </is>
      </c>
      <c r="D1" s="2" t="inlineStr">
        <is>
          <t>Jun. 27, 2020</t>
        </is>
      </c>
      <c r="E1" s="2" t="inlineStr">
        <is>
          <t>Jun. 29,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5" t="n">
        <v>12378</v>
      </c>
      <c r="C3" s="7" t="n">
        <v>7845.7</v>
      </c>
      <c r="D3" s="4" t="inlineStr">
        <is>
          <t xml:space="preserve"> </t>
        </is>
      </c>
      <c r="E3" s="4" t="inlineStr">
        <is>
          <t xml:space="preserve"> </t>
        </is>
      </c>
    </row>
    <row r="4">
      <c r="A4" s="3" t="inlineStr">
        <is>
          <t>Current liabilities:</t>
        </is>
      </c>
      <c r="B4" s="4" t="inlineStr">
        <is>
          <t xml:space="preserve"> </t>
        </is>
      </c>
      <c r="C4" s="4" t="inlineStr">
        <is>
          <t xml:space="preserve"> </t>
        </is>
      </c>
      <c r="D4" s="4" t="inlineStr">
        <is>
          <t xml:space="preserve"> </t>
        </is>
      </c>
      <c r="E4" s="4" t="inlineStr">
        <is>
          <t xml:space="preserve"> </t>
        </is>
      </c>
    </row>
    <row r="5">
      <c r="A5" s="4" t="inlineStr">
        <is>
          <t>Accrued expenses and other current liabilities</t>
        </is>
      </c>
      <c r="B5" s="8" t="n">
        <v>882.6</v>
      </c>
      <c r="C5" s="6" t="n">
        <v>625</v>
      </c>
      <c r="D5" s="4" t="inlineStr">
        <is>
          <t xml:space="preserve"> </t>
        </is>
      </c>
      <c r="E5" s="4" t="inlineStr">
        <is>
          <t xml:space="preserve"> </t>
        </is>
      </c>
    </row>
    <row r="6">
      <c r="A6" s="4" t="inlineStr">
        <is>
          <t>Total current liabilities</t>
        </is>
      </c>
      <c r="B6" s="6" t="n">
        <v>3633</v>
      </c>
      <c r="C6" s="8" t="n">
        <v>2527.2</v>
      </c>
      <c r="D6" s="4" t="inlineStr">
        <is>
          <t xml:space="preserve"> </t>
        </is>
      </c>
      <c r="E6" s="4" t="inlineStr">
        <is>
          <t xml:space="preserve"> </t>
        </is>
      </c>
    </row>
    <row r="7">
      <c r="A7" s="4" t="inlineStr">
        <is>
          <t>Total liabilities</t>
        </is>
      </c>
      <c r="B7" s="8" t="n">
        <v>9078.5</v>
      </c>
      <c r="C7" s="8" t="n">
        <v>5739.6</v>
      </c>
      <c r="D7" s="4" t="inlineStr">
        <is>
          <t xml:space="preserve"> </t>
        </is>
      </c>
      <c r="E7" s="4" t="inlineStr">
        <is>
          <t xml:space="preserve"> </t>
        </is>
      </c>
    </row>
    <row r="8">
      <c r="A8" s="4" t="inlineStr">
        <is>
          <t>Commitments and contingencies</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Common Stock: $0.01 par value per share, 1.0 billion shares authorized, 153.6 million shares issued and outstanding as of July 2, 2022; 132.5 million shares issued and outstanding as of July 3, 2021</t>
        </is>
      </c>
      <c r="B10" s="8" t="n">
        <v>1.5</v>
      </c>
      <c r="C10" s="8" t="n">
        <v>1.3</v>
      </c>
      <c r="D10" s="4" t="inlineStr">
        <is>
          <t xml:space="preserve"> </t>
        </is>
      </c>
      <c r="E10" s="4" t="inlineStr">
        <is>
          <t xml:space="preserve"> </t>
        </is>
      </c>
    </row>
    <row r="11">
      <c r="A11" s="4" t="inlineStr">
        <is>
          <t>Additional paid-in capital</t>
        </is>
      </c>
      <c r="B11" s="8" t="n">
        <v>2816.8</v>
      </c>
      <c r="C11" s="8" t="n">
        <v>1752.8</v>
      </c>
      <c r="D11" s="4" t="inlineStr">
        <is>
          <t xml:space="preserve"> </t>
        </is>
      </c>
      <c r="E11" s="4" t="inlineStr">
        <is>
          <t xml:space="preserve"> </t>
        </is>
      </c>
    </row>
    <row r="12">
      <c r="A12" s="4" t="inlineStr">
        <is>
          <t>Retained earnings</t>
        </is>
      </c>
      <c r="B12" s="8" t="n">
        <v>469.8</v>
      </c>
      <c r="C12" s="8" t="n">
        <v>357.3</v>
      </c>
      <c r="D12" s="4" t="inlineStr">
        <is>
          <t xml:space="preserve"> </t>
        </is>
      </c>
      <c r="E12" s="4" t="inlineStr">
        <is>
          <t xml:space="preserve"> </t>
        </is>
      </c>
    </row>
    <row r="13">
      <c r="A13" s="4" t="inlineStr">
        <is>
          <t>Total shareholders’ equity</t>
        </is>
      </c>
      <c r="B13" s="8" t="n">
        <v>3299.5</v>
      </c>
      <c r="C13" s="8" t="n">
        <v>2106.1</v>
      </c>
      <c r="D13" s="7" t="n">
        <v>2010.6</v>
      </c>
      <c r="E13" s="7" t="n">
        <v>1298.2</v>
      </c>
    </row>
    <row r="14">
      <c r="A14" s="4" t="inlineStr">
        <is>
          <t>Total liabilities and shareholders’ equity</t>
        </is>
      </c>
      <c r="B14" s="6" t="n">
        <v>12378</v>
      </c>
      <c r="C14" s="8" t="n">
        <v>7845.7</v>
      </c>
      <c r="D14" s="4" t="inlineStr">
        <is>
          <t xml:space="preserve"> </t>
        </is>
      </c>
      <c r="E14" s="4" t="inlineStr">
        <is>
          <t xml:space="preserve"> </t>
        </is>
      </c>
    </row>
    <row r="15">
      <c r="A15" s="4" t="inlineStr">
        <is>
          <t>Parent Company [Member]</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Investment in wholly owned subsidiary</t>
        </is>
      </c>
      <c r="B17" s="6" t="n">
        <v>3370</v>
      </c>
      <c r="C17" s="8" t="n">
        <v>2167.2</v>
      </c>
      <c r="D17" s="4" t="inlineStr">
        <is>
          <t xml:space="preserve"> </t>
        </is>
      </c>
      <c r="E17" s="4" t="inlineStr">
        <is>
          <t xml:space="preserve"> </t>
        </is>
      </c>
    </row>
    <row r="18">
      <c r="A18" s="4" t="inlineStr">
        <is>
          <t>Total assets</t>
        </is>
      </c>
      <c r="B18" s="6" t="n">
        <v>3370</v>
      </c>
      <c r="C18" s="8" t="n">
        <v>2167.2</v>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Intercompany payable</t>
        </is>
      </c>
      <c r="B20" s="8" t="n">
        <v>70.5</v>
      </c>
      <c r="C20" s="8" t="n">
        <v>61.1</v>
      </c>
      <c r="D20" s="4" t="inlineStr">
        <is>
          <t xml:space="preserve"> </t>
        </is>
      </c>
      <c r="E20" s="4" t="inlineStr">
        <is>
          <t xml:space="preserve"> </t>
        </is>
      </c>
    </row>
    <row r="21">
      <c r="A21" s="4" t="inlineStr">
        <is>
          <t>Total liabilities</t>
        </is>
      </c>
      <c r="B21" s="8" t="n">
        <v>70.5</v>
      </c>
      <c r="C21" s="8" t="n">
        <v>61.1</v>
      </c>
      <c r="D21" s="4" t="inlineStr">
        <is>
          <t xml:space="preserve"> </t>
        </is>
      </c>
      <c r="E21" s="4" t="inlineStr">
        <is>
          <t xml:space="preserve"> </t>
        </is>
      </c>
    </row>
    <row r="22">
      <c r="A22" s="4" t="inlineStr">
        <is>
          <t>Commitments and contingencies</t>
        </is>
      </c>
      <c r="B22" s="4" t="inlineStr">
        <is>
          <t xml:space="preserve"> </t>
        </is>
      </c>
      <c r="C22" s="4" t="inlineStr">
        <is>
          <t xml:space="preserve"> </t>
        </is>
      </c>
      <c r="D22" s="4" t="inlineStr">
        <is>
          <t xml:space="preserve"> </t>
        </is>
      </c>
      <c r="E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row>
    <row r="24">
      <c r="A24" s="4" t="inlineStr">
        <is>
          <t>Common Stock: $0.01 par value per share, 1.0 billion shares authorized, 153.6 million shares issued and outstanding as of July 2, 2022; 132.5 million shares issued and outstanding as of July 3, 2021</t>
        </is>
      </c>
      <c r="B24" s="8" t="n">
        <v>1.5</v>
      </c>
      <c r="C24" s="8" t="n">
        <v>1.3</v>
      </c>
      <c r="D24" s="4" t="inlineStr">
        <is>
          <t xml:space="preserve"> </t>
        </is>
      </c>
      <c r="E24" s="4" t="inlineStr">
        <is>
          <t xml:space="preserve"> </t>
        </is>
      </c>
    </row>
    <row r="25">
      <c r="A25" s="4" t="inlineStr">
        <is>
          <t>Additional paid-in capital</t>
        </is>
      </c>
      <c r="B25" s="8" t="n">
        <v>2816.8</v>
      </c>
      <c r="C25" s="8" t="n">
        <v>1752.8</v>
      </c>
      <c r="D25" s="4" t="inlineStr">
        <is>
          <t xml:space="preserve"> </t>
        </is>
      </c>
      <c r="E25" s="4" t="inlineStr">
        <is>
          <t xml:space="preserve"> </t>
        </is>
      </c>
    </row>
    <row r="26">
      <c r="A26" s="4" t="inlineStr">
        <is>
          <t>Retained earnings</t>
        </is>
      </c>
      <c r="B26" s="8" t="n">
        <v>481.2</v>
      </c>
      <c r="C26" s="6" t="n">
        <v>352</v>
      </c>
      <c r="D26" s="4" t="inlineStr">
        <is>
          <t xml:space="preserve"> </t>
        </is>
      </c>
      <c r="E26" s="4" t="inlineStr">
        <is>
          <t xml:space="preserve"> </t>
        </is>
      </c>
    </row>
    <row r="27">
      <c r="A27" s="4" t="inlineStr">
        <is>
          <t>Total shareholders’ equity</t>
        </is>
      </c>
      <c r="B27" s="8" t="n">
        <v>3299.5</v>
      </c>
      <c r="C27" s="8" t="n">
        <v>2106.1</v>
      </c>
      <c r="D27" s="4" t="inlineStr">
        <is>
          <t xml:space="preserve"> </t>
        </is>
      </c>
      <c r="E27" s="4" t="inlineStr">
        <is>
          <t xml:space="preserve"> </t>
        </is>
      </c>
    </row>
    <row r="28">
      <c r="A28" s="4" t="inlineStr">
        <is>
          <t>Total liabilities and shareholders’ equity</t>
        </is>
      </c>
      <c r="B28" s="5" t="n">
        <v>3370</v>
      </c>
      <c r="C28" s="7" t="n">
        <v>2167.2</v>
      </c>
      <c r="D28" s="4" t="inlineStr">
        <is>
          <t xml:space="preserve"> </t>
        </is>
      </c>
      <c r="E2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1 - Registrant's Condensed Financial Statements - Condensed Balance Sheets (Parenthetical) (Detail) - $ / shares</t>
        </is>
      </c>
      <c r="B1" s="2" t="inlineStr">
        <is>
          <t>Jul. 02, 2022</t>
        </is>
      </c>
      <c r="C1" s="2" t="inlineStr">
        <is>
          <t>Jul. 03, 2021</t>
        </is>
      </c>
    </row>
    <row r="2">
      <c r="A2" s="3" t="inlineStr">
        <is>
          <t>Condensed Balance Sheet Statements Captions [Line Items]</t>
        </is>
      </c>
      <c r="B2" s="4" t="inlineStr">
        <is>
          <t xml:space="preserve"> </t>
        </is>
      </c>
      <c r="C2" s="4" t="inlineStr">
        <is>
          <t xml:space="preserve"> </t>
        </is>
      </c>
    </row>
    <row r="3">
      <c r="A3" s="4" t="inlineStr">
        <is>
          <t>Common stock, par value</t>
        </is>
      </c>
      <c r="B3" s="9" t="n">
        <v>0.01</v>
      </c>
      <c r="C3" s="9" t="n">
        <v>0.01</v>
      </c>
    </row>
    <row r="4">
      <c r="A4" s="4" t="inlineStr">
        <is>
          <t>Common stock, shares authorized</t>
        </is>
      </c>
      <c r="B4" s="6" t="n">
        <v>1000000000</v>
      </c>
      <c r="C4" s="6" t="n">
        <v>1000000000</v>
      </c>
    </row>
    <row r="5">
      <c r="A5" s="4" t="inlineStr">
        <is>
          <t>Common stock, shares issued</t>
        </is>
      </c>
      <c r="B5" s="6" t="n">
        <v>153600000</v>
      </c>
      <c r="C5" s="6" t="n">
        <v>132500000</v>
      </c>
    </row>
    <row r="6">
      <c r="A6" s="4" t="inlineStr">
        <is>
          <t>Common stock, shares outstanding</t>
        </is>
      </c>
      <c r="B6" s="6" t="n">
        <v>153600000</v>
      </c>
      <c r="C6" s="6" t="n">
        <v>132500000</v>
      </c>
    </row>
    <row r="7">
      <c r="A7" s="4" t="inlineStr">
        <is>
          <t>Parent Company [Member]</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Common stock, par value</t>
        </is>
      </c>
      <c r="B9" s="9" t="n">
        <v>0.01</v>
      </c>
      <c r="C9" s="9" t="n">
        <v>0.01</v>
      </c>
    </row>
    <row r="10">
      <c r="A10" s="4" t="inlineStr">
        <is>
          <t>Common stock, shares authorized</t>
        </is>
      </c>
      <c r="B10" s="6" t="n">
        <v>1000000000</v>
      </c>
      <c r="C10" s="6" t="n">
        <v>1000000000</v>
      </c>
    </row>
    <row r="11">
      <c r="A11" s="4" t="inlineStr">
        <is>
          <t>Common stock, shares issued</t>
        </is>
      </c>
      <c r="B11" s="6" t="n">
        <v>153600000</v>
      </c>
      <c r="C11" s="6" t="n">
        <v>132500000</v>
      </c>
    </row>
    <row r="12">
      <c r="A12" s="4" t="inlineStr">
        <is>
          <t>Common stock, shares outstanding</t>
        </is>
      </c>
      <c r="B12" s="6" t="n">
        <v>153600000</v>
      </c>
      <c r="C12" s="6" t="n">
        <v>1325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Registrant's Condensed Financial Statements - Condensed Statements of Operations and Comprehensive Income (Detail) - USD ($) $ in Millions</t>
        </is>
      </c>
      <c r="B1" s="2" t="inlineStr">
        <is>
          <t>12 Months Ended</t>
        </is>
      </c>
    </row>
    <row r="2">
      <c r="B2" s="2" t="inlineStr">
        <is>
          <t>Jul. 02, 2022</t>
        </is>
      </c>
      <c r="C2" s="2" t="inlineStr">
        <is>
          <t>Jul. 03, 2021</t>
        </is>
      </c>
      <c r="D2" s="2" t="inlineStr">
        <is>
          <t>Jun. 27,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Operating expenses</t>
        </is>
      </c>
      <c r="B4" s="5" t="n">
        <v>4929</v>
      </c>
      <c r="C4" s="7" t="n">
        <v>3324.5</v>
      </c>
      <c r="D4" s="7" t="n">
        <v>2968.2</v>
      </c>
    </row>
    <row r="5">
      <c r="A5" s="4" t="inlineStr">
        <is>
          <t>Operating loss</t>
        </is>
      </c>
      <c r="B5" s="8" t="n">
        <v>327.4</v>
      </c>
      <c r="C5" s="8" t="n">
        <v>200.7</v>
      </c>
      <c r="D5" s="6" t="n">
        <v>-99</v>
      </c>
    </row>
    <row r="6">
      <c r="A6" s="4" t="inlineStr">
        <is>
          <t>Net income (loss)</t>
        </is>
      </c>
      <c r="B6" s="8" t="n">
        <v>112.5</v>
      </c>
      <c r="C6" s="8" t="n">
        <v>40.7</v>
      </c>
      <c r="D6" s="8" t="n">
        <v>-114.1</v>
      </c>
    </row>
    <row r="7">
      <c r="A7" s="4" t="inlineStr">
        <is>
          <t>Other comprehensive income (loss)</t>
        </is>
      </c>
      <c r="B7" s="8" t="n">
        <v>16.7</v>
      </c>
      <c r="C7" s="6" t="n">
        <v>5</v>
      </c>
      <c r="D7" s="8" t="n">
        <v>-10.1</v>
      </c>
    </row>
    <row r="8">
      <c r="A8" s="4" t="inlineStr">
        <is>
          <t>Total comprehensive income (loss)</t>
        </is>
      </c>
      <c r="B8" s="8" t="n">
        <v>129.2</v>
      </c>
      <c r="C8" s="8" t="n">
        <v>45.7</v>
      </c>
      <c r="D8" s="8" t="n">
        <v>-124.2</v>
      </c>
    </row>
    <row r="9">
      <c r="A9" s="4" t="inlineStr">
        <is>
          <t>Parent Company [Member]</t>
        </is>
      </c>
      <c r="B9" s="4" t="inlineStr">
        <is>
          <t xml:space="preserve"> </t>
        </is>
      </c>
      <c r="C9" s="4" t="inlineStr">
        <is>
          <t xml:space="preserve"> </t>
        </is>
      </c>
      <c r="D9" s="4" t="inlineStr">
        <is>
          <t xml:space="preserve"> </t>
        </is>
      </c>
    </row>
    <row r="10">
      <c r="A10" s="3" t="inlineStr">
        <is>
          <t>Condensed Statement Of Income Captions [Line Items]</t>
        </is>
      </c>
      <c r="B10" s="4" t="inlineStr">
        <is>
          <t xml:space="preserve"> </t>
        </is>
      </c>
      <c r="C10" s="4" t="inlineStr">
        <is>
          <t xml:space="preserve"> </t>
        </is>
      </c>
      <c r="D10" s="4" t="inlineStr">
        <is>
          <t xml:space="preserve"> </t>
        </is>
      </c>
    </row>
    <row r="11">
      <c r="A11" s="4" t="inlineStr">
        <is>
          <t>Operating expenses</t>
        </is>
      </c>
      <c r="B11" s="8" t="n">
        <v>0.7</v>
      </c>
      <c r="C11" s="8" t="n">
        <v>1.1</v>
      </c>
      <c r="D11" s="8" t="n">
        <v>0.6</v>
      </c>
    </row>
    <row r="12">
      <c r="A12" s="4" t="inlineStr">
        <is>
          <t>Operating loss</t>
        </is>
      </c>
      <c r="B12" s="8" t="n">
        <v>-0.7</v>
      </c>
      <c r="C12" s="8" t="n">
        <v>-1.1</v>
      </c>
      <c r="D12" s="8" t="n">
        <v>-0.6</v>
      </c>
    </row>
    <row r="13">
      <c r="A13" s="4" t="inlineStr">
        <is>
          <t>Loss before equity in net income (loss) of subsidiary</t>
        </is>
      </c>
      <c r="B13" s="8" t="n">
        <v>-0.7</v>
      </c>
      <c r="C13" s="8" t="n">
        <v>-1.1</v>
      </c>
      <c r="D13" s="8" t="n">
        <v>-0.6</v>
      </c>
    </row>
    <row r="14">
      <c r="A14" s="4" t="inlineStr">
        <is>
          <t>Equity in net income (loss) of subsidiary, net of tax</t>
        </is>
      </c>
      <c r="B14" s="8" t="n">
        <v>113.2</v>
      </c>
      <c r="C14" s="8" t="n">
        <v>41.8</v>
      </c>
      <c r="D14" s="8" t="n">
        <v>-113.5</v>
      </c>
    </row>
    <row r="15">
      <c r="A15" s="4" t="inlineStr">
        <is>
          <t>Net income (loss)</t>
        </is>
      </c>
      <c r="B15" s="8" t="n">
        <v>112.5</v>
      </c>
      <c r="C15" s="8" t="n">
        <v>40.7</v>
      </c>
      <c r="D15" s="8" t="n">
        <v>-114.1</v>
      </c>
    </row>
    <row r="16">
      <c r="A16" s="4" t="inlineStr">
        <is>
          <t>Other comprehensive income (loss)</t>
        </is>
      </c>
      <c r="B16" s="8" t="n">
        <v>16.7</v>
      </c>
      <c r="C16" s="6" t="n">
        <v>5</v>
      </c>
      <c r="D16" s="8" t="n">
        <v>-10.1</v>
      </c>
    </row>
    <row r="17">
      <c r="A17" s="4" t="inlineStr">
        <is>
          <t>Total comprehensive income (loss)</t>
        </is>
      </c>
      <c r="B17" s="7" t="n">
        <v>129.2</v>
      </c>
      <c r="C17" s="7" t="n">
        <v>45.7</v>
      </c>
      <c r="D17" s="7" t="n">
        <v>-124.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Registrant's Condensed Financial Statements - Condensed Statements of Cash Flows (Detail) - USD ($) $ in Millions</t>
        </is>
      </c>
      <c r="B1" s="2" t="inlineStr">
        <is>
          <t>12 Months Ended</t>
        </is>
      </c>
    </row>
    <row r="2">
      <c r="B2" s="2" t="inlineStr">
        <is>
          <t>Jul. 02, 2022</t>
        </is>
      </c>
      <c r="C2" s="2" t="inlineStr">
        <is>
          <t>Jul. 03, 2021</t>
        </is>
      </c>
      <c r="D2" s="2" t="inlineStr">
        <is>
          <t>Jun. 27,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12.5</v>
      </c>
      <c r="C4" s="7" t="n">
        <v>40.7</v>
      </c>
      <c r="D4" s="7" t="n">
        <v>-114.1</v>
      </c>
    </row>
    <row r="5">
      <c r="A5" s="3" t="inlineStr">
        <is>
          <t>Changes in operating assets and liabilities, net</t>
        </is>
      </c>
      <c r="B5" s="4" t="inlineStr">
        <is>
          <t xml:space="preserve"> </t>
        </is>
      </c>
      <c r="C5" s="4" t="inlineStr">
        <is>
          <t xml:space="preserve"> </t>
        </is>
      </c>
      <c r="D5" s="4" t="inlineStr">
        <is>
          <t xml:space="preserve"> </t>
        </is>
      </c>
    </row>
    <row r="6">
      <c r="A6" s="4" t="inlineStr">
        <is>
          <t>Income taxes receivable</t>
        </is>
      </c>
      <c r="B6" s="8" t="n">
        <v>46.7</v>
      </c>
      <c r="C6" s="8" t="n">
        <v>106.9</v>
      </c>
      <c r="D6" s="8" t="n">
        <v>-145.3</v>
      </c>
    </row>
    <row r="7">
      <c r="A7" s="4" t="inlineStr">
        <is>
          <t>Accrued expenses and other liabilities</t>
        </is>
      </c>
      <c r="B7" s="8" t="n">
        <v>60.6</v>
      </c>
      <c r="C7" s="8" t="n">
        <v>99.2</v>
      </c>
      <c r="D7" s="8" t="n">
        <v>27.9</v>
      </c>
    </row>
    <row r="8">
      <c r="A8" s="4" t="inlineStr">
        <is>
          <t>Net cash provided by (used in) operating activities</t>
        </is>
      </c>
      <c r="B8" s="8" t="n">
        <v>276.5</v>
      </c>
      <c r="C8" s="8" t="n">
        <v>64.59999999999999</v>
      </c>
      <c r="D8" s="8" t="n">
        <v>623.6</v>
      </c>
    </row>
    <row r="9">
      <c r="A9" s="3" t="inlineStr">
        <is>
          <t>Cash flows from investing activities:</t>
        </is>
      </c>
      <c r="B9" s="4" t="inlineStr">
        <is>
          <t xml:space="preserve"> </t>
        </is>
      </c>
      <c r="C9" s="4" t="inlineStr">
        <is>
          <t xml:space="preserve"> </t>
        </is>
      </c>
      <c r="D9" s="4" t="inlineStr">
        <is>
          <t xml:space="preserve"> </t>
        </is>
      </c>
    </row>
    <row r="10">
      <c r="A10" s="4" t="inlineStr">
        <is>
          <t>Net cash paid for acquisitions</t>
        </is>
      </c>
      <c r="B10" s="8" t="n">
        <v>-6.9</v>
      </c>
      <c r="C10" s="8" t="n">
        <v>-136.4</v>
      </c>
      <c r="D10" s="8" t="n">
        <v>-4.8</v>
      </c>
    </row>
    <row r="11">
      <c r="A11" s="4" t="inlineStr">
        <is>
          <t>Net cash used in investing activities</t>
        </is>
      </c>
      <c r="B11" s="8" t="n">
        <v>-1861.5</v>
      </c>
      <c r="C11" s="8" t="n">
        <v>-199.8</v>
      </c>
      <c r="D11" s="6" t="n">
        <v>-2146</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exercise of stock options</t>
        </is>
      </c>
      <c r="B13" s="8" t="n">
        <v>2.7</v>
      </c>
      <c r="C13" s="6" t="n">
        <v>5</v>
      </c>
      <c r="D13" s="8" t="n">
        <v>4.8</v>
      </c>
    </row>
    <row r="14">
      <c r="A14" s="4" t="inlineStr">
        <is>
          <t>Proceeds from sale of common stock</t>
        </is>
      </c>
      <c r="B14" s="6" t="n">
        <v>0</v>
      </c>
      <c r="C14" s="6" t="n">
        <v>0</v>
      </c>
      <c r="D14" s="8" t="n">
        <v>828.1</v>
      </c>
    </row>
    <row r="15">
      <c r="A15" s="4" t="inlineStr">
        <is>
          <t>Proceeds from employee stock purchase plan</t>
        </is>
      </c>
      <c r="B15" s="8" t="n">
        <v>24.6</v>
      </c>
      <c r="C15" s="8" t="n">
        <v>26.2</v>
      </c>
      <c r="D15" s="6" t="n">
        <v>0</v>
      </c>
    </row>
    <row r="16">
      <c r="A16" s="4" t="inlineStr">
        <is>
          <t>Cash paid for shares withheld to cover taxes</t>
        </is>
      </c>
      <c r="B16" s="8" t="n">
        <v>-11.4</v>
      </c>
      <c r="C16" s="8" t="n">
        <v>-4.2</v>
      </c>
      <c r="D16" s="8" t="n">
        <v>-7.9</v>
      </c>
    </row>
    <row r="17">
      <c r="A17" s="4" t="inlineStr">
        <is>
          <t>Repurchases of common stock</t>
        </is>
      </c>
      <c r="B17" s="6" t="n">
        <v>0</v>
      </c>
      <c r="C17" s="6" t="n">
        <v>0</v>
      </c>
      <c r="D17" s="6" t="n">
        <v>-5</v>
      </c>
    </row>
    <row r="18">
      <c r="A18" s="4" t="inlineStr">
        <is>
          <t>Net cash provided by financing activities</t>
        </is>
      </c>
      <c r="B18" s="8" t="n">
        <v>1581.5</v>
      </c>
      <c r="C18" s="8" t="n">
        <v>-274.4</v>
      </c>
      <c r="D18" s="8" t="n">
        <v>1928.8</v>
      </c>
    </row>
    <row r="19">
      <c r="A19" s="4" t="inlineStr">
        <is>
          <t>Net (decrease) increase in cash and restricted cash</t>
        </is>
      </c>
      <c r="B19" s="8" t="n">
        <v>-3.5</v>
      </c>
      <c r="C19" s="8" t="n">
        <v>-409.6</v>
      </c>
      <c r="D19" s="8" t="n">
        <v>406.4</v>
      </c>
    </row>
    <row r="20">
      <c r="A20" s="4" t="inlineStr">
        <is>
          <t>Parent Company [Member]</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 (loss)</t>
        </is>
      </c>
      <c r="B22" s="8" t="n">
        <v>112.5</v>
      </c>
      <c r="C22" s="8" t="n">
        <v>40.7</v>
      </c>
      <c r="D22" s="8" t="n">
        <v>-114.1</v>
      </c>
    </row>
    <row r="23">
      <c r="A23" s="3" t="inlineStr">
        <is>
          <t>Adjustments to reconcile net income to net cash provided by operating activities</t>
        </is>
      </c>
      <c r="B23" s="4" t="inlineStr">
        <is>
          <t xml:space="preserve"> </t>
        </is>
      </c>
      <c r="C23" s="4" t="inlineStr">
        <is>
          <t xml:space="preserve"> </t>
        </is>
      </c>
      <c r="D23" s="4" t="inlineStr">
        <is>
          <t xml:space="preserve"> </t>
        </is>
      </c>
    </row>
    <row r="24">
      <c r="A24" s="4" t="inlineStr">
        <is>
          <t>Equity in net (income) loss of subsidiary</t>
        </is>
      </c>
      <c r="B24" s="8" t="n">
        <v>-113.2</v>
      </c>
      <c r="C24" s="8" t="n">
        <v>-41.8</v>
      </c>
      <c r="D24" s="8" t="n">
        <v>113.5</v>
      </c>
    </row>
    <row r="25">
      <c r="A25" s="3" t="inlineStr">
        <is>
          <t>Changes in operating assets and liabilities, net</t>
        </is>
      </c>
      <c r="B25" s="4" t="inlineStr">
        <is>
          <t xml:space="preserve"> </t>
        </is>
      </c>
      <c r="C25" s="4" t="inlineStr">
        <is>
          <t xml:space="preserve"> </t>
        </is>
      </c>
      <c r="D25" s="4" t="inlineStr">
        <is>
          <t xml:space="preserve"> </t>
        </is>
      </c>
    </row>
    <row r="26">
      <c r="A26" s="4" t="inlineStr">
        <is>
          <t>Income taxes receivable</t>
        </is>
      </c>
      <c r="B26" s="4" t="inlineStr">
        <is>
          <t xml:space="preserve"> </t>
        </is>
      </c>
      <c r="C26" s="4" t="inlineStr">
        <is>
          <t xml:space="preserve"> </t>
        </is>
      </c>
      <c r="D26" s="8" t="n">
        <v>11.7</v>
      </c>
    </row>
    <row r="27">
      <c r="A27" s="4" t="inlineStr">
        <is>
          <t>Accrued expenses and other liabilities</t>
        </is>
      </c>
      <c r="B27" s="4" t="inlineStr">
        <is>
          <t xml:space="preserve"> </t>
        </is>
      </c>
      <c r="C27" s="8" t="n">
        <v>-0.2</v>
      </c>
      <c r="D27" s="4" t="inlineStr">
        <is>
          <t xml:space="preserve"> </t>
        </is>
      </c>
    </row>
    <row r="28">
      <c r="A28" s="4" t="inlineStr">
        <is>
          <t>Intercompany payables</t>
        </is>
      </c>
      <c r="B28" s="8" t="n">
        <v>9.4</v>
      </c>
      <c r="C28" s="8" t="n">
        <v>0.5</v>
      </c>
      <c r="D28" s="8" t="n">
        <v>-1.2</v>
      </c>
    </row>
    <row r="29">
      <c r="A29" s="4" t="inlineStr">
        <is>
          <t>Net cash provided by (used in) operating activities</t>
        </is>
      </c>
      <c r="B29" s="8" t="n">
        <v>8.699999999999999</v>
      </c>
      <c r="C29" s="8" t="n">
        <v>-0.8</v>
      </c>
      <c r="D29" s="8" t="n">
        <v>9.9</v>
      </c>
    </row>
    <row r="30">
      <c r="A30" s="3" t="inlineStr">
        <is>
          <t>Cash flows from investing activities:</t>
        </is>
      </c>
      <c r="B30" s="4" t="inlineStr">
        <is>
          <t xml:space="preserve"> </t>
        </is>
      </c>
      <c r="C30" s="4" t="inlineStr">
        <is>
          <t xml:space="preserve"> </t>
        </is>
      </c>
      <c r="D30" s="4" t="inlineStr">
        <is>
          <t xml:space="preserve"> </t>
        </is>
      </c>
    </row>
    <row r="31">
      <c r="A31" s="4" t="inlineStr">
        <is>
          <t>Net cash paid for acquisitions</t>
        </is>
      </c>
      <c r="B31" s="8" t="n">
        <v>-1386.1</v>
      </c>
      <c r="C31" s="4" t="inlineStr">
        <is>
          <t xml:space="preserve"> </t>
        </is>
      </c>
      <c r="D31" s="4" t="inlineStr">
        <is>
          <t xml:space="preserve"> </t>
        </is>
      </c>
    </row>
    <row r="32">
      <c r="A32" s="4" t="inlineStr">
        <is>
          <t>Capital contribution to subsidiary</t>
        </is>
      </c>
      <c r="B32" s="8" t="n">
        <v>-83.09999999999999</v>
      </c>
      <c r="C32" s="8" t="n">
        <v>-26.2</v>
      </c>
      <c r="D32" s="8" t="n">
        <v>-834.9</v>
      </c>
    </row>
    <row r="33">
      <c r="A33" s="4" t="inlineStr">
        <is>
          <t>Distribution from subsidiary</t>
        </is>
      </c>
      <c r="B33" s="8" t="n">
        <v>1444.6</v>
      </c>
      <c r="C33" s="4" t="inlineStr">
        <is>
          <t xml:space="preserve"> </t>
        </is>
      </c>
      <c r="D33" s="6" t="n">
        <v>5</v>
      </c>
    </row>
    <row r="34">
      <c r="A34" s="4" t="inlineStr">
        <is>
          <t>Net cash used in investing activities</t>
        </is>
      </c>
      <c r="B34" s="8" t="n">
        <v>-24.6</v>
      </c>
      <c r="C34" s="8" t="n">
        <v>-26.2</v>
      </c>
      <c r="D34" s="8" t="n">
        <v>-829.9</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exercise of stock options</t>
        </is>
      </c>
      <c r="B36" s="8" t="n">
        <v>2.7</v>
      </c>
      <c r="C36" s="6" t="n">
        <v>5</v>
      </c>
      <c r="D36" s="8" t="n">
        <v>4.8</v>
      </c>
    </row>
    <row r="37">
      <c r="A37" s="4" t="inlineStr">
        <is>
          <t>Proceeds from sale of common stock</t>
        </is>
      </c>
      <c r="B37" s="4" t="inlineStr">
        <is>
          <t xml:space="preserve"> </t>
        </is>
      </c>
      <c r="C37" s="4" t="inlineStr">
        <is>
          <t xml:space="preserve"> </t>
        </is>
      </c>
      <c r="D37" s="8" t="n">
        <v>828.1</v>
      </c>
    </row>
    <row r="38">
      <c r="A38" s="4" t="inlineStr">
        <is>
          <t>Proceeds from employee stock purchase plan</t>
        </is>
      </c>
      <c r="B38" s="8" t="n">
        <v>24.6</v>
      </c>
      <c r="C38" s="8" t="n">
        <v>26.2</v>
      </c>
      <c r="D38" s="4" t="inlineStr">
        <is>
          <t xml:space="preserve"> </t>
        </is>
      </c>
    </row>
    <row r="39">
      <c r="A39" s="4" t="inlineStr">
        <is>
          <t>Cash paid for shares withheld to cover taxes</t>
        </is>
      </c>
      <c r="B39" s="8" t="n">
        <v>-11.4</v>
      </c>
      <c r="C39" s="8" t="n">
        <v>-4.2</v>
      </c>
      <c r="D39" s="8" t="n">
        <v>-7.9</v>
      </c>
    </row>
    <row r="40">
      <c r="A40" s="4" t="inlineStr">
        <is>
          <t>Repurchases of common stock</t>
        </is>
      </c>
      <c r="B40" s="4" t="inlineStr">
        <is>
          <t xml:space="preserve"> </t>
        </is>
      </c>
      <c r="C40" s="4" t="inlineStr">
        <is>
          <t xml:space="preserve"> </t>
        </is>
      </c>
      <c r="D40" s="6" t="n">
        <v>-5</v>
      </c>
    </row>
    <row r="41">
      <c r="A41" s="4" t="inlineStr">
        <is>
          <t>Net cash provided by financing activities</t>
        </is>
      </c>
      <c r="B41" s="7" t="n">
        <v>15.9</v>
      </c>
      <c r="C41" s="5" t="n">
        <v>27</v>
      </c>
      <c r="D41" s="5" t="n">
        <v>82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chedule 1 - Registrant's Condensed Financial Statements - Description of Performance Food Group Company - Additional Information (Detail)</t>
        </is>
      </c>
      <c r="B1" s="2" t="inlineStr">
        <is>
          <t>12 Months Ended</t>
        </is>
      </c>
    </row>
    <row r="2">
      <c r="B2" s="2" t="inlineStr">
        <is>
          <t>Jul. 02, 2022</t>
        </is>
      </c>
    </row>
    <row r="3">
      <c r="A3" s="4" t="inlineStr">
        <is>
          <t>Parent Company [Member]</t>
        </is>
      </c>
      <c r="B3" s="4" t="inlineStr">
        <is>
          <t xml:space="preserve"> </t>
        </is>
      </c>
    </row>
    <row r="4">
      <c r="A4" s="3" t="inlineStr">
        <is>
          <t>Condensed Financial Statements, Captions [Line Items]</t>
        </is>
      </c>
      <c r="B4" s="4" t="inlineStr">
        <is>
          <t xml:space="preserve"> </t>
        </is>
      </c>
    </row>
    <row r="5">
      <c r="A5" s="4" t="inlineStr">
        <is>
          <t>Date of incorporation</t>
        </is>
      </c>
      <c r="B5" s="4" t="inlineStr">
        <is>
          <t>Jul. 23,  20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0:18:20Z</dcterms:created>
  <dcterms:modified xmlns:dcterms="http://purl.org/dc/terms/" xmlns:xsi="http://www.w3.org/2001/XMLSchema-instance" xsi:type="dcterms:W3CDTF">2022-08-19T20:18:20Z</dcterms:modified>
</cp:coreProperties>
</file>